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Summary of Significant Accounti" sheetId="9" state="visible" r:id="rId9"/>
    <sheet xmlns:r="http://schemas.openxmlformats.org/officeDocument/2006/relationships" name="Accounting Estimates and Judgme" sheetId="10" state="visible" r:id="rId10"/>
    <sheet xmlns:r="http://schemas.openxmlformats.org/officeDocument/2006/relationships" name="Financial Risk Management" sheetId="11" state="visible" r:id="rId11"/>
    <sheet xmlns:r="http://schemas.openxmlformats.org/officeDocument/2006/relationships" name="Financial Instruments" sheetId="12" state="visible" r:id="rId12"/>
    <sheet xmlns:r="http://schemas.openxmlformats.org/officeDocument/2006/relationships" name="Other asset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Accounts payable" sheetId="18" state="visible" r:id="rId18"/>
    <sheet xmlns:r="http://schemas.openxmlformats.org/officeDocument/2006/relationships" name="Labor and social security oblig" sheetId="19" state="visible" r:id="rId19"/>
    <sheet xmlns:r="http://schemas.openxmlformats.org/officeDocument/2006/relationships" name="Taxes and Contributions Payable" sheetId="20" state="visible" r:id="rId20"/>
    <sheet xmlns:r="http://schemas.openxmlformats.org/officeDocument/2006/relationships" name="Loans and Obligations" sheetId="21" state="visible" r:id="rId21"/>
    <sheet xmlns:r="http://schemas.openxmlformats.org/officeDocument/2006/relationships" name="Retirement Plans Liabilities" sheetId="22" state="visible" r:id="rId22"/>
    <sheet xmlns:r="http://schemas.openxmlformats.org/officeDocument/2006/relationships" name="Equity" sheetId="23" state="visible" r:id="rId23"/>
    <sheet xmlns:r="http://schemas.openxmlformats.org/officeDocument/2006/relationships" name="Revenue From Services Rendered" sheetId="24" state="visible" r:id="rId24"/>
    <sheet xmlns:r="http://schemas.openxmlformats.org/officeDocument/2006/relationships" name="General and Administrative Expe" sheetId="25" state="visible" r:id="rId25"/>
    <sheet xmlns:r="http://schemas.openxmlformats.org/officeDocument/2006/relationships" name="Finance Profit_(Loss)" sheetId="26" state="visible" r:id="rId26"/>
    <sheet xmlns:r="http://schemas.openxmlformats.org/officeDocument/2006/relationships" name="Income Tax And Social Contribut" sheetId="27" state="visible" r:id="rId27"/>
    <sheet xmlns:r="http://schemas.openxmlformats.org/officeDocument/2006/relationships" name="Related Parties" sheetId="28" state="visible" r:id="rId28"/>
    <sheet xmlns:r="http://schemas.openxmlformats.org/officeDocument/2006/relationships" name="Segment Reporting" sheetId="29" state="visible" r:id="rId29"/>
    <sheet xmlns:r="http://schemas.openxmlformats.org/officeDocument/2006/relationships" name="Legal Claims" sheetId="30" state="visible" r:id="rId30"/>
    <sheet xmlns:r="http://schemas.openxmlformats.org/officeDocument/2006/relationships" name="Share-based payment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inancial Risk Management (Tabl" sheetId="35" state="visible" r:id="rId35"/>
    <sheet xmlns:r="http://schemas.openxmlformats.org/officeDocument/2006/relationships" name="Financial Instruments (Tables)" sheetId="36" state="visible" r:id="rId36"/>
    <sheet xmlns:r="http://schemas.openxmlformats.org/officeDocument/2006/relationships" name="Other Assets (Tables)" sheetId="37" state="visible" r:id="rId37"/>
    <sheet xmlns:r="http://schemas.openxmlformats.org/officeDocument/2006/relationships" name="Investments (Tables)"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Leases (Tables)" sheetId="41" state="visible" r:id="rId41"/>
    <sheet xmlns:r="http://schemas.openxmlformats.org/officeDocument/2006/relationships" name="Accounts Payable (Tables)" sheetId="42" state="visible" r:id="rId42"/>
    <sheet xmlns:r="http://schemas.openxmlformats.org/officeDocument/2006/relationships" name="Labor and Social Security Obl_2" sheetId="43" state="visible" r:id="rId43"/>
    <sheet xmlns:r="http://schemas.openxmlformats.org/officeDocument/2006/relationships" name="Taxes and Contributions Payab_2" sheetId="44" state="visible" r:id="rId44"/>
    <sheet xmlns:r="http://schemas.openxmlformats.org/officeDocument/2006/relationships" name="Loans and Obligations (Tables)" sheetId="45" state="visible" r:id="rId45"/>
    <sheet xmlns:r="http://schemas.openxmlformats.org/officeDocument/2006/relationships" name="Equity (Tables)" sheetId="46" state="visible" r:id="rId46"/>
    <sheet xmlns:r="http://schemas.openxmlformats.org/officeDocument/2006/relationships" name="Revenue From Services Rendered " sheetId="47" state="visible" r:id="rId47"/>
    <sheet xmlns:r="http://schemas.openxmlformats.org/officeDocument/2006/relationships" name="General and Administrative Ex_2" sheetId="48" state="visible" r:id="rId48"/>
    <sheet xmlns:r="http://schemas.openxmlformats.org/officeDocument/2006/relationships" name="Finance Profit_(Loss) (Tables)" sheetId="49" state="visible" r:id="rId49"/>
    <sheet xmlns:r="http://schemas.openxmlformats.org/officeDocument/2006/relationships" name="Income Tax And Social Contrib_2" sheetId="50" state="visible" r:id="rId50"/>
    <sheet xmlns:r="http://schemas.openxmlformats.org/officeDocument/2006/relationships" name="Related Parties (Tables)" sheetId="51" state="visible" r:id="rId51"/>
    <sheet xmlns:r="http://schemas.openxmlformats.org/officeDocument/2006/relationships" name="Segment Reporting (Tables)" sheetId="52" state="visible" r:id="rId52"/>
    <sheet xmlns:r="http://schemas.openxmlformats.org/officeDocument/2006/relationships" name="Legal Claims (Tables)" sheetId="53" state="visible" r:id="rId53"/>
    <sheet xmlns:r="http://schemas.openxmlformats.org/officeDocument/2006/relationships" name="Share-based payments (Tables)" sheetId="54" state="visible" r:id="rId54"/>
    <sheet xmlns:r="http://schemas.openxmlformats.org/officeDocument/2006/relationships" name="Operations - Additional Informa"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Financial Risk Management - Sum" sheetId="59" state="visible" r:id="rId59"/>
    <sheet xmlns:r="http://schemas.openxmlformats.org/officeDocument/2006/relationships" name="Financial Risk Management - S_2" sheetId="60" state="visible" r:id="rId60"/>
    <sheet xmlns:r="http://schemas.openxmlformats.org/officeDocument/2006/relationships" name="Financial Risk Management - Add" sheetId="61" state="visible" r:id="rId61"/>
    <sheet xmlns:r="http://schemas.openxmlformats.org/officeDocument/2006/relationships" name="Financial Risk Management - S_3" sheetId="62" state="visible" r:id="rId62"/>
    <sheet xmlns:r="http://schemas.openxmlformats.org/officeDocument/2006/relationships" name="Financial Risk Management - S_4" sheetId="63" state="visible" r:id="rId63"/>
    <sheet xmlns:r="http://schemas.openxmlformats.org/officeDocument/2006/relationships" name="Financial Risk Management - S_5" sheetId="64" state="visible" r:id="rId64"/>
    <sheet xmlns:r="http://schemas.openxmlformats.org/officeDocument/2006/relationships" name="Financial Risk Management - S_6" sheetId="65" state="visible" r:id="rId65"/>
    <sheet xmlns:r="http://schemas.openxmlformats.org/officeDocument/2006/relationships" name="Financial Risk Management - S_7" sheetId="66" state="visible" r:id="rId66"/>
    <sheet xmlns:r="http://schemas.openxmlformats.org/officeDocument/2006/relationships" name="Financial Instruments - Disclos" sheetId="67" state="visible" r:id="rId67"/>
    <sheet xmlns:r="http://schemas.openxmlformats.org/officeDocument/2006/relationships" name="Financial Instruments - Discl_2" sheetId="68" state="visible" r:id="rId68"/>
    <sheet xmlns:r="http://schemas.openxmlformats.org/officeDocument/2006/relationships" name="Financial Instruments - Discl_3" sheetId="69" state="visible" r:id="rId69"/>
    <sheet xmlns:r="http://schemas.openxmlformats.org/officeDocument/2006/relationships" name="Financial Instruments - Discl_4" sheetId="70" state="visible" r:id="rId70"/>
    <sheet xmlns:r="http://schemas.openxmlformats.org/officeDocument/2006/relationships" name="Financial Instruments - Discl_5" sheetId="71" state="visible" r:id="rId71"/>
    <sheet xmlns:r="http://schemas.openxmlformats.org/officeDocument/2006/relationships" name="Financial Instruments - Discl_6" sheetId="72" state="visible" r:id="rId72"/>
    <sheet xmlns:r="http://schemas.openxmlformats.org/officeDocument/2006/relationships" name="Financial Instruments - Discl_7" sheetId="73" state="visible" r:id="rId73"/>
    <sheet xmlns:r="http://schemas.openxmlformats.org/officeDocument/2006/relationships" name="Financial Instruments - Discl_8" sheetId="74" state="visible" r:id="rId74"/>
    <sheet xmlns:r="http://schemas.openxmlformats.org/officeDocument/2006/relationships" name="Financial Instruments - Discl_9" sheetId="75" state="visible" r:id="rId75"/>
    <sheet xmlns:r="http://schemas.openxmlformats.org/officeDocument/2006/relationships" name="Financial Instruments - Disc_10" sheetId="76" state="visible" r:id="rId76"/>
    <sheet xmlns:r="http://schemas.openxmlformats.org/officeDocument/2006/relationships" name="Financial Instruments - Disc_11" sheetId="77" state="visible" r:id="rId77"/>
    <sheet xmlns:r="http://schemas.openxmlformats.org/officeDocument/2006/relationships" name="Financial Instruments - Disc_12" sheetId="78" state="visible" r:id="rId78"/>
    <sheet xmlns:r="http://schemas.openxmlformats.org/officeDocument/2006/relationships" name="Financial Instruments - Disc_13" sheetId="79" state="visible" r:id="rId79"/>
    <sheet xmlns:r="http://schemas.openxmlformats.org/officeDocument/2006/relationships" name="Financial Instruments - Disc_14" sheetId="80" state="visible" r:id="rId80"/>
    <sheet xmlns:r="http://schemas.openxmlformats.org/officeDocument/2006/relationships" name="Financial Instruments - Disc_15" sheetId="81" state="visible" r:id="rId81"/>
    <sheet xmlns:r="http://schemas.openxmlformats.org/officeDocument/2006/relationships" name="Financial Instruments - Disc_16" sheetId="82" state="visible" r:id="rId82"/>
    <sheet xmlns:r="http://schemas.openxmlformats.org/officeDocument/2006/relationships" name="Financial Instruments - Disc_17" sheetId="83" state="visible" r:id="rId83"/>
    <sheet xmlns:r="http://schemas.openxmlformats.org/officeDocument/2006/relationships" name="Financial Instruments - Summary" sheetId="84" state="visible" r:id="rId84"/>
    <sheet xmlns:r="http://schemas.openxmlformats.org/officeDocument/2006/relationships" name="Other Assets - Summary of Other" sheetId="85" state="visible" r:id="rId85"/>
    <sheet xmlns:r="http://schemas.openxmlformats.org/officeDocument/2006/relationships" name="Investments - Summary of Purcha" sheetId="86" state="visible" r:id="rId86"/>
    <sheet xmlns:r="http://schemas.openxmlformats.org/officeDocument/2006/relationships" name="Investments - Summary of Assets" sheetId="87" state="visible" r:id="rId87"/>
    <sheet xmlns:r="http://schemas.openxmlformats.org/officeDocument/2006/relationships" name="Investments - Schedule of Balan" sheetId="88" state="visible" r:id="rId88"/>
    <sheet xmlns:r="http://schemas.openxmlformats.org/officeDocument/2006/relationships" name="Investments - Schedule of Compr" sheetId="89" state="visible" r:id="rId89"/>
    <sheet xmlns:r="http://schemas.openxmlformats.org/officeDocument/2006/relationships" name="Investments - Additional Inform" sheetId="90" state="visible" r:id="rId90"/>
    <sheet xmlns:r="http://schemas.openxmlformats.org/officeDocument/2006/relationships" name="Property and Equipment - Summar" sheetId="91" state="visible" r:id="rId91"/>
    <sheet xmlns:r="http://schemas.openxmlformats.org/officeDocument/2006/relationships" name="Intangible Assets - Summary of " sheetId="92" state="visible" r:id="rId92"/>
    <sheet xmlns:r="http://schemas.openxmlformats.org/officeDocument/2006/relationships" name="Intangible Assets - Summary o_2" sheetId="93" state="visible" r:id="rId93"/>
    <sheet xmlns:r="http://schemas.openxmlformats.org/officeDocument/2006/relationships" name="Intangible assets - Additional " sheetId="94" state="visible" r:id="rId94"/>
    <sheet xmlns:r="http://schemas.openxmlformats.org/officeDocument/2006/relationships" name="Leases  - Summary of Quantitati" sheetId="95" state="visible" r:id="rId95"/>
    <sheet xmlns:r="http://schemas.openxmlformats.org/officeDocument/2006/relationships" name="Leases  - Summary of Quantita_2" sheetId="96" state="visible" r:id="rId96"/>
    <sheet xmlns:r="http://schemas.openxmlformats.org/officeDocument/2006/relationships" name="Leases - Additional Information" sheetId="97" state="visible" r:id="rId97"/>
    <sheet xmlns:r="http://schemas.openxmlformats.org/officeDocument/2006/relationships" name="Accounts Payable - Summary of A" sheetId="98" state="visible" r:id="rId98"/>
    <sheet xmlns:r="http://schemas.openxmlformats.org/officeDocument/2006/relationships" name="Labor and Social Security Obl_3" sheetId="99" state="visible" r:id="rId99"/>
    <sheet xmlns:r="http://schemas.openxmlformats.org/officeDocument/2006/relationships" name="Taxes and Contributions Payab_3" sheetId="100" state="visible" r:id="rId100"/>
    <sheet xmlns:r="http://schemas.openxmlformats.org/officeDocument/2006/relationships" name="Loans and Obligations - Summary" sheetId="101" state="visible" r:id="rId101"/>
    <sheet xmlns:r="http://schemas.openxmlformats.org/officeDocument/2006/relationships" name="Loans and Obligations - Summa_2" sheetId="102" state="visible" r:id="rId102"/>
    <sheet xmlns:r="http://schemas.openxmlformats.org/officeDocument/2006/relationships" name="Loans and Obligations - Summa_3" sheetId="103" state="visible" r:id="rId103"/>
    <sheet xmlns:r="http://schemas.openxmlformats.org/officeDocument/2006/relationships" name="Loans and Obligations - Additio" sheetId="104" state="visible" r:id="rId104"/>
    <sheet xmlns:r="http://schemas.openxmlformats.org/officeDocument/2006/relationships" name="Retirement Plans Liabilities - " sheetId="105" state="visible" r:id="rId105"/>
    <sheet xmlns:r="http://schemas.openxmlformats.org/officeDocument/2006/relationships" name="Equity - Schedule of the Entity" sheetId="106" state="visible" r:id="rId106"/>
    <sheet xmlns:r="http://schemas.openxmlformats.org/officeDocument/2006/relationships" name="Equity - Schedule of the Enti_2" sheetId="107" state="visible" r:id="rId107"/>
    <sheet xmlns:r="http://schemas.openxmlformats.org/officeDocument/2006/relationships" name="Equity - Schedule of Basic and " sheetId="108" state="visible" r:id="rId108"/>
    <sheet xmlns:r="http://schemas.openxmlformats.org/officeDocument/2006/relationships" name="Equity - Additional Information" sheetId="109" state="visible" r:id="rId109"/>
    <sheet xmlns:r="http://schemas.openxmlformats.org/officeDocument/2006/relationships" name="Revenue From Services Rendere_2" sheetId="110" state="visible" r:id="rId110"/>
    <sheet xmlns:r="http://schemas.openxmlformats.org/officeDocument/2006/relationships" name="General and Administrative Ex_3" sheetId="111" state="visible" r:id="rId111"/>
    <sheet xmlns:r="http://schemas.openxmlformats.org/officeDocument/2006/relationships" name="General and Administrative Ex_4" sheetId="112" state="visible" r:id="rId112"/>
    <sheet xmlns:r="http://schemas.openxmlformats.org/officeDocument/2006/relationships" name="Finance Profit_(Loss) - Schedul" sheetId="113" state="visible" r:id="rId113"/>
    <sheet xmlns:r="http://schemas.openxmlformats.org/officeDocument/2006/relationships" name="Finance Profit_(Loss) - Sched_2" sheetId="114" state="visible" r:id="rId114"/>
    <sheet xmlns:r="http://schemas.openxmlformats.org/officeDocument/2006/relationships" name="Income Tax And Social Contrib_3" sheetId="115" state="visible" r:id="rId115"/>
    <sheet xmlns:r="http://schemas.openxmlformats.org/officeDocument/2006/relationships" name="Income Tax And Social Contrib_4" sheetId="116" state="visible" r:id="rId116"/>
    <sheet xmlns:r="http://schemas.openxmlformats.org/officeDocument/2006/relationships" name="Income Tax And Social Contrib_5" sheetId="117" state="visible" r:id="rId117"/>
    <sheet xmlns:r="http://schemas.openxmlformats.org/officeDocument/2006/relationships" name="Income Tax And Social Contrib_6" sheetId="118" state="visible" r:id="rId118"/>
    <sheet xmlns:r="http://schemas.openxmlformats.org/officeDocument/2006/relationships" name="Income Tax And Social Contrib_7" sheetId="119" state="visible" r:id="rId119"/>
    <sheet xmlns:r="http://schemas.openxmlformats.org/officeDocument/2006/relationships" name="Related Parties - Summary of Re" sheetId="120" state="visible" r:id="rId120"/>
    <sheet xmlns:r="http://schemas.openxmlformats.org/officeDocument/2006/relationships" name="Related Parties - Additional In" sheetId="121" state="visible" r:id="rId121"/>
    <sheet xmlns:r="http://schemas.openxmlformats.org/officeDocument/2006/relationships" name="Segment Reporting - Summary of " sheetId="122" state="visible" r:id="rId122"/>
    <sheet xmlns:r="http://schemas.openxmlformats.org/officeDocument/2006/relationships" name="Legal Claims - Summary of Dispu" sheetId="123" state="visible" r:id="rId123"/>
    <sheet xmlns:r="http://schemas.openxmlformats.org/officeDocument/2006/relationships" name="Legal Claims - Additional Infor" sheetId="124" state="visible" r:id="rId124"/>
    <sheet xmlns:r="http://schemas.openxmlformats.org/officeDocument/2006/relationships" name="Share-based payments - Summary " sheetId="125" state="visible" r:id="rId125"/>
    <sheet xmlns:r="http://schemas.openxmlformats.org/officeDocument/2006/relationships" name="Share-based payments - Summar_2" sheetId="126" state="visible" r:id="rId126"/>
    <sheet xmlns:r="http://schemas.openxmlformats.org/officeDocument/2006/relationships" name="Share-based payments - Addition" sheetId="127" state="visible" r:id="rId127"/>
    <sheet xmlns:r="http://schemas.openxmlformats.org/officeDocument/2006/relationships" name="Subsequent Events - Additional " sheetId="128" state="visible" r:id="rId1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0%_);(#,##0.000%)"/>
    <numFmt numFmtId="167" formatCode="#,##0.00%_);(#,##0.00%)"/>
    <numFmt numFmtId="168" formatCode="#,##0.0_);(#,##0.0)"/>
    <numFmt numFmtId="169" formatCode="#,##0.0000_);(#,##0.0000)"/>
    <numFmt numFmtId="170" formatCode="_(&quot;$ &quot;#,##0.00_);_(&quot;$ &quot;(#,##0.00)"/>
    <numFmt numFmtId="171" formatCode="_(&quot;$ &quot;#,##0.0_);_(&quot;$ &quot;(#,##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3" customWidth="1" min="1" max="1"/>
    <col width="53"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Vinci Partners Investments Ltd.</t>
        </is>
      </c>
    </row>
    <row r="10">
      <c r="A10" s="4" t="inlineStr">
        <is>
          <t>Entity Central Index Key</t>
        </is>
      </c>
      <c r="B10" s="4" t="inlineStr">
        <is>
          <t>000182628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Voluntary Filers</t>
        </is>
      </c>
      <c r="B18" s="4" t="inlineStr">
        <is>
          <t>No</t>
        </is>
      </c>
    </row>
    <row r="19">
      <c r="A19" s="4" t="inlineStr">
        <is>
          <t>Entity Interactive Data Current</t>
        </is>
      </c>
      <c r="B19" s="4" t="inlineStr">
        <is>
          <t>Yes</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9938</t>
        </is>
      </c>
    </row>
    <row r="25">
      <c r="A25" s="4" t="inlineStr">
        <is>
          <t>Trading Symbol</t>
        </is>
      </c>
      <c r="B25" s="4" t="inlineStr">
        <is>
          <t>VINP</t>
        </is>
      </c>
    </row>
    <row r="26">
      <c r="A26" s="4" t="inlineStr">
        <is>
          <t>Security Exchange Name</t>
        </is>
      </c>
      <c r="B26" s="4" t="inlineStr">
        <is>
          <t>NASDAQ</t>
        </is>
      </c>
    </row>
    <row r="27">
      <c r="A27" s="4" t="inlineStr">
        <is>
          <t>Title of 12(b) Security</t>
        </is>
      </c>
      <c r="B27" s="4" t="inlineStr">
        <is>
          <t>Class A common shares</t>
        </is>
      </c>
    </row>
    <row r="28">
      <c r="A28" s="4" t="inlineStr">
        <is>
          <t>Entity Incorporation, State or Country Code</t>
        </is>
      </c>
      <c r="B28" s="4" t="inlineStr">
        <is>
          <t>E9</t>
        </is>
      </c>
    </row>
    <row r="29">
      <c r="A29" s="4" t="inlineStr">
        <is>
          <t>Entity Address, Address Line One</t>
        </is>
      </c>
      <c r="B29" s="4" t="inlineStr">
        <is>
          <t>Av. Bartolomeu Mitre</t>
        </is>
      </c>
    </row>
    <row r="30">
      <c r="A30" s="4" t="inlineStr">
        <is>
          <t>Entity Address, Address Line Two</t>
        </is>
      </c>
      <c r="B30" s="4" t="inlineStr">
        <is>
          <t>336 Leblon</t>
        </is>
      </c>
    </row>
    <row r="31">
      <c r="A31" s="4" t="inlineStr">
        <is>
          <t>Entity Address, City or Town</t>
        </is>
      </c>
      <c r="B31" s="4" t="inlineStr">
        <is>
          <t>Rio de Janeiro</t>
        </is>
      </c>
    </row>
    <row r="32">
      <c r="A32" s="4" t="inlineStr">
        <is>
          <t>Entity Address, Country</t>
        </is>
      </c>
      <c r="B32" s="4" t="inlineStr">
        <is>
          <t>BR</t>
        </is>
      </c>
    </row>
    <row r="33">
      <c r="A33" s="4" t="inlineStr">
        <is>
          <t>Entity Address, Postal Zip Code</t>
        </is>
      </c>
      <c r="B33" s="4" t="inlineStr">
        <is>
          <t>22431-002</t>
        </is>
      </c>
    </row>
    <row r="34">
      <c r="A34" s="4" t="inlineStr">
        <is>
          <t>Document Accounting Standard</t>
        </is>
      </c>
      <c r="B34" s="4" t="inlineStr">
        <is>
          <t>International Financial Reporting Standards</t>
        </is>
      </c>
    </row>
    <row r="35">
      <c r="A35" s="4" t="inlineStr">
        <is>
          <t>ICFR Auditor Attestation Flag</t>
        </is>
      </c>
      <c r="B35" s="4" t="inlineStr">
        <is>
          <t>false</t>
        </is>
      </c>
    </row>
    <row r="36">
      <c r="A36" s="4" t="inlineStr">
        <is>
          <t>Auditor Firm ID</t>
        </is>
      </c>
      <c r="B36" s="4" t="inlineStr">
        <is>
          <t>1351</t>
        </is>
      </c>
    </row>
    <row r="37">
      <c r="A37" s="4" t="inlineStr">
        <is>
          <t>Auditor Name</t>
        </is>
      </c>
      <c r="B37" s="4" t="inlineStr">
        <is>
          <t>PricewaterhouseCoopers Auditores Independentes Ltda.</t>
        </is>
      </c>
    </row>
    <row r="38">
      <c r="A38" s="4" t="inlineStr">
        <is>
          <t>Auditor Location</t>
        </is>
      </c>
      <c r="B38" s="4" t="inlineStr">
        <is>
          <t>RJ, Brasil</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Sergio Passos Ribeiro, Chief Financial Officer</t>
        </is>
      </c>
    </row>
    <row r="43">
      <c r="A43" s="4" t="inlineStr">
        <is>
          <t>Entity Address, Address Line One</t>
        </is>
      </c>
      <c r="B43" s="4" t="inlineStr">
        <is>
          <t>Av. Bartolomeu Mitre</t>
        </is>
      </c>
    </row>
    <row r="44">
      <c r="A44" s="4" t="inlineStr">
        <is>
          <t>Entity Address, Address Line Two</t>
        </is>
      </c>
      <c r="B44" s="4" t="inlineStr">
        <is>
          <t>336 Leblon</t>
        </is>
      </c>
    </row>
    <row r="45">
      <c r="A45" s="4" t="inlineStr">
        <is>
          <t>Entity Address, City or Town</t>
        </is>
      </c>
      <c r="B45" s="4" t="inlineStr">
        <is>
          <t>Rio de Janeiro</t>
        </is>
      </c>
    </row>
    <row r="46">
      <c r="A46" s="4" t="inlineStr">
        <is>
          <t>Entity Address, Country</t>
        </is>
      </c>
      <c r="B46" s="4" t="inlineStr">
        <is>
          <t>BR</t>
        </is>
      </c>
    </row>
    <row r="47">
      <c r="A47" s="4" t="inlineStr">
        <is>
          <t>Entity Address, Postal Zip Code</t>
        </is>
      </c>
      <c r="B47" s="4" t="inlineStr">
        <is>
          <t>22431-002</t>
        </is>
      </c>
    </row>
    <row r="48">
      <c r="A48" s="4" t="inlineStr">
        <is>
          <t>Extension</t>
        </is>
      </c>
      <c r="B48" s="4" t="inlineStr">
        <is>
          <t>+55</t>
        </is>
      </c>
    </row>
    <row r="49">
      <c r="A49" s="4" t="inlineStr">
        <is>
          <t>City Area Code</t>
        </is>
      </c>
      <c r="B49" s="4" t="inlineStr">
        <is>
          <t>21</t>
        </is>
      </c>
    </row>
    <row r="50">
      <c r="A50" s="4" t="inlineStr">
        <is>
          <t>Local Phone Number</t>
        </is>
      </c>
      <c r="B50" s="4" t="inlineStr">
        <is>
          <t>2159-6240</t>
        </is>
      </c>
    </row>
    <row r="51">
      <c r="A51" s="4" t="inlineStr">
        <is>
          <t>Other Address [Member]</t>
        </is>
      </c>
      <c r="B51" s="4" t="inlineStr">
        <is>
          <t xml:space="preserve"> </t>
        </is>
      </c>
    </row>
    <row r="52">
      <c r="A52" s="3" t="inlineStr">
        <is>
          <t>Document Information [Line Items]</t>
        </is>
      </c>
      <c r="B52" s="4" t="inlineStr">
        <is>
          <t xml:space="preserve"> </t>
        </is>
      </c>
    </row>
    <row r="53">
      <c r="A53" s="4" t="inlineStr">
        <is>
          <t>Contact Personnel Name</t>
        </is>
      </c>
      <c r="B53" s="4" t="inlineStr">
        <is>
          <t>Manuel Garciadiaz</t>
        </is>
      </c>
    </row>
    <row r="54">
      <c r="A54" s="4" t="inlineStr">
        <is>
          <t>Entity Address, Address Line One</t>
        </is>
      </c>
      <c r="B54" s="4" t="inlineStr">
        <is>
          <t>Davis Polk &amp; Wardwell LLP</t>
        </is>
      </c>
    </row>
    <row r="55">
      <c r="A55" s="4" t="inlineStr">
        <is>
          <t>Entity Address, Address Line Two</t>
        </is>
      </c>
      <c r="B55" s="4" t="inlineStr">
        <is>
          <t>450 Lexington Avenue</t>
        </is>
      </c>
    </row>
    <row r="56">
      <c r="A56" s="4" t="inlineStr">
        <is>
          <t>Entity Address, City or Town</t>
        </is>
      </c>
      <c r="B56" s="4" t="inlineStr">
        <is>
          <t>New York</t>
        </is>
      </c>
    </row>
    <row r="57">
      <c r="A57" s="4" t="inlineStr">
        <is>
          <t>Entity Address, State or Province</t>
        </is>
      </c>
      <c r="B57" s="4" t="inlineStr">
        <is>
          <t>NY</t>
        </is>
      </c>
    </row>
    <row r="58">
      <c r="A58" s="4" t="inlineStr">
        <is>
          <t>Entity Address, Postal Zip Code</t>
        </is>
      </c>
      <c r="B58" s="4" t="inlineStr">
        <is>
          <t>10017</t>
        </is>
      </c>
    </row>
    <row r="59">
      <c r="A59" s="4" t="inlineStr">
        <is>
          <t>City Area Code</t>
        </is>
      </c>
      <c r="B59" s="4" t="inlineStr">
        <is>
          <t>212</t>
        </is>
      </c>
    </row>
    <row r="60">
      <c r="A60" s="4" t="inlineStr">
        <is>
          <t>Local Phone Number</t>
        </is>
      </c>
      <c r="B60" s="4" t="inlineStr">
        <is>
          <t>450-4000</t>
        </is>
      </c>
    </row>
    <row r="61">
      <c r="A61" s="4" t="inlineStr">
        <is>
          <t>Contact Personnel Fax Number</t>
        </is>
      </c>
      <c r="B61" s="4" t="inlineStr">
        <is>
          <t>(212) 450-6858</t>
        </is>
      </c>
    </row>
    <row r="62">
      <c r="A62" s="4" t="inlineStr">
        <is>
          <t>Class A Common Shares</t>
        </is>
      </c>
      <c r="B62" s="4" t="inlineStr">
        <is>
          <t xml:space="preserve"> </t>
        </is>
      </c>
    </row>
    <row r="63">
      <c r="A63" s="3" t="inlineStr">
        <is>
          <t>Document Information [Line Items]</t>
        </is>
      </c>
      <c r="B63" s="4" t="inlineStr">
        <is>
          <t xml:space="preserve"> </t>
        </is>
      </c>
    </row>
    <row r="64">
      <c r="A64" s="4" t="inlineStr">
        <is>
          <t>Entity Common Stock, Shares Outstanding</t>
        </is>
      </c>
      <c r="B64" s="5" t="n">
        <v>39312578</v>
      </c>
    </row>
    <row r="65">
      <c r="A65" s="4" t="inlineStr">
        <is>
          <t>Class B Common Shares</t>
        </is>
      </c>
      <c r="B65" s="4" t="inlineStr">
        <is>
          <t xml:space="preserve"> </t>
        </is>
      </c>
    </row>
    <row r="66">
      <c r="A66" s="3" t="inlineStr">
        <is>
          <t>Document Information [Line Items]</t>
        </is>
      </c>
      <c r="B66" s="4" t="inlineStr">
        <is>
          <t xml:space="preserve"> </t>
        </is>
      </c>
    </row>
    <row r="67">
      <c r="A67" s="4" t="inlineStr">
        <is>
          <t>Entity Common Stock, Shares Outstanding</t>
        </is>
      </c>
      <c r="B67" s="5" t="n">
        <v>144662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Estimates and Judgments</t>
        </is>
      </c>
      <c r="B1" s="2" t="inlineStr">
        <is>
          <t>12 Months Ended</t>
        </is>
      </c>
    </row>
    <row r="2">
      <c r="B2" s="2" t="inlineStr">
        <is>
          <t>Dec. 31, 2023</t>
        </is>
      </c>
    </row>
    <row r="3">
      <c r="A3" s="3" t="inlineStr">
        <is>
          <t>Text block [abstract]</t>
        </is>
      </c>
      <c r="B3" s="4" t="inlineStr">
        <is>
          <t xml:space="preserve"> </t>
        </is>
      </c>
    </row>
    <row r="4">
      <c r="A4" s="4" t="inlineStr">
        <is>
          <t>Accounting estimates and judgments</t>
        </is>
      </c>
      <c r="B4" s="4" t="inlineStr">
        <is>
          <t xml:space="preserve">3 Accounting estimates and judgments The Entity makes estimates and assumptions concerning the future, based on historical experience and other factors, including expectations of future events. The resulting accounting estimates will, by definition, seldom equal the related actual results. The main estimations and assumptions made by the Entity is included as follow:
• Allowance of expected credit losses of accounts receivable.
• Provision for profit sharing.
• Consolidation of subsidiaries.
• Fair value measurement of financial assets.
• Provision for contingent liabilities.
• Impairment for goodwill and other intangible assets.
• Fair value measurement of contingent consideration.
• Fair value of share-based payments.
• Financial evaluation of compound instru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Contributions Payable - Summary of Taxes and Contributions Payable (Detail) - BRL (R$) R$ in Thousands</t>
        </is>
      </c>
      <c r="B1" s="2" t="inlineStr">
        <is>
          <t>Dec. 31, 2023</t>
        </is>
      </c>
      <c r="C1" s="2" t="inlineStr">
        <is>
          <t>Dec. 31, 2022</t>
        </is>
      </c>
    </row>
    <row r="2">
      <c r="A2" s="3" t="inlineStr">
        <is>
          <t>Disclosure Of Detailed Information About Taxes And Contributions Payable [Abstract]</t>
        </is>
      </c>
      <c r="B2" s="4" t="inlineStr">
        <is>
          <t xml:space="preserve"> </t>
        </is>
      </c>
      <c r="C2" s="4" t="inlineStr">
        <is>
          <t xml:space="preserve"> </t>
        </is>
      </c>
    </row>
    <row r="3">
      <c r="A3" s="4" t="inlineStr">
        <is>
          <t>Income tax</t>
        </is>
      </c>
      <c r="B3" s="6" t="inlineStr">
        <is>
          <t>R$ 14467</t>
        </is>
      </c>
      <c r="C3" s="6" t="inlineStr">
        <is>
          <t>R$ 13746</t>
        </is>
      </c>
    </row>
    <row r="4">
      <c r="A4" s="4" t="inlineStr">
        <is>
          <t>Social contribution</t>
        </is>
      </c>
      <c r="B4" s="5" t="n">
        <v>5061</v>
      </c>
      <c r="C4" s="5" t="n">
        <v>4847</v>
      </c>
    </row>
    <row r="5">
      <c r="A5" s="4" t="inlineStr">
        <is>
          <t>Social Contribution on revenues (COFINS)</t>
        </is>
      </c>
      <c r="B5" s="5" t="n">
        <v>2780</v>
      </c>
      <c r="C5" s="5" t="n">
        <v>2128</v>
      </c>
    </row>
    <row r="6">
      <c r="A6" s="4" t="inlineStr">
        <is>
          <t>Social Integration Program (PIS)</t>
        </is>
      </c>
      <c r="B6" s="5" t="n">
        <v>606</v>
      </c>
      <c r="C6" s="5" t="n">
        <v>460</v>
      </c>
    </row>
    <row r="7">
      <c r="A7" s="4" t="inlineStr">
        <is>
          <t>Service tax (ISS) on billing</t>
        </is>
      </c>
      <c r="B7" s="5" t="n">
        <v>1742</v>
      </c>
      <c r="C7" s="5" t="n">
        <v>856</v>
      </c>
    </row>
    <row r="8">
      <c r="A8" s="4" t="inlineStr">
        <is>
          <t>Withholding Income Tax (IRRF) deducted from third parties</t>
        </is>
      </c>
      <c r="B8" s="5" t="n">
        <v>103</v>
      </c>
      <c r="C8" s="5" t="n">
        <v>143</v>
      </c>
    </row>
    <row r="9">
      <c r="A9" s="4" t="inlineStr">
        <is>
          <t>Others</t>
        </is>
      </c>
      <c r="B9" s="5" t="n">
        <v>94</v>
      </c>
      <c r="C9" s="5" t="n">
        <v>111</v>
      </c>
    </row>
    <row r="10">
      <c r="A10" s="4" t="inlineStr">
        <is>
          <t>Taxes and contributions payable</t>
        </is>
      </c>
      <c r="B10" s="6" t="inlineStr">
        <is>
          <t>R$ 24853</t>
        </is>
      </c>
      <c r="C10" s="6" t="inlineStr">
        <is>
          <t>R$ 22291</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ans and Obligations - Summary of Loans and Obligations (Detail) - BRL (R$) R$ in Thousands</t>
        </is>
      </c>
      <c r="D1" s="2" t="inlineStr">
        <is>
          <t>12 Months Ended</t>
        </is>
      </c>
    </row>
    <row r="2">
      <c r="B2" s="2" t="inlineStr">
        <is>
          <t>Dec. 31, 2023</t>
        </is>
      </c>
      <c r="C2" s="2" t="inlineStr">
        <is>
          <t>Dec. 31, 2022</t>
        </is>
      </c>
      <c r="D2" s="2" t="inlineStr">
        <is>
          <t>Dec. 31, 2023</t>
        </is>
      </c>
      <c r="E2" s="2" t="inlineStr">
        <is>
          <t>Dec. 31, 2022</t>
        </is>
      </c>
    </row>
    <row r="3">
      <c r="A3" s="3" t="inlineStr">
        <is>
          <t>Loans And Obligations [Abstract]</t>
        </is>
      </c>
      <c r="B3" s="4" t="inlineStr">
        <is>
          <t xml:space="preserve"> </t>
        </is>
      </c>
      <c r="C3" s="4" t="inlineStr">
        <is>
          <t xml:space="preserve"> </t>
        </is>
      </c>
      <c r="D3" s="4" t="inlineStr">
        <is>
          <t xml:space="preserve"> </t>
        </is>
      </c>
      <c r="E3" s="4" t="inlineStr">
        <is>
          <t xml:space="preserve"> </t>
        </is>
      </c>
    </row>
    <row r="4">
      <c r="A4" s="4" t="inlineStr">
        <is>
          <t>Convertible preferred shares</t>
        </is>
      </c>
      <c r="B4" s="6" t="inlineStr">
        <is>
          <t>R$ 431333</t>
        </is>
      </c>
      <c r="C4" s="6" t="inlineStr">
        <is>
          <t>R$ 0</t>
        </is>
      </c>
      <c r="D4" s="6" t="inlineStr">
        <is>
          <t>R$ 431334</t>
        </is>
      </c>
      <c r="E4" s="6" t="inlineStr">
        <is>
          <t>R$ 0</t>
        </is>
      </c>
    </row>
    <row r="5">
      <c r="A5" s="4" t="inlineStr">
        <is>
          <t>Commercial Notes</t>
        </is>
      </c>
      <c r="B5" s="5" t="n">
        <v>73189</v>
      </c>
      <c r="C5" s="5" t="n">
        <v>83212</v>
      </c>
      <c r="D5" s="5" t="n">
        <v>73189</v>
      </c>
      <c r="E5" s="5" t="n">
        <v>83212</v>
      </c>
    </row>
    <row r="6">
      <c r="A6" s="4" t="inlineStr">
        <is>
          <t>Consideration payable</t>
        </is>
      </c>
      <c r="B6" s="5" t="n">
        <v>48199</v>
      </c>
      <c r="C6" s="5" t="n">
        <v>43579</v>
      </c>
      <c r="D6" s="5" t="n">
        <v>48199</v>
      </c>
      <c r="E6" s="5" t="n">
        <v>43579</v>
      </c>
    </row>
    <row r="7">
      <c r="A7" s="4" t="inlineStr">
        <is>
          <t>Contingent consideration</t>
        </is>
      </c>
      <c r="B7" s="5" t="n">
        <v>64370</v>
      </c>
      <c r="C7" s="5" t="n">
        <v>48499</v>
      </c>
      <c r="D7" s="5" t="n">
        <v>64370</v>
      </c>
      <c r="E7" s="5" t="n">
        <v>48499</v>
      </c>
    </row>
    <row r="8">
      <c r="A8" s="4" t="inlineStr">
        <is>
          <t>Contingent consideration current and non current</t>
        </is>
      </c>
      <c r="B8" s="5" t="n">
        <v>617091</v>
      </c>
      <c r="C8" s="5" t="n">
        <v>175290</v>
      </c>
      <c r="D8" s="5" t="n">
        <v>617091</v>
      </c>
      <c r="E8" s="5" t="n">
        <v>175290</v>
      </c>
    </row>
    <row r="9">
      <c r="A9" s="4" t="inlineStr">
        <is>
          <t>Current</t>
        </is>
      </c>
      <c r="B9" s="5" t="n">
        <v>76722</v>
      </c>
      <c r="C9" s="5" t="n">
        <v>13168</v>
      </c>
      <c r="D9" s="5" t="n">
        <v>76722</v>
      </c>
      <c r="E9" s="5" t="n">
        <v>13168</v>
      </c>
    </row>
    <row r="10">
      <c r="A10" s="4" t="inlineStr">
        <is>
          <t>Non-current</t>
        </is>
      </c>
      <c r="B10" s="6" t="inlineStr">
        <is>
          <t>R$ 540369</t>
        </is>
      </c>
      <c r="C10" s="6" t="inlineStr">
        <is>
          <t>R$ 162122</t>
        </is>
      </c>
      <c r="D10" s="6" t="inlineStr">
        <is>
          <t>R$ 540369</t>
        </is>
      </c>
      <c r="E10" s="6" t="inlineStr">
        <is>
          <t>R$ 162122</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ans and Obligations - Summary of Convertible Preferred Shares (Detail) - BRL (R$) R$ in Thousands</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Disclosure Of Changes In Converti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foreign exchange loss/(gain)</t>
        </is>
      </c>
      <c r="B4" s="4" t="inlineStr">
        <is>
          <t xml:space="preserve"> </t>
        </is>
      </c>
      <c r="C4" s="4" t="inlineStr">
        <is>
          <t xml:space="preserve"> </t>
        </is>
      </c>
      <c r="D4" s="6" t="inlineStr">
        <is>
          <t>R$ 33</t>
        </is>
      </c>
      <c r="E4" s="6" t="inlineStr">
        <is>
          <t>R$ 472</t>
        </is>
      </c>
      <c r="F4" s="6" t="inlineStr">
        <is>
          <t>R$ 372</t>
        </is>
      </c>
    </row>
    <row r="5">
      <c r="A5" s="4" t="inlineStr">
        <is>
          <t>Closing balance December 31, 2023</t>
        </is>
      </c>
      <c r="B5" s="6" t="inlineStr">
        <is>
          <t>R$ 431333</t>
        </is>
      </c>
      <c r="C5" s="6" t="inlineStr">
        <is>
          <t>R$ 0</t>
        </is>
      </c>
      <c r="D5" s="5" t="n">
        <v>431334</v>
      </c>
      <c r="E5" s="6" t="inlineStr">
        <is>
          <t>R$ 0</t>
        </is>
      </c>
      <c r="F5" s="4" t="inlineStr">
        <is>
          <t xml:space="preserve"> </t>
        </is>
      </c>
    </row>
    <row r="6">
      <c r="A6" s="4" t="inlineStr">
        <is>
          <t>Convertible Preferred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hanges In Convertible Preferred Sha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the convertible preferred shares, net of transaction costs</t>
        </is>
      </c>
      <c r="B8" s="4" t="inlineStr">
        <is>
          <t xml:space="preserve"> </t>
        </is>
      </c>
      <c r="C8" s="4" t="inlineStr">
        <is>
          <t xml:space="preserve"> </t>
        </is>
      </c>
      <c r="D8" s="5" t="n">
        <v>439651</v>
      </c>
      <c r="E8" s="4" t="inlineStr">
        <is>
          <t xml:space="preserve"> </t>
        </is>
      </c>
      <c r="F8" s="4" t="inlineStr">
        <is>
          <t xml:space="preserve"> </t>
        </is>
      </c>
    </row>
    <row r="9">
      <c r="A9" s="4" t="inlineStr">
        <is>
          <t>Net foreign exchange loss/(gain)</t>
        </is>
      </c>
      <c r="B9" s="4" t="inlineStr">
        <is>
          <t xml:space="preserve"> </t>
        </is>
      </c>
      <c r="C9" s="4" t="inlineStr">
        <is>
          <t xml:space="preserve"> </t>
        </is>
      </c>
      <c r="D9" s="5" t="n">
        <v>-16513</v>
      </c>
      <c r="E9" s="4" t="inlineStr">
        <is>
          <t xml:space="preserve"> </t>
        </is>
      </c>
      <c r="F9" s="4" t="inlineStr">
        <is>
          <t xml:space="preserve"> </t>
        </is>
      </c>
    </row>
    <row r="10">
      <c r="A10" s="4" t="inlineStr">
        <is>
          <t>Interest expense</t>
        </is>
      </c>
      <c r="B10" s="4" t="inlineStr">
        <is>
          <t xml:space="preserve"> </t>
        </is>
      </c>
      <c r="C10" s="4" t="inlineStr">
        <is>
          <t xml:space="preserve"> </t>
        </is>
      </c>
      <c r="D10" s="5" t="n">
        <v>8195</v>
      </c>
      <c r="E10" s="4" t="inlineStr">
        <is>
          <t xml:space="preserve"> </t>
        </is>
      </c>
      <c r="F10" s="4" t="inlineStr">
        <is>
          <t xml:space="preserve"> </t>
        </is>
      </c>
    </row>
    <row r="11">
      <c r="A11" s="4" t="inlineStr">
        <is>
          <t>Closing balance December 31, 2023</t>
        </is>
      </c>
      <c r="B11" s="4" t="inlineStr">
        <is>
          <t xml:space="preserve"> </t>
        </is>
      </c>
      <c r="C11" s="4" t="inlineStr">
        <is>
          <t xml:space="preserve"> </t>
        </is>
      </c>
      <c r="D11" s="5" t="n">
        <v>431333</v>
      </c>
      <c r="E11" s="4" t="inlineStr">
        <is>
          <t xml:space="preserve"> </t>
        </is>
      </c>
      <c r="F11" s="4" t="inlineStr">
        <is>
          <t xml:space="preserve"> </t>
        </is>
      </c>
    </row>
    <row r="12">
      <c r="A12" s="4" t="inlineStr">
        <is>
          <t>Current</t>
        </is>
      </c>
      <c r="B12" s="5" t="n">
        <v>6993</v>
      </c>
      <c r="C12" s="4" t="inlineStr">
        <is>
          <t xml:space="preserve"> </t>
        </is>
      </c>
      <c r="D12" s="5" t="n">
        <v>6993</v>
      </c>
      <c r="E12" s="4" t="inlineStr">
        <is>
          <t xml:space="preserve"> </t>
        </is>
      </c>
      <c r="F12" s="4" t="inlineStr">
        <is>
          <t xml:space="preserve"> </t>
        </is>
      </c>
    </row>
    <row r="13">
      <c r="A13" s="4" t="inlineStr">
        <is>
          <t>Non-current</t>
        </is>
      </c>
      <c r="B13" s="6" t="inlineStr">
        <is>
          <t>R$ 424340</t>
        </is>
      </c>
      <c r="C13" s="4" t="inlineStr">
        <is>
          <t xml:space="preserve"> </t>
        </is>
      </c>
      <c r="D13" s="6" t="inlineStr">
        <is>
          <t>R$ 424340</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bligations - Summary of Changes in the Commercial Notes (Detail) - BRL (R$) R$ in Thousands</t>
        </is>
      </c>
      <c r="B1" s="2" t="inlineStr">
        <is>
          <t>12 Months Ended</t>
        </is>
      </c>
    </row>
    <row r="2">
      <c r="B2" s="2" t="inlineStr">
        <is>
          <t>Dec. 31, 2023</t>
        </is>
      </c>
      <c r="C2" s="2" t="inlineStr">
        <is>
          <t>Dec. 31, 2022</t>
        </is>
      </c>
    </row>
    <row r="3">
      <c r="A3" s="3" t="inlineStr">
        <is>
          <t>Loans And Obligations [Abstract]</t>
        </is>
      </c>
      <c r="B3" s="4" t="inlineStr">
        <is>
          <t xml:space="preserve"> </t>
        </is>
      </c>
      <c r="C3" s="4" t="inlineStr">
        <is>
          <t xml:space="preserve"> </t>
        </is>
      </c>
    </row>
    <row r="4">
      <c r="A4" s="4" t="inlineStr">
        <is>
          <t>Face value of the notes issued</t>
        </is>
      </c>
      <c r="B4" s="4" t="inlineStr">
        <is>
          <t xml:space="preserve"> </t>
        </is>
      </c>
      <c r="C4" s="6" t="inlineStr">
        <is>
          <t>R$ 80000</t>
        </is>
      </c>
    </row>
    <row r="5">
      <c r="A5" s="4" t="inlineStr">
        <is>
          <t>Transaction costs</t>
        </is>
      </c>
      <c r="B5" s="4" t="inlineStr">
        <is>
          <t xml:space="preserve"> </t>
        </is>
      </c>
      <c r="C5" s="5" t="n">
        <v>-974</v>
      </c>
    </row>
    <row r="6">
      <c r="A6" s="4" t="inlineStr">
        <is>
          <t>Interest expense</t>
        </is>
      </c>
      <c r="B6" s="6" t="inlineStr">
        <is>
          <t>R$ 10841</t>
        </is>
      </c>
      <c r="C6" s="5" t="n">
        <v>4186</v>
      </c>
    </row>
    <row r="7">
      <c r="A7" s="4" t="inlineStr">
        <is>
          <t>Interest paid</t>
        </is>
      </c>
      <c r="B7" s="5" t="n">
        <v>-11975</v>
      </c>
      <c r="C7" s="4" t="inlineStr">
        <is>
          <t xml:space="preserve"> </t>
        </is>
      </c>
    </row>
    <row r="8">
      <c r="A8" s="4" t="inlineStr">
        <is>
          <t>Principal paid</t>
        </is>
      </c>
      <c r="B8" s="5" t="n">
        <v>-8889</v>
      </c>
      <c r="C8" s="4" t="inlineStr">
        <is>
          <t xml:space="preserve"> </t>
        </is>
      </c>
    </row>
    <row r="9">
      <c r="A9" s="4" t="inlineStr">
        <is>
          <t>Closing balance</t>
        </is>
      </c>
      <c r="B9" s="5" t="n">
        <v>73189</v>
      </c>
      <c r="C9" s="6" t="inlineStr">
        <is>
          <t>R$ 83212</t>
        </is>
      </c>
    </row>
    <row r="10">
      <c r="A10" s="4" t="inlineStr">
        <is>
          <t>Current</t>
        </is>
      </c>
      <c r="B10" s="5" t="n">
        <v>21530</v>
      </c>
      <c r="C10" s="4" t="inlineStr">
        <is>
          <t xml:space="preserve"> </t>
        </is>
      </c>
    </row>
    <row r="11">
      <c r="A11" s="4" t="inlineStr">
        <is>
          <t>Non-current</t>
        </is>
      </c>
      <c r="B11" s="6" t="inlineStr">
        <is>
          <t>R$ 51659</t>
        </is>
      </c>
      <c r="C11"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3" customWidth="1" min="2" max="2"/>
    <col width="42" customWidth="1" min="3" max="3"/>
    <col width="23" customWidth="1" min="4" max="4"/>
    <col width="23" customWidth="1" min="5" max="5"/>
    <col width="23" customWidth="1" min="6" max="6"/>
    <col width="35" customWidth="1" min="7" max="7"/>
    <col width="22" customWidth="1" min="8" max="8"/>
  </cols>
  <sheetData>
    <row r="1">
      <c r="A1" s="1" t="inlineStr">
        <is>
          <t>Loans and Obligations - Additional Information (Detail) R$ / shares in Units, $ in Millions</t>
        </is>
      </c>
      <c r="D1" s="2" t="inlineStr">
        <is>
          <t>12 Months Ended</t>
        </is>
      </c>
    </row>
    <row r="2">
      <c r="B2" s="2" t="inlineStr">
        <is>
          <t>Jan. 01, 2024 BRL (R$)</t>
        </is>
      </c>
      <c r="C2" s="2" t="inlineStr">
        <is>
          <t>Aug. 15, 2022 BRL (R$) R$ / shares shares</t>
        </is>
      </c>
      <c r="D2" s="2" t="inlineStr">
        <is>
          <t>Dec. 31, 2023 BRL (R$)</t>
        </is>
      </c>
      <c r="E2" s="2" t="inlineStr">
        <is>
          <t>Dec. 31, 2022 BRL (R$)</t>
        </is>
      </c>
      <c r="F2" s="2" t="inlineStr">
        <is>
          <t>Dec. 31, 2021 BRL (R$)</t>
        </is>
      </c>
      <c r="G2" s="2" t="inlineStr">
        <is>
          <t>Oct. 10, 2023 BRL (R$) R$ / shares</t>
        </is>
      </c>
      <c r="H2" s="2" t="inlineStr">
        <is>
          <t>Oct. 10, 2023 USD ($)</t>
        </is>
      </c>
    </row>
    <row r="3">
      <c r="A3" s="3" t="inlineStr">
        <is>
          <t>Disclosure In Entirety Of Loans And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due to changes in fair value of contingent consideration</t>
        </is>
      </c>
      <c r="B4" s="4" t="inlineStr">
        <is>
          <t xml:space="preserve"> </t>
        </is>
      </c>
      <c r="C4" s="4" t="inlineStr">
        <is>
          <t xml:space="preserve"> </t>
        </is>
      </c>
      <c r="D4" s="6" t="inlineStr">
        <is>
          <t>R$ 4051000</t>
        </is>
      </c>
      <c r="E4" s="6" t="inlineStr">
        <is>
          <t>R$ 13971000</t>
        </is>
      </c>
      <c r="F4" s="6" t="inlineStr">
        <is>
          <t>R$ 0</t>
        </is>
      </c>
      <c r="G4" s="4" t="inlineStr">
        <is>
          <t xml:space="preserve"> </t>
        </is>
      </c>
      <c r="H4" s="4" t="inlineStr">
        <is>
          <t xml:space="preserve"> </t>
        </is>
      </c>
    </row>
    <row r="5">
      <c r="A5" s="4" t="inlineStr">
        <is>
          <t>Dividends</t>
        </is>
      </c>
      <c r="B5" s="4" t="inlineStr">
        <is>
          <t xml:space="preserve"> </t>
        </is>
      </c>
      <c r="C5" s="4" t="inlineStr">
        <is>
          <t xml:space="preserve"> </t>
        </is>
      </c>
      <c r="D5" s="5" t="n">
        <v>190138000</v>
      </c>
      <c r="E5" s="5" t="n">
        <v>211320000</v>
      </c>
      <c r="F5" s="6" t="inlineStr">
        <is>
          <t>R$ 255963000</t>
        </is>
      </c>
      <c r="G5" s="4" t="inlineStr">
        <is>
          <t xml:space="preserve"> </t>
        </is>
      </c>
      <c r="H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In Entirety Of Loans And Oblig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price of preferred shares | R$ / shares</t>
        </is>
      </c>
      <c r="B8" s="4" t="inlineStr">
        <is>
          <t xml:space="preserve"> </t>
        </is>
      </c>
      <c r="C8" s="4" t="inlineStr">
        <is>
          <t xml:space="preserve"> </t>
        </is>
      </c>
      <c r="D8" s="4" t="inlineStr">
        <is>
          <t xml:space="preserve"> </t>
        </is>
      </c>
      <c r="E8" s="4" t="inlineStr">
        <is>
          <t xml:space="preserve"> </t>
        </is>
      </c>
      <c r="F8" s="4" t="inlineStr">
        <is>
          <t xml:space="preserve"> </t>
        </is>
      </c>
      <c r="G8" s="6" t="inlineStr">
        <is>
          <t>R$ 13.6</t>
        </is>
      </c>
      <c r="H8" s="4" t="inlineStr">
        <is>
          <t xml:space="preserve"> </t>
        </is>
      </c>
    </row>
    <row r="9">
      <c r="A9" s="4" t="inlineStr">
        <is>
          <t>Series A Convertible Preferred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In Entirety Of Loans And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value</t>
        </is>
      </c>
      <c r="B11" s="4" t="inlineStr">
        <is>
          <t xml:space="preserve"> </t>
        </is>
      </c>
      <c r="C11" s="4" t="inlineStr">
        <is>
          <t xml:space="preserve"> </t>
        </is>
      </c>
      <c r="D11" s="4" t="inlineStr">
        <is>
          <t xml:space="preserve"> </t>
        </is>
      </c>
      <c r="E11" s="4" t="inlineStr">
        <is>
          <t xml:space="preserve"> </t>
        </is>
      </c>
      <c r="F11" s="4" t="inlineStr">
        <is>
          <t xml:space="preserve"> </t>
        </is>
      </c>
      <c r="G11" s="6" t="inlineStr">
        <is>
          <t>R$ 500550000</t>
        </is>
      </c>
      <c r="H11" s="7" t="n">
        <v>100</v>
      </c>
    </row>
    <row r="12">
      <c r="A12" s="4" t="inlineStr">
        <is>
          <t>Dividend payable</t>
        </is>
      </c>
      <c r="B12" s="4" t="inlineStr">
        <is>
          <t xml:space="preserve"> </t>
        </is>
      </c>
      <c r="C12" s="4" t="inlineStr">
        <is>
          <t xml:space="preserve"> </t>
        </is>
      </c>
      <c r="D12" s="4" t="inlineStr">
        <is>
          <t xml:space="preserve"> </t>
        </is>
      </c>
      <c r="E12" s="4" t="inlineStr">
        <is>
          <t xml:space="preserve"> </t>
        </is>
      </c>
      <c r="F12" s="4" t="inlineStr">
        <is>
          <t xml:space="preserve"> </t>
        </is>
      </c>
      <c r="G12" s="8" t="n">
        <v>0.08</v>
      </c>
      <c r="H12" s="8" t="n">
        <v>0.08</v>
      </c>
    </row>
    <row r="13">
      <c r="A13" s="4" t="inlineStr">
        <is>
          <t>Increase in dividend payable</t>
        </is>
      </c>
      <c r="B13" s="4" t="inlineStr">
        <is>
          <t xml:space="preserve"> </t>
        </is>
      </c>
      <c r="C13" s="4" t="inlineStr">
        <is>
          <t xml:space="preserve"> </t>
        </is>
      </c>
      <c r="D13" s="4" t="inlineStr">
        <is>
          <t xml:space="preserve"> </t>
        </is>
      </c>
      <c r="E13" s="4" t="inlineStr">
        <is>
          <t xml:space="preserve"> </t>
        </is>
      </c>
      <c r="F13" s="4" t="inlineStr">
        <is>
          <t xml:space="preserve"> </t>
        </is>
      </c>
      <c r="G13" s="8" t="n">
        <v>0.1</v>
      </c>
      <c r="H13" s="8" t="n">
        <v>0.1</v>
      </c>
    </row>
    <row r="14">
      <c r="A14" s="4" t="inlineStr">
        <is>
          <t>Dividends</t>
        </is>
      </c>
      <c r="B14" s="6" t="inlineStr">
        <is>
          <t>R$ 69930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 Convertible Preferred Shares [member] | 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In Entirety Of Loans And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price of preferred shares | R$ / shares</t>
        </is>
      </c>
      <c r="B17" s="4" t="inlineStr">
        <is>
          <t xml:space="preserve"> </t>
        </is>
      </c>
      <c r="C17" s="4" t="inlineStr">
        <is>
          <t xml:space="preserve"> </t>
        </is>
      </c>
      <c r="D17" s="4" t="inlineStr">
        <is>
          <t xml:space="preserve"> </t>
        </is>
      </c>
      <c r="E17" s="4" t="inlineStr">
        <is>
          <t xml:space="preserve"> </t>
        </is>
      </c>
      <c r="F17" s="4" t="inlineStr">
        <is>
          <t xml:space="preserve"> </t>
        </is>
      </c>
      <c r="G17" s="6" t="inlineStr">
        <is>
          <t>R$ 73.5402</t>
        </is>
      </c>
      <c r="H17" s="4" t="inlineStr">
        <is>
          <t xml:space="preserve"> </t>
        </is>
      </c>
    </row>
    <row r="18">
      <c r="A18" s="4" t="inlineStr">
        <is>
          <t>Vinci Solues de Investimentos Ltd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In Entirety Of Loans And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mmercial notes issued | shares</t>
        </is>
      </c>
      <c r="B20" s="4" t="inlineStr">
        <is>
          <t xml:space="preserve"> </t>
        </is>
      </c>
      <c r="C20" s="5" t="n">
        <v>8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value</t>
        </is>
      </c>
      <c r="B21" s="4" t="inlineStr">
        <is>
          <t xml:space="preserve"> </t>
        </is>
      </c>
      <c r="C21" s="6" t="inlineStr">
        <is>
          <t>R$ 80000000</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ssue price per note | R$ / shares</t>
        </is>
      </c>
      <c r="B22" s="4" t="inlineStr">
        <is>
          <t xml:space="preserve"> </t>
        </is>
      </c>
      <c r="C22" s="6" t="inlineStr">
        <is>
          <t>R$ 1000</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days after which the commercial notes are eligible for public distribution</t>
        </is>
      </c>
      <c r="B23" s="4" t="inlineStr">
        <is>
          <t xml:space="preserve"> </t>
        </is>
      </c>
      <c r="C23" s="4" t="inlineStr">
        <is>
          <t>90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s maturity</t>
        </is>
      </c>
      <c r="B25" s="4" t="inlineStr">
        <is>
          <t xml:space="preserve"> </t>
        </is>
      </c>
      <c r="C25" s="4" t="inlineStr">
        <is>
          <t>August 15, 2027</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Daily rates on the basis of which interest is calculated</t>
        </is>
      </c>
      <c r="B26" s="4" t="inlineStr">
        <is>
          <t xml:space="preserve"> </t>
        </is>
      </c>
      <c r="C26" s="8"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 terms of interest payment at beginning period</t>
        </is>
      </c>
      <c r="B27" s="4" t="inlineStr">
        <is>
          <t xml:space="preserve"> </t>
        </is>
      </c>
      <c r="C27" s="4" t="inlineStr">
        <is>
          <t>February 15, 2023</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orrowings, adjustment to interest rate basis</t>
        </is>
      </c>
      <c r="B28" s="4" t="inlineStr">
        <is>
          <t xml:space="preserve"> </t>
        </is>
      </c>
      <c r="C28" s="10" t="n">
        <v>0.021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inci Solues de Investimentos Ltda [Member] | SPS Capital Gestao De Recursos Limited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In Entirety Of Loans And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consideration payable liabilities incurred</t>
        </is>
      </c>
      <c r="B31" s="4" t="inlineStr">
        <is>
          <t xml:space="preserve"> </t>
        </is>
      </c>
      <c r="C31" s="4" t="inlineStr">
        <is>
          <t xml:space="preserve"> </t>
        </is>
      </c>
      <c r="D31" s="5" t="n">
        <v>48199000</v>
      </c>
      <c r="E31" s="5" t="n">
        <v>43579000</v>
      </c>
      <c r="F31" s="4" t="inlineStr">
        <is>
          <t xml:space="preserve"> </t>
        </is>
      </c>
      <c r="G31" s="4" t="inlineStr">
        <is>
          <t xml:space="preserve"> </t>
        </is>
      </c>
      <c r="H31" s="4" t="inlineStr">
        <is>
          <t xml:space="preserve"> </t>
        </is>
      </c>
    </row>
    <row r="32">
      <c r="A32" s="4" t="inlineStr">
        <is>
          <t>Vinci Solues de Investimentos Ltda [Member] | SPS Capital Gestao De Recursos Limited A [Member] | Two Thousand And Twenty Sev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In Entirety Of Loans And Oblig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contingent consideration liabilities incurred</t>
        </is>
      </c>
      <c r="B34" s="4" t="inlineStr">
        <is>
          <t xml:space="preserve"> </t>
        </is>
      </c>
      <c r="C34" s="4" t="inlineStr">
        <is>
          <t xml:space="preserve"> </t>
        </is>
      </c>
      <c r="D34" s="5" t="n">
        <v>1700000</v>
      </c>
      <c r="E34" s="4" t="inlineStr">
        <is>
          <t xml:space="preserve"> </t>
        </is>
      </c>
      <c r="F34" s="4" t="inlineStr">
        <is>
          <t xml:space="preserve"> </t>
        </is>
      </c>
      <c r="G34" s="4" t="inlineStr">
        <is>
          <t xml:space="preserve"> </t>
        </is>
      </c>
      <c r="H34" s="4" t="inlineStr">
        <is>
          <t xml:space="preserve"> </t>
        </is>
      </c>
    </row>
    <row r="35">
      <c r="A35" s="4" t="inlineStr">
        <is>
          <t>Vinci Solues de Investimentos Ltda [Member] | SPS Capital Gestao De Recursos Limited A [Member] | Contingent conside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In Entirety Of Loans And Oblig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ain loss due to changes in fair value of contingent consideration</t>
        </is>
      </c>
      <c r="B37" s="4" t="inlineStr">
        <is>
          <t xml:space="preserve"> </t>
        </is>
      </c>
      <c r="C37" s="4" t="inlineStr">
        <is>
          <t xml:space="preserve"> </t>
        </is>
      </c>
      <c r="D37" s="6" t="inlineStr">
        <is>
          <t>R$ 15872000</t>
        </is>
      </c>
      <c r="E37" s="6" t="inlineStr">
        <is>
          <t>R$ 13971000</t>
        </is>
      </c>
      <c r="F37" s="4" t="inlineStr">
        <is>
          <t xml:space="preserve"> </t>
        </is>
      </c>
      <c r="G37" s="4" t="inlineStr">
        <is>
          <t xml:space="preserve"> </t>
        </is>
      </c>
      <c r="H37" s="4" t="inlineStr">
        <is>
          <t xml:space="preserve"> </t>
        </is>
      </c>
    </row>
  </sheetData>
  <mergeCells count="3">
    <mergeCell ref="A1:A2"/>
    <mergeCell ref="D1:F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Liabilities - Additional Information (Detail) - BRL (R$) R$ in Thousands</t>
        </is>
      </c>
      <c r="B1" s="2" t="inlineStr">
        <is>
          <t>Dec. 31, 2023</t>
        </is>
      </c>
      <c r="C1" s="2" t="inlineStr">
        <is>
          <t>Dec. 31, 2022</t>
        </is>
      </c>
    </row>
    <row r="2">
      <c r="A2" s="3" t="inlineStr">
        <is>
          <t>Disclosure of defined benefit plans [abstract]</t>
        </is>
      </c>
      <c r="B2" s="4" t="inlineStr">
        <is>
          <t xml:space="preserve"> </t>
        </is>
      </c>
      <c r="C2" s="4" t="inlineStr">
        <is>
          <t xml:space="preserve"> </t>
        </is>
      </c>
    </row>
    <row r="3">
      <c r="A3" s="4" t="inlineStr">
        <is>
          <t>Retirement plans liabilities</t>
        </is>
      </c>
      <c r="B3" s="6" t="inlineStr">
        <is>
          <t>R$ 85554</t>
        </is>
      </c>
      <c r="C3" s="6" t="inlineStr">
        <is>
          <t>R$ 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Equity - Schedule of the Entity's Quotaholders (Detail) - Vinci Partners Investments Ltd [Member]</t>
        </is>
      </c>
      <c r="B1" s="2" t="inlineStr">
        <is>
          <t>12 Months Ended</t>
        </is>
      </c>
    </row>
    <row r="2">
      <c r="B2" s="2" t="inlineStr">
        <is>
          <t>Dec. 31, 2023 shares</t>
        </is>
      </c>
    </row>
    <row r="3">
      <c r="A3" s="3" t="inlineStr">
        <is>
          <t>Disclosure of classes of share capital [line items]</t>
        </is>
      </c>
      <c r="B3" s="4" t="inlineStr">
        <is>
          <t xml:space="preserve"> </t>
        </is>
      </c>
    </row>
    <row r="4">
      <c r="A4" s="4" t="inlineStr">
        <is>
          <t>Opening balance</t>
        </is>
      </c>
      <c r="B4" s="5" t="n">
        <v>56913588</v>
      </c>
    </row>
    <row r="5">
      <c r="A5" s="4" t="inlineStr">
        <is>
          <t>Closing balance</t>
        </is>
      </c>
      <c r="B5" s="5" t="n">
        <v>56913588</v>
      </c>
    </row>
    <row r="6">
      <c r="A6" s="4" t="inlineStr">
        <is>
          <t>Series A Convertible Preferred Shares [Member]</t>
        </is>
      </c>
      <c r="B6" s="4" t="inlineStr">
        <is>
          <t xml:space="preserve"> </t>
        </is>
      </c>
    </row>
    <row r="7">
      <c r="A7" s="3" t="inlineStr">
        <is>
          <t>Disclosure of classes of share capital [line items]</t>
        </is>
      </c>
      <c r="B7" s="4" t="inlineStr">
        <is>
          <t xml:space="preserve"> </t>
        </is>
      </c>
    </row>
    <row r="8">
      <c r="A8" s="4" t="inlineStr">
        <is>
          <t>Subscribed</t>
        </is>
      </c>
      <c r="B8" s="5" t="n">
        <v>100000</v>
      </c>
    </row>
    <row r="9">
      <c r="A9" s="4" t="inlineStr">
        <is>
          <t>Closing balance</t>
        </is>
      </c>
      <c r="B9" s="5" t="n">
        <v>100000</v>
      </c>
    </row>
    <row r="10">
      <c r="A10" s="4" t="inlineStr">
        <is>
          <t>Class A Common Stock [Member] | Alessandro Monteiro Morgado Horta [Member]</t>
        </is>
      </c>
      <c r="B10" s="4" t="inlineStr">
        <is>
          <t xml:space="preserve"> </t>
        </is>
      </c>
    </row>
    <row r="11">
      <c r="A11" s="3" t="inlineStr">
        <is>
          <t>Disclosure of classes of share capital [line items]</t>
        </is>
      </c>
      <c r="B11" s="4" t="inlineStr">
        <is>
          <t xml:space="preserve"> </t>
        </is>
      </c>
    </row>
    <row r="12">
      <c r="A12" s="4" t="inlineStr">
        <is>
          <t>Opening balance</t>
        </is>
      </c>
      <c r="B12" s="5" t="n">
        <v>8226422</v>
      </c>
    </row>
    <row r="13">
      <c r="A13" s="4" t="inlineStr">
        <is>
          <t>Closing balance</t>
        </is>
      </c>
      <c r="B13" s="5" t="n">
        <v>8226422</v>
      </c>
    </row>
    <row r="14">
      <c r="A14" s="4" t="inlineStr">
        <is>
          <t>Class A Common Stock [Member] | Public Float [Member]</t>
        </is>
      </c>
      <c r="B14" s="4" t="inlineStr">
        <is>
          <t xml:space="preserve"> </t>
        </is>
      </c>
    </row>
    <row r="15">
      <c r="A15" s="3" t="inlineStr">
        <is>
          <t>Disclosure of classes of share capital [line items]</t>
        </is>
      </c>
      <c r="B15" s="4" t="inlineStr">
        <is>
          <t xml:space="preserve"> </t>
        </is>
      </c>
    </row>
    <row r="16">
      <c r="A16" s="4" t="inlineStr">
        <is>
          <t>Opening balance</t>
        </is>
      </c>
      <c r="B16" s="5" t="n">
        <v>13438636</v>
      </c>
    </row>
    <row r="17">
      <c r="A17" s="4" t="inlineStr">
        <is>
          <t>Transferred</t>
        </is>
      </c>
      <c r="B17" s="5" t="n">
        <v>753991</v>
      </c>
    </row>
    <row r="18">
      <c r="A18" s="4" t="inlineStr">
        <is>
          <t>Repurchased</t>
        </is>
      </c>
      <c r="B18" s="5" t="n">
        <v>-1724152</v>
      </c>
    </row>
    <row r="19">
      <c r="A19" s="4" t="inlineStr">
        <is>
          <t>Closing balance</t>
        </is>
      </c>
      <c r="B19" s="5" t="n">
        <v>12468475</v>
      </c>
    </row>
    <row r="20">
      <c r="A20" s="4" t="inlineStr">
        <is>
          <t>Class A Common Stock [Member] | Other Shareholders [Member]</t>
        </is>
      </c>
      <c r="B20" s="4" t="inlineStr">
        <is>
          <t xml:space="preserve"> </t>
        </is>
      </c>
    </row>
    <row r="21">
      <c r="A21" s="3" t="inlineStr">
        <is>
          <t>Disclosure of classes of share capital [line items]</t>
        </is>
      </c>
      <c r="B21" s="4" t="inlineStr">
        <is>
          <t xml:space="preserve"> </t>
        </is>
      </c>
    </row>
    <row r="22">
      <c r="A22" s="4" t="inlineStr">
        <is>
          <t>Opening balance</t>
        </is>
      </c>
      <c r="B22" s="5" t="n">
        <v>18949439</v>
      </c>
    </row>
    <row r="23">
      <c r="A23" s="4" t="inlineStr">
        <is>
          <t>Transferred</t>
        </is>
      </c>
      <c r="B23" s="5" t="n">
        <v>-331758</v>
      </c>
    </row>
    <row r="24">
      <c r="A24" s="4" t="inlineStr">
        <is>
          <t>Closing balance</t>
        </is>
      </c>
      <c r="B24" s="5" t="n">
        <v>18617681</v>
      </c>
    </row>
    <row r="25">
      <c r="A25" s="4" t="inlineStr">
        <is>
          <t>Class A Common Stock [Member] | Treasury shares [member]</t>
        </is>
      </c>
      <c r="B25" s="4" t="inlineStr">
        <is>
          <t xml:space="preserve"> </t>
        </is>
      </c>
    </row>
    <row r="26">
      <c r="A26" s="3" t="inlineStr">
        <is>
          <t>Disclosure of classes of share capital [line items]</t>
        </is>
      </c>
      <c r="B26" s="4" t="inlineStr">
        <is>
          <t xml:space="preserve"> </t>
        </is>
      </c>
    </row>
    <row r="27">
      <c r="A27" s="4" t="inlineStr">
        <is>
          <t>Opening balance</t>
        </is>
      </c>
      <c r="B27" s="5" t="n">
        <v>1832852</v>
      </c>
    </row>
    <row r="28">
      <c r="A28" s="4" t="inlineStr">
        <is>
          <t>Transferred</t>
        </is>
      </c>
      <c r="B28" s="5" t="n">
        <v>-422233</v>
      </c>
    </row>
    <row r="29">
      <c r="A29" s="4" t="inlineStr">
        <is>
          <t>Repurchased</t>
        </is>
      </c>
      <c r="B29" s="5" t="n">
        <v>1724152</v>
      </c>
    </row>
    <row r="30">
      <c r="A30" s="4" t="inlineStr">
        <is>
          <t>Closing balance</t>
        </is>
      </c>
      <c r="B30" s="5" t="n">
        <v>3134771</v>
      </c>
    </row>
    <row r="31">
      <c r="A31" s="4" t="inlineStr">
        <is>
          <t>Class B Common Stock [Member] | Gilberto Sayao Da Silva [Member]</t>
        </is>
      </c>
      <c r="B31" s="4" t="inlineStr">
        <is>
          <t xml:space="preserve"> </t>
        </is>
      </c>
    </row>
    <row r="32">
      <c r="A32" s="3" t="inlineStr">
        <is>
          <t>Disclosure of classes of share capital [line items]</t>
        </is>
      </c>
      <c r="B32" s="4" t="inlineStr">
        <is>
          <t xml:space="preserve"> </t>
        </is>
      </c>
    </row>
    <row r="33">
      <c r="A33" s="4" t="inlineStr">
        <is>
          <t>Opening balance</t>
        </is>
      </c>
      <c r="B33" s="5" t="n">
        <v>14466239</v>
      </c>
    </row>
    <row r="34">
      <c r="A34" s="4" t="inlineStr">
        <is>
          <t>Closing balance</t>
        </is>
      </c>
      <c r="B34" s="5" t="n">
        <v>14466239</v>
      </c>
    </row>
    <row r="35">
      <c r="A35" s="4" t="inlineStr">
        <is>
          <t>Convertible Preferred Shares [Member]</t>
        </is>
      </c>
      <c r="B35" s="4" t="inlineStr">
        <is>
          <t xml:space="preserve"> </t>
        </is>
      </c>
    </row>
    <row r="36">
      <c r="A36" s="3" t="inlineStr">
        <is>
          <t>Disclosure of classes of share capital [line items]</t>
        </is>
      </c>
      <c r="B36" s="4" t="inlineStr">
        <is>
          <t xml:space="preserve"> </t>
        </is>
      </c>
    </row>
    <row r="37">
      <c r="A37" s="4" t="inlineStr">
        <is>
          <t>Subscribed</t>
        </is>
      </c>
      <c r="B37" s="5" t="n">
        <v>100000</v>
      </c>
    </row>
    <row r="38">
      <c r="A38" s="4" t="inlineStr">
        <is>
          <t>Closing balance</t>
        </is>
      </c>
      <c r="B38" s="5" t="n">
        <v>1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Equity - Schedule of the Entity's Quotaholders (Parenthetical) (Detail) - Class A Common Stock [Member]</t>
        </is>
      </c>
      <c r="B1" s="2" t="inlineStr">
        <is>
          <t>12 Months Ended</t>
        </is>
      </c>
    </row>
    <row r="2">
      <c r="B2" s="2" t="inlineStr">
        <is>
          <t>Dec. 31, 2023 R$ / shares</t>
        </is>
      </c>
    </row>
    <row r="3">
      <c r="A3" s="3" t="inlineStr">
        <is>
          <t>Disclosure of reserves within equity [line items]</t>
        </is>
      </c>
      <c r="B3" s="4" t="inlineStr">
        <is>
          <t xml:space="preserve"> </t>
        </is>
      </c>
    </row>
    <row r="4">
      <c r="A4" s="4" t="inlineStr">
        <is>
          <t>Preferred stock conversion into common stock conversion ratio</t>
        </is>
      </c>
      <c r="B4" s="12" t="n">
        <v>73.5402</v>
      </c>
    </row>
    <row r="5">
      <c r="A5" s="4" t="inlineStr">
        <is>
          <t>Conversion preferred shares</t>
        </is>
      </c>
      <c r="B5" s="6" t="inlineStr">
        <is>
          <t>R$ 13.6</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Basic and Diluted Earnings Per Quota (Detail) - BRL (R$) R$ / shares in Units, R$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From continuing operations attributable to the ordinary equity holders of the Entity</t>
        </is>
      </c>
      <c r="B4" s="6" t="inlineStr">
        <is>
          <t>R$ 4.02</t>
        </is>
      </c>
      <c r="C4" s="6" t="inlineStr">
        <is>
          <t>R$ 3.89</t>
        </is>
      </c>
      <c r="D4" s="6" t="inlineStr">
        <is>
          <t>R$ 3.77</t>
        </is>
      </c>
    </row>
    <row r="5">
      <c r="A5" s="4" t="inlineStr">
        <is>
          <t>Total basic earning per share attributable to the ordinary equity holders of the Entity</t>
        </is>
      </c>
      <c r="B5" s="13" t="n">
        <v>4.02</v>
      </c>
      <c r="C5" s="13" t="n">
        <v>3.89</v>
      </c>
      <c r="D5" s="13" t="n">
        <v>3.77</v>
      </c>
    </row>
    <row r="6">
      <c r="A6" s="4" t="inlineStr">
        <is>
          <t>From continuing operations attributable to the ordinary equity holders of the Entity</t>
        </is>
      </c>
      <c r="B6" s="13" t="n">
        <v>3.85</v>
      </c>
      <c r="C6" s="13" t="n">
        <v>3.84</v>
      </c>
      <c r="D6" s="13" t="n">
        <v>3.77</v>
      </c>
    </row>
    <row r="7">
      <c r="A7" s="4" t="inlineStr">
        <is>
          <t>Total basic earning per share attributable to the ordinary equity holders of the Entity</t>
        </is>
      </c>
      <c r="B7" s="6" t="inlineStr">
        <is>
          <t>R$ 3.85</t>
        </is>
      </c>
      <c r="C7" s="6" t="inlineStr">
        <is>
          <t>R$ 3.84</t>
        </is>
      </c>
      <c r="D7" s="6" t="inlineStr">
        <is>
          <t>R$ 3.77</t>
        </is>
      </c>
    </row>
    <row r="8">
      <c r="A8" s="4" t="inlineStr">
        <is>
          <t>From continuing operations</t>
        </is>
      </c>
      <c r="B8" s="6" t="inlineStr">
        <is>
          <t>R$ 220608</t>
        </is>
      </c>
      <c r="C8" s="6" t="inlineStr">
        <is>
          <t>R$ 219417</t>
        </is>
      </c>
      <c r="D8" s="6" t="inlineStr">
        <is>
          <t>R$ 208615</t>
        </is>
      </c>
    </row>
    <row r="9">
      <c r="A9" s="4" t="inlineStr">
        <is>
          <t>Profit (loss) from continuing operations</t>
        </is>
      </c>
      <c r="B9" s="5" t="n">
        <v>220608</v>
      </c>
      <c r="C9" s="5" t="n">
        <v>219417</v>
      </c>
      <c r="D9" s="5" t="n">
        <v>208615</v>
      </c>
    </row>
    <row r="10">
      <c r="A10" s="4" t="inlineStr">
        <is>
          <t>Used in calculating basic earnings per share</t>
        </is>
      </c>
      <c r="B10" s="5" t="n">
        <v>220608</v>
      </c>
      <c r="C10" s="5" t="n">
        <v>219417</v>
      </c>
      <c r="D10" s="5" t="n">
        <v>208615</v>
      </c>
    </row>
    <row r="11">
      <c r="A11" s="4" t="inlineStr">
        <is>
          <t>Used in calculating diluted earnings per share</t>
        </is>
      </c>
      <c r="B11" s="6" t="inlineStr">
        <is>
          <t>R$ 220608</t>
        </is>
      </c>
      <c r="C11" s="6" t="inlineStr">
        <is>
          <t>R$ 219417</t>
        </is>
      </c>
      <c r="D11" s="6" t="inlineStr">
        <is>
          <t>R$ 208615</t>
        </is>
      </c>
    </row>
    <row r="12">
      <c r="A12" s="4" t="inlineStr">
        <is>
          <t>Weighted average number of ordinary share/quotas used as the denominator in calculating basic earnings per share:</t>
        </is>
      </c>
      <c r="B12" s="5" t="n">
        <v>54903764</v>
      </c>
      <c r="C12" s="5" t="n">
        <v>56356293</v>
      </c>
      <c r="D12" s="5" t="n">
        <v>55387859</v>
      </c>
    </row>
    <row r="13">
      <c r="A13" s="4" t="inlineStr">
        <is>
          <t>Adjustments for calculation of diluted earnings per share:</t>
        </is>
      </c>
      <c r="B13" s="5" t="n">
        <v>501807</v>
      </c>
      <c r="C13" s="5" t="n">
        <v>792815</v>
      </c>
      <c r="D13" s="5" t="n">
        <v>0</v>
      </c>
    </row>
    <row r="14">
      <c r="A14" s="4" t="inlineStr">
        <is>
          <t>Weighted average number of ordinary shares/quotas and potential ordinary shares used as the denominator in calculating diluted earnings per share</t>
        </is>
      </c>
      <c r="B14" s="5" t="n">
        <v>55405572</v>
      </c>
      <c r="C14" s="5" t="n">
        <v>57149108</v>
      </c>
      <c r="D14" s="5" t="n">
        <v>5538785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Y5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33" customWidth="1" min="5" max="5"/>
    <col width="23" customWidth="1" min="6" max="6"/>
    <col width="22" customWidth="1" min="7" max="7"/>
    <col width="23" customWidth="1" min="8" max="8"/>
    <col width="33" customWidth="1" min="9" max="9"/>
    <col width="23" customWidth="1" min="10" max="10"/>
    <col width="22" customWidth="1" min="11" max="11"/>
    <col width="22" customWidth="1" min="12" max="12"/>
    <col width="32" customWidth="1" min="13" max="13"/>
    <col width="23" customWidth="1" min="14" max="14"/>
    <col width="22" customWidth="1" min="15" max="15"/>
    <col width="23" customWidth="1" min="16" max="16"/>
    <col width="23" customWidth="1" min="17" max="17"/>
    <col width="33" customWidth="1" min="18" max="18"/>
    <col width="23" customWidth="1" min="19" max="19"/>
    <col width="30" customWidth="1" min="20" max="20"/>
    <col width="23" customWidth="1" min="21" max="21"/>
    <col width="23" customWidth="1" min="22" max="22"/>
    <col width="30" customWidth="1" min="23" max="23"/>
    <col width="25" customWidth="1" min="24" max="24"/>
    <col width="22" customWidth="1" min="25" max="25"/>
  </cols>
  <sheetData>
    <row r="1">
      <c r="A1" s="1" t="inlineStr">
        <is>
          <t>Equity - Additional Information (Detail) $ / shares in Units, R$ in Thousands, $ in Thousands</t>
        </is>
      </c>
      <c r="T1" s="2" t="inlineStr">
        <is>
          <t>10 Months Ended</t>
        </is>
      </c>
      <c r="U1" s="2" t="inlineStr">
        <is>
          <t>12 Months Ended</t>
        </is>
      </c>
    </row>
    <row r="2">
      <c r="B2" s="2" t="inlineStr">
        <is>
          <t>Dec. 06, 2023 BRL (R$)</t>
        </is>
      </c>
      <c r="C2" s="2" t="inlineStr">
        <is>
          <t>Dec. 06, 2023 USD ($)</t>
        </is>
      </c>
      <c r="D2" s="2" t="inlineStr">
        <is>
          <t>Nov. 07, 2023 BRL (R$)</t>
        </is>
      </c>
      <c r="E2" s="2" t="inlineStr">
        <is>
          <t>Nov. 07, 2023 USD ($) $ / shares</t>
        </is>
      </c>
      <c r="F2" s="2" t="inlineStr">
        <is>
          <t>Sep. 05, 2023 BRL (R$)</t>
        </is>
      </c>
      <c r="G2" s="2" t="inlineStr">
        <is>
          <t>Sep. 05, 2023 USD ($)</t>
        </is>
      </c>
      <c r="H2" s="2" t="inlineStr">
        <is>
          <t>Aug. 10, 2023 BRL (R$)</t>
        </is>
      </c>
      <c r="I2" s="2" t="inlineStr">
        <is>
          <t>Aug. 10, 2023 USD ($) $ / shares</t>
        </is>
      </c>
      <c r="J2" s="2" t="inlineStr">
        <is>
          <t>Jun. 09, 2023 BRL (R$)</t>
        </is>
      </c>
      <c r="K2" s="2" t="inlineStr">
        <is>
          <t>Jun. 09, 2023 USD ($)</t>
        </is>
      </c>
      <c r="L2" s="2" t="inlineStr">
        <is>
          <t>May 11, 2023 BRL (R$)</t>
        </is>
      </c>
      <c r="M2" s="2" t="inlineStr">
        <is>
          <t>May 11, 2023 USD ($) $ / shares</t>
        </is>
      </c>
      <c r="N2" s="2" t="inlineStr">
        <is>
          <t>Mar. 09, 2023 BRL (R$)</t>
        </is>
      </c>
      <c r="O2" s="2" t="inlineStr">
        <is>
          <t>Mar. 09, 2023 USD ($)</t>
        </is>
      </c>
      <c r="P2" s="2" t="inlineStr">
        <is>
          <t>Feb. 14, 2023 BRL (R$)</t>
        </is>
      </c>
      <c r="Q2" s="2" t="inlineStr">
        <is>
          <t>Feb. 10, 2023 BRL (R$)</t>
        </is>
      </c>
      <c r="R2" s="2" t="inlineStr">
        <is>
          <t>Feb. 10, 2023 USD ($) $ / shares</t>
        </is>
      </c>
      <c r="S2" s="2" t="inlineStr">
        <is>
          <t>Jun. 16, 2022 BRL (R$)</t>
        </is>
      </c>
      <c r="T2" s="2" t="inlineStr">
        <is>
          <t>Oct. 23, 2023 BRL (R$) shares</t>
        </is>
      </c>
      <c r="U2" s="2" t="inlineStr">
        <is>
          <t>Dec. 31, 2022 BRL (R$)</t>
        </is>
      </c>
      <c r="V2" s="2" t="inlineStr">
        <is>
          <t>Dec. 31, 2021 BRL (R$)</t>
        </is>
      </c>
      <c r="W2" s="2" t="inlineStr">
        <is>
          <t>Dec. 31, 2023 BRL (R$) shares</t>
        </is>
      </c>
      <c r="X2" s="2" t="inlineStr">
        <is>
          <t>Dec. 31, 2023 $ / shares</t>
        </is>
      </c>
      <c r="Y2" s="2" t="inlineStr">
        <is>
          <t>May 06, 2021 BRL (R$)</t>
        </is>
      </c>
    </row>
    <row r="3">
      <c r="A3" s="3" t="inlineStr">
        <is>
          <t>Disclosure Of Share Capital Reserves And Other Equity Interest Explana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Treasury share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inlineStr">
        <is>
          <t>R$ 62393</t>
        </is>
      </c>
      <c r="V4" s="6" t="inlineStr">
        <is>
          <t>R$ 52585</t>
        </is>
      </c>
      <c r="W4" s="4" t="inlineStr">
        <is>
          <t xml:space="preserve"> </t>
        </is>
      </c>
      <c r="X4" s="4" t="inlineStr">
        <is>
          <t xml:space="preserve"> </t>
        </is>
      </c>
      <c r="Y4" s="4" t="inlineStr">
        <is>
          <t xml:space="preserve"> </t>
        </is>
      </c>
    </row>
    <row r="5">
      <c r="A5" s="4" t="inlineStr">
        <is>
          <t>Aggregate fair value of convertible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inlineStr">
        <is>
          <t>R$ 34141</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Transac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inlineStr">
        <is>
          <t>R$ 1958</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stricted share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Disclosure Of Share Capital Reserves And Other Equity Interest Explanator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umber of other equity instruments exercised or vested in share-based payment arrangement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57413</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lass A Common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isclosure Of Share Capital Reserves And Other Equity Interest Explanato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Treasury share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inlineStr">
        <is>
          <t>R$ 60000</t>
        </is>
      </c>
      <c r="Q12" s="4" t="inlineStr">
        <is>
          <t xml:space="preserve"> </t>
        </is>
      </c>
      <c r="R12" s="4" t="inlineStr">
        <is>
          <t xml:space="preserve"> </t>
        </is>
      </c>
      <c r="S12" s="6" t="inlineStr">
        <is>
          <t>R$ 60000</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lass A Common Shares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Disclosure Of Share Capital Reserves And Other Equity Interest Explanator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Treasury share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inlineStr">
        <is>
          <t>R$ 60000</t>
        </is>
      </c>
      <c r="Q15" s="4" t="inlineStr">
        <is>
          <t xml:space="preserve"> </t>
        </is>
      </c>
      <c r="R15" s="4" t="inlineStr">
        <is>
          <t xml:space="preserve"> </t>
        </is>
      </c>
      <c r="S15" s="6" t="inlineStr">
        <is>
          <t>R$ 60000</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Ordinary shares [member] | Share Repurchase Program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Disclosure Of Share Capital Reserves And Other Equity Interest Explanato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hare Repurchase Amount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inlineStr">
        <is>
          <t>R$ 85000</t>
        </is>
      </c>
      <c r="X18" s="4" t="inlineStr">
        <is>
          <t xml:space="preserve"> </t>
        </is>
      </c>
      <c r="Y18" s="6" t="inlineStr">
        <is>
          <t>R$ 85000</t>
        </is>
      </c>
    </row>
    <row r="19">
      <c r="A19" s="4" t="inlineStr">
        <is>
          <t>Ordinary shares [member] | February 28, 2023 [member] | Quarterly Divide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Disclosure Of Share Capital Reserves And Other Equity Interest Explanator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ividends recognised as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inlineStr">
        <is>
          <t>R$ 49015</t>
        </is>
      </c>
      <c r="O21" s="7" t="n">
        <v>9328</v>
      </c>
      <c r="P21" s="4" t="inlineStr">
        <is>
          <t xml:space="preserve"> </t>
        </is>
      </c>
      <c r="Q21" s="6" t="inlineStr">
        <is>
          <t>R$ 49015</t>
        </is>
      </c>
      <c r="R21" s="7" t="n">
        <v>9328</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ividends paid, ordinary share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4" t="n">
        <v>0.17</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Ordinary shares [member] | May 25, 2023 [member] | Quarterly Divide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isclosure Of Share Capital Reserves And Other Equity Interest Explanator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ividends recognised as 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inlineStr">
        <is>
          <t>R$ 43651</t>
        </is>
      </c>
      <c r="K25" s="7" t="n">
        <v>8729</v>
      </c>
      <c r="L25" s="6" t="inlineStr">
        <is>
          <t>R$ 43651</t>
        </is>
      </c>
      <c r="M25" s="7" t="n">
        <v>8729</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ividends paid, ordinary share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4" t="n">
        <v>0.1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Ordinary shares [member] | August 24, 2023 [member] | Quarterly Divide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isclosure Of Share Capital Reserves And Other Equity Interest Explanator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ividends recognised as distributions</t>
        </is>
      </c>
      <c r="B29" s="4" t="inlineStr">
        <is>
          <t xml:space="preserve"> </t>
        </is>
      </c>
      <c r="C29" s="4" t="inlineStr">
        <is>
          <t xml:space="preserve"> </t>
        </is>
      </c>
      <c r="D29" s="4" t="inlineStr">
        <is>
          <t xml:space="preserve"> </t>
        </is>
      </c>
      <c r="E29" s="4" t="inlineStr">
        <is>
          <t xml:space="preserve"> </t>
        </is>
      </c>
      <c r="F29" s="6" t="inlineStr">
        <is>
          <t>R$ 53312</t>
        </is>
      </c>
      <c r="G29" s="7" t="n">
        <v>10826</v>
      </c>
      <c r="H29" s="6" t="inlineStr">
        <is>
          <t>R$ 53312</t>
        </is>
      </c>
      <c r="I29" s="7" t="n">
        <v>1082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ividends paid, ordinary share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5" t="n">
        <v>0.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Ordinary shares [member] | November 22, 2023 [member] | Quarterly Divide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isclosure Of Share Capital Reserves And Other Equity Interest Explanator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ividends recognised as distributions</t>
        </is>
      </c>
      <c r="B33" s="6" t="inlineStr">
        <is>
          <t>R$ 44496</t>
        </is>
      </c>
      <c r="C33" s="7" t="n">
        <v>9142</v>
      </c>
      <c r="D33" s="6" t="inlineStr">
        <is>
          <t>R$ 44496</t>
        </is>
      </c>
      <c r="E33" s="7" t="n">
        <v>914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ividends paid, ordinary shares per share | $ / shares</t>
        </is>
      </c>
      <c r="B34" s="4" t="inlineStr">
        <is>
          <t xml:space="preserve"> </t>
        </is>
      </c>
      <c r="C34" s="4" t="inlineStr">
        <is>
          <t xml:space="preserve"> </t>
        </is>
      </c>
      <c r="D34" s="4" t="inlineStr">
        <is>
          <t xml:space="preserve"> </t>
        </is>
      </c>
      <c r="E34" s="14" t="n">
        <v>0.1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lass A Common Stock [Member] | Share Repurchase Program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Disclosure Of Share Capital Reserves And Other Equity Interest Explanator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hare repurchased,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1724152</v>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hare repurchase amount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inlineStr">
        <is>
          <t>R$ 81951</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lass A Common Stock [Member] |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isclosure Of Share Capital Reserves And Other Equity Interest Explanator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umber of shares outstanding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42447349</v>
      </c>
      <c r="X41" s="4" t="inlineStr">
        <is>
          <t xml:space="preserve"> </t>
        </is>
      </c>
      <c r="Y41" s="4" t="inlineStr">
        <is>
          <t xml:space="preserve"> </t>
        </is>
      </c>
    </row>
    <row r="42">
      <c r="A42" s="4" t="inlineStr">
        <is>
          <t>Par valu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16" t="n">
        <v>5e-05</v>
      </c>
      <c r="Y42" s="4" t="inlineStr">
        <is>
          <t xml:space="preserve"> </t>
        </is>
      </c>
    </row>
    <row r="43">
      <c r="A43" s="4" t="inlineStr">
        <is>
          <t>Common stock shares number of voting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1</v>
      </c>
      <c r="X43" s="4" t="inlineStr">
        <is>
          <t xml:space="preserve"> </t>
        </is>
      </c>
      <c r="Y43" s="4" t="inlineStr">
        <is>
          <t xml:space="preserve"> </t>
        </is>
      </c>
    </row>
    <row r="44">
      <c r="A44" s="4" t="inlineStr">
        <is>
          <t>Class B Common Stock [Member] |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Disclosure Of Share Capital Reserves And Other Equity Interest Explanator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umber of shares outstanding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14466239</v>
      </c>
      <c r="X46" s="4" t="inlineStr">
        <is>
          <t xml:space="preserve"> </t>
        </is>
      </c>
      <c r="Y46" s="4" t="inlineStr">
        <is>
          <t xml:space="preserve"> </t>
        </is>
      </c>
    </row>
    <row r="47">
      <c r="A47" s="4" t="inlineStr">
        <is>
          <t>Par valu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16" t="n">
        <v>5e-05</v>
      </c>
      <c r="Y47" s="4" t="inlineStr">
        <is>
          <t xml:space="preserve"> </t>
        </is>
      </c>
    </row>
    <row r="48">
      <c r="A48" s="4" t="inlineStr">
        <is>
          <t>Common stock shares number of voting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10</v>
      </c>
      <c r="X48" s="4" t="inlineStr">
        <is>
          <t xml:space="preserve"> </t>
        </is>
      </c>
      <c r="Y48" s="4" t="inlineStr">
        <is>
          <t xml:space="preserve"> </t>
        </is>
      </c>
    </row>
    <row r="49">
      <c r="A49" s="4" t="inlineStr">
        <is>
          <t>Treasu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isclosure Of Share Capital Reserves And Other Equity Interest Explanator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Treasury share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inlineStr">
        <is>
          <t>R$ 62393</t>
        </is>
      </c>
      <c r="V51" s="6" t="inlineStr">
        <is>
          <t>R$ 52585</t>
        </is>
      </c>
      <c r="W51" s="4" t="inlineStr">
        <is>
          <t xml:space="preserve"> </t>
        </is>
      </c>
      <c r="X51" s="4" t="inlineStr">
        <is>
          <t xml:space="preserve"> </t>
        </is>
      </c>
      <c r="Y51" s="4" t="inlineStr">
        <is>
          <t xml:space="preserve"> </t>
        </is>
      </c>
    </row>
    <row r="52">
      <c r="A52" s="4" t="inlineStr">
        <is>
          <t>Number of shares held in treasury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3134771</v>
      </c>
      <c r="X52" s="4" t="inlineStr">
        <is>
          <t xml:space="preserve"> </t>
        </is>
      </c>
      <c r="Y52" s="4" t="inlineStr">
        <is>
          <t xml:space="preserve"> </t>
        </is>
      </c>
    </row>
  </sheetData>
  <mergeCells count="11">
    <mergeCell ref="A1:A2"/>
    <mergeCell ref="B1:C1"/>
    <mergeCell ref="D1:E1"/>
    <mergeCell ref="F1:G1"/>
    <mergeCell ref="H1:I1"/>
    <mergeCell ref="J1:K1"/>
    <mergeCell ref="L1:M1"/>
    <mergeCell ref="N1:O1"/>
    <mergeCell ref="Q1:R1"/>
    <mergeCell ref="U1:V1"/>
    <mergeCell ref="W1:X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Text block [abstract]</t>
        </is>
      </c>
      <c r="B3" s="4" t="inlineStr">
        <is>
          <t xml:space="preserve"> </t>
        </is>
      </c>
    </row>
    <row r="4">
      <c r="A4" s="4" t="inlineStr">
        <is>
          <t>Financial Risk Management</t>
        </is>
      </c>
      <c r="B4" s="4" t="inlineStr">
        <is>
          <t xml:space="preserve">4 Financial risk management The main risks related to the financial instruments are credit risk, market risk, and liquidity risk, as defined below. The management of such risks involves various levels in the Entity and comprehends a number of policies and strategies. The Group’s risk management focuses on the unpredictability of financial markets and seeks to mitigate potential adverse impacts on the Group’s financial performance.
4.1 Financial risk factors This note explains the Group’s exposure to financial risks and how these risks could affect the Group’s future financial performance. Current year profit and loss information has been included where relevant to add further context. The Group’s risk management is predominantly controlled by a risk assessment department under process and controls approved by the management. The management provides written process and controls for overall risk management, as well as policies covering specific areas, such as foreign exchange risk, interest rate risk, credit risk, use of derivative financial instruments and non-derivative
(a) Credit risk Credit risk arises from cash and cash equivalents, contractual cash flows of debt investments carried at amortized cost, at fair value through profit or loss (FVTPL), and deposits with banks and financial institutions, as well as credit exposures to wholesale and retail customers, including outstanding receivables. (i) Risk management As of December 31, 2023, and 2022 the expected credit losses are considered immaterial due to the short maturities of the deposits and the credit quality of the main counterparty, which have a credit rating AAA evaluated by Fitch Ratings. The Entity has not suffered any losses from cash and cash equivalents since inception. Vinci’s treasury review expected credit losses on a regular basis. (ii) Impairment of financial assets The Group has the following types of financial assets that are subject to the expected credit loss model:
• Accounts receivable.
• Debt investments carried at amortized cost. While cash and cash equivalents are also subject to the impairment requirements of IFRS 9, the expected impairment loss was immaterial.
(b) Market risk (i) Foreign exchange risk At the reporting date, the carrying amount value of the Group’s financial assets and liabilities exposed to US Dollars were as follows:
Balance sheet 12/31/2023 12/31/2022
Cash and cash equivalents 486,977 30,087
Financial instruments at fair value through profit or loss 606 — 
Accounts receivable 5,927 13,823
Other receivables 2,381 1,618
Current assets 495,891 45,528
Other receivables (29 ) — 
Leases, property and equipment 2,684 3,596
Non-current 2,655 3,596
Trade payables 589 1,657
Loans and obligations 6,993 — 
Labor and social security obligations 5,485 7,295
Current liabilities 13,067 8,952
Payables to related parties —  608
Other payables 242 — 
Loans and obligations 424,340 — 
Lease 940 1,973
Non-current 425,522 2,581
Net Equity 59,957 37,591
The aggregate net foreign exchange gains/losses recognized in profit or loss were:
Net foreign exchange result 12/31/2023 12/31/2022 12/31/2021
Financial revenue 742 2,514 — 
Financial expense (775 ) (2,986 ) (372 )
Net foreign exchange result, net (33 ) (472 ) (372 )
The Group operates internationally and is exposed to foreign exchange risk, exclusively the US dollar. Foreign exchange risk arises from future commercial transactions and recognized assets and liabilities denominated in a currency that is not the functional currency of the Group. (ii) Interest rate risk The Group’s profit or loss is sensitive to higher/lower interest income from cash equivalents and fixed income funds as a result of changes in interest rates. (iii) Price risk The Group’s exposure to investment securities price risk arises from investments held by the group and classified in the balance sheet at fair value through profit or loss (note 5). To manage its price risk arising from investments in investment securities, the Group diversifies its portfolio. Diversification of the portfolio is done in accordance with the limits set by the Group. The majority of the Group’s financial investments that are exposed to significant price risk are the private equity investments and investments held by Monalisa FIM. Note 5(d) demonstrates the sensitivity analyses of impact for the assets held by the Group.
(c) Liquidity risk Prudent liquidity risk management implies maintaining sufficient cash and marketable securities and the availability of funding through an adequate amount of committed credit facilities to meet obligations when due and to close out market positions. At the end of the reporting period the Group held bank deposits and certificates of deposits of R$ 189,196 (12/31/2022 – R$ 136,581) that are expected to readily generate cash inflows for managing liquidity risk. Net debt reconciliation This section sets out an analysis of net debt and the movements in net debt for each of the years presented.
12/31/2023 12/31/2022
Cash and cash equivalents 660,305 136,581
Financial instruments at fair value through profit or loss (i) 1,168,355 1,243,764
Trade payables (1,869 ) (1,247 )
Labor and social security obligations (106,863 ) (90,700 )
Accounts payable (6,020 ) (7,328 )
Lease liabilities (72,812 ) (86,211 )
Convertible preferred shares (431,334 ) — 
Commercial notes (73,189 ) (83,212 )
Consideration payable (48,199 ) (43,579 )
Contingent consideration (64,370 ) (48,499 )
Retirement plans liabilities (85,554 ) — 
Net debt 938,450 1,019,569
(i) Comprised of liquid and illiquid investments. Liquid investments are current assets that are traded in an active market. Illiquid investments are comprised of assets that trade infrequently.
Financial liabilities Other assets
Payables Loans and Retirement Lease Cash and cash Financial instruments
Net debt as at
December 31, 2021 (117,807 ) —  —  (85,544 ) 102,569 1,372,926
Cash flow and dividends provision 18,532 —  —  24,440 26,599 (215,046 )
Fair value adjustment —  —  —  —  7,413 85,884
Addition and finance expenses accrual —  (175,290 ) —  (25,197 ) —  — 
Foreign exchange adjustments —  —  —  —  —  — 
Other changes (i) —  —  —  90 —  — 
December 31, 2022 (99,275 ) (175,290 ) —  (86,211 ) 136,581 1,243,764
Cash flow and dividends provision (15,477 ) 20,864 (82,734 ) 25,830 522,328 (172,629 )
Fair value adjustment —  (28,686 ) (2,820 ) (2,737 ) 1,396 97,220
Addition and finance expenses accrual —  (450,493 ) —  —  — 
Foreign exchange adjustments —  16,513 —  —  — 
Other changes (i) —  —  (9,694 ) —  — 
December 31, 2023 (114,752 ) (617,092 ) (85,554 ) (72,812 ) 660,305 1,168,355
(i) Other changes include non-cash Maturities of financial liabilities Except for the retirement plans liabilities, the tables below analyze the Group’s financial liabilities into relevant maturity groupings based on their contractual maturities for significant financial liabilities.
Contractual maturities of Less than 1 year Between 1 and 3 Over 3 years Total Carrying
Trade payables (1,869 ) —  —  (1,869 ) (1,869 )
Labor and social security obligations (101,505 ) (2,458 ) (2,900 ) (106,863 ) (106,863 )
Lease liabilities (24,381 ) (32,786 ) (36,017 ) (93,184 ) (72,812 )
Accounts payable (6,020 ) —  —  (6,020 ) (6,020 )
Loans and financing (114,390 ) (182,178 ) (783,572 ) (1,080,140 ) (617,091 )
Total (248,165 ) (217,422 ) (822,489 ) (1,288,076 ) (804,655 )
Contractual maturities of Less than 1 year Between 1 and 3 Over 3 years Total Carrying
Trade payables (1,247 ) —  —  (1,247 ) (1,247 )
Labor and social security obligations (87,732 ) (2,968 ) —  (90,700 ) (90,700 )
Lease liabilities (24,147 ) (45,878 ) (43,356 ) (113,381 ) (86,211 )
Accounts payable (7,328 ) —  —  (7,328 ) (7,328 )
Loans and financing (20,876 ) (104,761 ) (90,890 ) (216,527 ) (175,290 )
Total (141,330 ) (153,607 ) (134,246 ) (429,183 ) (360,776 )
The amounts disclosed in the table below are the lease liabilities contractual undiscounted cash flows. Balances due within 12 months equal their carrying balances as the impact of discounting is not significant.
Contractual maturities of Total Carrying
financial liabilities Rio de Janeiro São Paulo NY Office contractual non-current
At 31 December 2023 Office Office (3rd Avenue) cash flows liabilities
2025 (16,549 ) (5,013 ) —  (21,532 ) (18,764 )
2026 (10,051 ) (1,253 ) —  (11,304 ) (9,510 )
2027 (10,051 ) —  —  (10,051 ) (6,535 )
2028 (10,051 ) —  —  (10,051 ) (5,786 )
2029 (10,051 ) —  —  (10,051 ) (5,123 )
2030 (5,863 ) —  —  (5,863 ) (2,713 )
Total (62,616 ) (6,266 ) (68,852 ) (48,431 )
Contractual maturities of Total Carrying
financial liabilities Rio de Janeiro São Paulo NY Office contractual non-current
At 31 December 2022 Office Office (3rd Avenue) cash flows liabilities
2024 (20,110 ) (5,013 ) (1,044 ) (26,167 ) (21,681 )
2025 (15,742 ) (5,013 ) —  (20,755 ) (15,186 )
2026 (9,625 ) (1,253 ) —  (10,878 ) (8,108 )
2027 (9,625 ) —  —  (9,625 ) (5,541 )
2028 (9,625 ) —  —  (9,625 ) (4,905 )
2029 (9,625 ) —  —  (9,625 ) (4,343 )
2030 (5,615 ) —  —  (5,615 ) (2,300 )
Total (79,967 ) (11,279 ) (1,044 ) (92,290 ) (62,064 )
(d) Sensitivity analysis The Group monitors and evaluates the market risk related to its financial investments portfolio periodically to assess its volatility, through changes that can significantly impact its financial results. Considering a period of one day and the historical results over the past year, the following Value at Risk (VAR) parameters were used:
• 0.26% (or R$ 3.2 million) of the financial investment portfolio for a confidence interval of 95% on December 31, 2023 (0.18% or R$ 2.4 million on December 31, 2022).
• 0.53% (or R$ 6.8 million) of the financial investment portfolio for a confidence interval of 99% on December 31, 2023 (0.30% or R$ 3.95 million on December 31, 2022). Additionally, the Group evaluated the financial investment portfolio on December 31, 2023 and 2022, through stress scenarios according to the main risk factors related to its investments, as presented in the table below:
Financial Impact (**)
Risk Factor Variation in Stress Scenario 12/31/2023 12/31/2022
Current inflation Inflation index -100bps 12.3 1.6
Exchange traded real estate funds Share prices -10% (14.4) (17.9)
Brazilian stock prices Share prices -10% (9.3) (5.8)
Fixed-rate offshore rates US yield curve -100bps (34.9) (1.8)
Foreign exchange rate Foreign exchange rates 10% (***) (0.4) 4.1
Domestic base overnight rate Domestic base overnight rate -100bps (6.0) (6.9) (*) bps - basis point (1bps = 0,01%) (**) In millions of Brazilian reais (***) Brazilian reais devaluation against US Dollars An equal change in the opposite direction of the stress scenario would have affected the financial investment portfolio by a similar amount, on the basis that all other variables remain consta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Rendered - Summary of Revenue From Services Rendered (Detail) - BRL (R$) R$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Gross revenue from fund management</t>
        </is>
      </c>
      <c r="B4" s="6" t="inlineStr">
        <is>
          <t>R$ 420879</t>
        </is>
      </c>
      <c r="C4" s="6" t="inlineStr">
        <is>
          <t>R$ 396532</t>
        </is>
      </c>
      <c r="D4" s="6" t="inlineStr">
        <is>
          <t>R$ 384321</t>
        </is>
      </c>
    </row>
    <row r="5">
      <c r="A5" s="4" t="inlineStr">
        <is>
          <t>Gross revenue from performance fees</t>
        </is>
      </c>
      <c r="B5" s="5" t="n">
        <v>22628</v>
      </c>
      <c r="C5" s="5" t="n">
        <v>15343</v>
      </c>
      <c r="D5" s="5" t="n">
        <v>38649</v>
      </c>
    </row>
    <row r="6">
      <c r="A6" s="4" t="inlineStr">
        <is>
          <t>Gross revenue from financial advisory services</t>
        </is>
      </c>
      <c r="B6" s="5" t="n">
        <v>43480</v>
      </c>
      <c r="C6" s="5" t="n">
        <v>24072</v>
      </c>
      <c r="D6" s="5" t="n">
        <v>73066</v>
      </c>
    </row>
    <row r="7">
      <c r="A7" s="4" t="inlineStr">
        <is>
          <t>Gross revenue from services rendered</t>
        </is>
      </c>
      <c r="B7" s="5" t="n">
        <v>486987</v>
      </c>
      <c r="C7" s="5" t="n">
        <v>435947</v>
      </c>
      <c r="D7" s="5" t="n">
        <v>496036</v>
      </c>
    </row>
    <row r="8">
      <c r="A8" s="4" t="inlineStr">
        <is>
          <t>Net revenue from services rendered</t>
        </is>
      </c>
      <c r="B8" s="5" t="n">
        <v>454420</v>
      </c>
      <c r="C8" s="5" t="n">
        <v>408095</v>
      </c>
      <c r="D8" s="5" t="n">
        <v>465458</v>
      </c>
    </row>
    <row r="9">
      <c r="A9" s="4" t="inlineStr">
        <is>
          <t>Net revenue from fund management</t>
        </is>
      </c>
      <c r="B9" s="5" t="n">
        <v>393367</v>
      </c>
      <c r="C9" s="5" t="n">
        <v>371501</v>
      </c>
      <c r="D9" s="5" t="n">
        <v>361070</v>
      </c>
    </row>
    <row r="10">
      <c r="A10" s="4" t="inlineStr">
        <is>
          <t>Net revenue from performance fees</t>
        </is>
      </c>
      <c r="B10" s="5" t="n">
        <v>21254</v>
      </c>
      <c r="C10" s="5" t="n">
        <v>14600</v>
      </c>
      <c r="D10" s="5" t="n">
        <v>37633</v>
      </c>
    </row>
    <row r="11">
      <c r="A11" s="4" t="inlineStr">
        <is>
          <t>Net revenue from advisory services</t>
        </is>
      </c>
      <c r="B11" s="5" t="n">
        <v>39799</v>
      </c>
      <c r="C11" s="5" t="n">
        <v>21994</v>
      </c>
      <c r="D11" s="5" t="n">
        <v>66755</v>
      </c>
    </row>
    <row r="12">
      <c r="A12" s="4" t="inlineStr">
        <is>
          <t>COFINS [Member]</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Taxes and contributions</t>
        </is>
      </c>
      <c r="B14" s="5" t="n">
        <v>-17931</v>
      </c>
      <c r="C14" s="5" t="n">
        <v>-15352</v>
      </c>
      <c r="D14" s="5" t="n">
        <v>-15438</v>
      </c>
    </row>
    <row r="15">
      <c r="A15" s="4" t="inlineStr">
        <is>
          <t>PIS [Member]</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Taxes and contributions</t>
        </is>
      </c>
      <c r="B17" s="5" t="n">
        <v>-3890</v>
      </c>
      <c r="C17" s="5" t="n">
        <v>-3330</v>
      </c>
      <c r="D17" s="5" t="n">
        <v>-3348</v>
      </c>
    </row>
    <row r="18">
      <c r="A18" s="4" t="inlineStr">
        <is>
          <t>ISS [Member]</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Taxes and contributions</t>
        </is>
      </c>
      <c r="B20" s="5" t="n">
        <v>-10746</v>
      </c>
      <c r="C20" s="5" t="n">
        <v>-9170</v>
      </c>
      <c r="D20" s="5" t="n">
        <v>-11792</v>
      </c>
    </row>
    <row r="21">
      <c r="A21" s="4" t="inlineStr">
        <is>
          <t>In Brazil [Member]</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Gross Revenue from services rendered</t>
        </is>
      </c>
      <c r="B23" s="5" t="n">
        <v>397092</v>
      </c>
      <c r="C23" s="5" t="n">
        <v>338937</v>
      </c>
      <c r="D23" s="5" t="n">
        <v>378147</v>
      </c>
    </row>
    <row r="24">
      <c r="A24" s="4" t="inlineStr">
        <is>
          <t>Abroad [Member]</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Gross Revenue from services rendered</t>
        </is>
      </c>
      <c r="B26" s="6" t="inlineStr">
        <is>
          <t>R$ 89895</t>
        </is>
      </c>
      <c r="C26" s="6" t="inlineStr">
        <is>
          <t>R$ 97010</t>
        </is>
      </c>
      <c r="D26" s="6" t="inlineStr">
        <is>
          <t>R$ 117889</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 - BRL (R$) R$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Personnel and profit sharing expenses</t>
        </is>
      </c>
      <c r="B4" s="6" t="inlineStr">
        <is>
          <t>R$ 70860</t>
        </is>
      </c>
      <c r="C4" s="6" t="inlineStr">
        <is>
          <t>R$ 63665</t>
        </is>
      </c>
      <c r="D4" s="6" t="inlineStr">
        <is>
          <t>R$ 55057</t>
        </is>
      </c>
    </row>
    <row r="5">
      <c r="A5" s="4" t="inlineStr">
        <is>
          <t>Share Based Plans</t>
        </is>
      </c>
      <c r="B5" s="5" t="n">
        <v>-14967</v>
      </c>
      <c r="C5" s="5" t="n">
        <v>-14276</v>
      </c>
      <c r="D5" s="5" t="n">
        <v>-3670</v>
      </c>
    </row>
    <row r="6">
      <c r="A6" s="4" t="inlineStr">
        <is>
          <t>Profit sharing</t>
        </is>
      </c>
      <c r="B6" s="5" t="n">
        <v>-94640</v>
      </c>
      <c r="C6" s="5" t="n">
        <v>-79872</v>
      </c>
      <c r="D6" s="5" t="n">
        <v>-98970</v>
      </c>
    </row>
    <row r="7">
      <c r="A7" s="4" t="inlineStr">
        <is>
          <t>Employee benefits expense</t>
        </is>
      </c>
      <c r="B7" s="5" t="n">
        <v>-180467</v>
      </c>
      <c r="C7" s="5" t="n">
        <v>-157813</v>
      </c>
      <c r="D7" s="5" t="n">
        <v>-157697</v>
      </c>
    </row>
    <row r="8">
      <c r="A8" s="4" t="inlineStr">
        <is>
          <t>Third party expense</t>
        </is>
      </c>
      <c r="B8" s="5" t="n">
        <v>-33318</v>
      </c>
      <c r="C8" s="5" t="n">
        <v>-38836</v>
      </c>
      <c r="D8" s="5" t="n">
        <v>-38891</v>
      </c>
    </row>
    <row r="9">
      <c r="A9" s="4" t="inlineStr">
        <is>
          <t>Right of use depreciation</t>
        </is>
      </c>
      <c r="B9" s="5" t="n">
        <v>-9686</v>
      </c>
      <c r="C9" s="5" t="n">
        <v>-10800</v>
      </c>
      <c r="D9" s="5" t="n">
        <v>-9812</v>
      </c>
    </row>
    <row r="10">
      <c r="A10" s="4" t="inlineStr">
        <is>
          <t>Depreciation and amortization</t>
        </is>
      </c>
      <c r="B10" s="5" t="n">
        <v>-10094</v>
      </c>
      <c r="C10" s="5" t="n">
        <v>-4986</v>
      </c>
      <c r="D10" s="5" t="n">
        <v>-3917</v>
      </c>
    </row>
    <row r="11">
      <c r="A11" s="4" t="inlineStr">
        <is>
          <t>Travel and representations</t>
        </is>
      </c>
      <c r="B11" s="5" t="n">
        <v>-3928</v>
      </c>
      <c r="C11" s="5" t="n">
        <v>-4535</v>
      </c>
      <c r="D11" s="5" t="n">
        <v>-1271</v>
      </c>
    </row>
    <row r="12">
      <c r="A12" s="4" t="inlineStr">
        <is>
          <t>Condominium expenses</t>
        </is>
      </c>
      <c r="B12" s="5" t="n">
        <v>-3041</v>
      </c>
      <c r="C12" s="5" t="n">
        <v>-3315</v>
      </c>
      <c r="D12" s="5" t="n">
        <v>-2598</v>
      </c>
    </row>
    <row r="13">
      <c r="A13" s="4" t="inlineStr">
        <is>
          <t>Other operating expenses</t>
        </is>
      </c>
      <c r="B13" s="5" t="n">
        <v>-11730</v>
      </c>
      <c r="C13" s="5" t="n">
        <v>-9064</v>
      </c>
      <c r="D13" s="5" t="n">
        <v>-8812</v>
      </c>
    </row>
    <row r="14">
      <c r="A14" s="4" t="inlineStr">
        <is>
          <t>General and administrative expense</t>
        </is>
      </c>
      <c r="B14" s="6" t="inlineStr">
        <is>
          <t>R$ 252264</t>
        </is>
      </c>
      <c r="C14" s="6" t="inlineStr">
        <is>
          <t>R$ 229349</t>
        </is>
      </c>
      <c r="D14" s="6" t="inlineStr">
        <is>
          <t>R$ 222998</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Parenthetical) (Detail) - BRL (R$) R$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Profit sharing</t>
        </is>
      </c>
      <c r="B4" s="6" t="inlineStr">
        <is>
          <t>R$ 94640</t>
        </is>
      </c>
      <c r="C4" s="6" t="inlineStr">
        <is>
          <t>R$ 79872</t>
        </is>
      </c>
      <c r="D4" s="6" t="inlineStr">
        <is>
          <t>R$ 9897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Profit/(Loss) - Schedule of Information About Finance Income and Costs (Detail) - BRL (R$) R$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e Income Expense [Line Items]</t>
        </is>
      </c>
      <c r="B3" s="4" t="inlineStr">
        <is>
          <t xml:space="preserve"> </t>
        </is>
      </c>
      <c r="C3" s="4" t="inlineStr">
        <is>
          <t xml:space="preserve"> </t>
        </is>
      </c>
      <c r="D3" s="4" t="inlineStr">
        <is>
          <t xml:space="preserve"> </t>
        </is>
      </c>
    </row>
    <row r="4">
      <c r="A4" s="4" t="inlineStr">
        <is>
          <t>Investment income</t>
        </is>
      </c>
      <c r="B4" s="6" t="inlineStr">
        <is>
          <t>R$ 110474</t>
        </is>
      </c>
      <c r="C4" s="6" t="inlineStr">
        <is>
          <t>R$ 94728</t>
        </is>
      </c>
      <c r="D4" s="6" t="inlineStr">
        <is>
          <t>R$ 27982</t>
        </is>
      </c>
    </row>
    <row r="5">
      <c r="A5" s="4" t="inlineStr">
        <is>
          <t>Financial revenue through amortized cost</t>
        </is>
      </c>
      <c r="B5" s="5" t="n">
        <v>4571</v>
      </c>
      <c r="C5" s="5" t="n">
        <v>0</v>
      </c>
      <c r="D5" s="5" t="n">
        <v>0</v>
      </c>
    </row>
    <row r="6">
      <c r="A6" s="4" t="inlineStr">
        <is>
          <t>Foreign currency variation income</t>
        </is>
      </c>
      <c r="B6" s="5" t="n">
        <v>742</v>
      </c>
      <c r="C6" s="5" t="n">
        <v>2514</v>
      </c>
      <c r="D6" s="5" t="n">
        <v>0</v>
      </c>
    </row>
    <row r="7">
      <c r="A7" s="4" t="inlineStr">
        <is>
          <t>Financial revenue on sublease agreements</t>
        </is>
      </c>
      <c r="B7" s="5" t="n">
        <v>700</v>
      </c>
      <c r="C7" s="5" t="n">
        <v>390</v>
      </c>
      <c r="D7" s="5" t="n">
        <v>197</v>
      </c>
    </row>
    <row r="8">
      <c r="A8" s="4" t="inlineStr">
        <is>
          <t>Contingent consideration variation</t>
        </is>
      </c>
      <c r="B8" s="5" t="n">
        <v>4051</v>
      </c>
      <c r="C8" s="5" t="n">
        <v>13971</v>
      </c>
      <c r="D8" s="5" t="n">
        <v>0</v>
      </c>
    </row>
    <row r="9">
      <c r="A9" s="4" t="inlineStr">
        <is>
          <t>Other finance income</t>
        </is>
      </c>
      <c r="B9" s="5" t="n">
        <v>1271</v>
      </c>
      <c r="C9" s="5" t="n">
        <v>530</v>
      </c>
      <c r="D9" s="5" t="n">
        <v>332</v>
      </c>
    </row>
    <row r="10">
      <c r="A10" s="4" t="inlineStr">
        <is>
          <t>Finance income</t>
        </is>
      </c>
      <c r="B10" s="5" t="n">
        <v>121809</v>
      </c>
      <c r="C10" s="5" t="n">
        <v>112133</v>
      </c>
      <c r="D10" s="5" t="n">
        <v>28511</v>
      </c>
    </row>
    <row r="11">
      <c r="A11" s="4" t="inlineStr">
        <is>
          <t>Financial expense on lease agreements</t>
        </is>
      </c>
      <c r="B11" s="5" t="n">
        <v>-9809</v>
      </c>
      <c r="C11" s="5" t="n">
        <v>-9359</v>
      </c>
      <c r="D11" s="5" t="n">
        <v>-12281</v>
      </c>
    </row>
    <row r="12">
      <c r="A12" s="4" t="inlineStr">
        <is>
          <t>Interest expense on loans and financing</t>
        </is>
      </c>
      <c r="B12" s="5" t="n">
        <v>-23654</v>
      </c>
      <c r="C12" s="5" t="n">
        <v>-5804</v>
      </c>
      <c r="D12" s="5" t="n">
        <v>0</v>
      </c>
    </row>
    <row r="13">
      <c r="A13" s="4" t="inlineStr">
        <is>
          <t>Bank fees</t>
        </is>
      </c>
      <c r="B13" s="5" t="n">
        <v>-141</v>
      </c>
      <c r="C13" s="5" t="n">
        <v>-354</v>
      </c>
      <c r="D13" s="5" t="n">
        <v>-119</v>
      </c>
    </row>
    <row r="14">
      <c r="A14" s="4" t="inlineStr">
        <is>
          <t>Interest and arrears</t>
        </is>
      </c>
      <c r="B14" s="5" t="n">
        <v>0</v>
      </c>
      <c r="C14" s="5" t="n">
        <v>-4</v>
      </c>
      <c r="D14" s="5" t="n">
        <v>-80</v>
      </c>
    </row>
    <row r="15">
      <c r="A15" s="4" t="inlineStr">
        <is>
          <t>Investment losses</t>
        </is>
      </c>
      <c r="B15" s="5" t="n">
        <v>-111</v>
      </c>
      <c r="C15" s="5" t="n">
        <v>-554</v>
      </c>
      <c r="D15" s="5" t="n">
        <v>0</v>
      </c>
    </row>
    <row r="16">
      <c r="A16" s="4" t="inlineStr">
        <is>
          <t>Fines on taxes</t>
        </is>
      </c>
      <c r="B16" s="5" t="n">
        <v>-1</v>
      </c>
      <c r="C16" s="5" t="n">
        <v>-4</v>
      </c>
      <c r="D16" s="5" t="n">
        <v>-65</v>
      </c>
    </row>
    <row r="17">
      <c r="A17" s="4" t="inlineStr">
        <is>
          <t>Foreign currency variation on liabilities at amortized cost</t>
        </is>
      </c>
      <c r="B17" s="5" t="n">
        <v>-775</v>
      </c>
      <c r="C17" s="5" t="n">
        <v>-2986</v>
      </c>
      <c r="D17" s="5" t="n">
        <v>-372</v>
      </c>
    </row>
    <row r="18">
      <c r="A18" s="4" t="inlineStr">
        <is>
          <t>Interest on taxes</t>
        </is>
      </c>
      <c r="B18" s="5" t="n">
        <v>-79</v>
      </c>
      <c r="C18" s="5" t="n">
        <v>0</v>
      </c>
      <c r="D18" s="5" t="n">
        <v>-208</v>
      </c>
    </row>
    <row r="19">
      <c r="A19" s="4" t="inlineStr">
        <is>
          <t>Contingent consideration variation</t>
        </is>
      </c>
      <c r="B19" s="5" t="n">
        <v>-19923</v>
      </c>
      <c r="C19" s="5" t="n">
        <v>0</v>
      </c>
      <c r="D19" s="5" t="n">
        <v>0</v>
      </c>
    </row>
    <row r="20">
      <c r="A20" s="4" t="inlineStr">
        <is>
          <t>Other financial expenses</t>
        </is>
      </c>
      <c r="B20" s="5" t="n">
        <v>-87</v>
      </c>
      <c r="C20" s="5" t="n">
        <v>0</v>
      </c>
      <c r="D20" s="5" t="n">
        <v>-4</v>
      </c>
    </row>
    <row r="21">
      <c r="A21" s="4" t="inlineStr">
        <is>
          <t>Finance costs</t>
        </is>
      </c>
      <c r="B21" s="5" t="n">
        <v>-54580</v>
      </c>
      <c r="C21" s="5" t="n">
        <v>-19065</v>
      </c>
      <c r="D21" s="5" t="n">
        <v>-13129</v>
      </c>
    </row>
    <row r="22">
      <c r="A22" s="4" t="inlineStr">
        <is>
          <t>Finance profit, net</t>
        </is>
      </c>
      <c r="B22" s="6" t="inlineStr">
        <is>
          <t>R$ 67229</t>
        </is>
      </c>
      <c r="C22" s="6" t="inlineStr">
        <is>
          <t>R$ 93068</t>
        </is>
      </c>
      <c r="D22" s="6" t="inlineStr">
        <is>
          <t>R$ 15382</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Profit/(Loss) - Schedule of Information About Segregated Investment Income (Detail) - BRL (R$) R$ in Thousands</t>
        </is>
      </c>
      <c r="B1" s="2" t="inlineStr">
        <is>
          <t>12 Months Ended</t>
        </is>
      </c>
    </row>
    <row r="2">
      <c r="B2" s="2" t="inlineStr">
        <is>
          <t>Dec. 31, 2023</t>
        </is>
      </c>
      <c r="C2" s="2" t="inlineStr">
        <is>
          <t>Dec. 31, 2022</t>
        </is>
      </c>
      <c r="D2" s="2" t="inlineStr">
        <is>
          <t>Dec. 31, 2021</t>
        </is>
      </c>
    </row>
    <row r="3">
      <c r="A3" s="3" t="inlineStr">
        <is>
          <t>Disclosure Of Detailed Information About Segregated investment income [Line Items]</t>
        </is>
      </c>
      <c r="B3" s="4" t="inlineStr">
        <is>
          <t xml:space="preserve"> </t>
        </is>
      </c>
      <c r="C3" s="4" t="inlineStr">
        <is>
          <t xml:space="preserve"> </t>
        </is>
      </c>
      <c r="D3" s="4" t="inlineStr">
        <is>
          <t xml:space="preserve"> </t>
        </is>
      </c>
    </row>
    <row r="4">
      <c r="A4" s="4" t="inlineStr">
        <is>
          <t>Investment income</t>
        </is>
      </c>
      <c r="B4" s="6" t="inlineStr">
        <is>
          <t>R$ 110474</t>
        </is>
      </c>
      <c r="C4" s="6" t="inlineStr">
        <is>
          <t>R$ 94728</t>
        </is>
      </c>
      <c r="D4" s="6" t="inlineStr">
        <is>
          <t>R$ 27982</t>
        </is>
      </c>
    </row>
    <row r="5">
      <c r="A5" s="4" t="inlineStr">
        <is>
          <t>Investment losses</t>
        </is>
      </c>
      <c r="B5" s="5" t="n">
        <v>-111</v>
      </c>
      <c r="C5" s="5" t="n">
        <v>-554</v>
      </c>
      <c r="D5" s="5" t="n">
        <v>0</v>
      </c>
    </row>
    <row r="6">
      <c r="A6" s="4" t="inlineStr">
        <is>
          <t>Mutual Funds And Fixed Income Investments [Member]</t>
        </is>
      </c>
      <c r="B6" s="4" t="inlineStr">
        <is>
          <t xml:space="preserve"> </t>
        </is>
      </c>
      <c r="C6" s="4" t="inlineStr">
        <is>
          <t xml:space="preserve"> </t>
        </is>
      </c>
      <c r="D6" s="4" t="inlineStr">
        <is>
          <t xml:space="preserve"> </t>
        </is>
      </c>
    </row>
    <row r="7">
      <c r="A7" s="3" t="inlineStr">
        <is>
          <t>Disclosure Of Detailed Information About Segregated investment income [Line Items]</t>
        </is>
      </c>
      <c r="B7" s="4" t="inlineStr">
        <is>
          <t xml:space="preserve"> </t>
        </is>
      </c>
      <c r="C7" s="4" t="inlineStr">
        <is>
          <t xml:space="preserve"> </t>
        </is>
      </c>
      <c r="D7" s="4" t="inlineStr">
        <is>
          <t xml:space="preserve"> </t>
        </is>
      </c>
    </row>
    <row r="8">
      <c r="A8" s="4" t="inlineStr">
        <is>
          <t>Investment income</t>
        </is>
      </c>
      <c r="B8" s="5" t="n">
        <v>109657</v>
      </c>
      <c r="C8" s="5" t="n">
        <v>94489</v>
      </c>
      <c r="D8" s="5" t="n">
        <v>25620</v>
      </c>
    </row>
    <row r="9">
      <c r="A9" s="4" t="inlineStr">
        <is>
          <t>Mutual Funds [Member]</t>
        </is>
      </c>
      <c r="B9" s="4" t="inlineStr">
        <is>
          <t xml:space="preserve"> </t>
        </is>
      </c>
      <c r="C9" s="4" t="inlineStr">
        <is>
          <t xml:space="preserve"> </t>
        </is>
      </c>
      <c r="D9" s="4" t="inlineStr">
        <is>
          <t xml:space="preserve"> </t>
        </is>
      </c>
    </row>
    <row r="10">
      <c r="A10" s="3" t="inlineStr">
        <is>
          <t>Disclosure Of Detailed Information About Segregated investment income [Line Items]</t>
        </is>
      </c>
      <c r="B10" s="4" t="inlineStr">
        <is>
          <t xml:space="preserve"> </t>
        </is>
      </c>
      <c r="C10" s="4" t="inlineStr">
        <is>
          <t xml:space="preserve"> </t>
        </is>
      </c>
      <c r="D10" s="4" t="inlineStr">
        <is>
          <t xml:space="preserve"> </t>
        </is>
      </c>
    </row>
    <row r="11">
      <c r="A11" s="4" t="inlineStr">
        <is>
          <t>Investment losses</t>
        </is>
      </c>
      <c r="B11" s="5" t="n">
        <v>0</v>
      </c>
      <c r="C11" s="5" t="n">
        <v>-486</v>
      </c>
      <c r="D11" s="5" t="n">
        <v>0</v>
      </c>
    </row>
    <row r="12">
      <c r="A12" s="4" t="inlineStr">
        <is>
          <t>Private Equity Funds [Member]</t>
        </is>
      </c>
      <c r="B12" s="4" t="inlineStr">
        <is>
          <t xml:space="preserve"> </t>
        </is>
      </c>
      <c r="C12" s="4" t="inlineStr">
        <is>
          <t xml:space="preserve"> </t>
        </is>
      </c>
      <c r="D12" s="4" t="inlineStr">
        <is>
          <t xml:space="preserve"> </t>
        </is>
      </c>
    </row>
    <row r="13">
      <c r="A13" s="3" t="inlineStr">
        <is>
          <t>Disclosure Of Detailed Information About Segregated investment income [Line Items]</t>
        </is>
      </c>
      <c r="B13" s="4" t="inlineStr">
        <is>
          <t xml:space="preserve"> </t>
        </is>
      </c>
      <c r="C13" s="4" t="inlineStr">
        <is>
          <t xml:space="preserve"> </t>
        </is>
      </c>
      <c r="D13" s="4" t="inlineStr">
        <is>
          <t xml:space="preserve"> </t>
        </is>
      </c>
    </row>
    <row r="14">
      <c r="A14" s="4" t="inlineStr">
        <is>
          <t>Investment income</t>
        </is>
      </c>
      <c r="B14" s="5" t="n">
        <v>817</v>
      </c>
      <c r="C14" s="5" t="n">
        <v>239</v>
      </c>
      <c r="D14" s="5" t="n">
        <v>2362</v>
      </c>
    </row>
    <row r="15">
      <c r="A15" s="4" t="inlineStr">
        <is>
          <t>Investment losses</t>
        </is>
      </c>
      <c r="B15" s="6" t="inlineStr">
        <is>
          <t>R$ 111</t>
        </is>
      </c>
      <c r="C15" s="6" t="inlineStr">
        <is>
          <t>R$ 68</t>
        </is>
      </c>
      <c r="D15" s="6" t="inlineStr">
        <is>
          <t>R$ 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Social Contribution - Additional Information (Detail) - BRL (R$) R$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inlineStr">
        <is>
          <t>R$ 13487</t>
        </is>
      </c>
      <c r="C3" s="6" t="inlineStr">
        <is>
          <t>R$ 9241</t>
        </is>
      </c>
      <c r="D3" s="6" t="inlineStr">
        <is>
          <t>R$ 4970</t>
        </is>
      </c>
    </row>
    <row r="4">
      <c r="A4" s="4" t="inlineStr">
        <is>
          <t>Tax Losse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6" t="inlineStr">
        <is>
          <t>R$ 6066</t>
        </is>
      </c>
      <c r="C6" s="6" t="inlineStr">
        <is>
          <t>R$ 4912</t>
        </is>
      </c>
      <c r="D6" s="6" t="inlineStr">
        <is>
          <t>R$ 2494</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Summary of Major Components of Income Tax Expense (Detail) - BRL (R$) R$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t>
        </is>
      </c>
      <c r="B4" s="6" t="inlineStr">
        <is>
          <t>R$ 42961</t>
        </is>
      </c>
      <c r="C4" s="6" t="inlineStr">
        <is>
          <t>R$ 38945</t>
        </is>
      </c>
      <c r="D4" s="6" t="inlineStr">
        <is>
          <t>R$ 41510</t>
        </is>
      </c>
    </row>
    <row r="5">
      <c r="A5" s="4" t="inlineStr">
        <is>
          <t>Current social contribution</t>
        </is>
      </c>
      <c r="B5" s="5" t="n">
        <v>-15605</v>
      </c>
      <c r="C5" s="5" t="n">
        <v>-14199</v>
      </c>
      <c r="D5" s="5" t="n">
        <v>-15260</v>
      </c>
    </row>
    <row r="6">
      <c r="A6" s="4" t="inlineStr">
        <is>
          <t>Total</t>
        </is>
      </c>
      <c r="B6" s="5" t="n">
        <v>-58566</v>
      </c>
      <c r="C6" s="5" t="n">
        <v>-53144</v>
      </c>
      <c r="D6" s="5" t="n">
        <v>-56770</v>
      </c>
    </row>
    <row r="7">
      <c r="A7" s="4" t="inlineStr">
        <is>
          <t>Deferred income tax</t>
        </is>
      </c>
      <c r="B7" s="5" t="n">
        <v>6455</v>
      </c>
      <c r="C7" s="5" t="n">
        <v>683</v>
      </c>
      <c r="D7" s="5" t="n">
        <v>5546</v>
      </c>
    </row>
    <row r="8">
      <c r="A8" s="4" t="inlineStr">
        <is>
          <t>Deferred social contribution</t>
        </is>
      </c>
      <c r="B8" s="5" t="n">
        <v>2185</v>
      </c>
      <c r="C8" s="5" t="n">
        <v>48</v>
      </c>
      <c r="D8" s="5" t="n">
        <v>1997</v>
      </c>
    </row>
    <row r="9">
      <c r="A9" s="4" t="inlineStr">
        <is>
          <t>Total</t>
        </is>
      </c>
      <c r="B9" s="6" t="inlineStr">
        <is>
          <t>R$ 8640</t>
        </is>
      </c>
      <c r="C9" s="6" t="inlineStr">
        <is>
          <t>R$ 731</t>
        </is>
      </c>
      <c r="D9" s="6" t="inlineStr">
        <is>
          <t>R$ 7543</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 And Social Contribution - Summary of Deferred Taxes (Detail) - BRL (R$) R$ in Thousands</t>
        </is>
      </c>
      <c r="C1" s="2" t="inlineStr">
        <is>
          <t>12 Months Ended</t>
        </is>
      </c>
    </row>
    <row r="2">
      <c r="C2" s="2" t="inlineStr">
        <is>
          <t>Dec. 31, 2023</t>
        </is>
      </c>
      <c r="D2" s="2" t="inlineStr">
        <is>
          <t>Dec. 31, 2022</t>
        </is>
      </c>
    </row>
    <row r="3">
      <c r="A3" s="3" t="inlineStr">
        <is>
          <t>Deferred tax assets</t>
        </is>
      </c>
      <c r="C3" s="4" t="inlineStr">
        <is>
          <t xml:space="preserve"> </t>
        </is>
      </c>
      <c r="D3" s="4" t="inlineStr">
        <is>
          <t xml:space="preserve"> </t>
        </is>
      </c>
    </row>
    <row r="4">
      <c r="A4" s="4" t="inlineStr">
        <is>
          <t>Deferred tax assets</t>
        </is>
      </c>
      <c r="C4" s="6" t="inlineStr">
        <is>
          <t>R$ 13487</t>
        </is>
      </c>
      <c r="D4" s="6" t="inlineStr">
        <is>
          <t>R$ 9241</t>
        </is>
      </c>
    </row>
    <row r="5">
      <c r="A5" s="4" t="inlineStr">
        <is>
          <t>Beginning balance</t>
        </is>
      </c>
      <c r="C5" s="5" t="n">
        <v>9241</v>
      </c>
      <c r="D5" s="5" t="n">
        <v>4970</v>
      </c>
    </row>
    <row r="6">
      <c r="A6" s="4" t="inlineStr">
        <is>
          <t>to profit and loss</t>
        </is>
      </c>
      <c r="C6" s="5" t="n">
        <v>4246</v>
      </c>
      <c r="D6" s="5" t="n">
        <v>4271</v>
      </c>
    </row>
    <row r="7">
      <c r="A7" s="4" t="inlineStr">
        <is>
          <t>Ending balance</t>
        </is>
      </c>
      <c r="C7" s="5" t="n">
        <v>13487</v>
      </c>
      <c r="D7" s="5" t="n">
        <v>9241</v>
      </c>
    </row>
    <row r="8">
      <c r="A8" s="3" t="inlineStr">
        <is>
          <t>Deferred tax liabilities</t>
        </is>
      </c>
      <c r="C8" s="4" t="inlineStr">
        <is>
          <t xml:space="preserve"> </t>
        </is>
      </c>
      <c r="D8" s="4" t="inlineStr">
        <is>
          <t xml:space="preserve"> </t>
        </is>
      </c>
    </row>
    <row r="9">
      <c r="A9" s="4" t="inlineStr">
        <is>
          <t>Deferred tax liabilities</t>
        </is>
      </c>
      <c r="C9" s="5" t="n">
        <v>-3883</v>
      </c>
      <c r="D9" s="5" t="n">
        <v>-8340</v>
      </c>
    </row>
    <row r="10">
      <c r="A10" s="4" t="inlineStr">
        <is>
          <t>Estimated revenue</t>
        </is>
      </c>
      <c r="C10" s="5" t="n">
        <v>-815</v>
      </c>
      <c r="D10" s="5" t="n">
        <v>-878</v>
      </c>
    </row>
    <row r="11">
      <c r="A11" s="4" t="inlineStr">
        <is>
          <t>Beginning balance</t>
        </is>
      </c>
      <c r="C11" s="5" t="n">
        <v>-8340</v>
      </c>
      <c r="D11" s="5" t="n">
        <v>-5016</v>
      </c>
    </row>
    <row r="12">
      <c r="A12" s="4" t="inlineStr">
        <is>
          <t>to profit and loss</t>
        </is>
      </c>
      <c r="C12" s="5" t="n">
        <v>4457</v>
      </c>
      <c r="D12" s="5" t="n">
        <v>-3324</v>
      </c>
    </row>
    <row r="13">
      <c r="A13" s="4" t="inlineStr">
        <is>
          <t>Ending balance</t>
        </is>
      </c>
      <c r="C13" s="5" t="n">
        <v>-3883</v>
      </c>
      <c r="D13" s="5" t="n">
        <v>-8340</v>
      </c>
    </row>
    <row r="14">
      <c r="A14" s="4" t="inlineStr">
        <is>
          <t>Tax Losses [Member]</t>
        </is>
      </c>
      <c r="C14" s="4" t="inlineStr">
        <is>
          <t xml:space="preserve"> </t>
        </is>
      </c>
      <c r="D14" s="4" t="inlineStr">
        <is>
          <t xml:space="preserve"> </t>
        </is>
      </c>
    </row>
    <row r="15">
      <c r="A15" s="3" t="inlineStr">
        <is>
          <t>Deferred tax assets</t>
        </is>
      </c>
      <c r="C15" s="4" t="inlineStr">
        <is>
          <t xml:space="preserve"> </t>
        </is>
      </c>
      <c r="D15" s="4" t="inlineStr">
        <is>
          <t xml:space="preserve"> </t>
        </is>
      </c>
    </row>
    <row r="16">
      <c r="A16" s="4" t="inlineStr">
        <is>
          <t>Deferred tax assets</t>
        </is>
      </c>
      <c r="C16" s="5" t="n">
        <v>6066</v>
      </c>
      <c r="D16" s="5" t="n">
        <v>4912</v>
      </c>
    </row>
    <row r="17">
      <c r="A17" s="4" t="inlineStr">
        <is>
          <t>Beginning balance</t>
        </is>
      </c>
      <c r="C17" s="5" t="n">
        <v>4912</v>
      </c>
      <c r="D17" s="5" t="n">
        <v>2494</v>
      </c>
    </row>
    <row r="18">
      <c r="A18" s="4" t="inlineStr">
        <is>
          <t>to profit and loss</t>
        </is>
      </c>
      <c r="C18" s="5" t="n">
        <v>1154</v>
      </c>
      <c r="D18" s="5" t="n">
        <v>2418</v>
      </c>
    </row>
    <row r="19">
      <c r="A19" s="4" t="inlineStr">
        <is>
          <t>Ending balance</t>
        </is>
      </c>
      <c r="C19" s="5" t="n">
        <v>6066</v>
      </c>
      <c r="D19" s="5" t="n">
        <v>4912</v>
      </c>
    </row>
    <row r="20">
      <c r="A20" s="4" t="inlineStr">
        <is>
          <t>Leases [Member]</t>
        </is>
      </c>
      <c r="C20" s="4" t="inlineStr">
        <is>
          <t xml:space="preserve"> </t>
        </is>
      </c>
      <c r="D20" s="4" t="inlineStr">
        <is>
          <t xml:space="preserve"> </t>
        </is>
      </c>
    </row>
    <row r="21">
      <c r="A21" s="3" t="inlineStr">
        <is>
          <t>Deferred tax assets</t>
        </is>
      </c>
      <c r="C21" s="4" t="inlineStr">
        <is>
          <t xml:space="preserve"> </t>
        </is>
      </c>
      <c r="D21" s="4" t="inlineStr">
        <is>
          <t xml:space="preserve"> </t>
        </is>
      </c>
    </row>
    <row r="22">
      <c r="A22" s="4" t="inlineStr">
        <is>
          <t>Deferred tax assets</t>
        </is>
      </c>
      <c r="C22" s="5" t="n">
        <v>1084</v>
      </c>
      <c r="D22" s="5" t="n">
        <v>1805</v>
      </c>
    </row>
    <row r="23">
      <c r="A23" s="4" t="inlineStr">
        <is>
          <t>Beginning balance</t>
        </is>
      </c>
      <c r="C23" s="5" t="n">
        <v>1805</v>
      </c>
      <c r="D23" s="5" t="n">
        <v>2476</v>
      </c>
    </row>
    <row r="24">
      <c r="A24" s="4" t="inlineStr">
        <is>
          <t>to profit and loss</t>
        </is>
      </c>
      <c r="C24" s="5" t="n">
        <v>-721</v>
      </c>
      <c r="D24" s="5" t="n">
        <v>-671</v>
      </c>
    </row>
    <row r="25">
      <c r="A25" s="4" t="inlineStr">
        <is>
          <t>Ending balance</t>
        </is>
      </c>
      <c r="C25" s="5" t="n">
        <v>1084</v>
      </c>
      <c r="D25" s="5" t="n">
        <v>1805</v>
      </c>
    </row>
    <row r="26">
      <c r="A26" s="3" t="inlineStr">
        <is>
          <t>Deferred tax liabilities</t>
        </is>
      </c>
      <c r="C26" s="4" t="inlineStr">
        <is>
          <t xml:space="preserve"> </t>
        </is>
      </c>
      <c r="D26" s="4" t="inlineStr">
        <is>
          <t xml:space="preserve"> </t>
        </is>
      </c>
    </row>
    <row r="27">
      <c r="A27" s="4" t="inlineStr">
        <is>
          <t>Deferred tax liabilities</t>
        </is>
      </c>
      <c r="C27" s="5" t="n">
        <v>-351</v>
      </c>
      <c r="D27" s="5" t="n">
        <v>-49</v>
      </c>
    </row>
    <row r="28">
      <c r="A28" s="4" t="inlineStr">
        <is>
          <t>Beginning balance</t>
        </is>
      </c>
      <c r="C28" s="5" t="n">
        <v>-49</v>
      </c>
      <c r="D28" s="5" t="n">
        <v>0</v>
      </c>
    </row>
    <row r="29">
      <c r="A29" s="4" t="inlineStr">
        <is>
          <t>to profit and loss</t>
        </is>
      </c>
      <c r="C29" s="5" t="n">
        <v>-302</v>
      </c>
      <c r="D29" s="5" t="n">
        <v>-49</v>
      </c>
    </row>
    <row r="30">
      <c r="A30" s="4" t="inlineStr">
        <is>
          <t>Ending balance</t>
        </is>
      </c>
      <c r="C30" s="5" t="n">
        <v>-351</v>
      </c>
      <c r="D30" s="5" t="n">
        <v>-49</v>
      </c>
    </row>
    <row r="31">
      <c r="A31" s="4" t="inlineStr">
        <is>
          <t>RSU [Member]</t>
        </is>
      </c>
      <c r="C31" s="4" t="inlineStr">
        <is>
          <t xml:space="preserve"> </t>
        </is>
      </c>
      <c r="D31" s="4" t="inlineStr">
        <is>
          <t xml:space="preserve"> </t>
        </is>
      </c>
    </row>
    <row r="32">
      <c r="A32" s="3" t="inlineStr">
        <is>
          <t>Deferred tax assets</t>
        </is>
      </c>
      <c r="C32" s="4" t="inlineStr">
        <is>
          <t xml:space="preserve"> </t>
        </is>
      </c>
      <c r="D32" s="4" t="inlineStr">
        <is>
          <t xml:space="preserve"> </t>
        </is>
      </c>
    </row>
    <row r="33">
      <c r="A33" s="4" t="inlineStr">
        <is>
          <t>Deferred tax assets</t>
        </is>
      </c>
      <c r="C33" s="5" t="n">
        <v>2188</v>
      </c>
      <c r="D33" s="5" t="n">
        <v>1628</v>
      </c>
    </row>
    <row r="34">
      <c r="A34" s="4" t="inlineStr">
        <is>
          <t>Beginning balance</t>
        </is>
      </c>
      <c r="C34" s="5" t="n">
        <v>1628</v>
      </c>
      <c r="D34" s="5" t="n">
        <v>0</v>
      </c>
    </row>
    <row r="35">
      <c r="A35" s="4" t="inlineStr">
        <is>
          <t>to profit and loss</t>
        </is>
      </c>
      <c r="C35" s="5" t="n">
        <v>560</v>
      </c>
      <c r="D35" s="5" t="n">
        <v>1628</v>
      </c>
    </row>
    <row r="36">
      <c r="A36" s="4" t="inlineStr">
        <is>
          <t>Ending balance</t>
        </is>
      </c>
      <c r="C36" s="5" t="n">
        <v>2188</v>
      </c>
      <c r="D36" s="5" t="n">
        <v>1628</v>
      </c>
    </row>
    <row r="37">
      <c r="A37" s="4" t="inlineStr">
        <is>
          <t>Other [Member]</t>
        </is>
      </c>
      <c r="C37" s="4" t="inlineStr">
        <is>
          <t xml:space="preserve"> </t>
        </is>
      </c>
      <c r="D37" s="4" t="inlineStr">
        <is>
          <t xml:space="preserve"> </t>
        </is>
      </c>
    </row>
    <row r="38">
      <c r="A38" s="3" t="inlineStr">
        <is>
          <t>Deferred tax assets</t>
        </is>
      </c>
      <c r="C38" s="4" t="inlineStr">
        <is>
          <t xml:space="preserve"> </t>
        </is>
      </c>
      <c r="D38" s="4" t="inlineStr">
        <is>
          <t xml:space="preserve"> </t>
        </is>
      </c>
    </row>
    <row r="39">
      <c r="A39" s="4" t="inlineStr">
        <is>
          <t>Deferred tax assets</t>
        </is>
      </c>
      <c r="B39" s="4" t="inlineStr">
        <is>
          <t>[1]</t>
        </is>
      </c>
      <c r="C39" s="5" t="n">
        <v>4149</v>
      </c>
      <c r="D39" s="5" t="n">
        <v>896</v>
      </c>
    </row>
    <row r="40">
      <c r="A40" s="4" t="inlineStr">
        <is>
          <t>Beginning balance</t>
        </is>
      </c>
      <c r="B40" s="4" t="inlineStr">
        <is>
          <t>[1]</t>
        </is>
      </c>
      <c r="C40" s="5" t="n">
        <v>896</v>
      </c>
      <c r="D40" s="5" t="n">
        <v>0</v>
      </c>
    </row>
    <row r="41">
      <c r="A41" s="4" t="inlineStr">
        <is>
          <t>to profit and loss</t>
        </is>
      </c>
      <c r="B41" s="4" t="inlineStr">
        <is>
          <t>[1]</t>
        </is>
      </c>
      <c r="C41" s="5" t="n">
        <v>3253</v>
      </c>
      <c r="D41" s="5" t="n">
        <v>896</v>
      </c>
    </row>
    <row r="42">
      <c r="A42" s="4" t="inlineStr">
        <is>
          <t>Ending balance</t>
        </is>
      </c>
      <c r="B42" s="4" t="inlineStr">
        <is>
          <t>[1]</t>
        </is>
      </c>
      <c r="C42" s="5" t="n">
        <v>4149</v>
      </c>
      <c r="D42" s="5" t="n">
        <v>896</v>
      </c>
    </row>
    <row r="43">
      <c r="A43" s="4" t="inlineStr">
        <is>
          <t>Financial Revenue [Member]</t>
        </is>
      </c>
      <c r="C43" s="4" t="inlineStr">
        <is>
          <t xml:space="preserve"> </t>
        </is>
      </c>
      <c r="D43" s="4" t="inlineStr">
        <is>
          <t xml:space="preserve"> </t>
        </is>
      </c>
    </row>
    <row r="44">
      <c r="A44" s="3" t="inlineStr">
        <is>
          <t>Deferred tax liabilities</t>
        </is>
      </c>
      <c r="C44" s="4" t="inlineStr">
        <is>
          <t xml:space="preserve"> </t>
        </is>
      </c>
      <c r="D44" s="4" t="inlineStr">
        <is>
          <t xml:space="preserve"> </t>
        </is>
      </c>
    </row>
    <row r="45">
      <c r="A45" s="4" t="inlineStr">
        <is>
          <t>Deferred tax liabilities</t>
        </is>
      </c>
      <c r="C45" s="5" t="n">
        <v>-1147</v>
      </c>
      <c r="D45" s="5" t="n">
        <v>-973</v>
      </c>
    </row>
    <row r="46">
      <c r="A46" s="4" t="inlineStr">
        <is>
          <t>Beginning balance</t>
        </is>
      </c>
      <c r="C46" s="5" t="n">
        <v>-973</v>
      </c>
      <c r="D46" s="5" t="n">
        <v>-1815</v>
      </c>
    </row>
    <row r="47">
      <c r="A47" s="4" t="inlineStr">
        <is>
          <t>to profit and loss</t>
        </is>
      </c>
      <c r="C47" s="5" t="n">
        <v>-174</v>
      </c>
      <c r="D47" s="5" t="n">
        <v>842</v>
      </c>
    </row>
    <row r="48">
      <c r="A48" s="4" t="inlineStr">
        <is>
          <t>Ending balance</t>
        </is>
      </c>
      <c r="C48" s="5" t="n">
        <v>-1147</v>
      </c>
      <c r="D48" s="5" t="n">
        <v>-973</v>
      </c>
    </row>
    <row r="49">
      <c r="A49" s="4" t="inlineStr">
        <is>
          <t>Estimated Revenue [Member]</t>
        </is>
      </c>
      <c r="C49" s="4" t="inlineStr">
        <is>
          <t xml:space="preserve"> </t>
        </is>
      </c>
      <c r="D49" s="4" t="inlineStr">
        <is>
          <t xml:space="preserve"> </t>
        </is>
      </c>
    </row>
    <row r="50">
      <c r="A50" s="3" t="inlineStr">
        <is>
          <t>Deferred tax liabilities</t>
        </is>
      </c>
      <c r="C50" s="4" t="inlineStr">
        <is>
          <t xml:space="preserve"> </t>
        </is>
      </c>
      <c r="D50" s="4" t="inlineStr">
        <is>
          <t xml:space="preserve"> </t>
        </is>
      </c>
    </row>
    <row r="51">
      <c r="A51" s="4" t="inlineStr">
        <is>
          <t>Deferred tax liabilities</t>
        </is>
      </c>
      <c r="C51" s="5" t="n">
        <v>-1570</v>
      </c>
      <c r="D51" s="5" t="n">
        <v>-1690</v>
      </c>
    </row>
    <row r="52">
      <c r="A52" s="4" t="inlineStr">
        <is>
          <t>Beginning balance</t>
        </is>
      </c>
      <c r="C52" s="5" t="n">
        <v>-1690</v>
      </c>
      <c r="D52" s="4" t="inlineStr">
        <is>
          <t xml:space="preserve"> </t>
        </is>
      </c>
    </row>
    <row r="53">
      <c r="A53" s="4" t="inlineStr">
        <is>
          <t>Ending balance</t>
        </is>
      </c>
      <c r="C53" s="5" t="n">
        <v>-1570</v>
      </c>
      <c r="D53" s="5" t="n">
        <v>-1690</v>
      </c>
    </row>
    <row r="54">
      <c r="A54" s="4" t="inlineStr">
        <is>
          <t>Estimated Revenue [Member]</t>
        </is>
      </c>
      <c r="C54" s="4" t="inlineStr">
        <is>
          <t xml:space="preserve"> </t>
        </is>
      </c>
      <c r="D54" s="4" t="inlineStr">
        <is>
          <t xml:space="preserve"> </t>
        </is>
      </c>
    </row>
    <row r="55">
      <c r="A55" s="3" t="inlineStr">
        <is>
          <t>Deferred tax liabilities</t>
        </is>
      </c>
      <c r="C55" s="4" t="inlineStr">
        <is>
          <t xml:space="preserve"> </t>
        </is>
      </c>
      <c r="D55" s="4" t="inlineStr">
        <is>
          <t xml:space="preserve"> </t>
        </is>
      </c>
    </row>
    <row r="56">
      <c r="A56" s="4" t="inlineStr">
        <is>
          <t>Deferred tax liabilities</t>
        </is>
      </c>
      <c r="C56" s="5" t="n">
        <v>-2385</v>
      </c>
      <c r="D56" s="5" t="n">
        <v>-2568</v>
      </c>
    </row>
    <row r="57">
      <c r="A57" s="4" t="inlineStr">
        <is>
          <t>Beginning balance</t>
        </is>
      </c>
      <c r="C57" s="5" t="n">
        <v>-2568</v>
      </c>
      <c r="D57" s="5" t="n">
        <v>-3201</v>
      </c>
    </row>
    <row r="58">
      <c r="A58" s="4" t="inlineStr">
        <is>
          <t>to profit and loss</t>
        </is>
      </c>
      <c r="C58" s="5" t="n">
        <v>183</v>
      </c>
      <c r="D58" s="5" t="n">
        <v>633</v>
      </c>
    </row>
    <row r="59">
      <c r="A59" s="4" t="inlineStr">
        <is>
          <t>Ending balance</t>
        </is>
      </c>
      <c r="C59" s="5" t="n">
        <v>-2385</v>
      </c>
      <c r="D59" s="5" t="n">
        <v>-2568</v>
      </c>
    </row>
    <row r="60">
      <c r="A60" s="4" t="inlineStr">
        <is>
          <t>Contingent consideration [member]</t>
        </is>
      </c>
      <c r="C60" s="4" t="inlineStr">
        <is>
          <t xml:space="preserve"> </t>
        </is>
      </c>
      <c r="D60" s="4" t="inlineStr">
        <is>
          <t xml:space="preserve"> </t>
        </is>
      </c>
    </row>
    <row r="61">
      <c r="A61" s="3" t="inlineStr">
        <is>
          <t>Deferred tax assets</t>
        </is>
      </c>
      <c r="C61" s="4" t="inlineStr">
        <is>
          <t xml:space="preserve"> </t>
        </is>
      </c>
      <c r="D61" s="4" t="inlineStr">
        <is>
          <t xml:space="preserve"> </t>
        </is>
      </c>
    </row>
    <row r="62">
      <c r="A62" s="4" t="inlineStr">
        <is>
          <t>Deferred tax assets</t>
        </is>
      </c>
      <c r="C62" s="5" t="n">
        <v>646</v>
      </c>
      <c r="D62" s="5" t="n">
        <v>0</v>
      </c>
    </row>
    <row r="63">
      <c r="A63" s="4" t="inlineStr">
        <is>
          <t>Beginning balance</t>
        </is>
      </c>
      <c r="C63" s="5" t="n">
        <v>0</v>
      </c>
      <c r="D63" s="4" t="inlineStr">
        <is>
          <t xml:space="preserve"> </t>
        </is>
      </c>
    </row>
    <row r="64">
      <c r="A64" s="4" t="inlineStr">
        <is>
          <t>Ending balance</t>
        </is>
      </c>
      <c r="C64" s="5" t="n">
        <v>646</v>
      </c>
      <c r="D64" s="5" t="n">
        <v>0</v>
      </c>
    </row>
    <row r="65">
      <c r="A65" s="3" t="inlineStr">
        <is>
          <t>Deferred tax liabilities</t>
        </is>
      </c>
      <c r="C65" s="4" t="inlineStr">
        <is>
          <t xml:space="preserve"> </t>
        </is>
      </c>
      <c r="D65" s="4" t="inlineStr">
        <is>
          <t xml:space="preserve"> </t>
        </is>
      </c>
    </row>
    <row r="66">
      <c r="A66" s="4" t="inlineStr">
        <is>
          <t>Deferred tax liabilities</t>
        </is>
      </c>
      <c r="C66" s="5" t="n">
        <v>0</v>
      </c>
      <c r="D66" s="5" t="n">
        <v>-4750</v>
      </c>
    </row>
    <row r="67">
      <c r="A67" s="4" t="inlineStr">
        <is>
          <t>Beginning balance</t>
        </is>
      </c>
      <c r="C67" s="5" t="n">
        <v>-4750</v>
      </c>
      <c r="D67" s="5" t="n">
        <v>0</v>
      </c>
    </row>
    <row r="68">
      <c r="A68" s="4" t="inlineStr">
        <is>
          <t>to profit and loss</t>
        </is>
      </c>
      <c r="C68" s="5" t="n">
        <v>4750</v>
      </c>
      <c r="D68" s="5" t="n">
        <v>-4750</v>
      </c>
    </row>
    <row r="69">
      <c r="A69" s="4" t="inlineStr">
        <is>
          <t>Ending balance</t>
        </is>
      </c>
      <c r="C69" s="5" t="n">
        <v>0</v>
      </c>
      <c r="D69" s="5" t="n">
        <v>-4750</v>
      </c>
    </row>
    <row r="70">
      <c r="A70" s="4" t="inlineStr">
        <is>
          <t>Income Tax [Member]</t>
        </is>
      </c>
      <c r="C70" s="4" t="inlineStr">
        <is>
          <t xml:space="preserve"> </t>
        </is>
      </c>
      <c r="D70" s="4" t="inlineStr">
        <is>
          <t xml:space="preserve"> </t>
        </is>
      </c>
    </row>
    <row r="71">
      <c r="A71" s="3" t="inlineStr">
        <is>
          <t>Deferred tax liabilities</t>
        </is>
      </c>
      <c r="C71" s="4" t="inlineStr">
        <is>
          <t xml:space="preserve"> </t>
        </is>
      </c>
      <c r="D71" s="4" t="inlineStr">
        <is>
          <t xml:space="preserve"> </t>
        </is>
      </c>
    </row>
    <row r="72">
      <c r="A72" s="4" t="inlineStr">
        <is>
          <t>Deferred tax liabilities</t>
        </is>
      </c>
      <c r="C72" s="5" t="n">
        <v>-3068</v>
      </c>
      <c r="D72" s="5" t="n">
        <v>-7462</v>
      </c>
    </row>
    <row r="73">
      <c r="A73" s="4" t="inlineStr">
        <is>
          <t>Beginning balance</t>
        </is>
      </c>
      <c r="C73" s="5" t="n">
        <v>-7462</v>
      </c>
      <c r="D73" s="4" t="inlineStr">
        <is>
          <t xml:space="preserve"> </t>
        </is>
      </c>
    </row>
    <row r="74">
      <c r="A74" s="4" t="inlineStr">
        <is>
          <t>Ending balance</t>
        </is>
      </c>
      <c r="C74" s="5" t="n">
        <v>-3068</v>
      </c>
      <c r="D74" s="5" t="n">
        <v>-7462</v>
      </c>
    </row>
    <row r="75">
      <c r="A75" s="4" t="inlineStr">
        <is>
          <t>Taxes And Contribution [Member]</t>
        </is>
      </c>
      <c r="C75" s="4" t="inlineStr">
        <is>
          <t xml:space="preserve"> </t>
        </is>
      </c>
      <c r="D75" s="4" t="inlineStr">
        <is>
          <t xml:space="preserve"> </t>
        </is>
      </c>
    </row>
    <row r="76">
      <c r="A76" s="3" t="inlineStr">
        <is>
          <t>Deferred tax liabilities</t>
        </is>
      </c>
      <c r="C76" s="4" t="inlineStr">
        <is>
          <t xml:space="preserve"> </t>
        </is>
      </c>
      <c r="D76" s="4" t="inlineStr">
        <is>
          <t xml:space="preserve"> </t>
        </is>
      </c>
    </row>
    <row r="77">
      <c r="A77" s="4" t="inlineStr">
        <is>
          <t>Deferred tax liabilities</t>
        </is>
      </c>
      <c r="C77" s="5" t="n">
        <v>-815</v>
      </c>
      <c r="D77" s="5" t="n">
        <v>-878</v>
      </c>
    </row>
    <row r="78">
      <c r="A78" s="4" t="inlineStr">
        <is>
          <t>Beginning balance</t>
        </is>
      </c>
      <c r="C78" s="5" t="n">
        <v>-878</v>
      </c>
      <c r="D78" s="4" t="inlineStr">
        <is>
          <t xml:space="preserve"> </t>
        </is>
      </c>
    </row>
    <row r="79">
      <c r="A79" s="4" t="inlineStr">
        <is>
          <t>Ending balance</t>
        </is>
      </c>
      <c r="C79" s="5" t="n">
        <v>-815</v>
      </c>
      <c r="D79" s="5" t="n">
        <v>-878</v>
      </c>
    </row>
    <row r="80">
      <c r="A80" s="4" t="inlineStr">
        <is>
          <t>Interest expense on obligation [Member]</t>
        </is>
      </c>
      <c r="C80" s="4" t="inlineStr">
        <is>
          <t xml:space="preserve"> </t>
        </is>
      </c>
      <c r="D80" s="4" t="inlineStr">
        <is>
          <t xml:space="preserve"> </t>
        </is>
      </c>
    </row>
    <row r="81">
      <c r="A81" s="3" t="inlineStr">
        <is>
          <t>Deferred tax assets</t>
        </is>
      </c>
      <c r="C81" s="4" t="inlineStr">
        <is>
          <t xml:space="preserve"> </t>
        </is>
      </c>
      <c r="D81" s="4" t="inlineStr">
        <is>
          <t xml:space="preserve"> </t>
        </is>
      </c>
    </row>
    <row r="82">
      <c r="A82" s="4" t="inlineStr">
        <is>
          <t>Deferred tax assets</t>
        </is>
      </c>
      <c r="C82" s="5" t="n">
        <v>2121</v>
      </c>
      <c r="D82" s="5" t="n">
        <v>550</v>
      </c>
    </row>
    <row r="83">
      <c r="A83" s="4" t="inlineStr">
        <is>
          <t>Beginning balance</t>
        </is>
      </c>
      <c r="C83" s="5" t="n">
        <v>550</v>
      </c>
      <c r="D83" s="4" t="inlineStr">
        <is>
          <t xml:space="preserve"> </t>
        </is>
      </c>
    </row>
    <row r="84">
      <c r="A84" s="4" t="inlineStr">
        <is>
          <t>Ending balance</t>
        </is>
      </c>
      <c r="C84" s="5" t="n">
        <v>2121</v>
      </c>
      <c r="D84" s="5" t="n">
        <v>550</v>
      </c>
    </row>
    <row r="85">
      <c r="A85" s="4" t="inlineStr">
        <is>
          <t>Amortization [Member]</t>
        </is>
      </c>
      <c r="C85" s="4" t="inlineStr">
        <is>
          <t xml:space="preserve"> </t>
        </is>
      </c>
      <c r="D85" s="4" t="inlineStr">
        <is>
          <t xml:space="preserve"> </t>
        </is>
      </c>
    </row>
    <row r="86">
      <c r="A86" s="3" t="inlineStr">
        <is>
          <t>Deferred tax assets</t>
        </is>
      </c>
      <c r="C86" s="4" t="inlineStr">
        <is>
          <t xml:space="preserve"> </t>
        </is>
      </c>
      <c r="D86" s="4" t="inlineStr">
        <is>
          <t xml:space="preserve"> </t>
        </is>
      </c>
    </row>
    <row r="87">
      <c r="A87" s="4" t="inlineStr">
        <is>
          <t>Deferred tax assets</t>
        </is>
      </c>
      <c r="C87" s="5" t="n">
        <v>1382</v>
      </c>
      <c r="D87" s="5" t="n">
        <v>346</v>
      </c>
    </row>
    <row r="88">
      <c r="A88" s="4" t="inlineStr">
        <is>
          <t>Beginning balance</t>
        </is>
      </c>
      <c r="C88" s="5" t="n">
        <v>346</v>
      </c>
      <c r="D88" s="4" t="inlineStr">
        <is>
          <t xml:space="preserve"> </t>
        </is>
      </c>
    </row>
    <row r="89">
      <c r="A89" s="4" t="inlineStr">
        <is>
          <t>Ending balance</t>
        </is>
      </c>
      <c r="C89" s="6" t="inlineStr">
        <is>
          <t>R$ 1382</t>
        </is>
      </c>
      <c r="D89" s="6" t="inlineStr">
        <is>
          <t>R$ 346</t>
        </is>
      </c>
    </row>
    <row r="90"/>
    <row r="91">
      <c r="A91" s="4" t="inlineStr">
        <is>
          <t>[1]Comprises deferred taxes related to interest expense on obligation for ownership acquisition, amortization on management contracts and contingent consideration.</t>
        </is>
      </c>
    </row>
  </sheetData>
  <mergeCells count="4">
    <mergeCell ref="A1:B2"/>
    <mergeCell ref="C1:D1"/>
    <mergeCell ref="A90:C90"/>
    <mergeCell ref="A91:C9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Summary of Tax Effective Rate (Detail) - BRL (R$) R$ in Thousands</t>
        </is>
      </c>
      <c r="B1" s="2" t="inlineStr">
        <is>
          <t>12 Months Ended</t>
        </is>
      </c>
    </row>
    <row r="2">
      <c r="B2" s="2" t="inlineStr">
        <is>
          <t>Dec. 31, 2023</t>
        </is>
      </c>
      <c r="C2" s="2" t="inlineStr">
        <is>
          <t>Dec. 31, 2022</t>
        </is>
      </c>
      <c r="D2" s="2" t="inlineStr">
        <is>
          <t>Dec. 31, 2021</t>
        </is>
      </c>
    </row>
    <row r="3">
      <c r="A3" s="3" t="inlineStr">
        <is>
          <t>Disclosure Of Tax Effective Rate [Line Items]</t>
        </is>
      </c>
      <c r="B3" s="4" t="inlineStr">
        <is>
          <t xml:space="preserve"> </t>
        </is>
      </c>
      <c r="C3" s="4" t="inlineStr">
        <is>
          <t xml:space="preserve"> </t>
        </is>
      </c>
      <c r="D3" s="4" t="inlineStr">
        <is>
          <t xml:space="preserve"> </t>
        </is>
      </c>
    </row>
    <row r="4">
      <c r="A4" s="4" t="inlineStr">
        <is>
          <t>Profit (loss) before income taxes</t>
        </is>
      </c>
      <c r="B4" s="6" t="inlineStr">
        <is>
          <t>R$ 269385</t>
        </is>
      </c>
      <c r="C4" s="6" t="inlineStr">
        <is>
          <t>R$ 271814</t>
        </is>
      </c>
      <c r="D4" s="6" t="inlineStr">
        <is>
          <t>R$ 257842</t>
        </is>
      </c>
    </row>
    <row r="5">
      <c r="A5" s="4" t="inlineStr">
        <is>
          <t>Combined statutory income taxes rate - %</t>
        </is>
      </c>
      <c r="B5" s="8" t="n">
        <v>0.34</v>
      </c>
      <c r="C5" s="8" t="n">
        <v>0.34</v>
      </c>
      <c r="D5" s="8" t="n">
        <v>0.34</v>
      </c>
    </row>
    <row r="6">
      <c r="A6" s="4" t="inlineStr">
        <is>
          <t>Income tax benefit (expense) at statutory rates</t>
        </is>
      </c>
      <c r="B6" s="6" t="inlineStr">
        <is>
          <t>R$ 91591</t>
        </is>
      </c>
      <c r="C6" s="6" t="inlineStr">
        <is>
          <t>R$ 92417</t>
        </is>
      </c>
      <c r="D6" s="6" t="inlineStr">
        <is>
          <t>R$ 87666</t>
        </is>
      </c>
    </row>
    <row r="7">
      <c r="A7" s="3" t="inlineStr">
        <is>
          <t>Reconciliation adjustments:</t>
        </is>
      </c>
      <c r="B7" s="4" t="inlineStr">
        <is>
          <t xml:space="preserve"> </t>
        </is>
      </c>
      <c r="C7" s="4" t="inlineStr">
        <is>
          <t xml:space="preserve"> </t>
        </is>
      </c>
      <c r="D7" s="4" t="inlineStr">
        <is>
          <t xml:space="preserve"> </t>
        </is>
      </c>
    </row>
    <row r="8">
      <c r="A8" s="4" t="inlineStr">
        <is>
          <t>Expenses not detuctible</t>
        </is>
      </c>
      <c r="B8" s="5" t="n">
        <v>-880</v>
      </c>
      <c r="C8" s="5" t="n">
        <v>-214</v>
      </c>
      <c r="D8" s="5" t="n">
        <v>-392</v>
      </c>
    </row>
    <row r="9">
      <c r="A9" s="4" t="inlineStr">
        <is>
          <t>Tax benefits</t>
        </is>
      </c>
      <c r="B9" s="5" t="n">
        <v>190</v>
      </c>
      <c r="C9" s="5" t="n">
        <v>282</v>
      </c>
      <c r="D9" s="5" t="n">
        <v>825</v>
      </c>
    </row>
    <row r="10">
      <c r="A10" s="4" t="inlineStr">
        <is>
          <t>Share based payments</t>
        </is>
      </c>
      <c r="B10" s="5" t="n">
        <v>-516</v>
      </c>
      <c r="C10" s="5" t="n">
        <v>-297</v>
      </c>
      <c r="D10" s="5" t="n">
        <v>-371</v>
      </c>
    </row>
    <row r="11">
      <c r="A11" s="4" t="inlineStr">
        <is>
          <t>Unrecognised tax loss credits</t>
        </is>
      </c>
      <c r="B11" s="5" t="n">
        <v>-2055</v>
      </c>
      <c r="C11" s="5" t="n">
        <v>0</v>
      </c>
      <c r="D11" s="5" t="n">
        <v>0</v>
      </c>
    </row>
    <row r="12">
      <c r="A12" s="4" t="inlineStr">
        <is>
          <t>Effect of presumed profit of subsidiaries and offshore subsidiaries</t>
        </is>
      </c>
      <c r="B12" s="5" t="n">
        <v>44833</v>
      </c>
      <c r="C12" s="5" t="n">
        <v>40220</v>
      </c>
      <c r="D12" s="5" t="n">
        <v>38279</v>
      </c>
    </row>
    <row r="13">
      <c r="A13" s="4" t="inlineStr">
        <is>
          <t>Other additions (exclusions), net</t>
        </is>
      </c>
      <c r="B13" s="5" t="n">
        <v>93</v>
      </c>
      <c r="C13" s="5" t="n">
        <v>13</v>
      </c>
      <c r="D13" s="5" t="n">
        <v>98</v>
      </c>
    </row>
    <row r="14">
      <c r="A14" s="4" t="inlineStr">
        <is>
          <t>Income taxes expenses</t>
        </is>
      </c>
      <c r="B14" s="5" t="n">
        <v>-49926</v>
      </c>
      <c r="C14" s="5" t="n">
        <v>-52413</v>
      </c>
      <c r="D14" s="5" t="n">
        <v>-49227</v>
      </c>
    </row>
    <row r="15">
      <c r="A15" s="4" t="inlineStr">
        <is>
          <t>Current</t>
        </is>
      </c>
      <c r="B15" s="5" t="n">
        <v>-58566</v>
      </c>
      <c r="C15" s="5" t="n">
        <v>-53144</v>
      </c>
      <c r="D15" s="5" t="n">
        <v>-56770</v>
      </c>
    </row>
    <row r="16">
      <c r="A16" s="4" t="inlineStr">
        <is>
          <t>Deferred</t>
        </is>
      </c>
      <c r="B16" s="6" t="inlineStr">
        <is>
          <t>R$ 8640</t>
        </is>
      </c>
      <c r="C16" s="6" t="inlineStr">
        <is>
          <t>R$ 731</t>
        </is>
      </c>
      <c r="D16" s="6" t="inlineStr">
        <is>
          <t>R$ 7543</t>
        </is>
      </c>
    </row>
    <row r="17">
      <c r="A17" s="4" t="inlineStr">
        <is>
          <t>Effective rate</t>
        </is>
      </c>
      <c r="B17" s="8" t="n">
        <v>0.19</v>
      </c>
      <c r="C17" s="8" t="n">
        <v>0.19</v>
      </c>
      <c r="D17" s="8" t="n">
        <v>0.1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Income Tax And Social Contribution - Summary of Tax Effective Rate (Parenthetical) (Detail) R$ in Thousands</t>
        </is>
      </c>
      <c r="B1" s="2" t="inlineStr">
        <is>
          <t>12 Months Ended</t>
        </is>
      </c>
    </row>
    <row r="2">
      <c r="B2" s="2" t="inlineStr">
        <is>
          <t>Dec. 31, 2023 BRL (R$)</t>
        </is>
      </c>
    </row>
    <row r="3">
      <c r="A3" s="3" t="inlineStr">
        <is>
          <t>Disclosure Of Tax Effective Rate [Line Items]</t>
        </is>
      </c>
      <c r="B3" s="4" t="inlineStr">
        <is>
          <t xml:space="preserve"> </t>
        </is>
      </c>
    </row>
    <row r="4">
      <c r="A4" s="4" t="inlineStr">
        <is>
          <t>Gross revenues</t>
        </is>
      </c>
      <c r="B4" s="6" t="inlineStr">
        <is>
          <t>R$ 78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 xml:space="preserve">5 Financial instruments This note provides information about the group’s financial instruments, including:
• an overview of all financial instruments held by the Group
• specific information about each type of financial instrument
• accounting policies
• information about determining the fair value of the instruments, including judgements and estimation uncertainty involved. The Group classifies its financial assets in the following measurement categories:
• those measured at fair value or through profit or loss, and
• those measured at amortized cost. The classification depends on the entity’s business model for managing the financial assets and the contractual terms of the cash flows. For assets measured at fair value, gains and losses will be recorded in profit or loss.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The Group holds the following financial instruments:
Financial assets Section 12/31/2023 12/31/2022
Accounts receivable (a ) 118,161 74,973
Other financial assets at amortized cost (b ) 5,519 6,356
Cash and cash equivalents (c ) 660,305 136,581
Financial assets at fair value through profit or loss (FVPL) (d ) 1,175,501 1,249,749
1,959,486 1,467,659
Financial liabilities
Liabilities at amortized cost (e ) 114,752 99,275
Lease liabilities (e ) 72,812 86,211
Loans and financing (e ) 617,091 175,290
804,655 360,776 The Group’s exposure to risks associated with the financial instruments is discussed in Note 4. The maximum exposure to credit risk at the end of the reporting period is the carrying amount of each class of financial assets mentioned above.
a) Accounts receivable
Current assets 12/31/2023 12/31/2022
Accounts receivable from contracts with customers 101,673 57,841
Loss allowance (150 ) (166 )
Non-current
Accounts receivable from contracts with customers 16,638 17,298
118,161 74,973 Accounts receivables are recognized initially at the amount of consideration that is unconditional and are not submitted to any financial components. They are subsequently measured at amortized cost, less loss allowance. Current accounts receivable are amounts due from customers for services performed in the ordinary course of business. They are generally due for settlement within 30 days and are therefore classified as current in its entirety. Due to the short-term nature of the current receivables, their carrying amount is considered to be the same as their fair value. Non-current non-current Monthly, the Entity evaluates the revenues and receipts for each customer (Funds). Additionally, on quarterly basis Vinci analyzes the outstanding balances to calculate expected credit losses and the exposure to credit risk from receivables are reviewed. Accounts receivable allowance for expected credit losses are presented in general and administrative expense. The loss allowances for accounts receivable as of December 31, 2023 and 2022 reconcile to the opening loss allowances as follows:
12/31/2023 12/31/2022
Opening loss allowance on January 1 (166 ) (170 )
Decrease in accounts receivable allowance recognized in profit or loss 16 4
Closing loss allowance on December 31 (150 ) (166 ) Accounts receivables are written off when there is no reasonable expectation of recovery. Indicators that there is no reasonable expectation of recovery include, among others, the failure of a debtor to engage in a repayment plan with the group, and a failure to make contractual payments. The Entity has not written any amount of accounts receivable during 2023 and 2022. Subsequent recoveries of amounts previously written off are credited against the same line item.
b) Other financial assets at amortized cost Financial assets at amortized cost refer to the following debt instruments:
12/31/2023 12/31/2022
Employees loans (Note 6 (i)) 5,519 6,356 These amounts generally arise from transactions outside the usual operating activities of the group. Interest may be charged at commercial rates and collateral is not normally obtained. All the financial assets at amortized cost are denominated in Brazilian currency units. As a result, there is no exposure to foreign currency risk. There is also no exposure to price risk as the investments will be held to maturity. See note 6 for more details.
c) Cash and cash equivalents
12/31/2023 12/31/2022
Cash and bank deposits 15,896 30,108
Financial instruments at fair value through profit or loss (i) 173,300 106,473
Financial instruments at amortized cost (ii) 471,109 — 
660,305 136,581 For the purpose of presentation in the statement of cash flows, cash and cash equivalents includes cash on hand, bank deposits held at financial institutions, other short-term, highly liquid investments with original maturities of three months or less that are readily convertible to known amounts of cash and which are subject to an insignificant risk of changes in value. (i) Comprises certificates of deposits issued by Banco Bradesco (credit rating AAA evaluated by Fitch Ratings) with an interest rate of 100.5% of CDI (interbank deposit rate). The certificates are readily convertible to known amounts of cash and which are subject to an insignificant risk of changes in value. (ii) Comprised of US Treasury Bills with maturity date in March 2024.
d) Financial assets at fair value through profit or loss The group classifies the following financial assets at fair value through profit or loss (FVPL):
• Mutual funds;
• Private markets funds. Financial assets measured at FVPL include the following categories:
12/31/2023 12/31/2022
Current assets 1,168,355 1,243,764
Mutual funds 1,168,355 1,243,764
Non-current 7,146 5,985
Private markets funds 7,146 5,985 The following table demonstrate the funds invested included in each category mentioned above.
Mutual funds 12/31/2023 12/31/2022
Vinci Monalisa FIM Crédito Privado IE (2) 991,470 1,057,547
Vinci Multiestratégia FIM 11,642 165,339
Vinci International Master Portfolio SPC - Reflation SP 606 12,824
Vinci Institucional FI RF Referenciado DI 62,687 — 
Vinci Reservas Técnicas FI RF DI 2,199 — 
Retirement services investment funds (1) 85,554 — 
FI Vinci Renda Fixa CP 14,197 8,054
1,168,355 1,243,764
Private markets 12/31/2023 12/31/2022
Vinci Capital Partners III Feeder FIP Multiestratégia 4,262 3,351
Nordeste III FIP Multiestratégia 2,884 2,634
Total Private markets funds 7,146 5,985
(1) These funds refer to the financial products as part of the Company’s retirement plans services. See Note 15 for further information. (2) Vinci Monalisa FIM Crédito Privado IE (“Vinci Monalisa”) is a mutual fund incorporated in Brazil and wholly owned by the Company. Vinci Monalisa’s balances are the following:
Net Asset Value 12/31/2023 12/31/2022
991,470 1,057,547
Real estate funds 234,245 220,617
Mutual funds 535,430 743,479
Private equity funds 136,810 70,367
Other assets/liabilities 84,985 23,084 The Vinci Monalisa’s portfolio is comprised of liquid and illiquid investee funds with different redemption criteria. Over 76% of its investments are liquid and may be redeemed and 24% are non-redeemable Mutual funds Vinci Monalisa holds investments in several mutual funds to seek profitability through investments in various classes of financial assets such as fixed income assets, Brazilian government bonds, public equities, derivatives financial instruments, investment funds and other short-term liquid securities. As December 31, 2023 and 2022, Vinci Monalisa holds R$ 535,430 and R$ 743,479 of investments in mutual funds, respectively, which are distributed in the following classification:
Mutual Funds’ classification 12/31/2023 12/31/2022
Interest and foreign exchange (a) 84.93 % 72.79 %
Unrestricted investments (b) —  11.83 %
Foreign investments (c) 4.56 % 6.20 %
Macro (d) 3.96 % 3.16 %
Specific strategy (e) 6.55 % 6.02 %
100.00 % 100.00 %
(a) Funds that seek long-term returns via investments in fixed-income assets, admitting strategies that imply interest risk, price index risk and foreign currency risk.
(b) Funds without commitment to concentration in any specific strategy.
(c) Funds that invest in financial assets abroad in a portion greater than 40% of their net asset values.
(d) Funds that operate in various asset classes (fixed income, variable income, foreign exchange, etc.), with investment strategies based on medium and long-term macroeconomic scenarios.
(e) Funds that adopt an investment strategy that involves specific risks, such as commodities, futures of index, etc.
Real Estate funds 12/31/2023 12/31/2022
Vinci Credit Securities FII (i) 70,049 75,720
Vinci Imóveis Urbanos FII (ii) 53,884 53,346
Vinci Offices FII (iii) 34,639 43,163
Vinci Fulwood DL FII (iv) 52,849 25,521
Other real estate funds (v) 22,824 22,867
234,245 220,617 (i) The fund invests in real estate receivable certificates, bonds and other real estate assets; (ii) The fund’s investment strategy is to acquire properties in the retail, general markets, health and education sectors located in large urban centers that, in the Manager’s view, generate long-term value; (iii) The fund invests in controlling corporate buildings, mostly leased, which, in the Manager’s view, generate value for the properties. (iv) The fund’s strategy is to provide its shareholders with profitability resulting from the sale of properties, as well as the eventual commercial exploitation of properties. The Fund may carry out renovations or improvements to properties with the aim of enhancing the returns arising from their commercial exploitation or eventual commercialization. (v) Comprised of funds that allocate their capital in diversified portfolios of shares of real estate funds, real estate receivable certificates, bonds, securities and other real estate assets.
Private markets funds 12/31/2023 12/31/2022
Vinci Impacto Ret IV FIP Multiestratégia 4,687 2,925
Vinci Infra Coinvestimento I FIP - Infraestrutura (i) 10,290 10,924
Vinci Infra Água e Saneamento Strategy FIP - Infraestrutura 50,698 33,946
Vinci Crédito Infra Institucional Fundo Incentivado - Infraestrutura 46,844 7,584
Other funds 24,291 14,988
Total private markets funds 136,810 70,367
(i) Fund focused on the acquisition of shares, share bonuses subscriptions, debentures convertible or not into shares, or other securities issued by publicly-held, publicly-traded or private corporations that develop new projects of infrastructure in the development sector and operations of electric power transmission lines, participating in the decision-making process of the investee, with effective influence. As December 31, 2023 and 2022, the fund held investment in Água Vermelha Transmissora de Energia S.A. During the year, the following gains were recognized in profit or loss:
12/31/2023 12/31/2022 12/31/2021
Fair value gains on investments at FVPL recognized in finance income 110,363 94,174 27,982
e) Financial liabilities
Current 12/31/2023 12/31/2022
210,498 133,622
Trade payables 1,869 1,247
Labor and social security obligations (Note 12) 101,506 87,732
Loans and obligations (Note 14) 76,722 13,168
Lease liabilities 24,381 24,147
Accounts payable (Note 11) 6,020 7,328
Non-current 594,157 227,154
Lease liabilities 48,431 62,064
Labor and social security obligations (Note 12) 5,357 2,968
Loans and obligations (Note 14) 540,369 162,122
804,655 360,776
(a) Fair value hierarchy This section explains the judgments and estimates made in determining the fair values of the financial instruments that are recognized and measured at fair value through profit or loss in the financial statements. To provide an indication about the reliability of the inputs used in determining fair value, the group has classified its financial instruments into the three levels prescribed under the accounting standards. An explanation of each level follows underneath the table.
On December 31, 2023
Recurring fair value measurements Level 1 Level 2 Level 3 Total
Financial Assets
Certificate of deposits —  173,300 —  173,300
Mutual funds —  1,168,355 —  1,168,355
Private equity funds —  —  7,146 7,146
Total Financial Assets —  1,341,655 7,146 1,348,801
On December 31, 2022
Recurring fair value measurements Level 1 Level 2 Level 3 Total
Financial Assets
Certificate of deposits —  106,473 —  106,473
Mutual funds —  1,243,764 —  1,243,764
Private equity funds —  —  5,985 5,985
Total Financial Assets —  1,350,237 5,985 1,356,222 Level 1: The fair value of financial instruments traded in active markets (such as publicly traded real estate funds) is based on quoted market prices at the end of the reporting period. The quoted market price used for financial assets held by the group is the current bid price. These instruments are included in level 1. Level 2: The fair value of financial instruments that are not traded in an active market is determined using valuation techniques which maximize the use of observable market data and rely as little as possible on entity-specific estimates. If all significant inputs required to fair value an instrument are observable, the instrument is included in level 2. Vinci Monalisa is a financial instrument classified as level 2. Its portfolio is comprised of items that could be classified as level 1, level 2 and level 3, in the amount of R$ 151,645, R$ 542,358 and R$ 212,482, respectively (2022: R$ 172,228, R$ 743,479 and R$ 111,623, respectively). Level 3: If one or more of the significant inputs is not based on observable market data, the instrument is included in level 3. This is the case for unlisted equity securities.
(b) Valuation techniques used to determine fair values Specific valuation techniques used to value financial instruments include:
• the use of quoted market prices
• for level 3 financial instruments – discounted cash flow analysis. All non-listed
(c) Fair value measurements using significant unobservable inputs (level 3) The following table presents the changes in level 3 items for the period/year ended December 31, 2023 and December 31, 2022:
Fair Value
Opening balance January 1, 2022 8,593
Capital deployment 1,229
Sales and distributions (a) (4,008 )
Gain recognized in finance income 171
Closing balance December 31, 2022 5,985
Capital deployment 947
Sales and distributions (247 )
Gain recognized in finance income 461
Closing balance December 31, 2023 7,146
(a) In 2022, Vinci Infra Transmissão FIP – Infraestrutura was transferred to Vinci Monalisa.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Receivables From Related Parties (Detail) - BRL (R$) R$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Amounts receivable, related party transactions</t>
        </is>
      </c>
      <c r="B3" s="6" t="inlineStr">
        <is>
          <t>R$ 4</t>
        </is>
      </c>
      <c r="C3" s="6" t="inlineStr">
        <is>
          <t>R$ 253</t>
        </is>
      </c>
    </row>
    <row r="4">
      <c r="A4" s="4" t="inlineStr">
        <is>
          <t>Vinci Infra Investimentos V2I S.A.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Amounts receivable, related party transactions</t>
        </is>
      </c>
      <c r="B6" s="5" t="n">
        <v>0</v>
      </c>
      <c r="C6" s="5" t="n">
        <v>79</v>
      </c>
    </row>
    <row r="7">
      <c r="A7" s="4" t="inlineStr">
        <is>
          <t>Cagliari Participações S.A.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Amounts receivable, related party transactions</t>
        </is>
      </c>
      <c r="B9" s="5" t="n">
        <v>4</v>
      </c>
      <c r="C9" s="5" t="n">
        <v>4</v>
      </c>
    </row>
    <row r="10">
      <c r="A10" s="4" t="inlineStr">
        <is>
          <t>Accadia Participacoes AS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Amounts receivable, related party transactions</t>
        </is>
      </c>
      <c r="B12" s="5" t="n">
        <v>0</v>
      </c>
      <c r="C12" s="5" t="n">
        <v>91</v>
      </c>
    </row>
    <row r="13">
      <c r="A13" s="4" t="inlineStr">
        <is>
          <t>Norcia Participacoes SA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Amounts receivable, related party transactions</t>
        </is>
      </c>
      <c r="B15" s="5" t="n">
        <v>0</v>
      </c>
      <c r="C15" s="5" t="n">
        <v>56</v>
      </c>
    </row>
    <row r="16">
      <c r="A16" s="4" t="inlineStr">
        <is>
          <t>Laguna Participações S.A.[Memb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Amounts receivable, related party transactions</t>
        </is>
      </c>
      <c r="B18" s="5" t="n">
        <v>0</v>
      </c>
      <c r="C18" s="5" t="n">
        <v>11</v>
      </c>
    </row>
    <row r="19">
      <c r="A19" s="4" t="inlineStr">
        <is>
          <t>VFDL 4 Empreendimentos Imobilirios LTDA [Member]</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Amounts receivable, related party transactions</t>
        </is>
      </c>
      <c r="B21" s="5" t="n">
        <v>0</v>
      </c>
      <c r="C21" s="5" t="n">
        <v>3</v>
      </c>
    </row>
    <row r="22">
      <c r="A22" s="4" t="inlineStr">
        <is>
          <t>Vias Participaes I S.A. [Member]</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Amounts receivable, related party transactions</t>
        </is>
      </c>
      <c r="B24" s="5" t="n">
        <v>0</v>
      </c>
      <c r="C24" s="5" t="n">
        <v>1</v>
      </c>
    </row>
    <row r="25">
      <c r="A25" s="4" t="inlineStr">
        <is>
          <t>Verona Participaes Societarias S.A. [Member]</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Amounts receivable, related party transactions</t>
        </is>
      </c>
      <c r="B27" s="6" t="inlineStr">
        <is>
          <t>R$ 0</t>
        </is>
      </c>
      <c r="C27" s="6" t="inlineStr">
        <is>
          <t>R$ 8</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ies - Additional Information (Detail) - BRL (R$) R$ in Thousands</t>
        </is>
      </c>
      <c r="B1" s="2" t="inlineStr">
        <is>
          <t>12 Months Ended</t>
        </is>
      </c>
    </row>
    <row r="2">
      <c r="B2" s="2" t="inlineStr">
        <is>
          <t>Dec. 31, 2023</t>
        </is>
      </c>
      <c r="C2" s="2" t="inlineStr">
        <is>
          <t>Dec. 31, 2022</t>
        </is>
      </c>
    </row>
    <row r="3">
      <c r="A3" s="4" t="inlineStr">
        <is>
          <t>Key Management Personnel of Entity or Parent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Key personnel remuneration</t>
        </is>
      </c>
      <c r="B5" s="6" t="inlineStr">
        <is>
          <t>R$ 16672</t>
        </is>
      </c>
      <c r="C5" s="6" t="inlineStr">
        <is>
          <t>R$ 16781</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Reporting (Detail) - BRL (R$) R$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Gross revenue from services rendered</t>
        </is>
      </c>
      <c r="B4" s="6" t="inlineStr">
        <is>
          <t>R$ 486987</t>
        </is>
      </c>
      <c r="C4" s="6" t="inlineStr">
        <is>
          <t>R$ 435947</t>
        </is>
      </c>
      <c r="D4" s="6" t="inlineStr">
        <is>
          <t>R$ 496036</t>
        </is>
      </c>
    </row>
    <row r="5">
      <c r="A5" s="4" t="inlineStr">
        <is>
          <t>Fund Advisory fee</t>
        </is>
      </c>
      <c r="B5" s="5" t="n">
        <v>43480</v>
      </c>
      <c r="C5" s="5" t="n">
        <v>24072</v>
      </c>
      <c r="D5" s="5" t="n">
        <v>73066</v>
      </c>
    </row>
    <row r="6">
      <c r="A6" s="4" t="inlineStr">
        <is>
          <t>Fund Management fee</t>
        </is>
      </c>
      <c r="B6" s="5" t="n">
        <v>420879</v>
      </c>
      <c r="C6" s="5" t="n">
        <v>396532</v>
      </c>
      <c r="D6" s="5" t="n">
        <v>384321</v>
      </c>
    </row>
    <row r="7">
      <c r="A7" s="4" t="inlineStr">
        <is>
          <t>Fund Performance fee</t>
        </is>
      </c>
      <c r="B7" s="5" t="n">
        <v>22628</v>
      </c>
      <c r="C7" s="5" t="n">
        <v>15343</v>
      </c>
      <c r="D7" s="5" t="n">
        <v>38649</v>
      </c>
    </row>
    <row r="8">
      <c r="A8" s="4" t="inlineStr">
        <is>
          <t>Taxes and contributions</t>
        </is>
      </c>
      <c r="B8" s="5" t="n">
        <v>-32567</v>
      </c>
      <c r="C8" s="5" t="n">
        <v>-27852</v>
      </c>
      <c r="D8" s="5" t="n">
        <v>-30578</v>
      </c>
    </row>
    <row r="9">
      <c r="A9" s="4" t="inlineStr">
        <is>
          <t>Net revenue from services rendered</t>
        </is>
      </c>
      <c r="B9" s="5" t="n">
        <v>454420</v>
      </c>
      <c r="C9" s="5" t="n">
        <v>408095</v>
      </c>
      <c r="D9" s="5" t="n">
        <v>465458</v>
      </c>
    </row>
    <row r="10">
      <c r="A10" s="4" t="inlineStr">
        <is>
          <t>General and administrative expenses</t>
        </is>
      </c>
      <c r="B10" s="5" t="n">
        <v>-237297</v>
      </c>
      <c r="C10" s="5" t="n">
        <v>-215073</v>
      </c>
      <c r="D10" s="5" t="n">
        <v>-222998</v>
      </c>
    </row>
    <row r="11">
      <c r="A11" s="4" t="inlineStr">
        <is>
          <t>Share-based payments</t>
        </is>
      </c>
      <c r="B11" s="5" t="n">
        <v>-14967</v>
      </c>
      <c r="C11" s="5" t="n">
        <v>-14276</v>
      </c>
      <c r="D11" s="4" t="inlineStr">
        <is>
          <t xml:space="preserve"> </t>
        </is>
      </c>
    </row>
    <row r="12">
      <c r="A12" s="4" t="inlineStr">
        <is>
          <t>Operating profit</t>
        </is>
      </c>
      <c r="B12" s="5" t="n">
        <v>202156</v>
      </c>
      <c r="C12" s="5" t="n">
        <v>178746</v>
      </c>
      <c r="D12" s="5" t="n">
        <v>242460</v>
      </c>
    </row>
    <row r="13">
      <c r="A13" s="4" t="inlineStr">
        <is>
          <t>Finance income</t>
        </is>
      </c>
      <c r="B13" s="5" t="n">
        <v>121809</v>
      </c>
      <c r="C13" s="5" t="n">
        <v>112133</v>
      </c>
      <c r="D13" s="5" t="n">
        <v>28511</v>
      </c>
    </row>
    <row r="14">
      <c r="A14" s="4" t="inlineStr">
        <is>
          <t>Finance cost</t>
        </is>
      </c>
      <c r="B14" s="5" t="n">
        <v>-54580</v>
      </c>
      <c r="C14" s="5" t="n">
        <v>-19065</v>
      </c>
      <c r="D14" s="5" t="n">
        <v>-13129</v>
      </c>
    </row>
    <row r="15">
      <c r="A15" s="4" t="inlineStr">
        <is>
          <t>Finance result, net</t>
        </is>
      </c>
      <c r="B15" s="5" t="n">
        <v>67229</v>
      </c>
      <c r="C15" s="5" t="n">
        <v>93068</v>
      </c>
      <c r="D15" s="5" t="n">
        <v>15382</v>
      </c>
    </row>
    <row r="16">
      <c r="A16" s="4" t="inlineStr">
        <is>
          <t>Profit before income taxes</t>
        </is>
      </c>
      <c r="B16" s="5" t="n">
        <v>269385</v>
      </c>
      <c r="C16" s="5" t="n">
        <v>271814</v>
      </c>
      <c r="D16" s="5" t="n">
        <v>257842</v>
      </c>
    </row>
    <row r="17">
      <c r="A17" s="4" t="inlineStr">
        <is>
          <t>Income taxes</t>
        </is>
      </c>
      <c r="B17" s="5" t="n">
        <v>-49926</v>
      </c>
      <c r="C17" s="5" t="n">
        <v>-52413</v>
      </c>
      <c r="D17" s="5" t="n">
        <v>-49227</v>
      </c>
    </row>
    <row r="18">
      <c r="A18" s="4" t="inlineStr">
        <is>
          <t>Profit for the period</t>
        </is>
      </c>
      <c r="B18" s="5" t="n">
        <v>219459</v>
      </c>
      <c r="C18" s="5" t="n">
        <v>219401</v>
      </c>
      <c r="D18" s="5" t="n">
        <v>208615</v>
      </c>
    </row>
    <row r="19">
      <c r="A19" s="4" t="inlineStr">
        <is>
          <t>In Brazil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Gross revenue from services rendered</t>
        </is>
      </c>
      <c r="B21" s="5" t="n">
        <v>397092</v>
      </c>
      <c r="C21" s="5" t="n">
        <v>338937</v>
      </c>
      <c r="D21" s="5" t="n">
        <v>378147</v>
      </c>
    </row>
    <row r="22">
      <c r="A22" s="4" t="inlineStr">
        <is>
          <t>Abroad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Gross revenue from services rendered</t>
        </is>
      </c>
      <c r="B24" s="5" t="n">
        <v>89895</v>
      </c>
      <c r="C24" s="5" t="n">
        <v>97010</v>
      </c>
      <c r="D24" s="5" t="n">
        <v>117889</v>
      </c>
    </row>
    <row r="25">
      <c r="A25" s="4" t="inlineStr">
        <is>
          <t>Private Market Strategies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Gross revenue from services rendered</t>
        </is>
      </c>
      <c r="B27" s="5" t="n">
        <v>274221</v>
      </c>
      <c r="C27" s="5" t="n">
        <v>225391</v>
      </c>
      <c r="D27" s="5" t="n">
        <v>216609</v>
      </c>
    </row>
    <row r="28">
      <c r="A28" s="4" t="inlineStr">
        <is>
          <t>Fund Advisory fee</t>
        </is>
      </c>
      <c r="B28" s="5" t="n">
        <v>2700</v>
      </c>
      <c r="C28" s="5" t="n">
        <v>3341</v>
      </c>
      <c r="D28" s="5" t="n">
        <v>6178</v>
      </c>
    </row>
    <row r="29">
      <c r="A29" s="4" t="inlineStr">
        <is>
          <t>Fund Management fee</t>
        </is>
      </c>
      <c r="B29" s="5" t="n">
        <v>266245</v>
      </c>
      <c r="C29" s="5" t="n">
        <v>218393</v>
      </c>
      <c r="D29" s="5" t="n">
        <v>205162</v>
      </c>
    </row>
    <row r="30">
      <c r="A30" s="4" t="inlineStr">
        <is>
          <t>Fund Performance fee</t>
        </is>
      </c>
      <c r="B30" s="5" t="n">
        <v>5276</v>
      </c>
      <c r="C30" s="5" t="n">
        <v>3659</v>
      </c>
      <c r="D30" s="5" t="n">
        <v>5269</v>
      </c>
    </row>
    <row r="31">
      <c r="A31" s="4" t="inlineStr">
        <is>
          <t>Taxes and contributions</t>
        </is>
      </c>
      <c r="B31" s="5" t="n">
        <v>-15808</v>
      </c>
      <c r="C31" s="5" t="n">
        <v>-11816</v>
      </c>
      <c r="D31" s="5" t="n">
        <v>-11488</v>
      </c>
    </row>
    <row r="32">
      <c r="A32" s="4" t="inlineStr">
        <is>
          <t>Net revenue from services rendered</t>
        </is>
      </c>
      <c r="B32" s="5" t="n">
        <v>258413</v>
      </c>
      <c r="C32" s="5" t="n">
        <v>213577</v>
      </c>
      <c r="D32" s="5" t="n">
        <v>205121</v>
      </c>
    </row>
    <row r="33">
      <c r="A33" s="4" t="inlineStr">
        <is>
          <t>General and administrative expenses</t>
        </is>
      </c>
      <c r="B33" s="5" t="n">
        <v>-48864</v>
      </c>
      <c r="C33" s="5" t="n">
        <v>-40919</v>
      </c>
      <c r="D33" s="5" t="n">
        <v>-45118</v>
      </c>
    </row>
    <row r="34">
      <c r="A34" s="4" t="inlineStr">
        <is>
          <t>Share-based payments</t>
        </is>
      </c>
      <c r="B34" s="5" t="n">
        <v>-788</v>
      </c>
      <c r="C34" s="5" t="n">
        <v>-1150</v>
      </c>
      <c r="D34" s="4" t="inlineStr">
        <is>
          <t xml:space="preserve"> </t>
        </is>
      </c>
    </row>
    <row r="35">
      <c r="A35" s="4" t="inlineStr">
        <is>
          <t>Operating profit</t>
        </is>
      </c>
      <c r="B35" s="5" t="n">
        <v>208762</v>
      </c>
      <c r="C35" s="5" t="n">
        <v>171508</v>
      </c>
      <c r="D35" s="5" t="n">
        <v>160003</v>
      </c>
    </row>
    <row r="36">
      <c r="A36" s="4" t="inlineStr">
        <is>
          <t>Private Market Strategies [Member] | In Brazil [Member]</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Gross revenue from services rendered</t>
        </is>
      </c>
      <c r="B38" s="5" t="n">
        <v>202296</v>
      </c>
      <c r="C38" s="5" t="n">
        <v>151660</v>
      </c>
      <c r="D38" s="5" t="n">
        <v>138403</v>
      </c>
    </row>
    <row r="39">
      <c r="A39" s="4" t="inlineStr">
        <is>
          <t>Private Market Strategies [Member] | Abroad [Member]</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Gross revenue from services rendered</t>
        </is>
      </c>
      <c r="B41" s="5" t="n">
        <v>71925</v>
      </c>
      <c r="C41" s="5" t="n">
        <v>73731</v>
      </c>
      <c r="D41" s="5" t="n">
        <v>78206</v>
      </c>
    </row>
    <row r="42">
      <c r="A42" s="4" t="inlineStr">
        <is>
          <t>Liquid Strategies [Member]</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Gross revenue from services rendered</t>
        </is>
      </c>
      <c r="B44" s="5" t="n">
        <v>89265</v>
      </c>
      <c r="C44" s="5" t="n">
        <v>94995</v>
      </c>
      <c r="D44" s="5" t="n">
        <v>106308</v>
      </c>
    </row>
    <row r="45">
      <c r="A45" s="4" t="inlineStr">
        <is>
          <t>Fund Advisory fee</t>
        </is>
      </c>
      <c r="B45" s="5" t="n">
        <v>0</v>
      </c>
      <c r="C45" s="5" t="n">
        <v>0</v>
      </c>
      <c r="D45" s="5" t="n">
        <v>0</v>
      </c>
    </row>
    <row r="46">
      <c r="A46" s="4" t="inlineStr">
        <is>
          <t>Fund Management fee</t>
        </is>
      </c>
      <c r="B46" s="5" t="n">
        <v>76711</v>
      </c>
      <c r="C46" s="5" t="n">
        <v>86838</v>
      </c>
      <c r="D46" s="5" t="n">
        <v>95441</v>
      </c>
    </row>
    <row r="47">
      <c r="A47" s="4" t="inlineStr">
        <is>
          <t>Fund Performance fee</t>
        </is>
      </c>
      <c r="B47" s="5" t="n">
        <v>12554</v>
      </c>
      <c r="C47" s="5" t="n">
        <v>8158</v>
      </c>
      <c r="D47" s="5" t="n">
        <v>10867</v>
      </c>
    </row>
    <row r="48">
      <c r="A48" s="4" t="inlineStr">
        <is>
          <t>Taxes and contributions</t>
        </is>
      </c>
      <c r="B48" s="5" t="n">
        <v>-5480</v>
      </c>
      <c r="C48" s="5" t="n">
        <v>-5684</v>
      </c>
      <c r="D48" s="5" t="n">
        <v>-9108</v>
      </c>
    </row>
    <row r="49">
      <c r="A49" s="4" t="inlineStr">
        <is>
          <t>Net revenue from services rendered</t>
        </is>
      </c>
      <c r="B49" s="5" t="n">
        <v>83785</v>
      </c>
      <c r="C49" s="5" t="n">
        <v>89312</v>
      </c>
      <c r="D49" s="5" t="n">
        <v>97200</v>
      </c>
    </row>
    <row r="50">
      <c r="A50" s="4" t="inlineStr">
        <is>
          <t>General and administrative expenses</t>
        </is>
      </c>
      <c r="B50" s="5" t="n">
        <v>-24293</v>
      </c>
      <c r="C50" s="5" t="n">
        <v>-24686</v>
      </c>
      <c r="D50" s="5" t="n">
        <v>-26313</v>
      </c>
    </row>
    <row r="51">
      <c r="A51" s="4" t="inlineStr">
        <is>
          <t>Share-based payments</t>
        </is>
      </c>
      <c r="B51" s="5" t="n">
        <v>-181</v>
      </c>
      <c r="C51" s="5" t="n">
        <v>-230</v>
      </c>
      <c r="D51" s="4" t="inlineStr">
        <is>
          <t xml:space="preserve"> </t>
        </is>
      </c>
    </row>
    <row r="52">
      <c r="A52" s="4" t="inlineStr">
        <is>
          <t>Operating profit</t>
        </is>
      </c>
      <c r="B52" s="5" t="n">
        <v>59312</v>
      </c>
      <c r="C52" s="5" t="n">
        <v>64396</v>
      </c>
      <c r="D52" s="5" t="n">
        <v>70887</v>
      </c>
    </row>
    <row r="53">
      <c r="A53" s="4" t="inlineStr">
        <is>
          <t>Liquid Strategies [Member] | In Brazil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Gross revenue from services rendered</t>
        </is>
      </c>
      <c r="B55" s="5" t="n">
        <v>83622</v>
      </c>
      <c r="C55" s="5" t="n">
        <v>86690</v>
      </c>
      <c r="D55" s="5" t="n">
        <v>98542</v>
      </c>
    </row>
    <row r="56">
      <c r="A56" s="4" t="inlineStr">
        <is>
          <t>Liquid Strategies [Member] | Abroad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Gross revenue from services rendered</t>
        </is>
      </c>
      <c r="B58" s="5" t="n">
        <v>5643</v>
      </c>
      <c r="C58" s="5" t="n">
        <v>8305</v>
      </c>
      <c r="D58" s="5" t="n">
        <v>7766</v>
      </c>
    </row>
    <row r="59">
      <c r="A59" s="4" t="inlineStr">
        <is>
          <t>Investment Products and solutions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Gross revenue from services rendered</t>
        </is>
      </c>
      <c r="B61" s="5" t="n">
        <v>82583</v>
      </c>
      <c r="C61" s="5" t="n">
        <v>94862</v>
      </c>
      <c r="D61" s="5" t="n">
        <v>106290</v>
      </c>
    </row>
    <row r="62">
      <c r="A62" s="4" t="inlineStr">
        <is>
          <t>Fund Advisory fee</t>
        </is>
      </c>
      <c r="B62" s="5" t="n">
        <v>36</v>
      </c>
      <c r="C62" s="5" t="n">
        <v>32</v>
      </c>
      <c r="D62" s="5" t="n">
        <v>59</v>
      </c>
    </row>
    <row r="63">
      <c r="A63" s="4" t="inlineStr">
        <is>
          <t>Fund Management fee</t>
        </is>
      </c>
      <c r="B63" s="5" t="n">
        <v>77749</v>
      </c>
      <c r="C63" s="5" t="n">
        <v>91301</v>
      </c>
      <c r="D63" s="5" t="n">
        <v>83718</v>
      </c>
    </row>
    <row r="64">
      <c r="A64" s="4" t="inlineStr">
        <is>
          <t>Fund Performance fee</t>
        </is>
      </c>
      <c r="B64" s="5" t="n">
        <v>4798</v>
      </c>
      <c r="C64" s="5" t="n">
        <v>3526</v>
      </c>
      <c r="D64" s="5" t="n">
        <v>22513</v>
      </c>
    </row>
    <row r="65">
      <c r="A65" s="4" t="inlineStr">
        <is>
          <t>Taxes and contributions</t>
        </is>
      </c>
      <c r="B65" s="5" t="n">
        <v>-7822</v>
      </c>
      <c r="C65" s="5" t="n">
        <v>-8561</v>
      </c>
      <c r="D65" s="5" t="n">
        <v>-4202</v>
      </c>
    </row>
    <row r="66">
      <c r="A66" s="4" t="inlineStr">
        <is>
          <t>Net revenue from services rendered</t>
        </is>
      </c>
      <c r="B66" s="5" t="n">
        <v>74761</v>
      </c>
      <c r="C66" s="5" t="n">
        <v>86298</v>
      </c>
      <c r="D66" s="5" t="n">
        <v>102088</v>
      </c>
    </row>
    <row r="67">
      <c r="A67" s="4" t="inlineStr">
        <is>
          <t>General and administrative expenses</t>
        </is>
      </c>
      <c r="B67" s="5" t="n">
        <v>-20257</v>
      </c>
      <c r="C67" s="5" t="n">
        <v>-18947</v>
      </c>
      <c r="D67" s="5" t="n">
        <v>-28258</v>
      </c>
    </row>
    <row r="68">
      <c r="A68" s="4" t="inlineStr">
        <is>
          <t>Share-based payments</t>
        </is>
      </c>
      <c r="B68" s="5" t="n">
        <v>96</v>
      </c>
      <c r="C68" s="5" t="n">
        <v>-414</v>
      </c>
      <c r="D68" s="4" t="inlineStr">
        <is>
          <t xml:space="preserve"> </t>
        </is>
      </c>
    </row>
    <row r="69">
      <c r="A69" s="4" t="inlineStr">
        <is>
          <t>Operating profit</t>
        </is>
      </c>
      <c r="B69" s="5" t="n">
        <v>54600</v>
      </c>
      <c r="C69" s="5" t="n">
        <v>66937</v>
      </c>
      <c r="D69" s="5" t="n">
        <v>73830</v>
      </c>
    </row>
    <row r="70">
      <c r="A70" s="4" t="inlineStr">
        <is>
          <t>Investment Products and solutions [Member] | In Brazil [Member]</t>
        </is>
      </c>
      <c r="B70" s="4" t="inlineStr">
        <is>
          <t xml:space="preserve"> </t>
        </is>
      </c>
      <c r="C70" s="4" t="inlineStr">
        <is>
          <t xml:space="preserve"> </t>
        </is>
      </c>
      <c r="D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row>
    <row r="72">
      <c r="A72" s="4" t="inlineStr">
        <is>
          <t>Gross revenue from services rendered</t>
        </is>
      </c>
      <c r="B72" s="5" t="n">
        <v>72361</v>
      </c>
      <c r="C72" s="5" t="n">
        <v>79888</v>
      </c>
      <c r="D72" s="5" t="n">
        <v>74373</v>
      </c>
    </row>
    <row r="73">
      <c r="A73" s="4" t="inlineStr">
        <is>
          <t>Investment Products and solutions [Member] | Abroad [Member]</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Gross revenue from services rendered</t>
        </is>
      </c>
      <c r="B75" s="5" t="n">
        <v>10222</v>
      </c>
      <c r="C75" s="5" t="n">
        <v>14974</v>
      </c>
      <c r="D75" s="5" t="n">
        <v>31917</v>
      </c>
    </row>
    <row r="76">
      <c r="A76" s="4" t="inlineStr">
        <is>
          <t>Financial Advisory Services [Member]</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Gross revenue from services rendered</t>
        </is>
      </c>
      <c r="B78" s="5" t="n">
        <v>40744</v>
      </c>
      <c r="C78" s="5" t="n">
        <v>20699</v>
      </c>
      <c r="D78" s="5" t="n">
        <v>66829</v>
      </c>
    </row>
    <row r="79">
      <c r="A79" s="4" t="inlineStr">
        <is>
          <t>Fund Advisory fee</t>
        </is>
      </c>
      <c r="B79" s="5" t="n">
        <v>40744</v>
      </c>
      <c r="C79" s="5" t="n">
        <v>20699</v>
      </c>
      <c r="D79" s="5" t="n">
        <v>66829</v>
      </c>
    </row>
    <row r="80">
      <c r="A80" s="4" t="inlineStr">
        <is>
          <t>Fund Management fee</t>
        </is>
      </c>
      <c r="B80" s="5" t="n">
        <v>0</v>
      </c>
      <c r="C80" s="5" t="n">
        <v>0</v>
      </c>
      <c r="D80" s="5" t="n">
        <v>0</v>
      </c>
    </row>
    <row r="81">
      <c r="A81" s="4" t="inlineStr">
        <is>
          <t>Fund Performance fee</t>
        </is>
      </c>
      <c r="B81" s="5" t="n">
        <v>0</v>
      </c>
      <c r="C81" s="5" t="n">
        <v>0</v>
      </c>
      <c r="D81" s="5" t="n">
        <v>0</v>
      </c>
    </row>
    <row r="82">
      <c r="A82" s="4" t="inlineStr">
        <is>
          <t>Taxes and contributions</t>
        </is>
      </c>
      <c r="B82" s="5" t="n">
        <v>-3448</v>
      </c>
      <c r="C82" s="5" t="n">
        <v>-1791</v>
      </c>
      <c r="D82" s="5" t="n">
        <v>-5780</v>
      </c>
    </row>
    <row r="83">
      <c r="A83" s="4" t="inlineStr">
        <is>
          <t>Net revenue from services rendered</t>
        </is>
      </c>
      <c r="B83" s="5" t="n">
        <v>37296</v>
      </c>
      <c r="C83" s="5" t="n">
        <v>18908</v>
      </c>
      <c r="D83" s="5" t="n">
        <v>61049</v>
      </c>
    </row>
    <row r="84">
      <c r="A84" s="4" t="inlineStr">
        <is>
          <t>General and administrative expenses</t>
        </is>
      </c>
      <c r="B84" s="5" t="n">
        <v>-9700</v>
      </c>
      <c r="C84" s="5" t="n">
        <v>-5021</v>
      </c>
      <c r="D84" s="5" t="n">
        <v>-12513</v>
      </c>
    </row>
    <row r="85">
      <c r="A85" s="4" t="inlineStr">
        <is>
          <t>Share-based payments</t>
        </is>
      </c>
      <c r="B85" s="5" t="n">
        <v>0</v>
      </c>
      <c r="C85" s="5" t="n">
        <v>0</v>
      </c>
      <c r="D85" s="4" t="inlineStr">
        <is>
          <t xml:space="preserve"> </t>
        </is>
      </c>
    </row>
    <row r="86">
      <c r="A86" s="4" t="inlineStr">
        <is>
          <t>Operating profit</t>
        </is>
      </c>
      <c r="B86" s="5" t="n">
        <v>27596</v>
      </c>
      <c r="C86" s="5" t="n">
        <v>13887</v>
      </c>
      <c r="D86" s="5" t="n">
        <v>48536</v>
      </c>
    </row>
    <row r="87">
      <c r="A87" s="4" t="inlineStr">
        <is>
          <t>Financial Advisory Services [Member] | In Brazil [Member]</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Gross revenue from services rendered</t>
        </is>
      </c>
      <c r="B89" s="5" t="n">
        <v>38639</v>
      </c>
      <c r="C89" s="5" t="n">
        <v>20699</v>
      </c>
      <c r="D89" s="5" t="n">
        <v>66829</v>
      </c>
    </row>
    <row r="90">
      <c r="A90" s="4" t="inlineStr">
        <is>
          <t>Financial Advisory Services [Member] | Abroad [Member]</t>
        </is>
      </c>
      <c r="B90" s="4" t="inlineStr">
        <is>
          <t xml:space="preserve"> </t>
        </is>
      </c>
      <c r="C90" s="4" t="inlineStr">
        <is>
          <t xml:space="preserve"> </t>
        </is>
      </c>
      <c r="D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row>
    <row r="92">
      <c r="A92" s="4" t="inlineStr">
        <is>
          <t>Gross revenue from services rendered</t>
        </is>
      </c>
      <c r="B92" s="5" t="n">
        <v>2105</v>
      </c>
      <c r="C92" s="5" t="n">
        <v>0</v>
      </c>
      <c r="D92" s="5" t="n">
        <v>0</v>
      </c>
    </row>
    <row r="93">
      <c r="A93" s="4" t="inlineStr">
        <is>
          <t>Vinci Retirement Services [Member]</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Gross revenue from services rendered</t>
        </is>
      </c>
      <c r="B95" s="5" t="n">
        <v>174</v>
      </c>
      <c r="C95" s="5" t="n">
        <v>0</v>
      </c>
      <c r="D95" s="4" t="inlineStr">
        <is>
          <t xml:space="preserve"> </t>
        </is>
      </c>
    </row>
    <row r="96">
      <c r="A96" s="4" t="inlineStr">
        <is>
          <t>Fund Advisory fee</t>
        </is>
      </c>
      <c r="B96" s="5" t="n">
        <v>0</v>
      </c>
      <c r="C96" s="5" t="n">
        <v>0</v>
      </c>
      <c r="D96" s="4" t="inlineStr">
        <is>
          <t xml:space="preserve"> </t>
        </is>
      </c>
    </row>
    <row r="97">
      <c r="A97" s="4" t="inlineStr">
        <is>
          <t>Fund Management fee</t>
        </is>
      </c>
      <c r="B97" s="5" t="n">
        <v>174</v>
      </c>
      <c r="C97" s="5" t="n">
        <v>0</v>
      </c>
      <c r="D97" s="4" t="inlineStr">
        <is>
          <t xml:space="preserve"> </t>
        </is>
      </c>
    </row>
    <row r="98">
      <c r="A98" s="4" t="inlineStr">
        <is>
          <t>Fund Performance fee</t>
        </is>
      </c>
      <c r="B98" s="5" t="n">
        <v>0</v>
      </c>
      <c r="C98" s="5" t="n">
        <v>0</v>
      </c>
      <c r="D98" s="4" t="inlineStr">
        <is>
          <t xml:space="preserve"> </t>
        </is>
      </c>
    </row>
    <row r="99">
      <c r="A99" s="4" t="inlineStr">
        <is>
          <t>Taxes and contributions</t>
        </is>
      </c>
      <c r="B99" s="5" t="n">
        <v>-9</v>
      </c>
      <c r="C99" s="5" t="n">
        <v>0</v>
      </c>
      <c r="D99" s="4" t="inlineStr">
        <is>
          <t xml:space="preserve"> </t>
        </is>
      </c>
    </row>
    <row r="100">
      <c r="A100" s="4" t="inlineStr">
        <is>
          <t>Net revenue from services rendered</t>
        </is>
      </c>
      <c r="B100" s="5" t="n">
        <v>165</v>
      </c>
      <c r="C100" s="5" t="n">
        <v>0</v>
      </c>
      <c r="D100" s="4" t="inlineStr">
        <is>
          <t xml:space="preserve"> </t>
        </is>
      </c>
    </row>
    <row r="101">
      <c r="A101" s="4" t="inlineStr">
        <is>
          <t>General and administrative expenses</t>
        </is>
      </c>
      <c r="B101" s="5" t="n">
        <v>-9256</v>
      </c>
      <c r="C101" s="5" t="n">
        <v>-5733</v>
      </c>
      <c r="D101" s="4" t="inlineStr">
        <is>
          <t xml:space="preserve"> </t>
        </is>
      </c>
    </row>
    <row r="102">
      <c r="A102" s="4" t="inlineStr">
        <is>
          <t>Share-based payments</t>
        </is>
      </c>
      <c r="B102" s="5" t="n">
        <v>0</v>
      </c>
      <c r="C102" s="5" t="n">
        <v>0</v>
      </c>
      <c r="D102" s="4" t="inlineStr">
        <is>
          <t xml:space="preserve"> </t>
        </is>
      </c>
    </row>
    <row r="103">
      <c r="A103" s="4" t="inlineStr">
        <is>
          <t>Operating profit</t>
        </is>
      </c>
      <c r="B103" s="5" t="n">
        <v>-9091</v>
      </c>
      <c r="C103" s="5" t="n">
        <v>-5733</v>
      </c>
      <c r="D103" s="4" t="inlineStr">
        <is>
          <t xml:space="preserve"> </t>
        </is>
      </c>
    </row>
    <row r="104">
      <c r="A104" s="4" t="inlineStr">
        <is>
          <t>Vinci Retirement Services [Member] | In Brazil [Member]</t>
        </is>
      </c>
      <c r="B104" s="4" t="inlineStr">
        <is>
          <t xml:space="preserve"> </t>
        </is>
      </c>
      <c r="C104" s="4" t="inlineStr">
        <is>
          <t xml:space="preserve"> </t>
        </is>
      </c>
      <c r="D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row>
    <row r="106">
      <c r="A106" s="4" t="inlineStr">
        <is>
          <t>Gross revenue from services rendered</t>
        </is>
      </c>
      <c r="B106" s="5" t="n">
        <v>174</v>
      </c>
      <c r="C106" s="5" t="n">
        <v>0</v>
      </c>
      <c r="D106" s="4" t="inlineStr">
        <is>
          <t xml:space="preserve"> </t>
        </is>
      </c>
    </row>
    <row r="107">
      <c r="A107" s="4" t="inlineStr">
        <is>
          <t>Vinci Retirement Services [Member] | Abroad [Member]</t>
        </is>
      </c>
      <c r="B107" s="4" t="inlineStr">
        <is>
          <t xml:space="preserve"> </t>
        </is>
      </c>
      <c r="C107" s="4" t="inlineStr">
        <is>
          <t xml:space="preserve"> </t>
        </is>
      </c>
      <c r="D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row>
    <row r="109">
      <c r="A109" s="4" t="inlineStr">
        <is>
          <t>Gross revenue from services rendered</t>
        </is>
      </c>
      <c r="B109" s="5" t="n">
        <v>0</v>
      </c>
      <c r="C109" s="5" t="n">
        <v>0</v>
      </c>
      <c r="D109" s="4" t="inlineStr">
        <is>
          <t xml:space="preserve"> </t>
        </is>
      </c>
    </row>
    <row r="110">
      <c r="A110" s="4" t="inlineStr">
        <is>
          <t>Corporate Center [Member]</t>
        </is>
      </c>
      <c r="B110" s="4" t="inlineStr">
        <is>
          <t xml:space="preserve"> </t>
        </is>
      </c>
      <c r="C110" s="4" t="inlineStr">
        <is>
          <t xml:space="preserve"> </t>
        </is>
      </c>
      <c r="D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row>
    <row r="112">
      <c r="A112" s="4" t="inlineStr">
        <is>
          <t>Gross revenue from services rendered</t>
        </is>
      </c>
      <c r="B112" s="5" t="n">
        <v>0</v>
      </c>
      <c r="C112" s="5" t="n">
        <v>0</v>
      </c>
      <c r="D112" s="5" t="n">
        <v>0</v>
      </c>
    </row>
    <row r="113">
      <c r="A113" s="4" t="inlineStr">
        <is>
          <t>Fund Advisory fee</t>
        </is>
      </c>
      <c r="B113" s="5" t="n">
        <v>0</v>
      </c>
      <c r="C113" s="5" t="n">
        <v>0</v>
      </c>
      <c r="D113" s="5" t="n">
        <v>0</v>
      </c>
    </row>
    <row r="114">
      <c r="A114" s="4" t="inlineStr">
        <is>
          <t>Fund Management fee</t>
        </is>
      </c>
      <c r="B114" s="5" t="n">
        <v>0</v>
      </c>
      <c r="C114" s="5" t="n">
        <v>0</v>
      </c>
      <c r="D114" s="5" t="n">
        <v>0</v>
      </c>
    </row>
    <row r="115">
      <c r="A115" s="4" t="inlineStr">
        <is>
          <t>Fund Performance fee</t>
        </is>
      </c>
      <c r="B115" s="5" t="n">
        <v>0</v>
      </c>
      <c r="C115" s="5" t="n">
        <v>0</v>
      </c>
      <c r="D115" s="5" t="n">
        <v>0</v>
      </c>
    </row>
    <row r="116">
      <c r="A116" s="4" t="inlineStr">
        <is>
          <t>Taxes and contributions</t>
        </is>
      </c>
      <c r="B116" s="5" t="n">
        <v>0</v>
      </c>
      <c r="C116" s="5" t="n">
        <v>0</v>
      </c>
      <c r="D116" s="5" t="n">
        <v>0</v>
      </c>
    </row>
    <row r="117">
      <c r="A117" s="4" t="inlineStr">
        <is>
          <t>Net revenue from services rendered</t>
        </is>
      </c>
      <c r="B117" s="5" t="n">
        <v>0</v>
      </c>
      <c r="C117" s="5" t="n">
        <v>0</v>
      </c>
      <c r="D117" s="5" t="n">
        <v>0</v>
      </c>
    </row>
    <row r="118">
      <c r="A118" s="4" t="inlineStr">
        <is>
          <t>General and administrative expenses</t>
        </is>
      </c>
      <c r="B118" s="5" t="n">
        <v>-124928</v>
      </c>
      <c r="C118" s="5" t="n">
        <v>-119767</v>
      </c>
      <c r="D118" s="5" t="n">
        <v>-110796</v>
      </c>
    </row>
    <row r="119">
      <c r="A119" s="4" t="inlineStr">
        <is>
          <t>Share-based payments</t>
        </is>
      </c>
      <c r="B119" s="5" t="n">
        <v>-14094</v>
      </c>
      <c r="C119" s="5" t="n">
        <v>-12482</v>
      </c>
      <c r="D119" s="4" t="inlineStr">
        <is>
          <t xml:space="preserve"> </t>
        </is>
      </c>
    </row>
    <row r="120">
      <c r="A120" s="4" t="inlineStr">
        <is>
          <t>Operating profit</t>
        </is>
      </c>
      <c r="B120" s="5" t="n">
        <v>-139022</v>
      </c>
      <c r="C120" s="5" t="n">
        <v>-132249</v>
      </c>
      <c r="D120" s="5" t="n">
        <v>-110796</v>
      </c>
    </row>
    <row r="121">
      <c r="A121" s="4" t="inlineStr">
        <is>
          <t>Corporate Center [Member] | In Brazil [Member]</t>
        </is>
      </c>
      <c r="B121" s="4" t="inlineStr">
        <is>
          <t xml:space="preserve"> </t>
        </is>
      </c>
      <c r="C121" s="4" t="inlineStr">
        <is>
          <t xml:space="preserve"> </t>
        </is>
      </c>
      <c r="D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row>
    <row r="123">
      <c r="A123" s="4" t="inlineStr">
        <is>
          <t>Gross revenue from services rendered</t>
        </is>
      </c>
      <c r="B123" s="5" t="n">
        <v>0</v>
      </c>
      <c r="C123" s="5" t="n">
        <v>0</v>
      </c>
      <c r="D123" s="5" t="n">
        <v>0</v>
      </c>
    </row>
    <row r="124">
      <c r="A124" s="4" t="inlineStr">
        <is>
          <t>Corporate Center [Member] | Abroad [Member]</t>
        </is>
      </c>
      <c r="B124" s="4" t="inlineStr">
        <is>
          <t xml:space="preserve"> </t>
        </is>
      </c>
      <c r="C124" s="4" t="inlineStr">
        <is>
          <t xml:space="preserve"> </t>
        </is>
      </c>
      <c r="D124" s="4" t="inlineStr">
        <is>
          <t xml:space="preserve"> </t>
        </is>
      </c>
    </row>
    <row r="125">
      <c r="A125" s="3" t="inlineStr">
        <is>
          <t>Disclosure of operating segments [line items]</t>
        </is>
      </c>
      <c r="B125" s="4" t="inlineStr">
        <is>
          <t xml:space="preserve"> </t>
        </is>
      </c>
      <c r="C125" s="4" t="inlineStr">
        <is>
          <t xml:space="preserve"> </t>
        </is>
      </c>
      <c r="D125" s="4" t="inlineStr">
        <is>
          <t xml:space="preserve"> </t>
        </is>
      </c>
    </row>
    <row r="126">
      <c r="A126" s="4" t="inlineStr">
        <is>
          <t>Gross revenue from services rendered</t>
        </is>
      </c>
      <c r="B126" s="6" t="inlineStr">
        <is>
          <t>R$ 0</t>
        </is>
      </c>
      <c r="C126" s="6" t="inlineStr">
        <is>
          <t>R$ 0</t>
        </is>
      </c>
      <c r="D126" s="6" t="inlineStr">
        <is>
          <t>R$ 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Claims - Summary of Disputes Classified As Possible Chance of Loss (Detail) - BRL (R$) R$ in Thousands</t>
        </is>
      </c>
      <c r="B1" s="2" t="inlineStr">
        <is>
          <t>12 Months Ended</t>
        </is>
      </c>
    </row>
    <row r="2">
      <c r="B2" s="2" t="inlineStr">
        <is>
          <t>Dec. 31, 2023</t>
        </is>
      </c>
      <c r="C2" s="2" t="inlineStr">
        <is>
          <t>Dec. 31, 2022</t>
        </is>
      </c>
    </row>
    <row r="3">
      <c r="A3" s="3" t="inlineStr">
        <is>
          <t>Disclosure Of Disputes Classified As Possible Chance Of Loss [Abstract]</t>
        </is>
      </c>
      <c r="B3" s="4" t="inlineStr">
        <is>
          <t xml:space="preserve"> </t>
        </is>
      </c>
      <c r="C3" s="4" t="inlineStr">
        <is>
          <t xml:space="preserve"> </t>
        </is>
      </c>
    </row>
    <row r="4">
      <c r="A4" s="4" t="inlineStr">
        <is>
          <t>Tax</t>
        </is>
      </c>
      <c r="B4" s="6" t="inlineStr">
        <is>
          <t>R$ 22095</t>
        </is>
      </c>
      <c r="C4" s="6" t="inlineStr">
        <is>
          <t>R$ 20452</t>
        </is>
      </c>
    </row>
    <row r="5">
      <c r="A5" s="4" t="inlineStr">
        <is>
          <t>Labor</t>
        </is>
      </c>
      <c r="B5" s="5" t="n">
        <v>780</v>
      </c>
      <c r="C5" s="5" t="n">
        <v>1967</v>
      </c>
    </row>
    <row r="6">
      <c r="A6" s="4" t="inlineStr">
        <is>
          <t>Total</t>
        </is>
      </c>
      <c r="B6" s="6" t="inlineStr">
        <is>
          <t>R$ 22875</t>
        </is>
      </c>
      <c r="C6" s="6" t="inlineStr">
        <is>
          <t>R$ 22419</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gal Claims - Additional Information (Detail) - BRL (R$) R$ in Thousands</t>
        </is>
      </c>
      <c r="B1" s="2" t="inlineStr">
        <is>
          <t>12 Months Ended</t>
        </is>
      </c>
    </row>
    <row r="2">
      <c r="B2" s="2" t="inlineStr">
        <is>
          <t>Dec. 31, 2023</t>
        </is>
      </c>
      <c r="C2" s="2" t="inlineStr">
        <is>
          <t>Dec. 31, 2022</t>
        </is>
      </c>
    </row>
    <row r="3">
      <c r="A3" s="3" t="inlineStr">
        <is>
          <t>Legal Claims [Abstract]</t>
        </is>
      </c>
      <c r="B3" s="4" t="inlineStr">
        <is>
          <t xml:space="preserve"> </t>
        </is>
      </c>
      <c r="C3" s="4" t="inlineStr">
        <is>
          <t xml:space="preserve"> </t>
        </is>
      </c>
    </row>
    <row r="4">
      <c r="A4" s="4" t="inlineStr">
        <is>
          <t>Social security contributions employer's portion</t>
        </is>
      </c>
      <c r="B4" s="6" t="inlineStr">
        <is>
          <t>R$ 3652</t>
        </is>
      </c>
      <c r="C4" s="6" t="inlineStr">
        <is>
          <t>R$ 3441</t>
        </is>
      </c>
    </row>
    <row r="5">
      <c r="A5" s="4" t="inlineStr">
        <is>
          <t>Proceeding rendered services to investment funds</t>
        </is>
      </c>
      <c r="B5" s="5" t="n">
        <v>266</v>
      </c>
      <c r="C5" s="5" t="n">
        <v>220</v>
      </c>
    </row>
    <row r="6">
      <c r="A6" s="4" t="inlineStr">
        <is>
          <t>Legal claim collection of open debts</t>
        </is>
      </c>
      <c r="B6" s="6" t="inlineStr">
        <is>
          <t>R$ 18154</t>
        </is>
      </c>
      <c r="C6" s="6" t="inlineStr">
        <is>
          <t>R$ 16791</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terms and conditions of share-based payment arrangement (Detail)</t>
        </is>
      </c>
      <c r="B1" s="2" t="inlineStr">
        <is>
          <t>12 Months Ended</t>
        </is>
      </c>
    </row>
    <row r="2">
      <c r="B2" s="2" t="inlineStr">
        <is>
          <t>Dec. 31, 2023 shares</t>
        </is>
      </c>
    </row>
    <row r="3">
      <c r="A3" s="4" t="inlineStr">
        <is>
          <t>One Tranche [member]</t>
        </is>
      </c>
      <c r="B3" s="4" t="inlineStr">
        <is>
          <t xml:space="preserve"> </t>
        </is>
      </c>
    </row>
    <row r="4">
      <c r="A4" s="3" t="inlineStr">
        <is>
          <t>Disclosure of terms and conditions of share-based payment arrangement [line items]</t>
        </is>
      </c>
      <c r="B4" s="4" t="inlineStr">
        <is>
          <t xml:space="preserve"> </t>
        </is>
      </c>
    </row>
    <row r="5">
      <c r="A5" s="4" t="inlineStr">
        <is>
          <t>Period in months when options will become potentially suitable for exercise ("Grace Period")</t>
        </is>
      </c>
      <c r="B5" s="4" t="inlineStr">
        <is>
          <t>12 months</t>
        </is>
      </c>
    </row>
    <row r="6">
      <c r="A6" s="4" t="inlineStr">
        <is>
          <t>Percentage of the number of options granted</t>
        </is>
      </c>
      <c r="B6" s="8" t="n">
        <v>0.2</v>
      </c>
    </row>
    <row r="7">
      <c r="A7" s="4" t="inlineStr">
        <is>
          <t>Quantity of the number of options granted</t>
        </is>
      </c>
      <c r="B7" s="5" t="n">
        <v>332498</v>
      </c>
    </row>
    <row r="8">
      <c r="A8" s="4" t="inlineStr">
        <is>
          <t>Two Tranche [member]</t>
        </is>
      </c>
      <c r="B8" s="4" t="inlineStr">
        <is>
          <t xml:space="preserve"> </t>
        </is>
      </c>
    </row>
    <row r="9">
      <c r="A9" s="3" t="inlineStr">
        <is>
          <t>Disclosure of terms and conditions of share-based payment arrangement [line items]</t>
        </is>
      </c>
      <c r="B9" s="4" t="inlineStr">
        <is>
          <t xml:space="preserve"> </t>
        </is>
      </c>
    </row>
    <row r="10">
      <c r="A10" s="4" t="inlineStr">
        <is>
          <t>Period in months when options will become potentially suitable for exercise ("Grace Period")</t>
        </is>
      </c>
      <c r="B10" s="4" t="inlineStr">
        <is>
          <t>24 months</t>
        </is>
      </c>
    </row>
    <row r="11">
      <c r="A11" s="4" t="inlineStr">
        <is>
          <t>Percentage of the number of options granted</t>
        </is>
      </c>
      <c r="B11" s="8" t="n">
        <v>0.2</v>
      </c>
    </row>
    <row r="12">
      <c r="A12" s="4" t="inlineStr">
        <is>
          <t>Quantity of the number of options granted</t>
        </is>
      </c>
      <c r="B12" s="5" t="n">
        <v>332498</v>
      </c>
    </row>
    <row r="13">
      <c r="A13" s="4" t="inlineStr">
        <is>
          <t>Three Tranche [member]</t>
        </is>
      </c>
      <c r="B13" s="4" t="inlineStr">
        <is>
          <t xml:space="preserve"> </t>
        </is>
      </c>
    </row>
    <row r="14">
      <c r="A14" s="3" t="inlineStr">
        <is>
          <t>Disclosure of terms and conditions of share-based payment arrangement [line items]</t>
        </is>
      </c>
      <c r="B14" s="4" t="inlineStr">
        <is>
          <t xml:space="preserve"> </t>
        </is>
      </c>
    </row>
    <row r="15">
      <c r="A15" s="4" t="inlineStr">
        <is>
          <t>Period in months when options will become potentially suitable for exercise ("Grace Period")</t>
        </is>
      </c>
      <c r="B15" s="4" t="inlineStr">
        <is>
          <t>36 months</t>
        </is>
      </c>
    </row>
    <row r="16">
      <c r="A16" s="4" t="inlineStr">
        <is>
          <t>Percentage of the number of options granted</t>
        </is>
      </c>
      <c r="B16" s="8" t="n">
        <v>0.6</v>
      </c>
    </row>
    <row r="17">
      <c r="A17" s="4" t="inlineStr">
        <is>
          <t>Quantity of the number of options granted</t>
        </is>
      </c>
      <c r="B17" s="5" t="n">
        <v>997485</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outstanding shares granted and valuation inputs (Detail) - Restricted share units [member]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RSU outstanding, beginning balance</t>
        </is>
      </c>
      <c r="B4" s="5" t="n">
        <v>781881</v>
      </c>
      <c r="C4" s="5" t="n">
        <v>0</v>
      </c>
    </row>
    <row r="5">
      <c r="A5" s="4" t="inlineStr">
        <is>
          <t>Granted</t>
        </is>
      </c>
      <c r="B5" s="5" t="n">
        <v>0</v>
      </c>
      <c r="C5" s="5" t="n">
        <v>781881</v>
      </c>
    </row>
    <row r="6">
      <c r="A6" s="4" t="inlineStr">
        <is>
          <t>Forfeited</t>
        </is>
      </c>
      <c r="B6" s="5" t="n">
        <v>-35689</v>
      </c>
      <c r="C6" s="5" t="n">
        <v>0</v>
      </c>
    </row>
    <row r="7">
      <c r="A7" s="4" t="inlineStr">
        <is>
          <t>Vested</t>
        </is>
      </c>
      <c r="B7" s="5" t="n">
        <v>-57413</v>
      </c>
      <c r="C7" s="5" t="n">
        <v>0</v>
      </c>
    </row>
    <row r="8">
      <c r="A8" s="4" t="inlineStr">
        <is>
          <t>RSU outstanding, ending balance</t>
        </is>
      </c>
      <c r="B8" s="5" t="n">
        <v>688779</v>
      </c>
      <c r="C8" s="5" t="n">
        <v>78188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32" customWidth="1" min="3" max="3"/>
    <col width="41" customWidth="1" min="4" max="4"/>
    <col width="30" customWidth="1" min="5" max="5"/>
    <col width="30" customWidth="1" min="6" max="6"/>
  </cols>
  <sheetData>
    <row r="1">
      <c r="A1" s="1" t="inlineStr">
        <is>
          <t>Share-based payments - Additional Information (Detail) R$ in Thousands</t>
        </is>
      </c>
      <c r="C1" s="2" t="inlineStr">
        <is>
          <t>1 Months Ended</t>
        </is>
      </c>
      <c r="D1" s="2" t="inlineStr">
        <is>
          <t>12 Months Ended</t>
        </is>
      </c>
    </row>
    <row r="2">
      <c r="B2" s="2" t="inlineStr">
        <is>
          <t>Apr. 04, 2022 shares</t>
        </is>
      </c>
      <c r="C2" s="2" t="inlineStr">
        <is>
          <t>Feb. 28, 2023 shares $ / shares</t>
        </is>
      </c>
      <c r="D2" s="2" t="inlineStr">
        <is>
          <t>Dec. 31, 2023 BRL (R$) $ / shares shares</t>
        </is>
      </c>
      <c r="E2" s="2" t="inlineStr">
        <is>
          <t>Dec. 31, 2023 BRL (R$) shares</t>
        </is>
      </c>
      <c r="F2" s="2" t="inlineStr">
        <is>
          <t>Dec. 31, 2022 BRL (R$) shares</t>
        </is>
      </c>
    </row>
    <row r="3">
      <c r="A3" s="3" t="inlineStr">
        <is>
          <t>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 $ / shares</t>
        </is>
      </c>
      <c r="B4" s="4" t="inlineStr">
        <is>
          <t xml:space="preserve"> </t>
        </is>
      </c>
      <c r="C4" s="4" t="inlineStr">
        <is>
          <t xml:space="preserve"> </t>
        </is>
      </c>
      <c r="D4" s="7" t="n">
        <v>18</v>
      </c>
      <c r="E4" s="4" t="inlineStr">
        <is>
          <t xml:space="preserve"> </t>
        </is>
      </c>
      <c r="F4" s="4" t="inlineStr">
        <is>
          <t xml:space="preserve"> </t>
        </is>
      </c>
    </row>
    <row r="5">
      <c r="A5" s="4" t="inlineStr">
        <is>
          <t>Maximum number of shares available for the exercise of options, Percentage</t>
        </is>
      </c>
      <c r="B5" s="4" t="inlineStr">
        <is>
          <t xml:space="preserve"> </t>
        </is>
      </c>
      <c r="C5" s="4" t="inlineStr">
        <is>
          <t xml:space="preserve"> </t>
        </is>
      </c>
      <c r="D5" s="8" t="n">
        <v>0.05</v>
      </c>
      <c r="E5" s="8" t="n">
        <v>0.05</v>
      </c>
      <c r="F5" s="4" t="inlineStr">
        <is>
          <t xml:space="preserve"> </t>
        </is>
      </c>
    </row>
    <row r="6">
      <c r="A6" s="4" t="inlineStr">
        <is>
          <t>Total Expense | R$</t>
        </is>
      </c>
      <c r="B6" s="4" t="inlineStr">
        <is>
          <t xml:space="preserve"> </t>
        </is>
      </c>
      <c r="C6" s="4" t="inlineStr">
        <is>
          <t xml:space="preserve"> </t>
        </is>
      </c>
      <c r="D6" s="4" t="inlineStr">
        <is>
          <t xml:space="preserve"> </t>
        </is>
      </c>
      <c r="E6" s="6" t="inlineStr">
        <is>
          <t>R$ 1147</t>
        </is>
      </c>
      <c r="F6" s="6" t="inlineStr">
        <is>
          <t>R$ 2555</t>
        </is>
      </c>
    </row>
    <row r="7">
      <c r="A7" s="4" t="inlineStr">
        <is>
          <t xml:space="preserve">Number of other equity instruments granted </t>
        </is>
      </c>
      <c r="B7" s="5" t="n">
        <v>950000</v>
      </c>
      <c r="C7" s="4" t="inlineStr">
        <is>
          <t xml:space="preserve"> </t>
        </is>
      </c>
      <c r="D7" s="4" t="inlineStr">
        <is>
          <t xml:space="preserve"> </t>
        </is>
      </c>
      <c r="E7" s="4" t="inlineStr">
        <is>
          <t xml:space="preserve"> </t>
        </is>
      </c>
      <c r="F7" s="4" t="inlineStr">
        <is>
          <t xml:space="preserve"> </t>
        </is>
      </c>
    </row>
    <row r="8">
      <c r="A8" s="4" t="inlineStr">
        <is>
          <t>Second stock option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xt Bl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ptions granted</t>
        </is>
      </c>
      <c r="B10" s="4" t="inlineStr">
        <is>
          <t xml:space="preserve"> </t>
        </is>
      </c>
      <c r="C10" s="5" t="n">
        <v>1150000</v>
      </c>
      <c r="D10" s="4" t="inlineStr">
        <is>
          <t xml:space="preserve"> </t>
        </is>
      </c>
      <c r="E10" s="4" t="inlineStr">
        <is>
          <t xml:space="preserve"> </t>
        </is>
      </c>
      <c r="F10" s="4" t="inlineStr">
        <is>
          <t xml:space="preserve"> </t>
        </is>
      </c>
    </row>
    <row r="11">
      <c r="A11" s="4" t="inlineStr">
        <is>
          <t>Exercise Price | $ / shares</t>
        </is>
      </c>
      <c r="B11" s="4" t="inlineStr">
        <is>
          <t xml:space="preserve"> </t>
        </is>
      </c>
      <c r="C11" s="14" t="n">
        <v>9.960000000000001</v>
      </c>
      <c r="D11" s="4" t="inlineStr">
        <is>
          <t xml:space="preserve"> </t>
        </is>
      </c>
      <c r="E11" s="4" t="inlineStr">
        <is>
          <t xml:space="preserve"> </t>
        </is>
      </c>
      <c r="F11" s="4" t="inlineStr">
        <is>
          <t xml:space="preserve"> </t>
        </is>
      </c>
    </row>
    <row r="12">
      <c r="A12" s="4" t="inlineStr">
        <is>
          <t>Total Expense | R$</t>
        </is>
      </c>
      <c r="B12" s="4" t="inlineStr">
        <is>
          <t xml:space="preserve"> </t>
        </is>
      </c>
      <c r="C12" s="4" t="inlineStr">
        <is>
          <t xml:space="preserve"> </t>
        </is>
      </c>
      <c r="D12" s="4" t="inlineStr">
        <is>
          <t xml:space="preserve"> </t>
        </is>
      </c>
      <c r="E12" s="5" t="n">
        <v>2470</v>
      </c>
      <c r="F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ext Bl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based compensation arrangement by share based payment award vesting period</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ext Bl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based compensation arrangement by share based payment award vesting period</t>
        </is>
      </c>
      <c r="B18" s="4" t="inlineStr">
        <is>
          <t>6 years</t>
        </is>
      </c>
      <c r="C18" s="4" t="inlineStr">
        <is>
          <t xml:space="preserve"> </t>
        </is>
      </c>
      <c r="D18" s="4" t="inlineStr">
        <is>
          <t xml:space="preserve"> </t>
        </is>
      </c>
      <c r="E18" s="4" t="inlineStr">
        <is>
          <t xml:space="preserve"> </t>
        </is>
      </c>
      <c r="F18" s="4" t="inlineStr">
        <is>
          <t xml:space="preserve"> </t>
        </is>
      </c>
    </row>
    <row r="19">
      <c r="A19" s="4" t="inlineStr">
        <is>
          <t>Restricted Stock Units RSU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ext Bl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total capital stock</t>
        </is>
      </c>
      <c r="B21" s="10" t="n">
        <v>0.0165</v>
      </c>
      <c r="C21" s="4" t="inlineStr">
        <is>
          <t xml:space="preserve"> </t>
        </is>
      </c>
      <c r="D21" s="4" t="inlineStr">
        <is>
          <t xml:space="preserve"> </t>
        </is>
      </c>
      <c r="E21" s="4" t="inlineStr">
        <is>
          <t xml:space="preserve"> </t>
        </is>
      </c>
      <c r="F21" s="4" t="inlineStr">
        <is>
          <t xml:space="preserve"> </t>
        </is>
      </c>
    </row>
    <row r="22">
      <c r="A22" s="4" t="inlineStr">
        <is>
          <t xml:space="preserve">Number of other equity instruments granted </t>
        </is>
      </c>
      <c r="B22" s="4" t="inlineStr">
        <is>
          <t xml:space="preserve"> </t>
        </is>
      </c>
      <c r="C22" s="4" t="inlineStr">
        <is>
          <t xml:space="preserve"> </t>
        </is>
      </c>
      <c r="D22" s="4" t="inlineStr">
        <is>
          <t xml:space="preserve"> </t>
        </is>
      </c>
      <c r="E22" s="4" t="inlineStr">
        <is>
          <t xml:space="preserve"> </t>
        </is>
      </c>
      <c r="F22" s="5" t="n">
        <v>781881</v>
      </c>
    </row>
    <row r="23">
      <c r="A23" s="4" t="inlineStr">
        <is>
          <t>Liabilities from share-based payment transactions | R$</t>
        </is>
      </c>
      <c r="B23" s="4" t="inlineStr">
        <is>
          <t xml:space="preserve"> </t>
        </is>
      </c>
      <c r="C23" s="4" t="inlineStr">
        <is>
          <t xml:space="preserve"> </t>
        </is>
      </c>
      <c r="D23" s="7" t="n">
        <v>11350</v>
      </c>
      <c r="E23" s="5" t="n">
        <v>11350</v>
      </c>
      <c r="F23" s="6" t="inlineStr">
        <is>
          <t>R$ 11721</t>
        </is>
      </c>
    </row>
    <row r="24">
      <c r="A24" s="4" t="inlineStr">
        <is>
          <t>Other provisions | R$</t>
        </is>
      </c>
      <c r="B24" s="4" t="inlineStr">
        <is>
          <t xml:space="preserve"> </t>
        </is>
      </c>
      <c r="C24" s="4" t="inlineStr">
        <is>
          <t xml:space="preserve"> </t>
        </is>
      </c>
      <c r="D24" s="7" t="n">
        <v>4007</v>
      </c>
      <c r="E24" s="6" t="inlineStr">
        <is>
          <t>R$ 4007</t>
        </is>
      </c>
      <c r="F24" s="6" t="inlineStr">
        <is>
          <t>R$ 4483</t>
        </is>
      </c>
    </row>
    <row r="25">
      <c r="A25" s="4" t="inlineStr">
        <is>
          <t>Class A Common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ext Bl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s outstanding</t>
        </is>
      </c>
      <c r="B27" s="4" t="inlineStr">
        <is>
          <t xml:space="preserve"> </t>
        </is>
      </c>
      <c r="C27" s="4" t="inlineStr">
        <is>
          <t xml:space="preserve"> </t>
        </is>
      </c>
      <c r="D27" s="5" t="n">
        <v>1482753</v>
      </c>
      <c r="E27" s="5" t="n">
        <v>1482753</v>
      </c>
      <c r="F27" s="5" t="n">
        <v>1572616</v>
      </c>
    </row>
    <row r="28">
      <c r="A28" s="4" t="inlineStr">
        <is>
          <t>Class A Common Shares [Member] | Second stock option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ext Bl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options outstanding</t>
        </is>
      </c>
      <c r="B30" s="4" t="inlineStr">
        <is>
          <t xml:space="preserve"> </t>
        </is>
      </c>
      <c r="C30" s="4" t="inlineStr">
        <is>
          <t xml:space="preserve"> </t>
        </is>
      </c>
      <c r="D30" s="5" t="n">
        <v>1116884</v>
      </c>
      <c r="E30" s="5" t="n">
        <v>1116884</v>
      </c>
      <c r="F30" s="4" t="inlineStr">
        <is>
          <t xml:space="preserve"> </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2" customWidth="1" min="2" max="2"/>
    <col width="25" customWidth="1" min="3" max="3"/>
  </cols>
  <sheetData>
    <row r="1">
      <c r="A1" s="1" t="inlineStr">
        <is>
          <t>Subsequent Events - Additional Information (Detail)</t>
        </is>
      </c>
      <c r="B1" s="2" t="inlineStr">
        <is>
          <t>1 Months Ended</t>
        </is>
      </c>
      <c r="C1" s="2" t="inlineStr">
        <is>
          <t>12 Months Ended</t>
        </is>
      </c>
    </row>
    <row r="2">
      <c r="B2" s="2" t="inlineStr">
        <is>
          <t>Jan. 31, 2024 shares $ / shares</t>
        </is>
      </c>
      <c r="C2" s="2" t="inlineStr">
        <is>
          <t>Dec. 31, 2023 $ / shares</t>
        </is>
      </c>
    </row>
    <row r="3">
      <c r="A3" s="3" t="inlineStr">
        <is>
          <t>Statement [line items]</t>
        </is>
      </c>
      <c r="B3" s="4" t="inlineStr">
        <is>
          <t xml:space="preserve"> </t>
        </is>
      </c>
      <c r="C3" s="4" t="inlineStr">
        <is>
          <t xml:space="preserve"> </t>
        </is>
      </c>
    </row>
    <row r="4">
      <c r="A4" s="4" t="inlineStr">
        <is>
          <t>Exercise price</t>
        </is>
      </c>
      <c r="B4" s="4" t="inlineStr">
        <is>
          <t xml:space="preserve"> </t>
        </is>
      </c>
      <c r="C4" s="7" t="n">
        <v>18</v>
      </c>
    </row>
    <row r="5">
      <c r="A5" s="4" t="inlineStr">
        <is>
          <t>Third stock option plan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umber of options granted | shares</t>
        </is>
      </c>
      <c r="B7" s="5" t="n">
        <v>1274000</v>
      </c>
      <c r="C7" s="4" t="inlineStr">
        <is>
          <t xml:space="preserve"> </t>
        </is>
      </c>
    </row>
    <row r="8">
      <c r="A8" s="4" t="inlineStr">
        <is>
          <t>Exercise price</t>
        </is>
      </c>
      <c r="B8" s="14" t="n">
        <v>11.04</v>
      </c>
      <c r="C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3</t>
        </is>
      </c>
    </row>
    <row r="3">
      <c r="A3" s="3" t="inlineStr">
        <is>
          <t>Text block [abstract]</t>
        </is>
      </c>
      <c r="B3" s="4" t="inlineStr">
        <is>
          <t xml:space="preserve"> </t>
        </is>
      </c>
    </row>
    <row r="4">
      <c r="A4" s="4" t="inlineStr">
        <is>
          <t>Other assets</t>
        </is>
      </c>
      <c r="B4" s="4" t="inlineStr">
        <is>
          <t xml:space="preserve">6 Other assets
12/31/2023 12/31/2022
Employees loans (i) 5,519 6,356
Sundry advances 152 192
Advances to projects in progress (ii) 12,771 9,774
Other prepayments 319 155
Related parties’ receivables (iii) 4 253
Guarantee deposits (iv) 494 523
Receivables from employees (v) 18,820 — 
Sublease receivables 224 — 
Others 233 293
38,536 17,546
Current 19,109 16,481
Non-current 19,427 1,065
38,536 17,546
(i) Refers to amounts receivable from employees.
(ii) Refers to costs incurred by projects related to funds administered by Vinci, that are initially paid by the Group and subsequently reimbursed.
(iii) Refers to an intercompany transaction. See Note 21 (b) for more details.
(iv) Refers to the security deposit of a lease.
(v) Refers to an intercompany transaction. See Note 21 (d) for more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3</t>
        </is>
      </c>
    </row>
    <row r="3">
      <c r="A3" s="3" t="inlineStr">
        <is>
          <t>Text block [abstract]</t>
        </is>
      </c>
      <c r="B3" s="4" t="inlineStr">
        <is>
          <t xml:space="preserve"> </t>
        </is>
      </c>
    </row>
    <row r="4">
      <c r="A4" s="4" t="inlineStr">
        <is>
          <t>Investments</t>
        </is>
      </c>
      <c r="B4" s="4" t="inlineStr">
        <is>
          <t>7 Investments
(a) Business Combination
(i) Summary of acquisition On 16 August 2022, Vinci Soluções de Investimentos Ltda., a wholly owned subsidiary of Vinci, acquired 90% of the issued share capital of SPS Capital Gestão de Recursos Ltda (“SPS”), a leading independent alternative asset manager focused on the Special Situations segment in Brazil. Details of the purchase consideration, the net assets acquired, and goodwill are as follows:
Cash paid 80,000
Consideration payable – Note 14 (iii) 41,962
Contingent consideration (Earn-out) 62,470
Total purchase consideration 184,432
The assets and liabilities evaluated at fair value at the acquisition date was recognized as follows:
Cash and cash equivalents 497
Accounts receivable 1,222
Taxes recoverable 27
Other assets 56
Property and equipment 170
Trade payables (24 )
Labor and social security obligations (1,267 )
Taxes and contributions payable (588 )
Management contracts (*) 22,049
Net identifiable assets acquired 22,142
Goodwill 162,290
Net assets acquired 184,432
(*)The valuation technique used for measuring the fair value of Management contracts, as a separately identified intangible assets, was MEEM ( Multi-Period Excess Earnings Contingent Consideration (Earn-out) In the event that certain pre-determined
(b) Non-controlling C Set out below is summarized financial information for each subsidiary that has non-controlling
Vinci Asset Allocation Vinci Holding Securitária Total
12/31/2023 12/31/2022 12/31/2023 12/31/2022 12/31/2023 12/31/2022
Summarized Balance Sheet
Current assets 232 —  100,873 18,322 101,105 18,322
Current liabilities (707 ) (1 ) (2,816 ) (601 ) (3,523 ) (602 )
Current net assets (475 ) (1 ) 98,057 17,721 97,582 17,720
Non-current 601 601 13,549 3,345 14,150 3,946
Non-current (1,550 ) (732 ) (96,805 ) (759 ) (98,355 ) (1,491 )
Non-current (949 ) (131 ) (83,256 ) 2,586 (84,205 ) 2,455
Net assets (1,424 ) (132 ) 14,801 20,307 13,377 20,175
Accumulated NCI (356 ) (33 ) 2,220 3,046 1,864 3,013
Summarized statement Vinci Asset Allocation Vinci Holding Securitária Vinci Int’l Real Estate Total
of comprehensive income 12/31/2023 12/31/2022 12/31/2023 12/31/2022 12/31/2022 12/31/2023 12/31/2022
Revenue 90 —  74 —  90 164 90
Profit for the period (1,292 ) (131 ) (5,505 ) 107 —  (6,797 ) 69
Total comprehensive income (1,292 ) (131 ) (5,505 ) 107 —  (6,797 ) 69
Profit/(loss) allocated to NCI (323 ) (32 ) (826 ) 16 —  (1,149 )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Text block [abstract]</t>
        </is>
      </c>
      <c r="B3" s="4" t="inlineStr">
        <is>
          <t xml:space="preserve"> </t>
        </is>
      </c>
    </row>
    <row r="4">
      <c r="A4" s="4" t="inlineStr">
        <is>
          <t>Property and equipment</t>
        </is>
      </c>
      <c r="B4" s="4" t="inlineStr">
        <is>
          <t xml:space="preserve">8 Property and equipment
12/31/2023
Furniture Improvements Computers Equipment Work of arts and Total
Cost
At January 1, 2023 11,782 47,824 7,113 10,241 873 77,833
Acquisitions, net of disposals 1,076 2,574 521 496 (82 ) 4,585
Foreign Exchange variations of property and equipment abroad —  (1,435 ) —  (412 ) —  (1,847 )
At December 31, 2023 12,858 48,963 7,634 10,325 791 80,571
Accumulated depreciation At January 1, 2023 (8,473 ) (42,188 ) (5,707 ) (9,514 ) —  (65,882 )
Depreciation (830 ) (2,447 ) (421 ) (229 ) —  (3,927 )
Foreign Exchange variations of property and equipment abroad 1,430 —  399 —  1,829
At December 31, 2023 (9,303 ) (43,205 ) (6,128 ) (9,344 ) —  (67,980 )
Net book value
At January 1, 2023 3,309 5,636 1,406 727 873 11,951
At December 31, 2023 3,555 5,758 1,506 981 791 12,591
Annual depreciation rate - % 10 From 10 to 20 20 10 —  — 
12/31/2022
Furniture Improvements in of third parties Computers Equipment Work of arts and Total
Cost
At January 1, 2022 11,620 49,024 6,379 10,532 789 78,344
Aquisitions 143 183 586 103 84 1,099
Assets recognized as a result of SPS acquisition 19 —  148 3 —  170
Foreign Exchange variations of property and equipment abroad —  (1,383 ) —  (397 ) —  (1,780 )
At December 31, 2022 11,782 47,824 7,113 10,241 873 77,833
Accumulated depreciation At January 1, 2022 (7,644 ) (41,389 ) (5,323 ) (9,694 ) —  (64,050 )
Depreciation (829 ) (2,166 ) (384 ) (199 ) —  (3,578 )
Foreign Exchange variations of property and equipment abroad —  1,367 —  379 —  1,746
At December 31, 2022 (8,473 ) (42,188 ) (5,707 ) (9,514 ) —  (65,882 )
Net book value
At January 1, 2022 3,976 7,635 1,056 838 789 14,294
At December 31, 2022 3,309 5,636 1,406 727 873 11,951
Annual depreciation rate - % 10 From 10 to 20 20 1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3</t>
        </is>
      </c>
    </row>
    <row r="3">
      <c r="A3" s="3" t="inlineStr">
        <is>
          <t>Text block [abstract]</t>
        </is>
      </c>
      <c r="B3" s="4" t="inlineStr">
        <is>
          <t xml:space="preserve"> </t>
        </is>
      </c>
    </row>
    <row r="4">
      <c r="A4" s="4" t="inlineStr">
        <is>
          <t>Intangible assets</t>
        </is>
      </c>
      <c r="B4" s="4" t="inlineStr">
        <is>
          <t xml:space="preserve">9 Intangible assets Intangible assets include expenditures with the development of the software, placement agent, management contracts and the goodwill generated by the acquisition of SPS. The software development comprises mainly products for Risk System and Portfolio Allocation, whose purpose is to evaluate the risk of the funds and to allocate the clients’ portfolio and systems and applications which are being developed to support retirement services applications. The Entity assesses at each reporting date whether there is an indication that an intangible asset may be impaired. If any indication exists, the Entity estimates the asset’s recoverable amount. There were no
12/31/2023
Software development Placement Agent (a) Goodwill (b) Management Total
Cost
At January 1, 2023 28,250 1,359 162,290 22,049 213,948
Additions 12,684 19,469 —  —  32,153
Foreign exchange variation of intangible assets abroad (601 ) (106 ) —  —  (707 )
At December 31, 2023 40,333 20,722 162,290 22,049 245,394
Accumulated amortization
At January 1, 2023 (23,629 ) (65 ) —  (1,016 ) (24,710 )
Amortization (1,636 ) (1,863 ) —  (3,048 ) (6,547 )
Foreign exchange variation of intangible assets abroad 579 32 —  611
At December 31, 2023 (24,686 ) (1,896 ) —  (4,064 ) (30,646 )
At January 1, 2023 4,621 1,294 162,290 21,033 189,238
At December 31, 2023 15,647 18,826 162,290 17,985 214,748
Amortization rate (per year) - % 20 % (a ) (b ) (c ) —  (a) Refers to amounts capitalized relating to agreements with investments placement agents relating to funds raised from investors in funds managed by the Group. These amounts are amortized based on the estimated duration of the related funds. When a Fund has an undefined useful life (Perpetual funds), Placement agent costs are amortized within 10 years. In case of an early liquidation of the funds, the amortization period is adjusted, or if there is an indication of impairment, an impairment evaluation is performed and recognized, if necessary. (b) Goodwill has an indefinite useful life and are not subject to amortization. Goodwill is tested annually for impairment, or more frequently if events or changes in circumstances indicate that they might be impaired. At December 31, 2023, goodwill was tested and no provision for impairment losses was identified by Vinci. Key assumptions to determine the fair value of goodwill include discounted cash flow calculations based on current performance and considering current market indicators listed below. There were no significant changes to assumptions between acquisition and reporting date. Inputs to determine fair value of Goodwill:
Annual inflation rate – Brazil 4 %
Discount Rate 12.5 % (c) Refers to the purchase price allocated to Fund’s Management Contracts as a result of SPS acquisition. These amounts are amortized based on the duration of the related funds, from September 2022 to December 2030. Other assets than Goodwill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12/31/2022
Software development Placement Agent (a) Goodwill (b) Management Total
Cost
At January 1, 2022 24,790 —  —  —  24,790
Additions 4,018 1,359 —  —  5,377
Assets recognized as a result of SPS acquisition —  —  162,290 22,049 184,339
Foreign exchange variation of intangible assets abroad (558 ) —  —  —  (558 )
At December 31, 2022 28,250 1,359 162,290 22,049 213,948
Accumulated amortization
At January 1, 2022 (23,633 ) —  —  —  (23,633 )
Annual amortization (559 ) (65 ) —  (1,016 ) (1,640 )
Foreign exchange variation of intangible assets abroad 563 —  —  —  563
At December 31, 2022 (23,629 ) (65 ) —  (1,016 ) (24,710 )
At January 1, 2022 1,157 —  —  —  1,157
At December 30, 2022 4,621 1,294 162,290 21,033 189,238
Amortization rate (per year) - % 20 % (a ) (b ) (c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3</t>
        </is>
      </c>
    </row>
    <row r="3">
      <c r="A3" s="3" t="inlineStr">
        <is>
          <t>Text block [abstract]</t>
        </is>
      </c>
      <c r="B3" s="4" t="inlineStr">
        <is>
          <t xml:space="preserve"> </t>
        </is>
      </c>
    </row>
    <row r="4">
      <c r="A4" s="4" t="inlineStr">
        <is>
          <t>Leases</t>
        </is>
      </c>
      <c r="B4" s="4" t="inlineStr">
        <is>
          <t xml:space="preserve">10 Leases This note provides information for leases where the Group is a lessee. The notes also provide the information of subleases agreements where the Group is a lessor, once part of the assets leased by the Group is subleased to third parties.
(i) Amount recognized in the balance sheet The balance sheet shows the following amounts relating to leases:
12/31/2023 12/31/2022
Sub-lease
Rio de Janeiro Office - BM 336 5,538 2,843
Total 5,538 2,843
Current 4,071 1,500
Non-current 1,467 1,343
Total 5,538 2,843
Right of use assets
Rio de Janeiro Office - BM 336 48,741 55,758
São Paulo Office – JRA 8,780 12,682
NY Office - Third Avenue 787 1,696
Total 58,308 70,136
Lease liabilities
Rio de Janeiro Office - BM 336 (61,051 ) (70,538 )
São Paulo Office – JRA (10,821 ) (13,701 )
NY Office - Third Avenue (940 ) (1,972 )
Total (72,812 ) (86,211 )
Current (24,381 ) (24,147 )
Non-current (48,431 ) (62,064 )
Total (72,812 ) (86,211 )
Reductions to the right-of-use
(ii) Amount recorded in the statement of profit or loss The statement of profit or loss shows the following amounts relating to leases:
2023 2022 2021
Right of use assets depreciation (9,686 ) (10,800 ) (9,812 )
Financial expense (9,809 ) (9,359 ) (12,281 )
(19,495 ) (20,159 ) (22,093 )
The total cash outflow for leases in 2023 was R$ 25,830 (R$ 24,440 in 2022 and 21,790 in 2021).
(i) The Group’s leasing activities and how these are accounted for. The Group leases various offices. Rental contracts are typically made for fixed periods of 5 years to 10 years, but may have extension options as described in (iv) below. Contracts may contain both lease and non-lease non-lease For all years presented, the sub-leases sub-leases lease-by-lease sub-leas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o determine the incremental borrowing rate, the Group:
• if possible, uses recent third-party financing received by the individual lessee as a starting point, adjusted to reflect changes in financing conditions since third party financing was received
• uses a build-up
• make adjustments specific to the lease, e.g. term, country, currency and security. The Group is exposed to potential future increases in variable lease payments based on an index, which are not included in the lease liability until they take effect. When adjustments to lease payments based on an index or rate take effect, the lease liability is reassessed and adjusted against the right-of-use Lease payments are allocated between principal and finance cost. The finance Right-of-use
• the amount of the initial measurement of lease liability
• any lease payments made at or before the commencement date less any lease incentives received
• any initial direct costs, and
• restoration costs. Right-of-use right-of-use
(ii) Extension and termination options Extension and termination options are included in a number of property and equipment leases across the Group. These are used to maximize operational flexibility in terms of managing the assets used in the group’s operations. The majority of extension and termination options held are exercisable only by the Group and not by the respective less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3</t>
        </is>
      </c>
    </row>
    <row r="3">
      <c r="A3" s="3" t="inlineStr">
        <is>
          <t>Text block [abstract]</t>
        </is>
      </c>
      <c r="B3" s="4" t="inlineStr">
        <is>
          <t xml:space="preserve"> </t>
        </is>
      </c>
    </row>
    <row r="4">
      <c r="A4" s="4" t="inlineStr">
        <is>
          <t>Accounts payable</t>
        </is>
      </c>
      <c r="B4" s="4" t="inlineStr">
        <is>
          <t>11 Accounts payable
12/31/2023 12/31/2022
Dividends payable 3,791 4,363
Treasury shares acquisition —  839
Lease payable – prior month expense 2,161 2,056
Other payables 68 70
6,020 7,3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bor and social security obligations</t>
        </is>
      </c>
      <c r="B1" s="2" t="inlineStr">
        <is>
          <t>12 Months Ended</t>
        </is>
      </c>
    </row>
    <row r="2">
      <c r="B2" s="2" t="inlineStr">
        <is>
          <t>Dec. 31, 2023</t>
        </is>
      </c>
    </row>
    <row r="3">
      <c r="A3" s="3" t="inlineStr">
        <is>
          <t>Text block [abstract]</t>
        </is>
      </c>
      <c r="B3" s="4" t="inlineStr">
        <is>
          <t xml:space="preserve"> </t>
        </is>
      </c>
    </row>
    <row r="4">
      <c r="A4" s="4" t="inlineStr">
        <is>
          <t>Labor and social security obligations</t>
        </is>
      </c>
      <c r="B4" s="4" t="inlineStr">
        <is>
          <t>12 Labor and social security obligations
12/31/2023 12/31/2022
Profit sharing 93,611 80,840
Labor provisions 13,252 9,860
106,863 90,700
Current 101,506 87,732
Non-current 5,357 2,968
Except for the profit sharing related to the unrealized performance fees, the accrual for profits sharing payable on December 31, 2023 was paid in January 2024. Profit sharing is calculated based on the performance review of each employee plus the area performance, in accordance with an Entity policy. Vinci Management estimated the profit sharing as of December 31, 2023 based on the management and advisory net revenue recognized and the realized performance fee up to December 31, 2023. Since the second quarter of 2022 labor provisions are being impacted by provisions and social charges related to Restricted Share Units Plan (RSUs). The non-cur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solidated Balance Sheets - BRL (R$) R$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inlineStr">
        <is>
          <t>R$ 660305</t>
        </is>
      </c>
      <c r="C3" s="6" t="inlineStr">
        <is>
          <t>R$ 136581</t>
        </is>
      </c>
    </row>
    <row r="4">
      <c r="A4" s="4" t="inlineStr">
        <is>
          <t>Cash and bank deposits</t>
        </is>
      </c>
      <c r="B4" s="5" t="n">
        <v>15896</v>
      </c>
      <c r="C4" s="5" t="n">
        <v>30108</v>
      </c>
    </row>
    <row r="5">
      <c r="A5" s="4" t="inlineStr">
        <is>
          <t>Financial instruments at fair value through profit or loss</t>
        </is>
      </c>
      <c r="B5" s="5" t="n">
        <v>173300</v>
      </c>
      <c r="C5" s="5" t="n">
        <v>106473</v>
      </c>
    </row>
    <row r="6">
      <c r="A6" s="4" t="inlineStr">
        <is>
          <t>Financial instruments at amortized cost</t>
        </is>
      </c>
      <c r="B6" s="5" t="n">
        <v>471109</v>
      </c>
      <c r="C6" s="5" t="n">
        <v>0</v>
      </c>
    </row>
    <row r="7">
      <c r="A7" s="4" t="inlineStr">
        <is>
          <t>Financial instruments at fair value through profit or loss</t>
        </is>
      </c>
      <c r="B7" s="5" t="n">
        <v>1168355</v>
      </c>
      <c r="C7" s="5" t="n">
        <v>1243764</v>
      </c>
    </row>
    <row r="8">
      <c r="A8" s="4" t="inlineStr">
        <is>
          <t>Accounts receivable</t>
        </is>
      </c>
      <c r="B8" s="5" t="n">
        <v>101523</v>
      </c>
      <c r="C8" s="5" t="n">
        <v>57675</v>
      </c>
    </row>
    <row r="9">
      <c r="A9" s="4" t="inlineStr">
        <is>
          <t>Sub-leases receivable</t>
        </is>
      </c>
      <c r="B9" s="5" t="n">
        <v>4071</v>
      </c>
      <c r="C9" s="5" t="n">
        <v>1500</v>
      </c>
    </row>
    <row r="10">
      <c r="A10" s="4" t="inlineStr">
        <is>
          <t>Taxes recoverable</t>
        </is>
      </c>
      <c r="B10" s="5" t="n">
        <v>2219</v>
      </c>
      <c r="C10" s="5" t="n">
        <v>1555</v>
      </c>
    </row>
    <row r="11">
      <c r="A11" s="4" t="inlineStr">
        <is>
          <t>Other assets</t>
        </is>
      </c>
      <c r="B11" s="5" t="n">
        <v>19109</v>
      </c>
      <c r="C11" s="5" t="n">
        <v>16481</v>
      </c>
    </row>
    <row r="12">
      <c r="A12" s="4" t="inlineStr">
        <is>
          <t>Total current assets</t>
        </is>
      </c>
      <c r="B12" s="5" t="n">
        <v>1955582</v>
      </c>
      <c r="C12" s="5" t="n">
        <v>1457556</v>
      </c>
    </row>
    <row r="13">
      <c r="A13" s="3" t="inlineStr">
        <is>
          <t>Non-current assets</t>
        </is>
      </c>
      <c r="B13" s="4" t="inlineStr">
        <is>
          <t xml:space="preserve"> </t>
        </is>
      </c>
      <c r="C13" s="4" t="inlineStr">
        <is>
          <t xml:space="preserve"> </t>
        </is>
      </c>
    </row>
    <row r="14">
      <c r="A14" s="4" t="inlineStr">
        <is>
          <t>Financial instruments at fair value through profit or loss</t>
        </is>
      </c>
      <c r="B14" s="5" t="n">
        <v>7146</v>
      </c>
      <c r="C14" s="5" t="n">
        <v>5985</v>
      </c>
    </row>
    <row r="15">
      <c r="A15" s="4" t="inlineStr">
        <is>
          <t>Accounts receivable</t>
        </is>
      </c>
      <c r="B15" s="5" t="n">
        <v>16638</v>
      </c>
      <c r="C15" s="5" t="n">
        <v>17298</v>
      </c>
    </row>
    <row r="16">
      <c r="A16" s="4" t="inlineStr">
        <is>
          <t>Sub-leases receivable</t>
        </is>
      </c>
      <c r="B16" s="5" t="n">
        <v>1467</v>
      </c>
      <c r="C16" s="5" t="n">
        <v>1343</v>
      </c>
    </row>
    <row r="17">
      <c r="A17" s="4" t="inlineStr">
        <is>
          <t>Taxes recoverable</t>
        </is>
      </c>
      <c r="B17" s="5" t="n">
        <v>325</v>
      </c>
      <c r="C17" s="5" t="n">
        <v>3141</v>
      </c>
    </row>
    <row r="18">
      <c r="A18" s="4" t="inlineStr">
        <is>
          <t>Deferred taxes</t>
        </is>
      </c>
      <c r="B18" s="5" t="n">
        <v>13487</v>
      </c>
      <c r="C18" s="5" t="n">
        <v>9241</v>
      </c>
    </row>
    <row r="19">
      <c r="A19" s="4" t="inlineStr">
        <is>
          <t>Other assets</t>
        </is>
      </c>
      <c r="B19" s="5" t="n">
        <v>19427</v>
      </c>
      <c r="C19" s="5" t="n">
        <v>1065</v>
      </c>
    </row>
    <row r="20">
      <c r="A20" s="4" t="inlineStr">
        <is>
          <t>Total noncurrent asset other than capital assets</t>
        </is>
      </c>
      <c r="B20" s="5" t="n">
        <v>58490</v>
      </c>
      <c r="C20" s="5" t="n">
        <v>38073</v>
      </c>
    </row>
    <row r="21">
      <c r="A21" s="4" t="inlineStr">
        <is>
          <t>Property and equipment</t>
        </is>
      </c>
      <c r="B21" s="5" t="n">
        <v>12591</v>
      </c>
      <c r="C21" s="5" t="n">
        <v>11951</v>
      </c>
    </row>
    <row r="22">
      <c r="A22" s="4" t="inlineStr">
        <is>
          <t>Right of use – Leases</t>
        </is>
      </c>
      <c r="B22" s="5" t="n">
        <v>58308</v>
      </c>
      <c r="C22" s="5" t="n">
        <v>70136</v>
      </c>
    </row>
    <row r="23">
      <c r="A23" s="4" t="inlineStr">
        <is>
          <t>Intangible assets</t>
        </is>
      </c>
      <c r="B23" s="5" t="n">
        <v>214748</v>
      </c>
      <c r="C23" s="5" t="n">
        <v>189238</v>
      </c>
    </row>
    <row r="24">
      <c r="A24" s="4" t="inlineStr">
        <is>
          <t>Total non-current assets</t>
        </is>
      </c>
      <c r="B24" s="5" t="n">
        <v>344137</v>
      </c>
      <c r="C24" s="5" t="n">
        <v>309398</v>
      </c>
    </row>
    <row r="25">
      <c r="A25" s="4" t="inlineStr">
        <is>
          <t>Total assets</t>
        </is>
      </c>
      <c r="B25" s="5" t="n">
        <v>2299719</v>
      </c>
      <c r="C25" s="5" t="n">
        <v>1766954</v>
      </c>
    </row>
    <row r="26">
      <c r="A26" s="3" t="inlineStr">
        <is>
          <t>Current liabilities</t>
        </is>
      </c>
      <c r="B26" s="4" t="inlineStr">
        <is>
          <t xml:space="preserve"> </t>
        </is>
      </c>
      <c r="C26" s="4" t="inlineStr">
        <is>
          <t xml:space="preserve"> </t>
        </is>
      </c>
    </row>
    <row r="27">
      <c r="A27" s="4" t="inlineStr">
        <is>
          <t>Trade payables</t>
        </is>
      </c>
      <c r="B27" s="5" t="n">
        <v>1869</v>
      </c>
      <c r="C27" s="5" t="n">
        <v>1247</v>
      </c>
    </row>
    <row r="28">
      <c r="A28" s="4" t="inlineStr">
        <is>
          <t>Leases</t>
        </is>
      </c>
      <c r="B28" s="5" t="n">
        <v>24381</v>
      </c>
      <c r="C28" s="5" t="n">
        <v>24147</v>
      </c>
    </row>
    <row r="29">
      <c r="A29" s="4" t="inlineStr">
        <is>
          <t>Accounts payable</t>
        </is>
      </c>
      <c r="B29" s="5" t="n">
        <v>6020</v>
      </c>
      <c r="C29" s="5" t="n">
        <v>7328</v>
      </c>
    </row>
    <row r="30">
      <c r="A30" s="4" t="inlineStr">
        <is>
          <t>Labor and social security obligations</t>
        </is>
      </c>
      <c r="B30" s="5" t="n">
        <v>101506</v>
      </c>
      <c r="C30" s="5" t="n">
        <v>87732</v>
      </c>
    </row>
    <row r="31">
      <c r="A31" s="4" t="inlineStr">
        <is>
          <t>Loans and obligations</t>
        </is>
      </c>
      <c r="B31" s="5" t="n">
        <v>76722</v>
      </c>
      <c r="C31" s="5" t="n">
        <v>13168</v>
      </c>
    </row>
    <row r="32">
      <c r="A32" s="4" t="inlineStr">
        <is>
          <t>Taxes and contributions payable</t>
        </is>
      </c>
      <c r="B32" s="5" t="n">
        <v>24853</v>
      </c>
      <c r="C32" s="5" t="n">
        <v>22291</v>
      </c>
    </row>
    <row r="33">
      <c r="A33" s="4" t="inlineStr">
        <is>
          <t>Total current liabilities</t>
        </is>
      </c>
      <c r="B33" s="5" t="n">
        <v>235351</v>
      </c>
      <c r="C33" s="5" t="n">
        <v>155913</v>
      </c>
    </row>
    <row r="34">
      <c r="A34" s="3" t="inlineStr">
        <is>
          <t>Non-current liabilities</t>
        </is>
      </c>
      <c r="B34" s="4" t="inlineStr">
        <is>
          <t xml:space="preserve"> </t>
        </is>
      </c>
      <c r="C34" s="4" t="inlineStr">
        <is>
          <t xml:space="preserve"> </t>
        </is>
      </c>
    </row>
    <row r="35">
      <c r="A35" s="4" t="inlineStr">
        <is>
          <t>Leases</t>
        </is>
      </c>
      <c r="B35" s="5" t="n">
        <v>48431</v>
      </c>
      <c r="C35" s="5" t="n">
        <v>62064</v>
      </c>
    </row>
    <row r="36">
      <c r="A36" s="4" t="inlineStr">
        <is>
          <t>Labor and social security obligations</t>
        </is>
      </c>
      <c r="B36" s="5" t="n">
        <v>5357</v>
      </c>
      <c r="C36" s="5" t="n">
        <v>2968</v>
      </c>
    </row>
    <row r="37">
      <c r="A37" s="4" t="inlineStr">
        <is>
          <t>Loans and obligations</t>
        </is>
      </c>
      <c r="B37" s="5" t="n">
        <v>540369</v>
      </c>
      <c r="C37" s="5" t="n">
        <v>162122</v>
      </c>
    </row>
    <row r="38">
      <c r="A38" s="4" t="inlineStr">
        <is>
          <t>Deferred taxes</t>
        </is>
      </c>
      <c r="B38" s="5" t="n">
        <v>3883</v>
      </c>
      <c r="C38" s="5" t="n">
        <v>8340</v>
      </c>
    </row>
    <row r="39">
      <c r="A39" s="4" t="inlineStr">
        <is>
          <t>Retirement plans liabilities</t>
        </is>
      </c>
      <c r="B39" s="5" t="n">
        <v>85554</v>
      </c>
      <c r="C39" s="5" t="n">
        <v>0</v>
      </c>
    </row>
    <row r="40">
      <c r="A40" s="4" t="inlineStr">
        <is>
          <t>Total non-current liabilities</t>
        </is>
      </c>
      <c r="B40" s="5" t="n">
        <v>683594</v>
      </c>
      <c r="C40" s="5" t="n">
        <v>235494</v>
      </c>
    </row>
    <row r="41">
      <c r="A41" s="4" t="inlineStr">
        <is>
          <t>Total liabilities</t>
        </is>
      </c>
      <c r="B41" s="5" t="n">
        <v>918946</v>
      </c>
      <c r="C41" s="5" t="n">
        <v>391407</v>
      </c>
    </row>
    <row r="42">
      <c r="A42" s="3" t="inlineStr">
        <is>
          <t>Equity</t>
        </is>
      </c>
      <c r="B42" s="4" t="inlineStr">
        <is>
          <t xml:space="preserve"> </t>
        </is>
      </c>
      <c r="C42" s="4" t="inlineStr">
        <is>
          <t xml:space="preserve"> </t>
        </is>
      </c>
    </row>
    <row r="43">
      <c r="A43" s="4" t="inlineStr">
        <is>
          <t>Share capital</t>
        </is>
      </c>
      <c r="B43" s="5" t="n">
        <v>15</v>
      </c>
      <c r="C43" s="5" t="n">
        <v>15</v>
      </c>
    </row>
    <row r="44">
      <c r="A44" s="4" t="inlineStr">
        <is>
          <t>Additional paid-in capital</t>
        </is>
      </c>
      <c r="B44" s="5" t="n">
        <v>1408438</v>
      </c>
      <c r="C44" s="5" t="n">
        <v>1382038</v>
      </c>
    </row>
    <row r="45">
      <c r="A45" s="4" t="inlineStr">
        <is>
          <t>Treasury shares</t>
        </is>
      </c>
      <c r="B45" s="5" t="n">
        <v>-172863</v>
      </c>
      <c r="C45" s="5" t="n">
        <v>-114978</v>
      </c>
    </row>
    <row r="46">
      <c r="A46" s="4" t="inlineStr">
        <is>
          <t>Retained earnings</t>
        </is>
      </c>
      <c r="B46" s="5" t="n">
        <v>111444</v>
      </c>
      <c r="C46" s="5" t="n">
        <v>81310</v>
      </c>
    </row>
    <row r="47">
      <c r="A47" s="4" t="inlineStr">
        <is>
          <t>Other reserves</t>
        </is>
      </c>
      <c r="B47" s="5" t="n">
        <v>31876</v>
      </c>
      <c r="C47" s="5" t="n">
        <v>24149</v>
      </c>
    </row>
    <row r="48">
      <c r="A48" s="4" t="inlineStr">
        <is>
          <t>Equity attributable to owners of parent</t>
        </is>
      </c>
      <c r="B48" s="5" t="n">
        <v>1378910</v>
      </c>
      <c r="C48" s="5" t="n">
        <v>1372534</v>
      </c>
    </row>
    <row r="49">
      <c r="A49" s="4" t="inlineStr">
        <is>
          <t>Non-controlling interests in the equity of subsidiaries</t>
        </is>
      </c>
      <c r="B49" s="5" t="n">
        <v>1864</v>
      </c>
      <c r="C49" s="5" t="n">
        <v>3013</v>
      </c>
    </row>
    <row r="50">
      <c r="A50" s="4" t="inlineStr">
        <is>
          <t>Total equity</t>
        </is>
      </c>
      <c r="B50" s="5" t="n">
        <v>1380774</v>
      </c>
      <c r="C50" s="5" t="n">
        <v>1375547</v>
      </c>
    </row>
    <row r="51">
      <c r="A51" s="4" t="inlineStr">
        <is>
          <t>Total liabilities and equity</t>
        </is>
      </c>
      <c r="B51" s="6" t="inlineStr">
        <is>
          <t>R$ 2299719</t>
        </is>
      </c>
      <c r="C51" s="6" t="inlineStr">
        <is>
          <t>R$ 176695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es and Contributions Payable</t>
        </is>
      </c>
      <c r="B1" s="2" t="inlineStr">
        <is>
          <t>12 Months Ended</t>
        </is>
      </c>
    </row>
    <row r="2">
      <c r="B2" s="2" t="inlineStr">
        <is>
          <t>Dec. 31, 2023</t>
        </is>
      </c>
    </row>
    <row r="3">
      <c r="A3" s="3" t="inlineStr">
        <is>
          <t>Text block [abstract]</t>
        </is>
      </c>
      <c r="B3" s="4" t="inlineStr">
        <is>
          <t xml:space="preserve"> </t>
        </is>
      </c>
    </row>
    <row r="4">
      <c r="A4" s="4" t="inlineStr">
        <is>
          <t>Taxes and Contributions Payable</t>
        </is>
      </c>
      <c r="B4" s="4" t="inlineStr">
        <is>
          <t>13 Taxes and contributions payable
12/31/2023 12/31/2022
Income tax 14,467 13,746
Social contribution 5,061 4,847
Social Contribution on revenues (COFINS) 2,780 2,128
Social Integration Program (PIS) 606 460
Service tax (ISS) on billing 1,742 856
Withholding Income Tax (IRRF) deducted from third parties 103 143
Others 94 111
24,853 22,2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Obligations</t>
        </is>
      </c>
      <c r="B1" s="2" t="inlineStr">
        <is>
          <t>12 Months Ended</t>
        </is>
      </c>
    </row>
    <row r="2">
      <c r="B2" s="2" t="inlineStr">
        <is>
          <t>Dec. 31, 2023</t>
        </is>
      </c>
    </row>
    <row r="3">
      <c r="A3" s="3" t="inlineStr">
        <is>
          <t>Loans And Obligations [Abstract]</t>
        </is>
      </c>
      <c r="B3" s="4" t="inlineStr">
        <is>
          <t xml:space="preserve"> </t>
        </is>
      </c>
    </row>
    <row r="4">
      <c r="A4" s="4" t="inlineStr">
        <is>
          <t>Loans and Obligations</t>
        </is>
      </c>
      <c r="B4" s="4" t="inlineStr">
        <is>
          <t xml:space="preserve">14 Loans and obligations
12/31/2023 12/31/2022
Convertible Preferred Shares (i) 431,333 — 
Commercial Notes (ii) 73,189 83,212
Consideration payable (iii) 48,199 43,579
Contingent consideration (iv) 64,370 48,499
617,091 175,290
Current 76,722 13,168
Non-current 540,369 162,122
(i) Convertible Preferred Shares On October 10, 2023, Vinci and Ares Management Corporation (“Ares”) announced an agreement to form a strategic partnership to accelerate the growth of Vinci’s platform in Latin America and to collaborate on distribution, product development and other business opportunities. In connection with the formation of the strategic partnership, an affiliate of Ares invested US$100 million (R$ 500,550) in new Series A The Series A The Series A Convertible Preferred Shares will be convertible at the option of the holders at any time after the closing of the issuance into Class A Class A Class A Under certain conditions, Vinci may redeem, following the dissolution or termination of the strategic partnership with Ares, and prior to the one-year Series A Under the terms of IAS 32, this agreement was evaluated by the Management and classified as a compound instrument, having both a liability and an equity component from the issuer’s perspective. Based on it, the component parts were accounted for and presented separately according to their substance. The split was made at issuance and not revised for subsequent changes in market interest rates, share prices, or other event that changes the likelihood that the conversion option will be exercised. The following table presents the changes in the Convertible Preferred Shares up the year ended December 31, 2023:
Fair value of the convertible preferred shares, net of transaction costs 439,651
Net foreign exchange loss/(gain) (16,513 )
Interest expense 8,195
Closing balance December 31, 2023 431,333
Current 6,993
Non-current 424,340 On January 1, 2024, the Entity paid the total amount of R$ 6,993 related to the dividends of the series A convertible preferred shares.
(ii) Commercial notes On August 15, 2022, Vinci Soluções de Investimentos Ltda,. a subsidiary of Vinci, issued 80,000 commercial notes in the total amount of R$ 80,000 (R$ 1,000.00 reais for each commercial note). The commercial notes were subject to public distribution 90 days after the issuing date. The main characteristics of the financial instrument are indicated below: Term and expiration date: 5 (five) years, ending on August 15, 2027. Interest rate: 100% of the daily rates of interbank deposits (“DI”) plus a spread of 2.15% on an annual basis. Amortization: On semi-annually basis, beginning on February 15, 2023. Commercial Notes comprises a financial liability evaluated at amortized cost. Interest expense is calculated using the effective interest method and is recognized in profit or loss as part of financial expense. Accordingly, to the terms of the agreement, the Group is committed to be compliant with financial covenants, on an annual basis and beginning on December 31, 2022. The entity was in compliance with the covenants as of December 31, 2023 and 2022. The following table presents the changes in the Commercial Notes up the period ended December 31, 2023 and December 31, 2022:
Face value of the notes issued 80,000
(-) Transaction costs (974 )
Interest expense 4,186
Closing balance December 31, 2022 83,212
Interest expense 10,841
Interest paid (11,975 )
Principal paid (8,889 )
Closing balance December 31, 2023 73,189
Current 21,530
Non-current 51,659
(iii) Consideration payable According to Note 7(a), Vinci acquired SPS Capital Gestão de Recursos Ltda on August 16, 2022. As part of the deal, Vinci assumed a financial obligation to be paid on the second anniversary of the closing date. The amount as of December 31, 2023 and December 31, 2022 is R$ 48,199 and R$ 43,579, respectively. Consideration payable is financial liability evaluated at amortized cost. Interest expense is calculated using the effective interest method and is recognized in profit or loss as part of financial expense.
(iv) Contingent consideration Vinci shall pay an additional consideration in VINP’s Class A shares through an earnout structure to be paid in 2027, up to a maximum number of 1.7 million shares, subject to the achievement of certain fundraising and incremental management fee revenue targets. The amount reflects the fair value of the obligation, based on the terms of the purchase agreement and how the current economic environment is likely to impact it, accordingly to Vinci’s best estimate. On December 31, 2023, Vinci reevaluated the fair value of the obligation based on the economic conditions at that date, resulting in an increase of the contingent consideration fair value. The variation was recognized as an expense in the financial result in the amount of R$ 15,872 for the year ended December 31, 2023 (revenue of R$ 13,971 for the year ende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Plans Liabilities</t>
        </is>
      </c>
      <c r="B1" s="2" t="inlineStr">
        <is>
          <t>12 Months Ended</t>
        </is>
      </c>
    </row>
    <row r="2">
      <c r="B2" s="2" t="inlineStr">
        <is>
          <t>Dec. 31, 2023</t>
        </is>
      </c>
    </row>
    <row r="3">
      <c r="A3" s="3" t="inlineStr">
        <is>
          <t>Disclosure of defined benefit plans [abstract]</t>
        </is>
      </c>
      <c r="B3" s="4" t="inlineStr">
        <is>
          <t xml:space="preserve"> </t>
        </is>
      </c>
    </row>
    <row r="4">
      <c r="A4" s="4" t="inlineStr">
        <is>
          <t>Retirement Plans Liabilities</t>
        </is>
      </c>
      <c r="B4" s="4" t="inlineStr">
        <is>
          <t xml:space="preserve">15 Retirement plans liabilities During the year of 2023, the subsidiary Vinci Vida e Previdência S.A. started its retirement services operations. As of December, 2023, active plans are principally accumulation of financial resources through products PGBL (Free Benefit Generator Plan) and VGBL (Free Benefit Generator Life) structured in the form of variable contribution, for the purpose of granting participants with returns based on the accumulated capital in the form of monthly withdraws for a certain term or temporary monthly withdraws. In this respect, such financial products represent investment contracts that have the legal form of retirement plans, but which do not transfer insurance risk to the Group. Therefore, contributions received from participants are accounted for as liabilities and balance consists of the balance of the participant in the linked Specially Constituted Investment Fund (“FIE”) at the reporting date (Note 5). On December 31, 2023 the Retirement plan liabilities are 85,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3</t>
        </is>
      </c>
    </row>
    <row r="3">
      <c r="A3" s="3" t="inlineStr">
        <is>
          <t>Text block [abstract]</t>
        </is>
      </c>
      <c r="B3" s="4" t="inlineStr">
        <is>
          <t xml:space="preserve"> </t>
        </is>
      </c>
    </row>
    <row r="4">
      <c r="A4" s="4" t="inlineStr">
        <is>
          <t>Equity</t>
        </is>
      </c>
      <c r="B4" s="4" t="inlineStr">
        <is>
          <t xml:space="preserve">16 Equity
(a) Capital The capital comprises 42,447,349 Class A shares and 14,466,239 Class B shares with a par value of US$ 0.00005 each. The Class A common shares have been approved for listing on the Nasdaq Global Select Market, or Nasdaq, under the symbol “VINP.” Vinci has two classes of common shares: Class A common shares and our Class B common shares. Class B common shares carry rights that are identical to the Class A common shares, except that (1) holders of Class B common shares are entitled to 10 votes per share, whereas holders of our Class A common shares are entitled to one vote per share; (2) holders of Class B common shares have certain conversion rights; (3) holders of Class B common shares are entitled to preemptive rights in the event that additional Class A common shares are issued in order to maintain their proportional ownership interest; and (4) Class B common shares shall not be listed on any stock exchange and will not be publicly traded. The Entity’s shareholders as of December 31, 2023 and 2022 are presented in the table below:
Shareholders 12/31/2022 Subscribed Transferred Repurchased 12/31/2023
Gilberto Sayão da Silva (Class B Common shares) 14,466,239 —  —  —  14,466,239
Alessandro Monteiro Morgado Horta (Class A common shares) 8,226,422 —  —  —  8,226,422
Public Float (Class A common shares) 13,438,636 —  753,991 (1,724,152 ) 12,468,475
Other Shareholders (Class A common shares) 18,949,439 —  (331,758 ) —  18,617,681
Treasury shares (Class A common shares) 1,832,852 —  (422,233 ) 1,724,152 3,134,771
Total 56,913,588 —  —  —  56,913,588
Series A Convertible preferred shares (*) —  100,000 —  —  100,000
Total —  100,000 —  —  100,000
(*) The Series A Convertible Preferred Shares will be convertible at the option of the holders at any time after the closing of the issuance into Class A Common Shares at an initial conversion rate of 73.5402 Class A Common Shares for each Series A Convertible Preferred Share, which represents an initial conversion price of approximately $13.60 per Class A Common Share. Fair value option of convertible preferred shares As informed on note 14 (i), when the initial carrying amount of a compound financial instrument is allocated to its equity and liability components, the equity component is assigned the residual amount after deducting from the fair value of the instrument determined for the liability component. As of December 31, 2023, the fair value of the stock option and the amount of transaction cost that are allocated to the equity are R$ 34,141 and 1,958, respectively.
(b) Transactions costs Transactions costs comprises the expenses incurred by the Entity in connection with the IPO.
(c) Retained earnings Retained earnings comprises the net profit generated by the Entity which were not distributed to their shareholders or approved to be distributed by the Entity management.
(d) Other reserves Other reserves are comprised by the following operations:
(i) Exchange variation on investees Comprises the exchange variation in investments made on investees which have a functional currency other than Brazilian Reais, the Entity functional currency. When a foreign operation is sold, the associated exchange differences are reclassified to profit or loss, as part of the gain or loss on sale.
(ii) Share-based payments Benefits to its employees through a share-based incentive.
(e) Dividends On February 10, 2023, Vinci declared a quarterly dividend distribution of US$ 0.17 per common share to shareholders as of February 28, 2023, totalizing US$ 9,328 (R$ 49,015), paid on March 9, 2023. On May 11, 2023, Vinci declared a quarterly dividend distribution of US$ 0.16 per common share to shareholders as of May 25, 2023, totalizing US$ 8,729 (R$ 43,651), paid on June 9, 2023. On August 10, 2023, Vinci declared a quarterly dividend distribution of US$ 0.20 per common share to shareholders as of August 24, 2023, totalizing US$ 10,826 (R$ 53,312), paid on September 5, 2023. On November 7, 2023, Vinci declared a quarterly dividend distribution of US$ 0.17 per common share to shareholders as of November 22, 2023, totalizing US$ 9,142 (R$ 44,496), paid on December 6, 2023. Once dividends are declared and approved by the board of directors, they will be paid on proportional basis to the owners of the common shares.
(f) Treasury shares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the additional paid-in On May 6, 2021, the Company announced the adoption of its share repurchase program in an aggregate amount of up to R$ 85 million (the “Repurchase Program”). The Repurchase Program may be executed in compliance with Rule 10b-18 time-to-time On September 14, 2021, the Company intended to benefit from the affirmative defense provided by Rule 10b5-1 10b5-1
• The program is permitted to commence on October 1, 2021 and does not have a specified expiration date.
• Buybacks shall be made in compliance with Rule 10b5-1(c)(1)
• The Repurchase Program respects the total amount of up to R$85 million, as previously approved. On June 16, 2022, the Company announced a share buyback plan and a share repurchase plan to buy back up to R$60.0 million of the Company’s outstanding Class A common shares across both plans. These plans were approved to replace the share repurchase plans approved by our board of directors on May 6, 2021 and September 15, 2021, which expired on May 31st, 2022. The plans commenced immediately and did not have a specific expiration date (other than when the R$60.0 million buyback limit is reached). Under the share buyback plan, buybacks may be made from time-to-time 10b-18. time-to-time 10b5-1. On February 14, 2023, the Company announced a new share buyback plan and a share repurchase plan to buy back up to R$60.0 million of the Company’s outstanding Class A common shares across both plans. The new buyback and repurchase plans will commence on the expiration date of the legacy plans and will not have specified expiration dates (other than when the R$60.0 million buyback limit is reached). From January 1, 2023, to October 23, 2023, 1,724,152 Class A common shares were repurchased, in the amount of R$ 81,951. As detailed in Note 24, 57,413 shares were vested as part of the Restricted Shares Unit Plan. In December 2023 the Company holds 3,134,771 Class A common shares in treasury. In October 2023, the Company suspended for undetermined time the Repurchase Program, in compliance with SEC Rule 10b5-1.
(g) Basic and diluted earnings per share
a) Basic earning per share 2023 2022 2021
From continuing operations attributable to the ordinary equity holders of the Entity 4.02 3.89 3.77
Total basic earning per share attributable to the ordinary equity holders of the Entity 4.02 3.89 3.77
b) Diluted earning per share 2023 2022 2021
From continuing operations attributable to the ordinary equity holders of the Entity 3.85 3.84 3.77
Total basic earning per share attributable to the ordinary equity holders of the Entity 3.85 3.84 3.77
c) Reconciliations of earnings used in calculating earnings per share
Basic earnings per share: 2023 2022 2021
Profit attributable to the ordinary equity holders of the Entity used in calculating basic earnings per share:
From continuing operations 220,608 219,417 208,615
220,608 219,417 208,615
Diluted earnings per share 2023 2022 2021
Profit from continuing operations attributable to the ordinary equity holders of the Entity
Used in calculating basic earnings per share 220,608 219,417 208,615
Used in calculating diluted earnings per share 220,608 219,417 208,615
d) Weighted average number of share used as the denominator 2023 2022 2021
Weighted average number of ordinary share/quotas used as the denominator in calculating basic earnings per share: 54,903,764 56,356,293 55,387,859
Adjustments for calculation of diluted earnings per share: 501,807 792,815 — 
Weighted average number of ordinary shares/quotas and potential ordinary shares used as the denominator in calculating diluted earnings per share 55,405,572 57,149,108 55,387,8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From Services Rendered</t>
        </is>
      </c>
      <c r="B1" s="2" t="inlineStr">
        <is>
          <t>12 Months Ended</t>
        </is>
      </c>
    </row>
    <row r="2">
      <c r="B2" s="2" t="inlineStr">
        <is>
          <t>Dec. 31, 2023</t>
        </is>
      </c>
    </row>
    <row r="3">
      <c r="A3" s="3" t="inlineStr">
        <is>
          <t>Text block [abstract]</t>
        </is>
      </c>
      <c r="B3" s="4" t="inlineStr">
        <is>
          <t xml:space="preserve"> </t>
        </is>
      </c>
    </row>
    <row r="4">
      <c r="A4" s="4" t="inlineStr">
        <is>
          <t>Revenue From Services Rendered</t>
        </is>
      </c>
      <c r="B4" s="4" t="inlineStr">
        <is>
          <t xml:space="preserve">17 Revenue from services rendered
2023 2022 2021
Gross revenue from fund management 420,879 396,532 384,321
Gross revenue from performance fees 22,628 15,343 38,649
Gross revenue from financial advisory services 43,480 24,072 73,066
Gross revenue from services rendered 486,987 435,947 496,036
In Brazil 397,092 338,937 378,147
Abroad 89,895 97,010 117,889
Taxes and contributions
COFINS (17,931 ) (15,352 ) (15,438 )
PIS (3,890 ) (3,330 ) (3,348 )
ISS (10,746 ) (9,170 ) (11,792 )
Net revenue from services rendered 454,420 408,095 465,458
Net revenue from fund management 393,367 371,501 361,070
Net revenue from performance fees 21,254 14,600 37,633
Net revenue from advisory services 39,799 21,994 66,7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Text block [abstract]</t>
        </is>
      </c>
      <c r="B3" s="4" t="inlineStr">
        <is>
          <t xml:space="preserve"> </t>
        </is>
      </c>
    </row>
    <row r="4">
      <c r="A4" s="4" t="inlineStr">
        <is>
          <t>General and Administrative Expenses</t>
        </is>
      </c>
      <c r="B4" s="4" t="inlineStr">
        <is>
          <t xml:space="preserve">18 General and administrative expenses
2023 2022 2021
Personnel and profit-sharing (a) (70,860 ) (63,665 ) (55,057 )
Share Based Plans (b) (14,967 ) (14,276 ) (3,670 )
Profit sharing (a) (94,640 ) (79,872 ) (98,970 )
(180,467 ) (157,813 ) (157,697 )
Third party expense (c) (33,318 ) (38,836 ) (38,891 )
Right of use depreciation (d) (9,686 ) (10,800 ) (9,812 )
Depreciation and amortization (e) (10,094 ) (4,986 ) (3,917 )
Travel and representations (3,928 ) (4,535 ) (1,271 )
Condominium expenses (3,041 ) (3,315 ) (2,598 )
Other operating expenses (f) (11,730 ) (9,064 ) (8,812 )
(252,264 ) (229,349 ) (222,998 )
(a) Personnel and profit-sharing According to the profit-sharing program and based on Law 10,101 of December 19, 2000 and on objectives established at the beginning of each year, management estimated the payment of profit sharing in the amount of R$ 94,640 (R$ 79,872 in 2022 and 98,970 in 2021) for the year ended December 31, 2023.
(b) Share-based payments See Note 22 for more details.
(c) Third party expense Third party expenses are composed for accounting, advisory, information technology, marketing, and other contracted services.
(d) Right of use depreciation See Note 10 for more details.
(e) Depreciation and amortization The amount is mainly comprised by property and equipment depreciation and intangible amortization.
(f) Other operating expenses The amount is mainly comprised of office expenses, including energy, cleaning, maintenance and conservation, among others several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Profit/(Loss)</t>
        </is>
      </c>
      <c r="B1" s="2" t="inlineStr">
        <is>
          <t>12 Months Ended</t>
        </is>
      </c>
    </row>
    <row r="2">
      <c r="B2" s="2" t="inlineStr">
        <is>
          <t>Dec. 31, 2023</t>
        </is>
      </c>
    </row>
    <row r="3">
      <c r="A3" s="3" t="inlineStr">
        <is>
          <t>Text block [abstract]</t>
        </is>
      </c>
      <c r="B3" s="4" t="inlineStr">
        <is>
          <t xml:space="preserve"> </t>
        </is>
      </c>
    </row>
    <row r="4">
      <c r="A4" s="4" t="inlineStr">
        <is>
          <t>Finance Profit/(Loss)</t>
        </is>
      </c>
      <c r="B4" s="4" t="inlineStr">
        <is>
          <t xml:space="preserve">19 Finance profit/(loss)
2023 2022 2021
Investment income (i) 110,474 94,728 27,982
Financial revenue through amortized cost 4,571 —  — 
Foreign currency variation income 742 2,514 — 
Financial revenue on sublease agreements 700 390 197
Contingent consideration variation (iii) 4,051 13,971 — 
Other finance income 1,271 530 332
Finance income 121,809 112,133 28,511
Financial expense on lease agreements (9,809 ) (9,359 ) (12,281 )
Interest expense on loans and financing (ii) (23,654 ) (5,804 ) — 
Bank fees (141 ) (354 ) (119 )
Interest and arrears —  (4 ) (80 )
Investment losses (i) (111 ) (554 ) — 
Fines on taxes (1 ) (4 ) (65 )
Foreign currency variation on liabilities at amortized cost (775 ) (2,986 ) (372 )
Interest on taxes (79 ) —  (208 )
Contingent consideration variation (iii) (19,923 ) —  — 
Other financial expenses (87 ) —  (4 )
Finance costs (54,580 ) (19,065 ) (13,129 )
Finance profit/(loss), net 67,229 93,068 15,382
(i) Investment income and losses comprises the fair value changes on the financial instruments at fair value through profit or loss. Segregated investment income result is demonstrated below.
2023 2022 2021
Mutual funds and fixed income investments (a) 109,657 94,489 25,620
Private equity funds 817 239 2,362
110,474 94,728 27,982
Mutual funds —  (486 ) — 
Private equity funds (111 ) (68 ) — 
(111 ) (554 ) — 
(a) Vinci Monalisa corresponds to the most part of the Group’s investment income.
(ii) Interest expense on loans and financing comprises the financial result on the Commercial notes, the consideration payable related to SPS acquisition and interest expense on the convertible preferred shares. Please see note 14 for more detail.
(iii) Variation on contingent consideration comprises the financial result of the fair value evaluation. Please see note 14 (iii) for more deta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3</t>
        </is>
      </c>
    </row>
    <row r="3">
      <c r="A3" s="3" t="inlineStr">
        <is>
          <t>Text block [abstract]</t>
        </is>
      </c>
      <c r="B3" s="4" t="inlineStr">
        <is>
          <t xml:space="preserve"> </t>
        </is>
      </c>
    </row>
    <row r="4">
      <c r="A4" s="4" t="inlineStr">
        <is>
          <t>Income Tax And Social Contribution</t>
        </is>
      </c>
      <c r="B4" s="4" t="inlineStr">
        <is>
          <t>20 Income tax and social contribution As an exempted company incorporated in the Cayman Islands, Vinci Partners Ltd is subject to Cayman Islands laws, which currently levy no taxes on individuals or corporations based upon profits, income, gains or appreciation and there is no taxation in the nature of inheritance tax or estate duty or withholding tax applicable to us. Vinci Partners Ltd subsidiaries, except for Vinci Partners Ltda, Vinci Capital Gestora Ltda, Vinci Soluções de Investimentos Ltda and Vinci Vida e Previdência S.A., are taxed based on the deemed profit. Vinci has tax losses and negative basis resulting from previous years and deferred income tax and social contribution credits are recognized since there is expectation of future tax results for these companies. The tax credit arising from the tax loss and negative basis under the taxable profit regime in December, 2023 is R$ 6,066 (R$ 4,912 on December 31, 2022). No foreign subsidiaries presented net income for taxation of income and social contribution taxes until December 31, 2023 and 2022. The income tax and social contribution charge on the results for the year can be summarized as follows:
2023 2022 2021
Current income tax (42,961 ) (38,945 ) (41,510 )
Current social contribution (15,605 ) (14,199 ) (15,260 )
(58,566 ) (53,144 ) (56,770 )
Deferred income tax 6,455 683 5,546
Deferred social contribution 2,185 48 1,997
8,640 731 7,543
Deferred tax balances
12/31/2023 12/31/2022
Deferred tax assets
Tax losses 6,066 4,912
Leases 1,084 1,805
RSU 2,188 1,628
Interest expense on obligation for acquisition 2,121 550
Amortization on management Contracts 1,382 346
Contingent consideration 646 — 
Total 13,487 9,241
Deferred tax liabilities
Financial revenue (1,147 ) (973 )
Estimated revenue (1,570 ) (1,690 )
Leases (351 ) (49 )
Contingent consideration —  (4,750 )
Total Income Tax (3,068 ) (7,462 )
Estimated revenue (815 ) (878 )
Total (Taxes and contribution) (815 ) (878 )
Total deferred tax liabilities (3,883 ) (8,340 )
Movements Tax losses Leases RSU Other (*) Total
Deferred tax assets
As at December 31, 2021 2,494 2,476 —  —  4,970
to profit and loss 2,418 (671 ) 1,628 896 4,271
As at December 31, 2022 4,912 1,805 1,628 896 9,241
to profit and loss 1,154 (721 ) 560 3,253 4,246
As at December 31, 2023 6,066 1,084 2,188 4,149 13,487
(*) Comprises deferred taxes related to interest expense on obligation for ownership acquisition, amortization on management contracts and contingent consideration.
Movements Financial Estimated Leases Contingent Total
Deferred tax liabilities
As at December 31, 2021 (1,815 ) (3,201 ) —  —  (5,016 )
to profit and loss 842 633 (49 ) (4,750 ) (3,324 )
As at December 31, 2022 (973 ) (2,568 ) (49 ) (4,750 ) (8,340 )
to profit and loss (174 ) 183 (302 ) 4,750 4,457
As at December 31, 2023 (1,147 ) (2,385 ) (351 ) —  (3,883 )
(a) Tax effective rate
2023 2022 2021
Profit (loss) before income taxes 269,385 271,814 257,842
Combined statutory income taxes rate - % 34 % 34 % 34 %
Income tax benefit (expense) at statutory rates ( 91,591 ) (92,417 ) (87,666 )
Reconciliation adjustments:
Expenses not deductible (880 ) (214 ) (392 )
Tax benefits 190 282 825
Share based payments (516 ) (297 ) (371 )
Unrecognized tax loss credits (2,055 ) —  — 
Effect of presumed profit of subsidiaries (i) and offshore subsidiaries 44,833 40,220 38,279
Other additions (exclusions), net 93 13 98
Income taxes expenses ( 49,926 ) (52,413 ) (49,227 )
Current (58,566 ) (53,144 ) (56,770 )
Deferred 8,640 731 7,543
Effective rate 19 % 19 % 19 %
(i) Brazilian tax law establishes that companies that generate gross revenues of up to R$ 78,000 in the prior fiscal year may calculate income taxes as a percentage of gross revenue, using the p re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3</t>
        </is>
      </c>
    </row>
    <row r="3">
      <c r="A3" s="3" t="inlineStr">
        <is>
          <t>Text block [abstract]</t>
        </is>
      </c>
      <c r="B3" s="4" t="inlineStr">
        <is>
          <t xml:space="preserve"> </t>
        </is>
      </c>
    </row>
    <row r="4">
      <c r="A4" s="4" t="inlineStr">
        <is>
          <t>Related Parties</t>
        </is>
      </c>
      <c r="B4" s="4" t="inlineStr">
        <is>
          <t xml:space="preserve">21 Related parties
(a) Key management remuneration The total remuneration (salaries and benefits) of key management personnel, including the Executive Committee, amounted to R$ 16,672, including profit-sharing compensation for the year ended December 31, 2023 (2022 - R$ 16,781). According to Vinci internal policy, the key management is entitled to receive a profit-sharing compensation for the current year, which was paid in January 2024, after the Management approval. As informed in Note 12, Vinci accrued a provision for profit sharing for the Group as of December 31, 2023.
(b) Receivables from related parties The Entity receivables from related parties as of December 31, 2023 and 2022, as shown in the table below:
12/31/2023 12/31/2022
Vinci Infra Investimentos V2I S.A. —  79
Cagliari Participações S.A. 4 4
Accadia Participações AS —  91
Norcia Participações SA —  56
Laguna Participações S.A. —  11
VFDL 4 Empreendimentos Imobiliários LTDA —  3
Vias Participações I S.A. —  1
Verona Participações Societarias S.A. —  8
4 253
(c) Employees loans As presented in Note 6(i), Vinci may advance payments to its employees.
(d) Receivables from employees During 2023, Vinci sold part of its treasury shares to employees. The amount will be received from January 31, 2025, in annual installments until January 31, 2029, and a monetary variation will be charged by inflation index.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3</t>
        </is>
      </c>
    </row>
    <row r="3">
      <c r="A3" s="3" t="inlineStr">
        <is>
          <t>Text block [abstract]</t>
        </is>
      </c>
      <c r="B3" s="4" t="inlineStr">
        <is>
          <t xml:space="preserve"> </t>
        </is>
      </c>
    </row>
    <row r="4">
      <c r="A4" s="4" t="inlineStr">
        <is>
          <t>Segment Reporting</t>
        </is>
      </c>
      <c r="B4" s="4" t="inlineStr">
        <is>
          <t xml:space="preserve">22 Segment reporting The Entity’s reportable segments are those business units which provide different services and are separately managed since each business demands different market strategies. The main information used by management for assessment of the performance of each segment is the profit by segment for the analysis of the return of these investments. The information on assets and liabilities by segment is not disclosed in these financial statements because it is not used by management when managing segments. Management does not make an analysis by geographical areas for the management of the Entity’s business. Segments are independently managed, with professionals specifically skilled allocated in each segment. The Entity’s operations are segmented according to the organization and management model approved by management, and they are divided as follows:
Private Market Strategies Comprises the investments in illiquid funds, as described below:
(i) Private Equity The private equity segment has a generalist and control-oriented approach, focusing on growth and turnaround. The primary strategy is value creation pursuing transformation of invested companies, with changes in the growth of revenue, productivity, profitability and management profile, using a proprietary methodology (“Value from the Core”). Another strategy of the segment is focused on sectors resilient to different investment cycles and minority holdings in small and medium enterprises with business models that exhibit high growth potential and clear, mensurable ESG (Environmental, Social and Governance) goals.
(ii) Real Estate The Real Estate Investment Funds segment are focused on shopping centers, logistics, offices, urban real estate and funds of funds, and seek to achieve differentiated returns through an active management of a diversified and quality portfolio. The segment’s objective is also the development of real estate properties, following up to five key steps: origination of opportunities, analysis, execution, monitoring and asset sale.
(iii) Infrastructure The infrastructure segment has exposure to real assets through equity and debt instruments, active in the following sub-segments: sub-strategies:
(iv) Credit This credit segment is focused on fundamental credit analysis, consistency, and long-term value creation to investors. The area dynamic approach is to tactically allocate capital between asset classes and adapt to different cycles. It is also sourcing of credit instruments with resilient structures and sound collateral packages. The credit strategy investments include for core sub-strategies:
(v) Special situations (SPS) This Special situation segment is focused in complex situations in which financial and human capital are employed to generate superior returns, maintaining adequate risk levels and preserving the interests of all parties involved.
Liquid Strategies This segment seeks return through operations in public markets, as trading bonds, public stocks and derivatives, among other assets. It is comprised by the investments in liquid funds, as described below:
(i) Hedge Funds The hedge fund segment manages funds through Brazilian and international financial instruments such as stock, credit, interest, foreign exchange and commodities. Monitoring and risk control are based on different techniques such as: use of options for high conviction trades, monitoring liquidity conditions for each position, VaR monitoring, scenarios simulations (including stress test), stop loss rules on individual positions and on the portfolio level.
(ii) Public equities The public equities segment manages long-term positions based on fundamental analysis of Brazilian publicly traded companies. The mains strategy is through absolute return, dividends, and small caps.
Investment products and solutions Investment products and solutions segments offer financial products on an open platform basis providing portfolio and management services considering medium/long term risk allocation. The strategy aims to provide an advanced investment strategy with alpha generation according to the clients’ targets. The strategy is divided in four sub-strategies:
Financial advisory services The financial advisory services objective is including high value-added to financial and strategic advisory services to entrepreneurs, corporate senior management teams and boards of directors, focusing primarily on IPO advisory and M&amp;A transactions
Vinci retirement services The retirement services focus on planning and building long-term investment portfolios that assist investors to achieve their retirement goals. The retirement services segment started its operations during the first semester of 2023.
2023
Private Market Liquid Investment Financial Vinci Corporate Total
In Brazil 202,296 83,622 72,361 38,639 174 —  397,092
Abroad 71,925 5,643 10,222 2,105 —  —  89,895
Gross revenue from services rendered 274,221 89,265 82,583 40,744 174 —  486,987
Fund Advisory fee 2,700 —  36 40,744 —  —  43,480
Fund Management fee 266,245 76,711 77,749 —  174 —  420,879
Fund Performance fee 5,276 12,554 4,798 —  —  —  22,628
Taxes and contributions (15,808 ) (5,480 ) (7,822 ) (3,448 ) (9 ) —  (32,567 )
Net revenue from services rendered 258,413 83,785 74,761 37,296 165 —  454,420
(-) General and administrative expenses (48,864 ) (24,293 ) (20,257 ) (9,700 ) (9,256 ) (124,928 ) (237,297 )
Share-based payments (788 ) (181 ) 96 —  —  (14,094 ) (14,967 )
Operating profit 208,762 59,312 54,600 27,596 (9,091 ) (139,022 ) 202,156
Finance income 121,809
Finance cost (54,580 )
Finance result, net 67,229
Profit before income taxes 269,385
Income taxes (49,926 )
Profit for the period 219,459
2022
Private Market Liquid Investment Financial Vinci Corporate Total
In Brazil 151,660 86,690 79,888 20,699 —  —  338,937
Abroad 73,731 8,305 14,974 —  —  —  97,010
Gross revenue from services rendered 225,391 94,995 94,862 20,699 —  —  435,947
Fund Advisory fee 3,341 —  32 20,699 —  —  24,072
Fund Management fee 218,393 86,838 91,301 —  —  —  396,532
Fund Performance fee 3,659 8,158 3,526 —  —  —  15,343
Taxes and contributions (11,816 ) (5,684 ) (8,561 ) (1,791 ) —  —  (27,852 )
Net revenue from services rendered 213,577 89,312 86,298 18,908 —  —  408,095
(-) General and administrative expenses (40,919 ) (24,686 ) (18,947 ) (5,021 ) (5,733 ) (119,767 ) (215,073 )
Share-based payments (1,150 ) (230 ) (414 ) —  —  (12,482 ) (14,276 )
Operating profit 171,508 64,396 66,937 13,887 (5,733 ) (132,249 ) 178,746
Finance income 112,133
Finance cost (19,065 )
Finance result, net 93,068
Profit before income taxes 271,814
Income taxes (52,413 )
Profit for the period 219,401
2021
Private Liquid Investment Financial Corporate Total
In Brazil 138,403 98,542 74,373 66,829 —  378,147
Abroad 78,206 7,766 31,917 —  —  117,889
Gross revenue from services rendered 216,609 106,308 106,290 66,829 —  496,036
Fund Advisory fee 6,178 —  59 66,829 —  73,066
Fund Management fee 205,162 95,441 83,718 —  —  384,321
Fund Performance fee 5,269 10,867 22,513 —  —  38,649
Taxes and contributions (11,488 ) (9,108 ) (4,202 ) (5,780 ) —  (30,578 )
Net revenue from services rendered 205,121 97,200 102,088 61,049 —  465,458
(-) General and administrative expenses (45,118 ) (26,313 ) (28,258 ) (12,513 ) (110,796 ) (222,998 )
Operating profit 160,003 70,887 73,830 48,536 (110,796 ) 242,460
Finance income 28,511
Finance cost (13,129 )
Finance result, net 15,382
Profit before income taxes 257,842
Income taxes (49,227 )
Profit for the year 208,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 of Income - BRL (R$) R$ in Thousands</t>
        </is>
      </c>
      <c r="B1" s="2" t="inlineStr">
        <is>
          <t>12 Months Ended</t>
        </is>
      </c>
    </row>
    <row r="2">
      <c r="B2" s="2" t="inlineStr">
        <is>
          <t>Dec. 31, 2023</t>
        </is>
      </c>
      <c r="C2" s="2" t="inlineStr">
        <is>
          <t>Dec. 31, 2022</t>
        </is>
      </c>
      <c r="D2" s="2" t="inlineStr">
        <is>
          <t>Dec. 31, 2021</t>
        </is>
      </c>
    </row>
    <row r="3">
      <c r="A3" s="3" t="inlineStr">
        <is>
          <t>Statements of Income</t>
        </is>
      </c>
      <c r="B3" s="4" t="inlineStr">
        <is>
          <t xml:space="preserve"> </t>
        </is>
      </c>
      <c r="C3" s="4" t="inlineStr">
        <is>
          <t xml:space="preserve"> </t>
        </is>
      </c>
      <c r="D3" s="4" t="inlineStr">
        <is>
          <t xml:space="preserve"> </t>
        </is>
      </c>
    </row>
    <row r="4">
      <c r="A4" s="4" t="inlineStr">
        <is>
          <t>Net revenue from services rendered</t>
        </is>
      </c>
      <c r="B4" s="6" t="inlineStr">
        <is>
          <t>R$ 454420</t>
        </is>
      </c>
      <c r="C4" s="6" t="inlineStr">
        <is>
          <t>R$ 408095</t>
        </is>
      </c>
      <c r="D4" s="6" t="inlineStr">
        <is>
          <t>R$ 465458</t>
        </is>
      </c>
    </row>
    <row r="5">
      <c r="A5" s="4" t="inlineStr">
        <is>
          <t>General and administrative expenses</t>
        </is>
      </c>
      <c r="B5" s="5" t="n">
        <v>-252264</v>
      </c>
      <c r="C5" s="5" t="n">
        <v>-229349</v>
      </c>
      <c r="D5" s="5" t="n">
        <v>-222998</v>
      </c>
    </row>
    <row r="6">
      <c r="A6" s="4" t="inlineStr">
        <is>
          <t>Operating profit</t>
        </is>
      </c>
      <c r="B6" s="5" t="n">
        <v>202156</v>
      </c>
      <c r="C6" s="5" t="n">
        <v>178746</v>
      </c>
      <c r="D6" s="5" t="n">
        <v>242460</v>
      </c>
    </row>
    <row r="7">
      <c r="A7" s="4" t="inlineStr">
        <is>
          <t>Finance income</t>
        </is>
      </c>
      <c r="B7" s="5" t="n">
        <v>121809</v>
      </c>
      <c r="C7" s="5" t="n">
        <v>112133</v>
      </c>
      <c r="D7" s="5" t="n">
        <v>28511</v>
      </c>
    </row>
    <row r="8">
      <c r="A8" s="4" t="inlineStr">
        <is>
          <t>Finance expenses</t>
        </is>
      </c>
      <c r="B8" s="5" t="n">
        <v>-54580</v>
      </c>
      <c r="C8" s="5" t="n">
        <v>-19065</v>
      </c>
      <c r="D8" s="5" t="n">
        <v>-13129</v>
      </c>
    </row>
    <row r="9">
      <c r="A9" s="4" t="inlineStr">
        <is>
          <t>Finance profit, net</t>
        </is>
      </c>
      <c r="B9" s="5" t="n">
        <v>67229</v>
      </c>
      <c r="C9" s="5" t="n">
        <v>93068</v>
      </c>
      <c r="D9" s="5" t="n">
        <v>15382</v>
      </c>
    </row>
    <row r="10">
      <c r="A10" s="4" t="inlineStr">
        <is>
          <t>Profit before income taxes</t>
        </is>
      </c>
      <c r="B10" s="5" t="n">
        <v>269385</v>
      </c>
      <c r="C10" s="5" t="n">
        <v>271814</v>
      </c>
      <c r="D10" s="5" t="n">
        <v>257842</v>
      </c>
    </row>
    <row r="11">
      <c r="A11" s="4" t="inlineStr">
        <is>
          <t>Income taxes</t>
        </is>
      </c>
      <c r="B11" s="5" t="n">
        <v>-49926</v>
      </c>
      <c r="C11" s="5" t="n">
        <v>-52413</v>
      </c>
      <c r="D11" s="5" t="n">
        <v>-49227</v>
      </c>
    </row>
    <row r="12">
      <c r="A12" s="4" t="inlineStr">
        <is>
          <t>Profit for the year</t>
        </is>
      </c>
      <c r="B12" s="5" t="n">
        <v>219459</v>
      </c>
      <c r="C12" s="5" t="n">
        <v>219401</v>
      </c>
      <c r="D12" s="5" t="n">
        <v>208615</v>
      </c>
    </row>
    <row r="13">
      <c r="A13" s="4" t="inlineStr">
        <is>
          <t>Attributable to the shareholders of the parent company</t>
        </is>
      </c>
      <c r="B13" s="5" t="n">
        <v>220608</v>
      </c>
      <c r="C13" s="5" t="n">
        <v>219417</v>
      </c>
      <c r="D13" s="5" t="n">
        <v>208615</v>
      </c>
    </row>
    <row r="14">
      <c r="A14" s="4" t="inlineStr">
        <is>
          <t>Attributable to non-controlling interests</t>
        </is>
      </c>
      <c r="B14" s="6" t="inlineStr">
        <is>
          <t>R$ 1149</t>
        </is>
      </c>
      <c r="C14" s="6" t="inlineStr">
        <is>
          <t>R$ 16</t>
        </is>
      </c>
      <c r="D14" s="6" t="inlineStr">
        <is>
          <t>R$ 0</t>
        </is>
      </c>
    </row>
    <row r="15">
      <c r="A15" s="4" t="inlineStr">
        <is>
          <t>Basic earnings per share/quota in Brazilian Reais</t>
        </is>
      </c>
      <c r="B15" s="6" t="inlineStr">
        <is>
          <t>R$ 4.02</t>
        </is>
      </c>
      <c r="C15" s="6" t="inlineStr">
        <is>
          <t>R$ 3.89</t>
        </is>
      </c>
      <c r="D15" s="6" t="inlineStr">
        <is>
          <t>R$ 3.77</t>
        </is>
      </c>
    </row>
    <row r="16">
      <c r="A16" s="4" t="inlineStr">
        <is>
          <t>Diluted earnings per share/quota in Brazilian Reais</t>
        </is>
      </c>
      <c r="B16" s="6" t="inlineStr">
        <is>
          <t>R$ 3.85</t>
        </is>
      </c>
      <c r="C16" s="6" t="inlineStr">
        <is>
          <t>R$ 3.84</t>
        </is>
      </c>
      <c r="D16" s="6" t="inlineStr">
        <is>
          <t>R$ 3.77</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Claims</t>
        </is>
      </c>
      <c r="B1" s="2" t="inlineStr">
        <is>
          <t>12 Months Ended</t>
        </is>
      </c>
    </row>
    <row r="2">
      <c r="B2" s="2" t="inlineStr">
        <is>
          <t>Dec. 31, 2023</t>
        </is>
      </c>
    </row>
    <row r="3">
      <c r="A3" s="3" t="inlineStr">
        <is>
          <t>Text block [abstract]</t>
        </is>
      </c>
      <c r="B3" s="4" t="inlineStr">
        <is>
          <t xml:space="preserve"> </t>
        </is>
      </c>
    </row>
    <row r="4">
      <c r="A4" s="4" t="inlineStr">
        <is>
          <t>Legal Claims</t>
        </is>
      </c>
      <c r="B4" s="4" t="inlineStr">
        <is>
          <t xml:space="preserve">23 Legal Claims As December 31, 2023 and 2022, the Entity is not aware of disputes classified as probable chance of loss. Find below the disputes classified as possible chance of loss segregated into labor, tax and civil.
12/31/2023 12/31/2022
Tax 22,095 20,452
Labor 780 1,967
Total 22,875 22,419
Tax Claims Vinci Gestora de Recursos Ltda. is a party to a tax administrative proceeding in course arising from the payment of social security contributions (employer’s portion and Work Accident Insurance (SAT)) in 2011, charged on amounts paid by virtue of quota of profits and results, totaling R$ 3,652 (2022: R$ 3,441). Vinci Equities Gestora de Recursos Ltda. has one proceeding related to the requirement of ISS (excise tax) under rendered services to investment funds located abroad in the amount of R$ 266 (2022: R$ 220). Supported by the opinion of its legal advisors, management classified these proceedings as having a possible risk of loss and did not record a provision for contingencies related to these proceedings. On March 21, 2018, the Brazilian federal revenue opened a tax assessment against Vinci Equities for the collection of open debts of IRPJ, CSLL, PIS and COFINS in the amount of R$ 18,154 (2022: R$ 16,791) for the calendar year of 2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3</t>
        </is>
      </c>
    </row>
    <row r="3">
      <c r="A3" s="3" t="inlineStr">
        <is>
          <t>Text block [abstract]</t>
        </is>
      </c>
      <c r="B3" s="4" t="inlineStr">
        <is>
          <t xml:space="preserve"> </t>
        </is>
      </c>
    </row>
    <row r="4">
      <c r="A4" s="4" t="inlineStr">
        <is>
          <t>Share-based payments</t>
        </is>
      </c>
      <c r="B4" s="4" t="inlineStr">
        <is>
          <t xml:space="preserve">24 Share-based payments The Entity provides benefits to its employees through a share-based incentive. The following item refers to the outstanding plan on December 31, 2023. Stock Options May 2021 On May 6, 2021, the Entity launched a Stock Option Plan (“SOP” or “Plan”) in order to grant stock options to certain key employees (“Participants”) to incentivize and reward such individuals. These awards are scheduled to vest over a three-year period and the holders of vested options are entitled to purchase shares at the market price of the shares at grant date. This right may be subject to certain conditions to be imposed by the Entity and aims at aligning the interests of the Entity’s shareholders with those of the Participants. Each option will entitle the Participant to acquire 1 Class A common shares issued by the Company. The key terms and conditions related to the grants under the SOP are as follows:
# Tranche Period in months when options will become potentially suitable for exercise (“Grace Period”) Limit per tranche
(percentage of the number of (quantity of the number of
1st tranche 12 20 % 332,498
2nd tranche 24 20 % 332,498
3rd tranche 36 60 % 997,485 The initial date of Grace Period for the options granted will be February 1st, 2021, the Company’s Initial Public Offer settlement day. The Participant will have the right to exercise their vested options from the third anniversary of the date of execution of the program up to 1 year, after which the referred options will be automatically forfeited, in full, regardless of prior notice or notification, and without the right to any indemnity. No Participant will have any of the rights and privileges of the Company’s shareholders until the options are duly exercised and the shares under the options are acquired by the Participant. The issue or purchase price of the shares to be subscribed or purchased by the Participants (“Exercise Price”) will be US$18.00. The Exercise Price will be reduced by the amount in dollars per share distributed to its shareholders from the date of execution of this Plan, whether as dividends, interest on equity, redemption, capital reduction or other events defined by the Board of Directors. The maximum number of shares available for the exercise of options under this plan is limited to 5% of the total share capital of the Company at any time, on a fully diluted basis, taking into account also the options granted under this Plan. As of December 31, 2023, there are stock options outstanding with respect to 1,482,753 Class A common shares (1,572,616 as of December 31, 2022). The total expense recognized for the programs for the year ended December 31, 2023 was R$ 1,147 (December 31, 2022 was R$ 2,555). February 2023 In February 2023, the Board of Directors approved a second Stock Option Plan, which aims to grant up to 1,150,000 options, each entitling the beneficiary to purchase one Class A common share. Such options have an exercise price per share equal to US$9.96; provided that, unless otherwise provided for in an option agreement, this exercise price will be reduced by the amount per share distributed to our shareholders from the date of the grant of the option, whether as dividends, interest on capital, redemption, capital reduction or others. Options will become eligible to be exercised in May 2026. During the second quarter of 2023 the Entity and its subsidiaries issued stock option in connection to the related Plan. As of December 2023, there are stock options outstanding with respect to 1,116,884 Class A common shares. The total expense recognized for the programs for the period ended December 2023 was R$ 2,470. Restricted Share Unit (RSU)
a) Restricted Shares Units Plan On April 04, 2022, the Entity announced its Restricted Share Unit Award Plan (“Plan”). The purpose of this Plan is to provide the opportunity for officers and employees of Vinci and its Subsidiaries, as elected by the Executive Compensation Committee, to receive restricted Shares (“RSU”). Shares representing up to 1.65% of the total amount of the capital stock of the Company, which equals, on this date, approximately 950.000 shares. Under the Plan, stocks are awarded to the recipient upon their grant date. Subject to the terms of the Plan, each RSU shall grant the beneficiary the right to receive one (1) share, subject to the satisfaction of the conditions for acquisition of the shares. The RSUs awarded to the beneficiary shall be vested in different tranches, as long as the service condition is fulfilled and verified. The vesting dates may vary from 1 to 6 years after the granted date, accordingly to the dates defined in each Restricted Share Unit Award Agreement. If an eligible participant ceases its relationship with the Group, within the vesting period, the rights will be forfeited, except in limited circumstances.
b) Fair value of shares granted. Estimating fair value for share-based payment transactions requires determination of the most appropriate valuation model and underlying assumptions, which depends on the terms and conditions of the grant and the information available at the grant date. The Company uses certain assumptions to determine the RSUs fair value at the granted date, including the following:
• Market value of the shares at the granted date.
• Estimative of dividend yield and the US interest rate for the years comprised from the granted date until the vesting dates. These estimates also require determination of the most appropriate inputs to the valuation models including assumptions. regarding the expected life of a share-based payment.
c) Outstanding shares granted and valuation inputs The total RSUs awarded for this Plan was 781,881. The table below summarize the activity for the year ended December 31, 2023.
2023 2022
RSU outstanding on January 1 st 781,881 — 
Granted —  781,881
Forfeited (35,689 ) — 
Vested (57,413 ) — 
RSU outstanding on December 31 688,779 781,881
d) As of December 31, 2023, total compensation expense of the plans was R$ 11,350 (R$ 11,721 as of December 31, 2022), including R$ 4,007 (R$ 4,483 as of December 31, 2022) of social charges provis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3</t>
        </is>
      </c>
    </row>
    <row r="3">
      <c r="A3" s="3" t="inlineStr">
        <is>
          <t>Text block [abstract]</t>
        </is>
      </c>
      <c r="B3" s="4" t="inlineStr">
        <is>
          <t xml:space="preserve"> </t>
        </is>
      </c>
    </row>
    <row r="4">
      <c r="A4" s="4" t="inlineStr">
        <is>
          <t>Subsequent Events</t>
        </is>
      </c>
      <c r="B4" s="4" t="inlineStr">
        <is>
          <t>25 Subsequent Events In January 2024, the Board of Directors approved a third Stock Option Plan, which aims to grant up to 1,274,000 11.04 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Basis of Preparation and Presentation</t>
        </is>
      </c>
      <c r="B4" s="4" t="inlineStr">
        <is>
          <t xml:space="preserve">2.1 Basis of preparation and presentation The consolidated financial statements of the Group have been prepared in accordance with International Financial Reporting Standards as issued by the International Accounting Standards Board (“IFRS Accounting Standards). The consolidated financial statements have been prepared on a historical cost basis, except for the financial instruments assets that have been measured at fair value. The consolidated financial statements are presented in Brazilian reais (“R$”), and all amounts disclosed in the financial statements and notes have been rounded off to the nearest thousand currency units unless otherwise stated. As mentioned in the Note 1, the Group carried out a corporate reorganization in order to prepare the structure for the Initial Public Offering of its shares. As result, the partners of Vinci Partners Investimentos Ltda. contributed their quotas to Vinci Partners Investments Ltd in January 2021. Vinci Partners Investments Ltd is currently the entity which is registered with the Securities Exchange Commission and for which these financial statements are presented. The comparative historical figures presented in these consolidated financial statements are the ones of the predecessor entity, Vinci Partners Investimentos Ltda. New and revised accounting standards The Group has not changed its accounting policies as a result of new standards and amendments effective for the first time for periods commencing on or after 1 January 2023. The issuance of these consolidated financial statements was authorized by the Entity’s management on February 7th, 2024.
(a) Consolidated financial statements Vinci operates as an asset management firm. The Group focuses on private markets, liquid strategies, financial advisory, investment products and solutions, and retirement services, which comprise the main activity of the Group. The Group controls an entity where the Group is exposed to, or has rights to, variable returns from its involvement with the entity and has the ability to affect those returns through its power to direct the activities of the entity. Also, the Entity holds interest in subsidiaries whose main purpose and activities are providing services that relate to the Entity’s activities. Therefore, the Entity consolidates these subsidiaries. Ownership interest in subsidiaries on December 31, 2023 and 2022 are as follows:
Interest - %
12/31/2023 12/31/2022
Subsidiaries
Vinci Partners Investimentos Ltda. 100 100
Vinci Assessoria financeira Ltda. (1) 100 100
Vinci Equities Gestora de Recursos Ltda. (1) 100 100
Vinci Gestora de Recursos Ltda. (1) 100 100
Vinci Capital Gestora de Recursos Ltda. (1) 100 100
Vinci Soluções de Investimentos Ltda. 100 100
Vinci Real Estate Gestora de Recursos Ltda. (1) 100 100
Vinci Capital Partners GP Limited. 100 100
Vinci Partners USA LLC 100 100
Vinci GGN Gestão de Recursos Ltda. (1) 100 100
Vinci Infraestrutura Gestora de Recursos Ltda. 100 100
Vinci Capital Partners GP III Limited. 100 100
GGN GP LLC 100 100
Amalfi Empreendimentos e Participações S.A. —  100
Vinci APM Ltda. (1) 100 100
Vinci Monalisa FIM Crédito Privado IE (2) 100 100
Vinci Asset Allocation Ltda. 75 75
VICC Infra GP LLC 100 100
Vinci Capital Partners IV GP LLC 100 100
Vinci Holding Securitária Ltda. 85 85
Vinci Vida e Previdência S.A. (3) 85 85
SPS Capital Gestão de Recursos Ltda. (4) 100 100
VICC Infra GP (Lux), S.A.R.L. 100 — 
(1) Minority interest represents less than 0.001%.
(2) Under the terms of IFRS 10, the Entity does not consolidate its investment in Vinci Monalisa FIM Crédito Privado IE and measures at fair value through profit or loss in accordance with IFRS 9.
(3) Vinci has an indirect interest at Vinci Vida e Previdência of 85% through its subsidiary Vinci Holding Securitária Ltda., which holds 100% of ownership interest at Vinci Vida e Previdência. Vinci Vida e Previdência commenced its operations in April 2023.
(4) On 16 August 2022, Vinci Soluções de Investimentos Ltda. acquired 90% of the issued share capital of SPS Capital Gestão de Recursos Ltda. The acquisition gives to Vinci Soluções de Investimentos the right of 100% on the economic interest of SPS Gestão de Recursos Ltda. Subsidiaries are all entities (including structured entities) over which the Group has control.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The Group treats transactions with non-controlling non-controlling non-controlling When the Group ceases to consolidate an investment or account for it under equity method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t>
        </is>
      </c>
    </row>
    <row r="5">
      <c r="A5" s="4" t="inlineStr">
        <is>
          <t>Segment Reporting</t>
        </is>
      </c>
      <c r="B5" s="4" t="inlineStr">
        <is>
          <t xml:space="preserve">2.2 Segment reporting In 2021, the members of the Board of Directors of Vinci Partners Investments Ltd were appointed. Under the supervision of the Board of Directors, the CEO is responsible for the decision-making process related to executive themes, resources allocation and strategic decisions of Vinci. The strategic decisions of the Group comprise five distinct business segments: (i) Private market strategies, (ii) Liquid strategies, (iii) Investment products and solutions; (iv) Financial advisory and (v) Vinci retirement services (Note 20). Strategies were sorted out within business segments following technical and strategic similarities among funds’ attributes, such as management and performance fee structures, liquidity constraints, targeted returns and investor profile. </t>
        </is>
      </c>
    </row>
    <row r="6">
      <c r="A6" s="4" t="inlineStr">
        <is>
          <t>Foreign Currency Translation</t>
        </is>
      </c>
      <c r="B6" s="4" t="inlineStr">
        <is>
          <t xml:space="preserve">2.3 Foreign currency translation Functional and presentation currency Items included in the financial statements are measured using the currency of the primary economic environment in which the entity operates (the “functional currency”). The financial statements are presented in thousands of Brazilian reais, which is the Entity’s functional currency and also its presentation currency. All amounts disclosed in the financial statements and notes have been rounded off to the nearest thousand currency units unless otherwise state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recognized in profit or loss.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t>
        </is>
      </c>
    </row>
    <row r="7">
      <c r="A7" s="4" t="inlineStr">
        <is>
          <t>Cash and Cash Equivalents</t>
        </is>
      </c>
      <c r="B7" s="4" t="inlineStr">
        <is>
          <t xml:space="preserve">2.4 Cash and cash equivalents For the purpose of presentation in the statement of cash flows, cash and cash equivalents includes cash on hand, bank deposits held with financial institutions, other short-term, highly liquid investments with original maturities of three months or less, that are readily convertible to known amounts of cash and which are subject to an insignificant risk of changes in value. </t>
        </is>
      </c>
    </row>
    <row r="8">
      <c r="A8" s="4" t="inlineStr">
        <is>
          <t>Financial Assets</t>
        </is>
      </c>
      <c r="B8" s="4" t="inlineStr">
        <is>
          <t xml:space="preserve">2.5 Financial assets (i)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Vinci has no financial assets classified as FVOCI as of December 31, 2023, and 2022. The Group reclassifies debt investments when and only when its business model for managing those assets changes. (ii)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looking basis the expected credit loss associated with its debt instruments carried at amortized cost and FVOCI. The impairment methodology applied depends on whether there has been a significant increase in credit risk. For accounts receivables, the group applies the simplified approach permitted by IFRS 9, which requires expected lifetime losses to be recognized from initial recognition of the receivables. </t>
        </is>
      </c>
    </row>
    <row r="9">
      <c r="A9" s="4" t="inlineStr">
        <is>
          <t>Accounts receivables</t>
        </is>
      </c>
      <c r="B9" s="4" t="inlineStr">
        <is>
          <t xml:space="preserve">2.6 Accounts receivables Receivables are amounts due for financial advisory services and for investment fund management services rendered in the ordinary course of Group’s business. Except for unrealized performance fee, collection is expected in less than one year; therefore, they are classified as current assets. Accounts receivables are recognized initially at the amount of consideration that is unconditional, unless they contain significant financing components when they are recognized at fair value. They are subsequently measured at amortized cost using the effective interest method, less allowance for expected credit losses. See note 5 for further information about the Group’s accounting for accounts receivables. The Group uses a provision matrix to calculate expected credit losses, for accounts receivables When applicable, the Group calibrates the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Our historical credit loss experience and forecast of economic conditions may also not be representative of customer’s actual default in the future. The information about the expected credit losses on our accounts receivables and contract assets is disclosed in note 5. </t>
        </is>
      </c>
    </row>
    <row r="10">
      <c r="A10" s="4" t="inlineStr">
        <is>
          <t>Intangible Assets</t>
        </is>
      </c>
      <c r="B10" s="4" t="inlineStr">
        <is>
          <t xml:space="preserve">2.7 Intangible assets Goodwill Goodwill is measured as described in note 2.16.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Management Contracts Management contracts acquired in a business combination are recognized at fair value at the acquisition date. They have a finite useful life and are subsequently carried at cost less accumulated amortization and impairment losses. Refer to note 9(c) for further details. Placement Agent Placement Agent comprises costs incurred by Vinci in connection to agreements with investments placement agents, relating to funds raised from investors in funds managed by the Group. These amounts are amortized based on the estimated duration of the related funds. When a Fund has an undefined useful life (Perpetual funds), Placement agent costs are amortized within 10 years. In case of an early liquidation of the funds, the amortization period is adjusted, or if there is an indication of impairment, an impairment evaluation is performed and recognized, if necessary. Placement Agent costs will generate future economic benefits to Vinci through the Funds managed by the Group. Computer software Computer software licenses purchased are capitalized on the basis of the costs incurred to acquire and bring to use the specific software. These costs are amortized over their estimated useful lives of five years.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 The expenditure attributable to the software product during its development can be reliably measured. Directly attributable costs that are capitalized as part of the software product include the software development employee costs and an appropriate portion of applicable overheads. Capitalized development costs are recorded as intangible assets and amortized from the point at which the asset is ready for use. Refer to note 9 for details about amortization methods and periods used by the Group for intangible assets. Other development expenditures that do not meet these criteria are recognized as an expense as incurred. Development costs previously recorded as an expense are not recognized as an asset in a subsequent period. Intangible assets with definite life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During the years ended December 31, 2023 and 2022 management do not identify any event that could impact the recoverable value of the intangible assets. </t>
        </is>
      </c>
    </row>
    <row r="11">
      <c r="A11" s="4" t="inlineStr">
        <is>
          <t>Property and Equipment</t>
        </is>
      </c>
      <c r="B11" s="4" t="inlineStr">
        <is>
          <t xml:space="preserve">2.8 Property and equipment Property and equipment are stated at cost, less depreciation calculated on the straight-line method, based on the estimated economic useful lives of the assets, using the following annual rates: furniture and fixtures, telephony equipment and facilities have a useful life of 10 years; IT equipment has a useful life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When revalued assets are sold, it is Group policy to transfer any amounts included in other reserves in respect of those assets to retained earnings. </t>
        </is>
      </c>
    </row>
    <row r="12">
      <c r="A12" s="4" t="inlineStr">
        <is>
          <t>Leases</t>
        </is>
      </c>
      <c r="B12" s="4" t="inlineStr">
        <is>
          <t>2.9 Leases The Group leases various offices. Rental contracts are typically made for fixed periods of 5 years to 10 years but may have extension options. Extension and termination options are included in a number of property leases across the Group. These are used to maximize operational flexibility in terms of managing the assets used in the Group’s operations. The majority of extension and termination options held are exercisable only by the Group and not by the respective lessor.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following factors are normally the most relevant:
• If there are significant penalties to terminate (or not extend), the Group is typically reasonably certain to extend (or not terminate).
• If any leasehold improvements are expected to have a significant remaining value, the Group is typically reasonably certain to extend (or not terminate).
• Otherwise, the Group considers other factors including historical lease durations and the costs and business disruption required to replace the leased asset. Contracts may contain both lease and non-lease non-lease non-lease</t>
        </is>
      </c>
    </row>
    <row r="13">
      <c r="A13" s="4" t="inlineStr">
        <is>
          <t>Accounts payables</t>
        </is>
      </c>
      <c r="B13" s="4" t="inlineStr">
        <is>
          <t xml:space="preserve">2.10 Accounts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t>
        </is>
      </c>
    </row>
    <row r="14">
      <c r="A14" s="4" t="inlineStr">
        <is>
          <t>Provisions</t>
        </is>
      </c>
      <c r="B14" s="4" t="inlineStr">
        <is>
          <t>2.11 Provisions Provisions for legal claims are recognized when the Group has a present legal or constructive obligation as a result of past events, it is probable that an outflow of resources will be required to settle the obligation, and the amount can be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t>
        </is>
      </c>
    </row>
    <row r="15">
      <c r="A15" s="4" t="inlineStr">
        <is>
          <t>Profit-sharing and bonus Plans</t>
        </is>
      </c>
      <c r="B15" s="4" t="inlineStr">
        <is>
          <t xml:space="preserve">2.12 Profit-sharing and bonus plans The Group recognizes a liability and an expense for bonuses and profit-sharing based on a formula that takes into consideration the profit attributable to the company’s shareholders after certain adjustments. The Group recognizes a provision where contractually obliged or where there is a past practice that has created a constructive obligation. The provision is recognized in labor and social security obligations and the related expense in general and administrative expense. </t>
        </is>
      </c>
    </row>
    <row r="16">
      <c r="A16" s="4" t="inlineStr">
        <is>
          <t>Income Taxes</t>
        </is>
      </c>
      <c r="B16" s="4" t="inlineStr">
        <is>
          <t xml:space="preserve">2.13 Income taxes The income tax and social contribution expenses for the year comprise current taxes. Taxes on income are recognized in the statement of income. The current income tax and social contribution are calculated on the basis of the tax laws enacted by the balance sheet date. Management periodically evaluates positions taken by the Entity in income tax returns with respect to situations in which applicable tax regulation is subject to interpretation. It establishes provisions where appropriate on the basis of amounts expected to be paid to the tax authorities. The Entity recognizes liabilities for situations where it is probable that additional taxes will be due. Where the final tax outcome of these matters is different from the amounts that were initially recorded, such differences will impact the current and deferred tax assets and liabilities in the period in which such determination is made.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profit or loss, except to the extent that it relates to items recognized in other comprehensive income or directly in equity. In this case, the tax is also recognized in other comprehensive income or directly in equity, respectively. As permitted by tax legislation, certain of the Entity’s investees opted for the deemed profit regime, according to which the income tax calculation basis is 32% of revenues from service rendering and 100% of finance income, on which regular rates of 15% are levied, plus an additional 10% for income tax over a certain limit and 9% for social contribution. The Entity opted for the actual taxable profit regime. The entities that opted for the deemed profit regime evaluates their income tax and social contribution expenses based on the services revenue and realized investment income recognized on monthly basis. </t>
        </is>
      </c>
    </row>
    <row r="17">
      <c r="A17" s="4" t="inlineStr">
        <is>
          <t>Capital</t>
        </is>
      </c>
      <c r="B17" s="4" t="inlineStr">
        <is>
          <t xml:space="preserve">2.14 Capital Ordinary shares are classified as equity. Incremental costs directly attributable to the issue of new shares or options are shown in equity as a deduction, net of tax, from the proceeds. Dividends Provision is made for the amount of any dividend declared, being appropriately authorized and no longer at the discretion of the entity, on or before the end of the reporting period but not distributed at the end of the reporting period. Earnings per share (i) Basic earnings per share Basic earnings per share is calculated by dividing:
• the profit attributable to owners of the Entity;
• by the weighted average number of shares outstanding during the financial year, adjusted for bonus elements in shares issued during the year and excluding treasury shares. (ii) Diluted earnings per share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 </t>
        </is>
      </c>
    </row>
    <row r="18">
      <c r="A18" s="4" t="inlineStr">
        <is>
          <t>Revenue Recognition</t>
        </is>
      </c>
      <c r="B18" s="4" t="inlineStr">
        <is>
          <t xml:space="preserve">2.15 Revenue recognition According to IFRS 15, revenue is recognized when the performance obligation is satisfied. Revenue comprises the fair value of the consideration received or receivable for financial advisory and investment fund management services rendered in the ordinary course of the Group’s activities. Revenue is shown net of taxes, returns, rebates and discounts. Management fees and performanc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2 “Segment Reporting” for a disaggregated presentation of revenues from contracts with customers, as follows:
(a) Management fees Management fees are recognized in the period when the corresponding services are rendered, which generally consist of a percentage on the net asset value of each investment fund being managed. These customer contracts require Vinci to provide investment management services, which represents a performance obligation that the Group satisfies over time. Management fee percentages currently range between 0.05% and 2.93% (2022: between 0.05% and 2.93%).
(b) Performance fees Brazilian regulation set forth certain minimum criteria for the performance fee structures of fund managed by Vinci, as described below:
• Performance fee must be assessed based on a verifiable index, the benchmark, obtained from an independent source, and compatible with the corresponding fund investment policy.
• Performance fee may not be calculated at a percentage lower than 100.0% of the index.
• The performance fee cannot be charged in a period less than 6 months (except for private asset funds).
• The performance fee shall be calculated based on net asset value, including management fees and all other expenses and may consider any distribution for shareholders in the calculation. As a multi-asset-class asset management firm, Vinci manages a number of funds with different performance fee structures that may be classified in three main categories: (1) liquid funds, (2) closed-ended funds focused on value generation, and (3) closed-ended funds focused on income generation. For liquid funds such as equity funds, credit funds and hedge funds, we charge performance fees usually every semester based on the performance of the fund above the benchmark or when the customer makes a redemption and a performance fee is due. For hedge funds and credit funds, performance fees are generally benchmarked to the Interbank Deposit Certificate index, or CDI, and for inflation-indexed funds, performance fees are generally indexed to the Amplified Consumer Price Index, or IPCA, plus a fixed real interest rate or a market index such as the Market Index Sub-Index IMA-B. For closed-ended funds focused on value generation, such as the private equity and infrastructure funds, we follow a European-style waterfall structure and the threshold and carry is different between the Brazilian funds and the foreign investor funds. For the Brazilian funds we use a threshold generally indexed to IPCA plus an interest rate, which can vary from 6% to 8%. For the foreign investor funds, the threshold is an 8% return in U.S. dollars and the carried interest is on excess return over the capital contribution. For the closed-ended funds focused on income such as real estate funds, we charge a performance fee every semester over the excess return between the amount distributed to investors and the benchmark of the relevant fund, which can vary according to the fund strategy. The performance revenue is determined and recorded at the end of the reporting period and are not subject to clawback once paid. The Entity recognizes the performance revenue according to IFRS 15. Unrealized performance fees are recognized only when is highly probable that the revenue will not be reversed in the income statement.
(c) Financial advisory services Financial advisory fees are related to the service provided by the Group mainly on the support of mergers and acquisitions transactions. Substantially, the fees are recognized when the transaction is concluded, based on success fees. </t>
        </is>
      </c>
    </row>
    <row r="19">
      <c r="A19" s="4" t="inlineStr">
        <is>
          <t>Business Combinations</t>
        </is>
      </c>
      <c r="B19" s="4" t="inlineStr">
        <is>
          <t xml:space="preserve">2.16 Business Combinations Business combinations are accounted for using the acquisition method of accounting. The acquisition date is the date on which the Group effectively obtains control of the acquiree. The purchase consideration of the acquisition of a subsidiary as of its relevant acquisition date, comprises of fair values of the assets transferred, liabilities incurred to the former owners of the acquired business, and fair value of any assets or liability resulting from a contingent consideration arrangement. The consideration transferred in the acquisition is generally measured at fair value, as are the identifiable net assets acquired. The excess of the consideration transferred, the amount of any non-controlling Any goodwill that arises is tested annually for impairment. Measurement period adjustments are adjustments that arise from additional information obtained during the ‘measurement period’ (shall not exceed one year from the acquisition date) about facts and circumstances which existed at the acquisition date.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t>
        </is>
      </c>
    </row>
    <row r="20">
      <c r="A20" s="4" t="inlineStr">
        <is>
          <t>Loans and obligations</t>
        </is>
      </c>
      <c r="B20" s="4" t="inlineStr">
        <is>
          <t>2.17 Loans and obligations Loans and obligation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Convertible preferred shares, which are redeemable on a specific date, are classified as liabilities. The dividends on these preference shares are recognized in profit or loss as finance expenses. The fair value of the liability portion of a convertible preferred share is determined using a market interest rate for an equivalent non-converti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Text block [abstract]</t>
        </is>
      </c>
      <c r="B3" s="4" t="inlineStr">
        <is>
          <t xml:space="preserve"> </t>
        </is>
      </c>
    </row>
    <row r="4">
      <c r="A4" s="4" t="inlineStr">
        <is>
          <t>Summary of Ownership Interest in Subsidiaries</t>
        </is>
      </c>
      <c r="B4" s="4" t="inlineStr">
        <is>
          <t xml:space="preserve"> Ownership interest in subsidiaries on December 31, 2023 and 2022 are as follows:
Interest - %
12/31/2023 12/31/2022
Subsidiaries
Vinci Partners Investimentos Ltda. 100 100
Vinci Assessoria financeira Ltda. (1) 100 100
Vinci Equities Gestora de Recursos Ltda. (1) 100 100
Vinci Gestora de Recursos Ltda. (1) 100 100
Vinci Capital Gestora de Recursos Ltda. (1) 100 100
Vinci Soluções de Investimentos Ltda. 100 100
Vinci Real Estate Gestora de Recursos Ltda. (1) 100 100
Vinci Capital Partners GP Limited. 100 100
Vinci Partners USA LLC 100 100
Vinci GGN Gestão de Recursos Ltda. (1) 100 100
Vinci Infraestrutura Gestora de Recursos Ltda. 100 100
Vinci Capital Partners GP III Limited. 100 100
GGN GP LLC 100 100
Amalfi Empreendimentos e Participações S.A. —  100
Vinci APM Ltda. (1) 100 100
Vinci Monalisa FIM Crédito Privado IE (2) 100 100
Vinci Asset Allocation Ltda. 75 75
VICC Infra GP LLC 100 100
Vinci Capital Partners IV GP LLC 100 100
Vinci Holding Securitária Ltda. 85 85
Vinci Vida e Previdência S.A. (3) 85 85
SPS Capital Gestão de Recursos Ltda. (4) 100 100
VICC Infra GP (Lux), S.A.R.L. 100 — 
(1) Minority interest represents less than 0.001%.
(2) Under the terms of IFRS 10, the Entity does not consolidate its investment in Vinci Monalisa FIM Crédito Privado IE and measures at fair value through profit or loss in accordance with IFRS 9.
(3) Vinci has an indirect interest at Vinci Vida e Previdência of 85% through its subsidiary Vinci Holding Securitária Ltda., which holds 100% of ownership interest at Vinci Vida e Previdência. Vinci Vida e Previdência commenced its operations in April 2023.
(4) On 16 August 2022, Vinci Soluções de Investimentos Ltda. acquired 90% of the issued share capital of SPS Capital Gestão de Recursos Ltda. The acquisition gives to Vinci Soluções de Investimentos the right of 100% on the economic interest of SPS Gestão de Recursos Ltd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Text block [abstract]</t>
        </is>
      </c>
      <c r="B3" s="4" t="inlineStr">
        <is>
          <t xml:space="preserve"> </t>
        </is>
      </c>
    </row>
    <row r="4">
      <c r="A4" s="4" t="inlineStr">
        <is>
          <t>Summary of Details of Amounts Presented in Different Currency</t>
        </is>
      </c>
      <c r="B4" s="4" t="inlineStr">
        <is>
          <t xml:space="preserve"> (i) Foreign exchange risk At the reporting date, the carrying amount value of the Group’s financial assets and liabilities exposed to US Dollars were as follows:
Balance sheet 12/31/2023 12/31/2022
Cash and cash equivalents 486,977 30,087
Financial instruments at fair value through profit or loss 606 — 
Accounts receivable 5,927 13,823
Other receivables 2,381 1,618
Current assets 495,891 45,528
Other receivables (29 ) — 
Leases, property and equipment 2,684 3,596
Non-current 2,655 3,596
Trade payables 589 1,657
Loans and obligations 6,993 — 
Labor and social security obligations 5,485 7,295
Current liabilities 13,067 8,952
Payables to related parties —  608
Other payables 242 — 
Loans and obligations 424,340 — 
Lease 940 1,973
Non-current 425,522 2,581
Net Equity 59,957 37,591</t>
        </is>
      </c>
    </row>
    <row r="5">
      <c r="A5" s="4" t="inlineStr">
        <is>
          <t>Summary of Details of Foreign Exchange Gain (Losses) Recognized in the Income Statement</t>
        </is>
      </c>
      <c r="B5" s="4" t="inlineStr">
        <is>
          <t xml:space="preserve"> The aggregate net foreign exchange gains/losses recognized in profit or loss were:
Net foreign exchange result 12/31/2023 12/31/2022 12/31/2021
Financial revenue 742 2,514 — 
Financial expense (775 ) (2,986 ) (372 )
Net foreign exchange result, net (33 ) (472 ) (372 )</t>
        </is>
      </c>
    </row>
    <row r="6">
      <c r="A6" s="4" t="inlineStr">
        <is>
          <t>Summary of Detail of Net Debt</t>
        </is>
      </c>
      <c r="B6" s="4" t="inlineStr">
        <is>
          <t xml:space="preserve"> This section sets out an analysis of net debt and the movements in net debt for each of the years presented.
12/31/2023 12/31/2022
Cash and cash equivalents 660,305 136,581
Financial instruments at fair value through profit or loss (i) 1,168,355 1,243,764
Trade payables (1,869 ) (1,247 )
Labor and social security obligations (106,863 ) (90,700 )
Accounts payable (6,020 ) (7,328 )
Lease liabilities (72,812 ) (86,211 )
Convertible preferred shares (431,334 ) — 
Commercial notes (73,189 ) (83,212 )
Consideration payable (48,199 ) (43,579 )
Contingent consideration (64,370 ) (48,499 )
Retirement plans liabilities (85,554 ) — 
Net debt 938,450 1,019,569
(i) Comprised of liquid and illiquid investments. Liquid investments are current assets that are traded in an active market. Illiquid investments are comprised of assets that trade infrequently.
Financial liabilities Other assets
Payables Loans and Retirement Lease Cash and cash Financial instruments
Net debt as at
December 31, 2021 (117,807 ) —  —  (85,544 ) 102,569 1,372,926
Cash flow and dividends provision 18,532 —  —  24,440 26,599 (215,046 )
Fair value adjustment —  —  —  —  7,413 85,884
Addition and finance expenses accrual —  (175,290 ) —  (25,197 ) —  — 
Foreign exchange adjustments —  —  —  —  —  — 
Other changes (i) —  —  —  90 —  — 
December 31, 2022 (99,275 ) (175,290 ) —  (86,211 ) 136,581 1,243,764
Cash flow and dividends provision (15,477 ) 20,864 (82,734 ) 25,830 522,328 (172,629 )
Fair value adjustment —  (28,686 ) (2,820 ) (2,737 ) 1,396 97,220
Addition and finance expenses accrual —  (450,493 ) —  —  — 
Foreign exchange adjustments —  16,513 —  —  — 
Other changes (i) —  —  (9,694 ) —  — 
December 31, 2023 (114,752 ) (617,092 ) (85,554 ) (72,812 ) 660,305 1,168,355
(i) Other changes include non-cash</t>
        </is>
      </c>
    </row>
    <row r="7">
      <c r="A7" s="4" t="inlineStr">
        <is>
          <t>Summary of Maturity Analysis for Non-Derivative Financial Liabilities</t>
        </is>
      </c>
      <c r="B7" s="4" t="inlineStr">
        <is>
          <t xml:space="preserve"> Maturities of financial liabilities Except for the retirement plans liabilities, the tables below analyze the Group’s financial liabilities into relevant maturity groupings based on their contractual maturities for significant financial liabilities.
Contractual maturities of Less than 1 year Between 1 and 3 Over 3 years Total Carrying
Trade payables (1,869 ) —  —  (1,869 ) (1,869 )
Labor and social security obligations (101,505 ) (2,458 ) (2,900 ) (106,863 ) (106,863 )
Lease liabilities (24,381 ) (32,786 ) (36,017 ) (93,184 ) (72,812 )
Accounts payable (6,020 ) —  —  (6,020 ) (6,020 )
Loans and financing (114,390 ) (182,178 ) (783,572 ) (1,080,140 ) (617,091 )
Total (248,165 ) (217,422 ) (822,489 ) (1,288,076 ) (804,655 )
Contractual maturities of Less than 1 year Between 1 and 3 Over 3 years Total Carrying
Trade payables (1,247 ) —  —  (1,247 ) (1,247 )
Labor and social security obligations (87,732 ) (2,968 ) —  (90,700 ) (90,700 )
Lease liabilities (24,147 ) (45,878 ) (43,356 ) (113,381 ) (86,211 )
Accounts payable (7,328 ) —  —  (7,328 ) (7,328 )
Loans and financing (20,876 ) (104,761 ) (90,890 ) (216,527 ) (175,290 )
Total (141,330 ) (153,607 ) (134,246 ) (429,183 ) (360,776 )</t>
        </is>
      </c>
    </row>
    <row r="8">
      <c r="A8" s="4" t="inlineStr">
        <is>
          <t>Summary of Maturity Analysis of Lease Liabilities</t>
        </is>
      </c>
      <c r="B8" s="4" t="inlineStr">
        <is>
          <t xml:space="preserve">Contractual maturities of Total Carrying
financial liabilities Rio de Janeiro São Paulo NY Office contractual non-current
At 31 December 2023 Office Office (3rd Avenue) cash flows liabilities
2025 (16,549 ) (5,013 ) —  (21,532 ) (18,764 )
2026 (10,051 ) (1,253 ) —  (11,304 ) (9,510 )
2027 (10,051 ) —  —  (10,051 ) (6,535 )
2028 (10,051 ) —  —  (10,051 ) (5,786 )
2029 (10,051 ) —  —  (10,051 ) (5,123 )
2030 (5,863 ) —  —  (5,863 ) (2,713 )
Total (62,616 ) (6,266 ) (68,852 ) (48,431 )
Contractual maturities of Total Carrying
financial liabilities Rio de Janeiro São Paulo NY Office contractual non-current
At 31 December 2022 Office Office (3rd Avenue) cash flows liabilities
2024 (20,110 ) (5,013 ) (1,044 ) (26,167 ) (21,681 )
2025 (15,742 ) (5,013 ) —  (20,755 ) (15,186 )
2026 (9,625 ) (1,253 ) —  (10,878 ) (8,108 )
2027 (9,625 ) —  —  (9,625 ) (5,541 )
2028 (9,625 ) —  —  (9,625 ) (4,905 )
2029 (9,625 ) —  —  (9,625 ) (4,343 )
2030 (5,615 ) —  —  (5,615 ) (2,300 )
Total (79,967 ) (11,279 ) (1,044 ) (92,290 ) (62,064 ) </t>
        </is>
      </c>
    </row>
    <row r="9">
      <c r="A9" s="4" t="inlineStr">
        <is>
          <t>Summary of Risk factors related to its investments</t>
        </is>
      </c>
      <c r="B9" s="4" t="inlineStr">
        <is>
          <t xml:space="preserve">Financial Impact (**)
Risk Factor Variation in Stress Scenario 12/31/2023 12/31/2022
Current inflation Inflation index -100bps 12.3 1.6
Exchange traded real estate funds Share prices -10% (14.4) (17.9)
Brazilian stock prices Share prices -10% (9.3) (5.8)
Fixed-rate offshore rates US yield curve -100bps (34.9) (1.8)
Foreign exchange rate Foreign exchange rates 10% (***) (0.4) 4.1
Domestic base overnight rate Domestic base overnight rate -100bps (6.0) (6.9) (*) bps - basis point (1bps = 0,01%) (**) In millions of Brazilian reais (***) Brazilian reais devaluation against US Doll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Text block [abstract]</t>
        </is>
      </c>
      <c r="B3" s="4" t="inlineStr">
        <is>
          <t xml:space="preserve"> </t>
        </is>
      </c>
    </row>
    <row r="4">
      <c r="A4" s="4" t="inlineStr">
        <is>
          <t>Disclosure of Detailed Information about Financial Instruments</t>
        </is>
      </c>
      <c r="B4" s="4" t="inlineStr">
        <is>
          <t xml:space="preserve"> The Group holds the following financial instruments:
Financial assets Section 12/31/2023 12/31/2022
Accounts receivable (a ) 118,161 74,973
Other financial assets at amortized cost (b ) 5,519 6,356
Cash and cash equivalents (c ) 660,305 136,581
Financial assets at fair value through profit or loss (FVPL) (d ) 1,175,501 1,249,749
1,959,486 1,467,659
Financial liabilities
Liabilities at amortized cost (e ) 114,752 99,275
Lease liabilities (e ) 72,812 86,211
Loans and financing (e ) 617,091 175,290
804,655 360,776 </t>
        </is>
      </c>
    </row>
    <row r="5">
      <c r="A5" s="4" t="inlineStr">
        <is>
          <t>Disclosure of Accounts Receivables from Contract with Customers</t>
        </is>
      </c>
      <c r="B5" s="4" t="inlineStr">
        <is>
          <t xml:space="preserve">a) Accounts receivable
Current assets 12/31/2023 12/31/2022
Accounts receivable from contracts with customers 101,673 57,841
Loss allowance (150 ) (166 )
Non-current
Accounts receivable from contracts with customers 16,638 17,298
118,161 74,973 </t>
        </is>
      </c>
    </row>
    <row r="6">
      <c r="A6" s="4" t="inlineStr">
        <is>
          <t>Disclosure of Loss Allowance for Accounts Receivables</t>
        </is>
      </c>
      <c r="B6" s="4" t="inlineStr">
        <is>
          <t xml:space="preserve"> The loss allowances for accounts receivable as of December 31, 2023 and 2022 reconcile to the opening loss allowances as follows:
12/31/2023 12/31/2022
Opening loss allowance on January 1 (166 ) (170 )
Decrease in accounts receivable allowance recognized in profit or loss 16 4
Closing loss allowance on December 31 (150 ) (166 ) </t>
        </is>
      </c>
    </row>
    <row r="7">
      <c r="A7" s="4" t="inlineStr">
        <is>
          <t>Disclosure Details of Prepayment to Employees</t>
        </is>
      </c>
      <c r="B7" s="4" t="inlineStr">
        <is>
          <t xml:space="preserve">b) Other financial assets at amortized cost Financial assets at amortized cost refer to the following debt instruments:
12/31/2023 12/31/2022
Employees loans (Note 6 (i)) 5,519 6,356 </t>
        </is>
      </c>
    </row>
    <row r="8">
      <c r="A8" s="4" t="inlineStr">
        <is>
          <t>Disclosure of Cash and Cash Equivalents</t>
        </is>
      </c>
      <c r="B8" s="4" t="inlineStr">
        <is>
          <t xml:space="preserve">c) Cash and cash equivalents
12/31/2023 12/31/2022
Cash and bank deposits 15,896 30,108
Financial instruments at fair value through profit or loss (i) 173,300 106,473
Financial instruments at amortized cost (ii) 471,109 — 
660,305 136,581 For the purpose of presentation in the statement of cash flows, cash and cash equivalents includes cash on hand, bank deposits held at financial institutions, other short-term, highly liquid investments with original maturities of three months or less that are readily convertible to known amounts of cash and which are subject to an insignificant risk of changes in value. (i) Comprises certificates of deposits issued by Banco Bradesco (credit rating AAA evaluated by Fitch Ratings) with an interest rate of 100.5% of CDI (interbank deposit rate). The certificates are readily convertible to known amounts of cash and which are subject to an insignificant risk of changes in value. (ii) Comprised of US Treasury Bills with maturity date in March 2024. </t>
        </is>
      </c>
    </row>
    <row r="9">
      <c r="A9" s="4" t="inlineStr">
        <is>
          <t>Disclosure of Financial Instruments at Fair Value through Profit or (Loss)</t>
        </is>
      </c>
      <c r="B9" s="4" t="inlineStr">
        <is>
          <t xml:space="preserve"> Financial assets measured at FVPL include the following categories:
12/31/2023 12/31/2022
Current assets 1,168,355 1,243,764
Mutual funds 1,168,355 1,243,764
Non-current 7,146 5,985
Private markets funds 7,146 5,985 </t>
        </is>
      </c>
    </row>
    <row r="10">
      <c r="A10" s="4" t="inlineStr">
        <is>
          <t>Disclosure of Components of Mutual Fund Investments Financial Assets at Fair Value through Profit or (Loss)</t>
        </is>
      </c>
      <c r="B10" s="4" t="inlineStr">
        <is>
          <t xml:space="preserve"> The following table demonstrate the funds invested included in each category mentioned above.
Mutual funds 12/31/2023 12/31/2022
Vinci Monalisa FIM Crédito Privado IE (2) 991,470 1,057,547
Vinci Multiestratégia FIM 11,642 165,339
Vinci International Master Portfolio SPC - Reflation SP 606 12,824
Vinci Institucional FI RF Referenciado DI 62,687 — 
Vinci Reservas Técnicas FI RF DI 2,199 — 
Retirement services investment funds (1) 85,554 — 
FI Vinci Renda Fixa CP 14,197 8,054
1,168,355 1,243,764
Private markets 12/31/2023 12/31/2022
Vinci Capital Partners III Feeder FIP Multiestratégia 4,262 3,351
Nordeste III FIP Multiestratégia 2,884 2,634
Total Private markets funds 7,146 5,985
(1) These funds refer to the financial products as part of the Company’s retirement plans services. See Note 15 for further information. </t>
        </is>
      </c>
    </row>
    <row r="11">
      <c r="A11" s="4" t="inlineStr">
        <is>
          <t>Disclosure of Gains (Losses) Recognized During the Period on Financial Instruments</t>
        </is>
      </c>
      <c r="B11" s="4" t="inlineStr">
        <is>
          <t xml:space="preserve"> During the year, the following gains were recognized in profit or loss:
12/31/2023 12/31/2022 12/31/2021
Fair value gains on investments at FVPL recognized in finance income 110,363 94,174 27,982 </t>
        </is>
      </c>
    </row>
    <row r="12">
      <c r="A12" s="4" t="inlineStr">
        <is>
          <t>Disclosure of Financial Liabilities Current and Non-current</t>
        </is>
      </c>
      <c r="B12" s="4" t="inlineStr">
        <is>
          <t xml:space="preserve">e) Financial liabilities
Current 12/31/2023 12/31/2022
210,498 133,622
Trade payables 1,869 1,247
Labor and social security obligations (Note 12) 101,506 87,732
Loans and obligations (Note 14) 76,722 13,168
Lease liabilities 24,381 24,147
Accounts payable (Note 11) 6,020 7,328
Non-current 594,157 227,154
Lease liabilities 48,431 62,064
Labor and social security obligations (Note 12) 5,357 2,968
Loans and obligations (Note 14) 540,369 162,122
804,655 360,776 </t>
        </is>
      </c>
    </row>
    <row r="13">
      <c r="A13" s="4" t="inlineStr">
        <is>
          <t>Disclosure of Fair Value Measurement of Financial Assets based on Hierarchy</t>
        </is>
      </c>
      <c r="B13" s="4" t="inlineStr">
        <is>
          <t xml:space="preserve">On December 31, 2023
Recurring fair value measurements Level 1 Level 2 Level 3 Total
Financial Assets
Certificate of deposits —  173,300 —  173,300
Mutual funds —  1,168,355 —  1,168,355
Private equity funds —  —  7,146 7,146
Total Financial Assets —  1,341,655 7,146 1,348,801
On December 31, 2022
Recurring fair value measurements Level 1 Level 2 Level 3 Total
Financial Assets
Certificate of deposits —  106,473 —  106,473
Mutual funds —  1,243,764 —  1,243,764
Private equity funds —  —  5,985 5,985
Total Financial Assets —  1,350,237 5,985 1,356,222 </t>
        </is>
      </c>
    </row>
    <row r="14">
      <c r="A14" s="4" t="inlineStr">
        <is>
          <t>Summary of Fair Value Measurements using Significant Unobservable Inputs (Level 3)</t>
        </is>
      </c>
      <c r="B14" s="4" t="inlineStr">
        <is>
          <t xml:space="preserve"> The following table presents the changes in level 3 items for the period/year ended December 31, 2023 and December 31, 2022:
Fair Value
Opening balance January 1, 2022 8,593
Capital deployment 1,229
Sales and distributions (a) (4,008 )
Gain recognized in finance income 171
Closing balance December 31, 2022 5,985
Capital deployment 947
Sales and distributions (247 )
Gain recognized in finance income 461
Closing balance December 31, 2023 7,146
(a) In 2022, Vinci Infra Transmissão FIP – Infraestrutura was transferred to Vinci Monalisa. </t>
        </is>
      </c>
    </row>
    <row r="15">
      <c r="A15" s="4" t="inlineStr">
        <is>
          <t>Disclosure Details Of Fund Balances Of The Entity</t>
        </is>
      </c>
      <c r="B15" s="4" t="inlineStr">
        <is>
          <t xml:space="preserve">Vinci Monalisa’s balances are the following:
Net Asset Value 12/31/2023 12/31/2022
991,470 1,057,547
Real estate funds 234,245 220,617
Mutual funds 535,430 743,479
Private equity funds 136,810 70,367
Other assets/liabilities 84,985 23,084 </t>
        </is>
      </c>
    </row>
    <row r="16">
      <c r="A16" s="4" t="inlineStr">
        <is>
          <t>Disclosure Details Of Mutual Fund Allocation</t>
        </is>
      </c>
      <c r="B16" s="4" t="inlineStr">
        <is>
          <t xml:space="preserve">As December 31, 2023 and 2022, Vinci Monalisa holds R$ 535,430 and R$ 743,479 of investments in mutual funds, respectively, which are distributed in the following classification:
Mutual Funds’ classification 12/31/2023 12/31/2022
Interest and foreign exchange (a) 84.93 % 72.79 %
Unrestricted investments (b) —  11.83 %
Foreign investments (c) 4.56 % 6.20 %
Macro (d) 3.96 % 3.16 %
Specific strategy (e) 6.55 % 6.02 %
100.00 % 100.00 %
(a) Funds that seek long-term returns via investments in fixed-income assets, admitting strategies that imply interest risk, price index risk and foreign currency risk.
(b) Funds without commitment to concentration in any specific strategy.
(c) Funds that invest in financial assets abroad in a portion greater than 40% of their net asset values.
(d) Funds that operate in various asset classes (fixed income, variable income, foreign exchange, etc.), with investment strategies based on medium and long-term macroeconomic scenarios.
(e) Funds that adopt an investment strategy that involves specific risks, such as commodities, futures of index, etc. </t>
        </is>
      </c>
    </row>
    <row r="17">
      <c r="A17" s="4" t="inlineStr">
        <is>
          <t>Disclosure Details Of Allocation Of Real Estate Funds</t>
        </is>
      </c>
      <c r="B17" s="4" t="inlineStr">
        <is>
          <t xml:space="preserve">Real Estate funds 12/31/2023 12/31/2022
Vinci Credit Securities FII (i) 70,049 75,720
Vinci Imóveis Urbanos FII (ii) 53,884 53,346
Vinci Offices FII (iii) 34,639 43,163
Vinci Fulwood DL FII (iv) 52,849 25,521
Other real estate funds (v) 22,824 22,867
234,245 220,617 (i) The fund invests in real estate receivable certificates, bonds and other real estate assets; (ii) The fund’s investment strategy is to acquire properties in the retail, general markets, health and education sectors located in large urban centers that, in the Manager’s view, generate long-term value; (iii) The fund invests in controlling corporate buildings, mostly leased, which, in the Manager’s view, generate value for the properties. (iv) The fund’s strategy is to provide its shareholders with profitability resulting from the sale of properties, as well as the eventual commercial exploitation of properties. The Fund may carry out renovations or improvements to properties with the aim of enhancing the returns arising from their commercial exploitation or eventual commercialization. (v) Comprised of funds that allocate their capital in diversified portfolios of shares of real estate funds, real estate receivable certificates, bonds, securities and other real estate assets. </t>
        </is>
      </c>
    </row>
    <row r="18">
      <c r="A18" s="4" t="inlineStr">
        <is>
          <t>Disclosure Details Of Investments In Private Market Funds</t>
        </is>
      </c>
      <c r="B18" s="4" t="inlineStr">
        <is>
          <t xml:space="preserve">Private markets funds 12/31/2023 12/31/2022
Vinci Impacto Ret IV FIP Multiestratégia 4,687 2,925
Vinci Infra Coinvestimento I FIP - Infraestrutura (i) 10,290 10,924
Vinci Infra Água e Saneamento Strategy FIP - Infraestrutura 50,698 33,946
Vinci Crédito Infra Institucional Fundo Incentivado - Infraestrutura 46,844 7,584
Other funds 24,291 14,988
Total private markets funds 136,810 70,367
(i) Fund focused on the acquisition of shares, share bonuses subscriptions, debentures convertible or not into shares, or other securities issued by publicly-held, publicly-traded or private corporations that develop new projects of infrastructure in the development sector and operations of electric power transmission lines, participating in the decision-making process of the investee, with effective influence. As December 31, 2023 and 2022, the fund held investment in Água Vermelha Transmissora de Energia S.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3</t>
        </is>
      </c>
    </row>
    <row r="3">
      <c r="A3" s="3" t="inlineStr">
        <is>
          <t>Text block [abstract]</t>
        </is>
      </c>
      <c r="B3" s="4" t="inlineStr">
        <is>
          <t xml:space="preserve"> </t>
        </is>
      </c>
    </row>
    <row r="4">
      <c r="A4" s="4" t="inlineStr">
        <is>
          <t>Summary of Other Assets</t>
        </is>
      </c>
      <c r="B4" s="4" t="inlineStr">
        <is>
          <t xml:space="preserve">12/31/2023 12/31/2022
Employees loans (i) 5,519 6,356
Sundry advances 152 192
Advances to projects in progress (ii) 12,771 9,774
Other prepayments 319 155
Related parties’ receivables (iii) 4 253
Guarantee deposits (iv) 494 523
Receivables from employees (v) 18,820 — 
Sublease receivables 224 — 
Others 233 293
38,536 17,546
Current 19,109 16,481
Non-current 19,427 1,065
38,536 17,546
(i) Refers to amounts receivable from employees.
(ii) Refers to costs incurred by projects related to funds administered by Vinci, that are initially paid by the Group and subsequently reimbursed.
(iii) Refers to an intercompany transaction. See Note 21 (b) for more details.
(iv) Refers to the security deposit of a lease.
(v) Refers to an intercompany transaction. See Note 21 (d) for more detail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3</t>
        </is>
      </c>
    </row>
    <row r="3">
      <c r="A3" s="3" t="inlineStr">
        <is>
          <t>Text block [abstract]</t>
        </is>
      </c>
      <c r="B3" s="4" t="inlineStr">
        <is>
          <t xml:space="preserve"> </t>
        </is>
      </c>
    </row>
    <row r="4">
      <c r="A4" s="4" t="inlineStr">
        <is>
          <t>Summary of Purchase Consideration the Net Assets Acquired, and Goodwill</t>
        </is>
      </c>
      <c r="B4" s="4" t="inlineStr">
        <is>
          <t xml:space="preserve"> Details of the purchase consideration, the net assets acquired, and goodwill are as follows:
Cash paid 80,000
Consideration payable – Note 14 (iii) 41,962
Contingent consideration (Earn-out) 62,470
Total purchase consideration 184,432</t>
        </is>
      </c>
    </row>
    <row r="5">
      <c r="A5" s="4" t="inlineStr">
        <is>
          <t>Summary of Assets and Liabilities Evaluated at Fair Value</t>
        </is>
      </c>
      <c r="B5" s="4" t="inlineStr">
        <is>
          <t xml:space="preserve"> The assets and liabilities evaluated at fair value at the acquisition date was recognized as follows:
Cash and cash equivalents 497
Accounts receivable 1,222
Taxes recoverable 27
Other assets 56
Property and equipment 170
Trade payables (24 )
Labor and social security obligations (1,267 )
Taxes and contributions payable (588 )
Management contracts (*) 22,049
Net identifiable assets acquired 22,142
Goodwill 162,290
Net assets acquired 184,432
(*)The valuation technique used for measuring the fair value of Management contracts, as a separately identified intangible assets, was MEEM ( Multi-Period Excess Earnings</t>
        </is>
      </c>
    </row>
    <row r="6">
      <c r="A6" s="4" t="inlineStr">
        <is>
          <t>Schedule of Balance Sheet Information Related to Subsidiaries</t>
        </is>
      </c>
      <c r="B6" s="4" t="inlineStr">
        <is>
          <t xml:space="preserve"> Set out below is summarized financial information for each subsidiary that has non-controlling
Vinci Asset Allocation Vinci Holding Securitária Total
12/31/2023 12/31/2022 12/31/2023 12/31/2022 12/31/2023 12/31/2022
Summarized Balance Sheet
Current assets 232 —  100,873 18,322 101,105 18,322
Current liabilities (707 ) (1 ) (2,816 ) (601 ) (3,523 ) (602 )
Current net assets (475 ) (1 ) 98,057 17,721 97,582 17,720
Non-current 601 601 13,549 3,345 14,150 3,946
Non-current (1,550 ) (732 ) (96,805 ) (759 ) (98,355 ) (1,491 )
Non-current (949 ) (131 ) (83,256 ) 2,586 (84,205 ) 2,455
Net assets (1,424 ) (132 ) 14,801 20,307 13,377 20,175
Accumulated NCI (356 ) (33 ) 2,220 3,046 1,864 3,013</t>
        </is>
      </c>
    </row>
    <row r="7">
      <c r="A7" s="4" t="inlineStr">
        <is>
          <t>Schedule of Comprehensive Income Information Related to Subsidiaries</t>
        </is>
      </c>
      <c r="B7" s="4" t="inlineStr">
        <is>
          <t>Summarized statement Vinci Asset Allocation Vinci Holding Securitária Vinci Int’l Real Estate Total
of comprehensive income 12/31/2023 12/31/2022 12/31/2023 12/31/2022 12/31/2022 12/31/2023 12/31/2022
Revenue 90 —  74 —  90 164 90
Profit for the period (1,292 ) (131 ) (5,505 ) 107 —  (6,797 ) 69
Total comprehensive income (1,292 ) (131 ) (5,505 ) 107 —  (6,797 ) 69
Profit/(loss) allocated to NCI (323 ) (32 ) (826 ) 16 —  (1,149 )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Property, Plant and Equipment</t>
        </is>
      </c>
      <c r="B4" s="4" t="inlineStr">
        <is>
          <t xml:space="preserve">12/31/2023
Furniture Improvements Computers Equipment Work of arts and Total
Cost
At January 1, 2023 11,782 47,824 7,113 10,241 873 77,833
Acquisitions, net of disposals 1,076 2,574 521 496 (82 ) 4,585
Foreign Exchange variations of property and equipment abroad —  (1,435 ) —  (412 ) —  (1,847 )
At December 31, 2023 12,858 48,963 7,634 10,325 791 80,571
Accumulated depreciation At January 1, 2023 (8,473 ) (42,188 ) (5,707 ) (9,514 ) —  (65,882 )
Depreciation (830 ) (2,447 ) (421 ) (229 ) —  (3,927 )
Foreign Exchange variations of property and equipment abroad 1,430 —  399 —  1,829
At December 31, 2023 (9,303 ) (43,205 ) (6,128 ) (9,344 ) —  (67,980 )
Net book value
At January 1, 2023 3,309 5,636 1,406 727 873 11,951
At December 31, 2023 3,555 5,758 1,506 981 791 12,591
Annual depreciation rate - % 10 From 10 to 20 20 10 —  — 
12/31/2022
Furniture Improvements in of third parties Computers Equipment Work of arts and Total
Cost
At January 1, 2022 11,620 49,024 6,379 10,532 789 78,344
Aquisitions 143 183 586 103 84 1,099
Assets recognized as a result of SPS acquisition 19 —  148 3 —  170
Foreign Exchange variations of property and equipment abroad —  (1,383 ) —  (397 ) —  (1,780 )
At December 31, 2022 11,782 47,824 7,113 10,241 873 77,833
Accumulated depreciation At January 1, 2022 (7,644 ) (41,389 ) (5,323 ) (9,694 ) —  (64,050 )
Depreciation (829 ) (2,166 ) (384 ) (199 ) —  (3,578 )
Foreign Exchange variations of property and equipment abroad —  1,367 —  379 —  1,746
At December 31, 2022 (8,473 ) (42,188 ) (5,707 ) (9,514 ) —  (65,882 )
Net book value
At January 1, 2022 3,976 7,635 1,056 838 789 14,294
At December 31, 2022 3,309 5,636 1,406 727 873 11,951
Annual depreciation rate - % 10 From 10 to 20 20 1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omprehensive Income - BRL (R$) R$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Profit for the year</t>
        </is>
      </c>
      <c r="B4" s="6" t="inlineStr">
        <is>
          <t>R$ 219459</t>
        </is>
      </c>
      <c r="C4" s="6" t="inlineStr">
        <is>
          <t>R$ 219401</t>
        </is>
      </c>
      <c r="D4" s="6" t="inlineStr">
        <is>
          <t>R$ 208615</t>
        </is>
      </c>
    </row>
    <row r="5">
      <c r="A5" s="3" t="inlineStr">
        <is>
          <t>Foreign exchange variance of investees</t>
        </is>
      </c>
      <c r="B5" s="4" t="inlineStr">
        <is>
          <t xml:space="preserve"> </t>
        </is>
      </c>
      <c r="C5" s="4" t="inlineStr">
        <is>
          <t xml:space="preserve"> </t>
        </is>
      </c>
      <c r="D5" s="4" t="inlineStr">
        <is>
          <t xml:space="preserve"> </t>
        </is>
      </c>
    </row>
    <row r="6">
      <c r="A6" s="4" t="inlineStr">
        <is>
          <t>Total comprehensive income for the year</t>
        </is>
      </c>
      <c r="B6" s="5" t="n">
        <v>216856</v>
      </c>
      <c r="C6" s="5" t="n">
        <v>218574</v>
      </c>
      <c r="D6" s="5" t="n">
        <v>209635</v>
      </c>
    </row>
    <row r="7">
      <c r="A7" s="3" t="inlineStr">
        <is>
          <t>Attributable to:</t>
        </is>
      </c>
      <c r="B7" s="4" t="inlineStr">
        <is>
          <t xml:space="preserve"> </t>
        </is>
      </c>
      <c r="C7" s="4" t="inlineStr">
        <is>
          <t xml:space="preserve"> </t>
        </is>
      </c>
      <c r="D7" s="4" t="inlineStr">
        <is>
          <t xml:space="preserve"> </t>
        </is>
      </c>
    </row>
    <row r="8">
      <c r="A8" s="4" t="inlineStr">
        <is>
          <t>Shareholders of the parent company</t>
        </is>
      </c>
      <c r="B8" s="5" t="n">
        <v>218005</v>
      </c>
      <c r="C8" s="5" t="n">
        <v>218590</v>
      </c>
      <c r="D8" s="5" t="n">
        <v>209635</v>
      </c>
    </row>
    <row r="9">
      <c r="A9" s="4" t="inlineStr">
        <is>
          <t>Non-controlling interests</t>
        </is>
      </c>
      <c r="B9" s="5" t="n">
        <v>-1149</v>
      </c>
      <c r="C9" s="5" t="n">
        <v>-16</v>
      </c>
      <c r="D9" s="5" t="n">
        <v>0</v>
      </c>
    </row>
    <row r="10">
      <c r="A10" s="4" t="inlineStr">
        <is>
          <t>Total comprehensive income for the year</t>
        </is>
      </c>
      <c r="B10" s="5" t="n">
        <v>216856</v>
      </c>
      <c r="C10" s="5" t="n">
        <v>218574</v>
      </c>
      <c r="D10" s="5" t="n">
        <v>209635</v>
      </c>
    </row>
    <row r="11">
      <c r="A11" s="4" t="inlineStr">
        <is>
          <t>Vinci Capital Partners GP Limited [Member]</t>
        </is>
      </c>
      <c r="B11" s="4" t="inlineStr">
        <is>
          <t xml:space="preserve"> </t>
        </is>
      </c>
      <c r="C11" s="4" t="inlineStr">
        <is>
          <t xml:space="preserve"> </t>
        </is>
      </c>
      <c r="D11" s="4" t="inlineStr">
        <is>
          <t xml:space="preserve"> </t>
        </is>
      </c>
    </row>
    <row r="12">
      <c r="A12" s="3" t="inlineStr">
        <is>
          <t>Foreign exchange variance of investees</t>
        </is>
      </c>
      <c r="B12" s="4" t="inlineStr">
        <is>
          <t xml:space="preserve"> </t>
        </is>
      </c>
      <c r="C12" s="4" t="inlineStr">
        <is>
          <t xml:space="preserve"> </t>
        </is>
      </c>
      <c r="D12" s="4" t="inlineStr">
        <is>
          <t xml:space="preserve"> </t>
        </is>
      </c>
    </row>
    <row r="13">
      <c r="A13" s="4" t="inlineStr">
        <is>
          <t>Other comprehensive income, net of tax, exchange differences on translation</t>
        </is>
      </c>
      <c r="B13" s="5" t="n">
        <v>-10</v>
      </c>
      <c r="C13" s="5" t="n">
        <v>2</v>
      </c>
      <c r="D13" s="5" t="n">
        <v>14</v>
      </c>
    </row>
    <row r="14">
      <c r="A14" s="4" t="inlineStr">
        <is>
          <t>Vinci USA LLC [Member]</t>
        </is>
      </c>
      <c r="B14" s="4" t="inlineStr">
        <is>
          <t xml:space="preserve"> </t>
        </is>
      </c>
      <c r="C14" s="4" t="inlineStr">
        <is>
          <t xml:space="preserve"> </t>
        </is>
      </c>
      <c r="D14" s="4" t="inlineStr">
        <is>
          <t xml:space="preserve"> </t>
        </is>
      </c>
    </row>
    <row r="15">
      <c r="A15" s="3" t="inlineStr">
        <is>
          <t>Foreign exchange variance of investees</t>
        </is>
      </c>
      <c r="B15" s="4" t="inlineStr">
        <is>
          <t xml:space="preserve"> </t>
        </is>
      </c>
      <c r="C15" s="4" t="inlineStr">
        <is>
          <t xml:space="preserve"> </t>
        </is>
      </c>
      <c r="D15" s="4" t="inlineStr">
        <is>
          <t xml:space="preserve"> </t>
        </is>
      </c>
    </row>
    <row r="16">
      <c r="A16" s="4" t="inlineStr">
        <is>
          <t>Other comprehensive income, net of tax, exchange differences on translation</t>
        </is>
      </c>
      <c r="B16" s="5" t="n">
        <v>-2352</v>
      </c>
      <c r="C16" s="5" t="n">
        <v>-781</v>
      </c>
      <c r="D16" s="5" t="n">
        <v>988</v>
      </c>
    </row>
    <row r="17">
      <c r="A17" s="4" t="inlineStr">
        <is>
          <t>Vinci Capital Partners F III GP Limited [Member]</t>
        </is>
      </c>
      <c r="B17" s="4" t="inlineStr">
        <is>
          <t xml:space="preserve"> </t>
        </is>
      </c>
      <c r="C17" s="4" t="inlineStr">
        <is>
          <t xml:space="preserve"> </t>
        </is>
      </c>
      <c r="D17" s="4" t="inlineStr">
        <is>
          <t xml:space="preserve"> </t>
        </is>
      </c>
    </row>
    <row r="18">
      <c r="A18" s="3" t="inlineStr">
        <is>
          <t>Foreign exchange variance of investees</t>
        </is>
      </c>
      <c r="B18" s="4" t="inlineStr">
        <is>
          <t xml:space="preserve"> </t>
        </is>
      </c>
      <c r="C18" s="4" t="inlineStr">
        <is>
          <t xml:space="preserve"> </t>
        </is>
      </c>
      <c r="D18" s="4" t="inlineStr">
        <is>
          <t xml:space="preserve"> </t>
        </is>
      </c>
    </row>
    <row r="19">
      <c r="A19" s="4" t="inlineStr">
        <is>
          <t>Other comprehensive income, net of tax, exchange differences on translation</t>
        </is>
      </c>
      <c r="B19" s="5" t="n">
        <v>-60</v>
      </c>
      <c r="C19" s="5" t="n">
        <v>-20</v>
      </c>
      <c r="D19" s="5" t="n">
        <v>5</v>
      </c>
    </row>
    <row r="20">
      <c r="A20" s="4" t="inlineStr">
        <is>
          <t>GGN GP LLC [Member]</t>
        </is>
      </c>
      <c r="B20" s="4" t="inlineStr">
        <is>
          <t xml:space="preserve"> </t>
        </is>
      </c>
      <c r="C20" s="4" t="inlineStr">
        <is>
          <t xml:space="preserve"> </t>
        </is>
      </c>
      <c r="D20" s="4" t="inlineStr">
        <is>
          <t xml:space="preserve"> </t>
        </is>
      </c>
    </row>
    <row r="21">
      <c r="A21" s="3" t="inlineStr">
        <is>
          <t>Foreign exchange variance of investees</t>
        </is>
      </c>
      <c r="B21" s="4" t="inlineStr">
        <is>
          <t xml:space="preserve"> </t>
        </is>
      </c>
      <c r="C21" s="4" t="inlineStr">
        <is>
          <t xml:space="preserve"> </t>
        </is>
      </c>
      <c r="D21" s="4" t="inlineStr">
        <is>
          <t xml:space="preserve"> </t>
        </is>
      </c>
    </row>
    <row r="22">
      <c r="A22" s="4" t="inlineStr">
        <is>
          <t>Other comprehensive income, net of tax, exchange differences on translation</t>
        </is>
      </c>
      <c r="B22" s="5" t="n">
        <v>-7</v>
      </c>
      <c r="C22" s="5" t="n">
        <v>-9</v>
      </c>
      <c r="D22" s="5" t="n">
        <v>13</v>
      </c>
    </row>
    <row r="23">
      <c r="A23" s="4" t="inlineStr">
        <is>
          <t>VICC Infra GP LLC [Member]</t>
        </is>
      </c>
      <c r="B23" s="4" t="inlineStr">
        <is>
          <t xml:space="preserve"> </t>
        </is>
      </c>
      <c r="C23" s="4" t="inlineStr">
        <is>
          <t xml:space="preserve"> </t>
        </is>
      </c>
      <c r="D23" s="4" t="inlineStr">
        <is>
          <t xml:space="preserve"> </t>
        </is>
      </c>
    </row>
    <row r="24">
      <c r="A24" s="3" t="inlineStr">
        <is>
          <t>Foreign exchange variance of investees</t>
        </is>
      </c>
      <c r="B24" s="4" t="inlineStr">
        <is>
          <t xml:space="preserve"> </t>
        </is>
      </c>
      <c r="C24" s="4" t="inlineStr">
        <is>
          <t xml:space="preserve"> </t>
        </is>
      </c>
      <c r="D24" s="4" t="inlineStr">
        <is>
          <t xml:space="preserve"> </t>
        </is>
      </c>
    </row>
    <row r="25">
      <c r="A25" s="4" t="inlineStr">
        <is>
          <t>Other comprehensive income, net of tax, exchange differences on translation</t>
        </is>
      </c>
      <c r="B25" s="5" t="n">
        <v>-27</v>
      </c>
      <c r="C25" s="5" t="n">
        <v>15</v>
      </c>
      <c r="D25" s="5" t="n">
        <v>0</v>
      </c>
    </row>
    <row r="26">
      <c r="A26" s="4" t="inlineStr">
        <is>
          <t>Vinci Capital Partners IV GP LLC [Member]</t>
        </is>
      </c>
      <c r="B26" s="4" t="inlineStr">
        <is>
          <t xml:space="preserve"> </t>
        </is>
      </c>
      <c r="C26" s="4" t="inlineStr">
        <is>
          <t xml:space="preserve"> </t>
        </is>
      </c>
      <c r="D26" s="4" t="inlineStr">
        <is>
          <t xml:space="preserve"> </t>
        </is>
      </c>
    </row>
    <row r="27">
      <c r="A27" s="3" t="inlineStr">
        <is>
          <t>Foreign exchange variance of investees</t>
        </is>
      </c>
      <c r="B27" s="4" t="inlineStr">
        <is>
          <t xml:space="preserve"> </t>
        </is>
      </c>
      <c r="C27" s="4" t="inlineStr">
        <is>
          <t xml:space="preserve"> </t>
        </is>
      </c>
      <c r="D27" s="4" t="inlineStr">
        <is>
          <t xml:space="preserve"> </t>
        </is>
      </c>
    </row>
    <row r="28">
      <c r="A28" s="4" t="inlineStr">
        <is>
          <t>Other comprehensive income, net of tax, exchange differences on translation</t>
        </is>
      </c>
      <c r="B28" s="6" t="inlineStr">
        <is>
          <t>R$ 147</t>
        </is>
      </c>
      <c r="C28" s="6" t="inlineStr">
        <is>
          <t>R$ 34</t>
        </is>
      </c>
      <c r="D28" s="6" t="inlineStr">
        <is>
          <t>R$ 0</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12 Months Ended</t>
        </is>
      </c>
    </row>
    <row r="2">
      <c r="B2" s="2" t="inlineStr">
        <is>
          <t>Dec. 31, 2023</t>
        </is>
      </c>
    </row>
    <row r="3">
      <c r="A3" s="3" t="inlineStr">
        <is>
          <t>Text block [abstract]</t>
        </is>
      </c>
      <c r="B3" s="4" t="inlineStr">
        <is>
          <t xml:space="preserve"> </t>
        </is>
      </c>
    </row>
    <row r="4">
      <c r="A4" s="4" t="inlineStr">
        <is>
          <t>Summary of Intangible Assets</t>
        </is>
      </c>
      <c r="B4" s="4" t="inlineStr">
        <is>
          <t xml:space="preserve">There were no
12/31/2023
Software development Placement Agent (a) Goodwill (b) Management Total
Cost
At January 1, 2023 28,250 1,359 162,290 22,049 213,948
Additions 12,684 19,469 —  —  32,153
Foreign exchange variation of intangible assets abroad (601 ) (106 ) —  —  (707 )
At December 31, 2023 40,333 20,722 162,290 22,049 245,394
Accumulated amortization
At January 1, 2023 (23,629 ) (65 ) —  (1,016 ) (24,710 )
Amortization (1,636 ) (1,863 ) —  (3,048 ) (6,547 )
Foreign exchange variation of intangible assets abroad 579 32 —  611
At December 31, 2023 (24,686 ) (1,896 ) —  (4,064 ) (30,646 )
At January 1, 2023 4,621 1,294 162,290 21,033 189,238
At December 31, 2023 15,647 18,826 162,290 17,985 214,748
Amortization rate (per year) - % 20 % (a ) (b ) (c ) —  (a) Refers to amounts capitalized relating to agreements with investments placement agents relating to funds raised from investors in funds managed by the Group. These amounts are amortized based on the estimated duration of the related funds. When a Fund has an undefined useful life (Perpetual funds), Placement agent costs are amortized within 10 years. In case of an early liquidation of the funds, the amortization period is adjusted, or if there is an indication of impairment, an impairment evaluation is performed and recognized, if necessary. (b) Goodwill has an indefinite useful life and are not subject to amortization. Goodwill is tested annually for impairment, or more frequently if events or changes in circumstances indicate that they might be impaired. At December 31, 2023, goodwill was tested and no provision for impairment losses was identified by Vinci. (c) Refers to the purchase price allocated to Fund’s Management Contracts as a result of SPS acquisition. These amounts are amortized based on the duration of the related funds, from September 2022 to December 2030. Other assets than Goodwill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12/31/2022
Software development Placement Agent (a) Goodwill (b) Management Total
Cost
At January 1, 2022 24,790 —  —  —  24,790
Additions 4,018 1,359 —  —  5,377
Assets recognized as a result of SPS acquisition —  —  162,290 22,049 184,339
Foreign exchange variation of intangible assets abroad (558 ) —  —  —  (558 )
At December 31, 2022 28,250 1,359 162,290 22,049 213,948
Accumulated amortization
At January 1, 2022 (23,633 ) —  —  —  (23,633 )
Annual amortization (559 ) (65 ) —  (1,016 ) (1,640 )
Foreign exchange variation of intangible assets abroad 563 —  —  —  563
At December 31, 2022 (23,629 ) (65 ) —  (1,016 ) (24,710 )
At January 1, 2022 1,157 —  —  —  1,157
At December 30, 2022 4,621 1,294 162,290 21,033 189,238
Amortization rate (per year) - % 20 % (a ) (b ) (c ) —  </t>
        </is>
      </c>
    </row>
    <row r="5">
      <c r="A5" s="4" t="inlineStr">
        <is>
          <t>Summary of fair value of Goodwill</t>
        </is>
      </c>
      <c r="B5" s="4" t="inlineStr">
        <is>
          <t xml:space="preserve"> Inputs to determine fair value of Goodwill:
Annual inflation rate – Brazil 4 %
Discount Rate 12.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Text block [abstract]</t>
        </is>
      </c>
      <c r="B3" s="4" t="inlineStr">
        <is>
          <t xml:space="preserve"> </t>
        </is>
      </c>
    </row>
    <row r="4">
      <c r="A4" s="4" t="inlineStr">
        <is>
          <t>Summary of Quantitative Information About Leases</t>
        </is>
      </c>
      <c r="B4" s="4" t="inlineStr">
        <is>
          <t xml:space="preserve"> The balance sheet shows the following amounts relating to leases:
12/31/2023 12/31/2022
Sub-lease
Rio de Janeiro Office - BM 336 5,538 2,843
Total 5,538 2,843
Current 4,071 1,500
Non-current 1,467 1,343
Total 5,538 2,843
Right of use assets
Rio de Janeiro Office - BM 336 48,741 55,758
São Paulo Office – JRA 8,780 12,682
NY Office - Third Avenue 787 1,696
Total 58,308 70,136
Lease liabilities
Rio de Janeiro Office - BM 336 (61,051 ) (70,538 )
São Paulo Office – JRA (10,821 ) (13,701 )
NY Office - Third Avenue (940 ) (1,972 )
Total (72,812 ) (86,211 )
Current (24,381 ) (24,147 )
Non-current (48,431 ) (62,064 )
Total (72,812 ) (86,211 )</t>
        </is>
      </c>
    </row>
    <row r="5">
      <c r="A5" s="4" t="inlineStr">
        <is>
          <t>Summary of Quantitative Information About Leases Costs</t>
        </is>
      </c>
      <c r="B5" s="4" t="inlineStr">
        <is>
          <t xml:space="preserve"> The statement of profit or loss shows the following amounts relating to leases:
2023 2022 2021
Right of use assets depreciation (9,686 ) (10,800 ) (9,812 )
Financial expense (9,809 ) (9,359 ) (12,281 )
(19,495 ) (20,159 ) (22,0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12 Months Ended</t>
        </is>
      </c>
    </row>
    <row r="2">
      <c r="B2" s="2" t="inlineStr">
        <is>
          <t>Dec. 31, 2023</t>
        </is>
      </c>
    </row>
    <row r="3">
      <c r="A3" s="3" t="inlineStr">
        <is>
          <t>Text block [abstract]</t>
        </is>
      </c>
      <c r="B3" s="4" t="inlineStr">
        <is>
          <t xml:space="preserve"> </t>
        </is>
      </c>
    </row>
    <row r="4">
      <c r="A4" s="4" t="inlineStr">
        <is>
          <t>Summary of Accounts Payable</t>
        </is>
      </c>
      <c r="B4" s="4" t="inlineStr">
        <is>
          <t>12/31/2023 12/31/2022
Dividends payable 3,791 4,363
Treasury shares acquisition —  839
Lease payable – prior month expense 2,161 2,056
Other payables 68 70
6,020 7,3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bor and Social Security Obligations (Tables)</t>
        </is>
      </c>
      <c r="B1" s="2" t="inlineStr">
        <is>
          <t>12 Months Ended</t>
        </is>
      </c>
    </row>
    <row r="2">
      <c r="B2" s="2" t="inlineStr">
        <is>
          <t>Dec. 31, 2023</t>
        </is>
      </c>
    </row>
    <row r="3">
      <c r="A3" s="3" t="inlineStr">
        <is>
          <t>Text block [abstract]</t>
        </is>
      </c>
      <c r="B3" s="4" t="inlineStr">
        <is>
          <t xml:space="preserve"> </t>
        </is>
      </c>
    </row>
    <row r="4">
      <c r="A4" s="4" t="inlineStr">
        <is>
          <t>Summary of Labor and Social Security Obligations</t>
        </is>
      </c>
      <c r="B4" s="4" t="inlineStr">
        <is>
          <t>12/31/2023 12/31/2022
Profit sharing 93,611 80,840
Labor provisions 13,252 9,860
106,863 90,700
Current 101,506 87,732
Non-current 5,357 2,9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and Contributions Payable (Tables)</t>
        </is>
      </c>
      <c r="B1" s="2" t="inlineStr">
        <is>
          <t>12 Months Ended</t>
        </is>
      </c>
    </row>
    <row r="2">
      <c r="B2" s="2" t="inlineStr">
        <is>
          <t>Dec. 31, 2023</t>
        </is>
      </c>
    </row>
    <row r="3">
      <c r="A3" s="3" t="inlineStr">
        <is>
          <t>Disclosure Of Detailed Information About Taxes And Contributions Payable [Abstract]</t>
        </is>
      </c>
      <c r="B3" s="4" t="inlineStr">
        <is>
          <t xml:space="preserve"> </t>
        </is>
      </c>
    </row>
    <row r="4">
      <c r="A4" s="4" t="inlineStr">
        <is>
          <t>Summary of Taxes and Contributions Payable</t>
        </is>
      </c>
      <c r="B4" s="4" t="inlineStr">
        <is>
          <t>12/31/2023 12/31/2022
Income tax 14,467 13,746
Social contribution 5,061 4,847
Social Contribution on revenues (COFINS) 2,780 2,128
Social Integration Program (PIS) 606 460
Service tax (ISS) on billing 1,742 856
Withholding Income Tax (IRRF) deducted from third parties 103 143
Others 94 111
24,853 22,29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oans and Obligations (Tables)</t>
        </is>
      </c>
      <c r="B1" s="2" t="inlineStr">
        <is>
          <t>12 Months Ended</t>
        </is>
      </c>
    </row>
    <row r="2">
      <c r="B2" s="2" t="inlineStr">
        <is>
          <t>Dec. 31, 2023</t>
        </is>
      </c>
    </row>
    <row r="3">
      <c r="A3" s="3" t="inlineStr">
        <is>
          <t>Loans And Obligations [Abstract]</t>
        </is>
      </c>
      <c r="B3" s="4" t="inlineStr">
        <is>
          <t xml:space="preserve"> </t>
        </is>
      </c>
    </row>
    <row r="4">
      <c r="A4" s="4" t="inlineStr">
        <is>
          <t>Summary of Loans and Obligations</t>
        </is>
      </c>
      <c r="B4" s="4" t="inlineStr">
        <is>
          <t>12/31/2023 12/31/2022
Convertible Preferred Shares (i) 431,333 — 
Commercial Notes (ii) 73,189 83,212
Consideration payable (iii) 48,199 43,579
Contingent consideration (iv) 64,370 48,499
617,091 175,290
Current 76,722 13,168
Non-current 540,369 162,122</t>
        </is>
      </c>
    </row>
    <row r="5">
      <c r="A5" s="4" t="inlineStr">
        <is>
          <t>Summary of Changes in the Commercial Notes</t>
        </is>
      </c>
      <c r="B5" s="4" t="inlineStr">
        <is>
          <t xml:space="preserve"> The following table presents the changes in the Commercial Notes up the period ended December 31, 2023 and December 31, 2022:
Face value of the notes issued 80,000
(-) Transaction costs (974 )
Interest expense 4,186
Closing balance December 31, 2022 83,212
Interest expense 10,841
Interest paid (11,975 )
Principal paid (8,889 )
Closing balance December 31, 2023 73,189
Current 21,530
Non-current 51,659 </t>
        </is>
      </c>
    </row>
    <row r="6">
      <c r="A6" s="4" t="inlineStr">
        <is>
          <t>Summary of Convertible Preferred Shares</t>
        </is>
      </c>
      <c r="B6" s="4" t="inlineStr">
        <is>
          <t xml:space="preserve"> The following table presents the changes in the Convertible Preferred Shares up the year ended December 31, 2023:
Fair value of the convertible preferred shares, net of transaction costs 439,651
Net foreign exchange loss/(gain) (16,513 )
Interest expense 8,195
Closing balance December 31, 2023 431,333
Current 6,993
Non-current 424,3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3</t>
        </is>
      </c>
    </row>
    <row r="3">
      <c r="A3" s="3" t="inlineStr">
        <is>
          <t>Text block [abstract]</t>
        </is>
      </c>
      <c r="B3" s="4" t="inlineStr">
        <is>
          <t xml:space="preserve"> </t>
        </is>
      </c>
    </row>
    <row r="4">
      <c r="A4" s="4" t="inlineStr">
        <is>
          <t>Schedule of the Entity's Quotaholders</t>
        </is>
      </c>
      <c r="B4" s="4" t="inlineStr">
        <is>
          <t xml:space="preserve"> The Entity’s shareholders as of December 31, 2023 and 2022 are presented in the table below:
Shareholders 12/31/2022 Subscribed Transferred Repurchased 12/31/2023
Gilberto Sayão da Silva (Class B Common shares) 14,466,239 —  —  —  14,466,239
Alessandro Monteiro Morgado Horta (Class A common shares) 8,226,422 —  —  —  8,226,422
Public Float (Class A common shares) 13,438,636 —  753,991 (1,724,152 ) 12,468,475
Other Shareholders (Class A common shares) 18,949,439 —  (331,758 ) —  18,617,681
Treasury shares (Class A common shares) 1,832,852 —  (422,233 ) 1,724,152 3,134,771
Total 56,913,588 —  —  —  56,913,588
Series A Convertible preferred shares (*) —  100,000 —  —  100,000
Total —  100,000 —  —  100,000
(*) The Series A Convertible Preferred Shares will be convertible at the option of the holders at any time after the closing of the issuance into Class A Common Shares at an initial conversion rate of 73.5402 Class A Common Shares for each Series A Convertible Preferred Share, which represents an initial conversion price of approximately $13.60 per Class A Common Share. </t>
        </is>
      </c>
    </row>
    <row r="5">
      <c r="A5" s="4" t="inlineStr">
        <is>
          <t>Schedule of Basic and Diluted Earnings Per Quota</t>
        </is>
      </c>
      <c r="B5" s="4" t="inlineStr">
        <is>
          <t xml:space="preserve">(g) Basic and diluted earnings per share
a) Basic earning per share 2023 2022 2021
From continuing operations attributable to the ordinary equity holders of the Entity 4.02 3.89 3.77
Total basic earning per share attributable to the ordinary equity holders of the Entity 4.02 3.89 3.77
b) Diluted earning per share 2023 2022 2021
From continuing operations attributable to the ordinary equity holders of the Entity 3.85 3.84 3.77
Total basic earning per share attributable to the ordinary equity holders of the Entity 3.85 3.84 3.77
c) Reconciliations of earnings used in calculating earnings per share
Basic earnings per share: 2023 2022 2021
Profit attributable to the ordinary equity holders of the Entity used in calculating basic earnings per share:
From continuing operations 220,608 219,417 208,615
220,608 219,417 208,615
Diluted earnings per share 2023 2022 2021
Profit from continuing operations attributable to the ordinary equity holders of the Entity
Used in calculating basic earnings per share 220,608 219,417 208,615
Used in calculating diluted earnings per share 220,608 219,417 208,615
d) Weighted average number of share used as the denominator 2023 2022 2021
Weighted average number of ordinary share/quotas used as the denominator in calculating basic earnings per share: 54,903,764 56,356,293 55,387,859
Adjustments for calculation of diluted earnings per share: 501,807 792,815 — 
Weighted average number of ordinary shares/quotas and potential ordinary shares used as the denominator in calculating diluted earnings per share 55,405,572 57,149,108 55,387,8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From Services Rendered (Tables)</t>
        </is>
      </c>
      <c r="B1" s="2" t="inlineStr">
        <is>
          <t>12 Months Ended</t>
        </is>
      </c>
    </row>
    <row r="2">
      <c r="B2" s="2" t="inlineStr">
        <is>
          <t>Dec. 31, 2023</t>
        </is>
      </c>
    </row>
    <row r="3">
      <c r="A3" s="3" t="inlineStr">
        <is>
          <t>Text block [abstract]</t>
        </is>
      </c>
      <c r="B3" s="4" t="inlineStr">
        <is>
          <t xml:space="preserve"> </t>
        </is>
      </c>
    </row>
    <row r="4">
      <c r="A4" s="4" t="inlineStr">
        <is>
          <t>Summary of Revenue From Services Rendered</t>
        </is>
      </c>
      <c r="B4" s="4" t="inlineStr">
        <is>
          <t xml:space="preserve">2023 2022 2021
Gross revenue from fund management 420,879 396,532 384,321
Gross revenue from performance fees 22,628 15,343 38,649
Gross revenue from financial advisory services 43,480 24,072 73,066
Gross revenue from services rendered 486,987 435,947 496,036
In Brazil 397,092 338,937 378,147
Abroad 89,895 97,010 117,889
Taxes and contributions
COFINS (17,931 ) (15,352 ) (15,438 )
PIS (3,890 ) (3,330 ) (3,348 )
ISS (10,746 ) (9,170 ) (11,792 )
Net revenue from services rendered 454,420 408,095 465,458
Net revenue from fund management 393,367 371,501 361,070
Net revenue from performance fees 21,254 14,600 37,633
Net revenue from advisory services 39,799 21,994 66,7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Text block [abstract]</t>
        </is>
      </c>
      <c r="B3" s="4" t="inlineStr">
        <is>
          <t xml:space="preserve"> </t>
        </is>
      </c>
    </row>
    <row r="4">
      <c r="A4" s="4" t="inlineStr">
        <is>
          <t>Summary of General and Administrative Expenses</t>
        </is>
      </c>
      <c r="B4" s="4" t="inlineStr">
        <is>
          <t xml:space="preserve">2023 2022 2021
Personnel and profit-sharing (a) (70,860 ) (63,665 ) (55,057 )
Share Based Plans (b) (14,967 ) (14,276 ) (3,670 )
Profit sharing (a) (94,640 ) (79,872 ) (98,970 )
(180,467 ) (157,813 ) (157,697 )
Third party expense (c) (33,318 ) (38,836 ) (38,891 )
Right of use depreciation (d) (9,686 ) (10,800 ) (9,812 )
Depreciation and amortization (e) (10,094 ) (4,986 ) (3,917 )
Travel and representations (3,928 ) (4,535 ) (1,271 )
Condominium expenses (3,041 ) (3,315 ) (2,598 )
Other operating expenses (f) (11,730 ) (9,064 ) (8,812 )
(252,264 ) (229,349 ) (222,998 )
(a) Personnel and profit-sharing According to the profit-sharing program and based on Law 10,101 of December 19, 2000 and on objectives established at the beginning of each year, management estimated the payment of profit sharing in the amount of R$ 94,640 (R$ 79,872 in 2022 and 98,970 in 2021) for the year ended December 31, 2023.
(b) Share-based payments See Note 22 for more details.
(c) Third party expense Third party expenses are composed for accounting, advisory, information technology, marketing, and other contracted services.
(d) Right of use depreciation See Note 10 for more details.
(e) Depreciation and amortization The amount is mainly comprised by property and equipment depreciation and intangible amortization.
(f) Other operating expenses The amount is mainly comprised of office expenses, including energy, cleaning, maintenance and conservation, among others several expens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e Profit/(Loss) (Tables)</t>
        </is>
      </c>
      <c r="B1" s="2" t="inlineStr">
        <is>
          <t>12 Months Ended</t>
        </is>
      </c>
    </row>
    <row r="2">
      <c r="B2" s="2" t="inlineStr">
        <is>
          <t>Dec. 31, 2023</t>
        </is>
      </c>
    </row>
    <row r="3">
      <c r="A3" s="3" t="inlineStr">
        <is>
          <t>Text block [abstract]</t>
        </is>
      </c>
      <c r="B3" s="4" t="inlineStr">
        <is>
          <t xml:space="preserve"> </t>
        </is>
      </c>
    </row>
    <row r="4">
      <c r="A4" s="4" t="inlineStr">
        <is>
          <t>Schedule of Information About Finance Income and Costs</t>
        </is>
      </c>
      <c r="B4" s="4" t="inlineStr">
        <is>
          <t xml:space="preserve">2023 2022 2021
Investment income (i) 110,474 94,728 27,982
Financial revenue through amortized cost 4,571 —  — 
Foreign currency variation income 742 2,514 — 
Financial revenue on sublease agreements 700 390 197
Contingent consideration variation (iii) 4,051 13,971 — 
Other finance income 1,271 530 332
Finance income 121,809 112,133 28,511
Financial expense on lease agreements (9,809 ) (9,359 ) (12,281 )
Interest expense on loans and financing (ii) (23,654 ) (5,804 ) — 
Bank fees (141 ) (354 ) (119 )
Interest and arrears —  (4 ) (80 )
Investment losses (i) (111 ) (554 ) — 
Fines on taxes (1 ) (4 ) (65 )
Foreign currency variation on liabilities at amortized cost (775 ) (2,986 ) (372 )
Interest on taxes (79 ) —  (208 )
Contingent consideration variation (iii) (19,923 ) —  — 
Other financial expenses (87 ) —  (4 )
Finance costs (54,580 ) (19,065 ) (13,129 )
Finance profit/(loss), net 67,229 93,068 15,382
(i) Investment income and losses comprises the fair value changes on the financial instruments at fair value through profit or loss. Segregated investment income result is demonstrated below.
(ii) Interest expense on loans and financing comprises the financial result on the Commercial notes, the consideration payable related to SPS acquisition and interest expense on the convertible preferred shares. Please see note 14 for more detail.
(iii) Variation on contingent consideration comprises the financial result of the fair value evaluation. Please see note 14 (iii) for more detail. </t>
        </is>
      </c>
    </row>
    <row r="5">
      <c r="A5" s="4" t="inlineStr">
        <is>
          <t>Schedule of Information About Segregated Investment Income</t>
        </is>
      </c>
      <c r="B5" s="4" t="inlineStr">
        <is>
          <t xml:space="preserve">2023 2022 2021
Mutual funds and fixed income investments (a) 109,657 94,489 25,620
Private equity funds 817 239 2,362
110,474 94,728 27,982
Mutual funds —  (486 ) — 
Private equity funds (111 ) (68 ) — 
(111 ) (554 ) — 
(a) Vinci Monalisa corresponds to the most part of the Group’s investment incom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1" customWidth="1" min="1" max="1"/>
    <col width="15" customWidth="1" min="2" max="2"/>
    <col width="23" customWidth="1" min="3" max="3"/>
    <col width="36" customWidth="1" min="4" max="4"/>
    <col width="27" customWidth="1" min="5" max="5"/>
    <col width="24" customWidth="1" min="6" max="6"/>
    <col width="25" customWidth="1" min="7" max="7"/>
    <col width="15" customWidth="1" min="8" max="8"/>
    <col width="35" customWidth="1" min="9" max="9"/>
  </cols>
  <sheetData>
    <row r="1">
      <c r="A1" s="1" t="inlineStr">
        <is>
          <t>Consolidated Statement of Changes in Equity - BRL (R$) R$ in Thousands</t>
        </is>
      </c>
      <c r="B1" s="2" t="inlineStr">
        <is>
          <t>Total</t>
        </is>
      </c>
      <c r="C1" s="2" t="inlineStr">
        <is>
          <t>Share capital [member]</t>
        </is>
      </c>
      <c r="D1" s="2" t="inlineStr">
        <is>
          <t>Additional Paid-in Capital [Member]</t>
        </is>
      </c>
      <c r="E1" s="2" t="inlineStr">
        <is>
          <t>Retained earnings [member]</t>
        </is>
      </c>
      <c r="F1" s="2" t="inlineStr">
        <is>
          <t>Other reserves [member]</t>
        </is>
      </c>
      <c r="G1" s="2" t="inlineStr">
        <is>
          <t>Treasury shares [member]</t>
        </is>
      </c>
      <c r="H1" s="2" t="inlineStr">
        <is>
          <t>Total [member]</t>
        </is>
      </c>
      <c r="I1" s="2" t="inlineStr">
        <is>
          <t>Non-controlling interests [member]</t>
        </is>
      </c>
    </row>
    <row r="2">
      <c r="A2" s="4" t="inlineStr">
        <is>
          <t>Balance at the beginning of the year at Dec. 31, 2020</t>
        </is>
      </c>
      <c r="B2" s="6" t="inlineStr">
        <is>
          <t>R$ 19236</t>
        </is>
      </c>
      <c r="C2" s="6" t="inlineStr">
        <is>
          <t>R$ 8730</t>
        </is>
      </c>
      <c r="D2" s="6" t="inlineStr">
        <is>
          <t>R$ 0</t>
        </is>
      </c>
      <c r="E2" s="6" t="inlineStr">
        <is>
          <t>R$ 0</t>
        </is>
      </c>
      <c r="F2" s="6" t="inlineStr">
        <is>
          <t>R$ 10491</t>
        </is>
      </c>
      <c r="G2" s="6" t="inlineStr">
        <is>
          <t>R$ 0</t>
        </is>
      </c>
      <c r="H2" s="6" t="inlineStr">
        <is>
          <t>R$ 19221</t>
        </is>
      </c>
      <c r="I2" s="6" t="inlineStr">
        <is>
          <t>R$ 15</t>
        </is>
      </c>
    </row>
    <row r="3">
      <c r="A3" s="4" t="inlineStr">
        <is>
          <t>Profit for the year</t>
        </is>
      </c>
      <c r="B3" s="5" t="n">
        <v>208615</v>
      </c>
      <c r="C3" s="4" t="inlineStr">
        <is>
          <t xml:space="preserve"> </t>
        </is>
      </c>
      <c r="D3" s="4" t="inlineStr">
        <is>
          <t xml:space="preserve"> </t>
        </is>
      </c>
      <c r="E3" s="5" t="n">
        <v>208615</v>
      </c>
      <c r="F3" s="4" t="inlineStr">
        <is>
          <t xml:space="preserve"> </t>
        </is>
      </c>
      <c r="G3" s="4" t="inlineStr">
        <is>
          <t xml:space="preserve"> </t>
        </is>
      </c>
      <c r="H3" s="5" t="n">
        <v>208615</v>
      </c>
      <c r="I3" s="5" t="n">
        <v>0</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reign exchange variation of investee located abroad</t>
        </is>
      </c>
      <c r="B5" s="5" t="n">
        <v>1020</v>
      </c>
      <c r="C5" s="4" t="inlineStr">
        <is>
          <t xml:space="preserve"> </t>
        </is>
      </c>
      <c r="D5" s="4" t="inlineStr">
        <is>
          <t xml:space="preserve"> </t>
        </is>
      </c>
      <c r="E5" s="4" t="inlineStr">
        <is>
          <t xml:space="preserve"> </t>
        </is>
      </c>
      <c r="F5" s="5" t="n">
        <v>1021</v>
      </c>
      <c r="G5" s="4" t="inlineStr">
        <is>
          <t xml:space="preserve"> </t>
        </is>
      </c>
      <c r="H5" s="5" t="n">
        <v>1021</v>
      </c>
      <c r="I5" s="5" t="n">
        <v>-1</v>
      </c>
    </row>
    <row r="6">
      <c r="A6" s="4" t="inlineStr">
        <is>
          <t>Corporate Reorganization</t>
        </is>
      </c>
      <c r="B6" s="5" t="n">
        <v>0</v>
      </c>
      <c r="C6" s="5" t="n">
        <v>-8719</v>
      </c>
      <c r="D6" s="5" t="n">
        <v>8719</v>
      </c>
      <c r="E6" s="4" t="inlineStr">
        <is>
          <t xml:space="preserve"> </t>
        </is>
      </c>
      <c r="F6" s="4" t="inlineStr">
        <is>
          <t xml:space="preserve"> </t>
        </is>
      </c>
      <c r="G6" s="4" t="inlineStr">
        <is>
          <t xml:space="preserve"> </t>
        </is>
      </c>
      <c r="H6" s="5" t="n">
        <v>0</v>
      </c>
      <c r="I6" s="4" t="inlineStr">
        <is>
          <t xml:space="preserve"> </t>
        </is>
      </c>
    </row>
    <row r="7">
      <c r="A7" s="4" t="inlineStr">
        <is>
          <t>Proceeds from the issuance of shares, net from capital returned</t>
        </is>
      </c>
      <c r="B7" s="5" t="n">
        <v>1392403</v>
      </c>
      <c r="C7" s="5" t="n">
        <v>4</v>
      </c>
      <c r="D7" s="5" t="n">
        <v>1392370</v>
      </c>
      <c r="E7" s="4" t="inlineStr">
        <is>
          <t xml:space="preserve"> </t>
        </is>
      </c>
      <c r="F7" s="4" t="inlineStr">
        <is>
          <t xml:space="preserve"> </t>
        </is>
      </c>
      <c r="G7" s="4" t="inlineStr">
        <is>
          <t xml:space="preserve"> </t>
        </is>
      </c>
      <c r="H7" s="5" t="n">
        <v>1392374</v>
      </c>
      <c r="I7" s="5" t="n">
        <v>29</v>
      </c>
    </row>
    <row r="8">
      <c r="A8" s="4" t="inlineStr">
        <is>
          <t>Share based payments</t>
        </is>
      </c>
      <c r="B8" s="5" t="n">
        <v>3670</v>
      </c>
      <c r="C8" s="4" t="inlineStr">
        <is>
          <t xml:space="preserve"> </t>
        </is>
      </c>
      <c r="D8" s="4" t="inlineStr">
        <is>
          <t xml:space="preserve"> </t>
        </is>
      </c>
      <c r="E8" s="4" t="inlineStr">
        <is>
          <t xml:space="preserve"> </t>
        </is>
      </c>
      <c r="F8" s="5" t="n">
        <v>3670</v>
      </c>
      <c r="G8" s="4" t="inlineStr">
        <is>
          <t xml:space="preserve"> </t>
        </is>
      </c>
      <c r="H8" s="5" t="n">
        <v>3670</v>
      </c>
      <c r="I8" s="4" t="inlineStr">
        <is>
          <t xml:space="preserve"> </t>
        </is>
      </c>
    </row>
    <row r="9">
      <c r="A9" s="4" t="inlineStr">
        <is>
          <t>Treasury quotas bought</t>
        </is>
      </c>
      <c r="B9" s="5" t="n">
        <v>-52585</v>
      </c>
      <c r="C9" s="4" t="inlineStr">
        <is>
          <t xml:space="preserve"> </t>
        </is>
      </c>
      <c r="D9" s="4" t="inlineStr">
        <is>
          <t xml:space="preserve"> </t>
        </is>
      </c>
      <c r="E9" s="4" t="inlineStr">
        <is>
          <t xml:space="preserve"> </t>
        </is>
      </c>
      <c r="F9" s="4" t="inlineStr">
        <is>
          <t xml:space="preserve"> </t>
        </is>
      </c>
      <c r="G9" s="5" t="n">
        <v>-52585</v>
      </c>
      <c r="H9" s="5" t="n">
        <v>-52585</v>
      </c>
      <c r="I9" s="4" t="inlineStr">
        <is>
          <t xml:space="preserve"> </t>
        </is>
      </c>
    </row>
    <row r="10">
      <c r="A10" s="4" t="inlineStr">
        <is>
          <t>Transactions costs from proceeds from the issuance of shares</t>
        </is>
      </c>
      <c r="B10" s="5" t="n">
        <v>-19051</v>
      </c>
      <c r="C10" s="4" t="inlineStr">
        <is>
          <t xml:space="preserve"> </t>
        </is>
      </c>
      <c r="D10" s="5" t="n">
        <v>-19051</v>
      </c>
      <c r="E10" s="4" t="inlineStr">
        <is>
          <t xml:space="preserve"> </t>
        </is>
      </c>
      <c r="F10" s="4" t="inlineStr">
        <is>
          <t xml:space="preserve"> </t>
        </is>
      </c>
      <c r="G10" s="4" t="inlineStr">
        <is>
          <t xml:space="preserve"> </t>
        </is>
      </c>
      <c r="H10" s="5" t="n">
        <v>-19051</v>
      </c>
      <c r="I10" s="4" t="inlineStr">
        <is>
          <t xml:space="preserve"> </t>
        </is>
      </c>
    </row>
    <row r="11">
      <c r="A11" s="4" t="inlineStr">
        <is>
          <t>Treasury quotas canceled</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row>
    <row r="12">
      <c r="A12" s="3" t="inlineStr">
        <is>
          <t>Allocation of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t>
        </is>
      </c>
      <c r="B13" s="5" t="n">
        <v>-138432</v>
      </c>
      <c r="C13" s="4" t="inlineStr">
        <is>
          <t xml:space="preserve"> </t>
        </is>
      </c>
      <c r="D13" s="4" t="inlineStr">
        <is>
          <t xml:space="preserve"> </t>
        </is>
      </c>
      <c r="E13" s="5" t="n">
        <v>-138432</v>
      </c>
      <c r="F13" s="4" t="inlineStr">
        <is>
          <t xml:space="preserve"> </t>
        </is>
      </c>
      <c r="G13" s="4" t="inlineStr">
        <is>
          <t xml:space="preserve"> </t>
        </is>
      </c>
      <c r="H13" s="5" t="n">
        <v>-138432</v>
      </c>
      <c r="I13" s="4" t="inlineStr">
        <is>
          <t xml:space="preserve"> </t>
        </is>
      </c>
    </row>
    <row r="14">
      <c r="A14" s="4" t="inlineStr">
        <is>
          <t>Balance at the ending of the year at Dec. 31, 2021</t>
        </is>
      </c>
      <c r="B14" s="5" t="n">
        <v>1414876</v>
      </c>
      <c r="C14" s="5" t="n">
        <v>15</v>
      </c>
      <c r="D14" s="5" t="n">
        <v>1382038</v>
      </c>
      <c r="E14" s="5" t="n">
        <v>70183</v>
      </c>
      <c r="F14" s="5" t="n">
        <v>15182</v>
      </c>
      <c r="G14" s="5" t="n">
        <v>-52585</v>
      </c>
      <c r="H14" s="5" t="n">
        <v>1414833</v>
      </c>
      <c r="I14" s="5" t="n">
        <v>43</v>
      </c>
    </row>
    <row r="15">
      <c r="A15" s="4" t="inlineStr">
        <is>
          <t>Profit for the year</t>
        </is>
      </c>
      <c r="B15" s="5" t="n">
        <v>219401</v>
      </c>
      <c r="C15" s="4" t="inlineStr">
        <is>
          <t xml:space="preserve"> </t>
        </is>
      </c>
      <c r="D15" s="4" t="inlineStr">
        <is>
          <t xml:space="preserve"> </t>
        </is>
      </c>
      <c r="E15" s="5" t="n">
        <v>219417</v>
      </c>
      <c r="F15" s="4" t="inlineStr">
        <is>
          <t xml:space="preserve"> </t>
        </is>
      </c>
      <c r="G15" s="4" t="inlineStr">
        <is>
          <t xml:space="preserve"> </t>
        </is>
      </c>
      <c r="H15" s="5" t="n">
        <v>219417</v>
      </c>
      <c r="I15" s="5" t="n">
        <v>-16</v>
      </c>
    </row>
    <row r="16">
      <c r="A16" s="3"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ign exchange variation of investee located abroad</t>
        </is>
      </c>
      <c r="B17" s="5" t="n">
        <v>-829</v>
      </c>
      <c r="C17" s="4" t="inlineStr">
        <is>
          <t xml:space="preserve"> </t>
        </is>
      </c>
      <c r="D17" s="4" t="inlineStr">
        <is>
          <t xml:space="preserve"> </t>
        </is>
      </c>
      <c r="E17" s="4" t="inlineStr">
        <is>
          <t xml:space="preserve"> </t>
        </is>
      </c>
      <c r="F17" s="5" t="n">
        <v>-827</v>
      </c>
      <c r="G17" s="4" t="inlineStr">
        <is>
          <t xml:space="preserve"> </t>
        </is>
      </c>
      <c r="H17" s="5" t="n">
        <v>-827</v>
      </c>
      <c r="I17" s="5" t="n">
        <v>-2</v>
      </c>
    </row>
    <row r="18">
      <c r="A18" s="4" t="inlineStr">
        <is>
          <t>Proceeds from the issuance of shares, net from capital returned</t>
        </is>
      </c>
      <c r="B18" s="5" t="n">
        <v>2988</v>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2988</v>
      </c>
    </row>
    <row r="19">
      <c r="A19" s="4" t="inlineStr">
        <is>
          <t>Share based payments</t>
        </is>
      </c>
      <c r="B19" s="5" t="n">
        <v>9794</v>
      </c>
      <c r="C19" s="4" t="inlineStr">
        <is>
          <t xml:space="preserve"> </t>
        </is>
      </c>
      <c r="D19" s="4" t="inlineStr">
        <is>
          <t xml:space="preserve"> </t>
        </is>
      </c>
      <c r="E19" s="4" t="inlineStr">
        <is>
          <t xml:space="preserve"> </t>
        </is>
      </c>
      <c r="F19" s="5" t="n">
        <v>9794</v>
      </c>
      <c r="G19" s="4" t="inlineStr">
        <is>
          <t xml:space="preserve"> </t>
        </is>
      </c>
      <c r="H19" s="5" t="n">
        <v>9794</v>
      </c>
      <c r="I19" s="4" t="inlineStr">
        <is>
          <t xml:space="preserve"> </t>
        </is>
      </c>
    </row>
    <row r="20">
      <c r="A20" s="4" t="inlineStr">
        <is>
          <t>Treasury quotas bought</t>
        </is>
      </c>
      <c r="B20" s="5" t="n">
        <v>-62393</v>
      </c>
      <c r="C20" s="4" t="inlineStr">
        <is>
          <t xml:space="preserve"> </t>
        </is>
      </c>
      <c r="D20" s="4" t="inlineStr">
        <is>
          <t xml:space="preserve"> </t>
        </is>
      </c>
      <c r="E20" s="4" t="inlineStr">
        <is>
          <t xml:space="preserve"> </t>
        </is>
      </c>
      <c r="F20" s="4" t="inlineStr">
        <is>
          <t xml:space="preserve"> </t>
        </is>
      </c>
      <c r="G20" s="5" t="n">
        <v>-62393</v>
      </c>
      <c r="H20" s="5" t="n">
        <v>-62393</v>
      </c>
      <c r="I20" s="4" t="inlineStr">
        <is>
          <t xml:space="preserve"> </t>
        </is>
      </c>
    </row>
    <row r="21">
      <c r="A21" s="3" t="inlineStr">
        <is>
          <t>Allocation of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t>
        </is>
      </c>
      <c r="B22" s="5" t="n">
        <v>-208290</v>
      </c>
      <c r="C22" s="4" t="inlineStr">
        <is>
          <t xml:space="preserve"> </t>
        </is>
      </c>
      <c r="D22" s="4" t="inlineStr">
        <is>
          <t xml:space="preserve"> </t>
        </is>
      </c>
      <c r="E22" s="5" t="n">
        <v>-208290</v>
      </c>
      <c r="F22" s="4" t="inlineStr">
        <is>
          <t xml:space="preserve"> </t>
        </is>
      </c>
      <c r="G22" s="4" t="inlineStr">
        <is>
          <t xml:space="preserve"> </t>
        </is>
      </c>
      <c r="H22" s="5" t="n">
        <v>-208290</v>
      </c>
      <c r="I22" s="4" t="inlineStr">
        <is>
          <t xml:space="preserve"> </t>
        </is>
      </c>
    </row>
    <row r="23">
      <c r="A23" s="4" t="inlineStr">
        <is>
          <t>Balance at the ending of the year at Dec. 31, 2022</t>
        </is>
      </c>
      <c r="B23" s="5" t="n">
        <v>1375547</v>
      </c>
      <c r="C23" s="5" t="n">
        <v>15</v>
      </c>
      <c r="D23" s="5" t="n">
        <v>1382038</v>
      </c>
      <c r="E23" s="5" t="n">
        <v>81310</v>
      </c>
      <c r="F23" s="5" t="n">
        <v>24149</v>
      </c>
      <c r="G23" s="5" t="n">
        <v>-114978</v>
      </c>
      <c r="H23" s="5" t="n">
        <v>1372534</v>
      </c>
      <c r="I23" s="5" t="n">
        <v>3013</v>
      </c>
    </row>
    <row r="24">
      <c r="A24" s="4" t="inlineStr">
        <is>
          <t>Profit for the year</t>
        </is>
      </c>
      <c r="B24" s="5" t="n">
        <v>219459</v>
      </c>
      <c r="C24" s="4" t="inlineStr">
        <is>
          <t xml:space="preserve"> </t>
        </is>
      </c>
      <c r="D24" s="4" t="inlineStr">
        <is>
          <t xml:space="preserve"> </t>
        </is>
      </c>
      <c r="E24" s="5" t="n">
        <v>220608</v>
      </c>
      <c r="F24" s="4" t="inlineStr">
        <is>
          <t xml:space="preserve"> </t>
        </is>
      </c>
      <c r="G24" s="4" t="inlineStr">
        <is>
          <t xml:space="preserve"> </t>
        </is>
      </c>
      <c r="H24" s="5" t="n">
        <v>220608</v>
      </c>
      <c r="I24" s="5" t="n">
        <v>-1149</v>
      </c>
    </row>
    <row r="25">
      <c r="A25" s="3"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eign exchange variation of investee located abroad</t>
        </is>
      </c>
      <c r="B26" s="5" t="n">
        <v>-2603</v>
      </c>
      <c r="C26" s="4" t="inlineStr">
        <is>
          <t xml:space="preserve"> </t>
        </is>
      </c>
      <c r="D26" s="4" t="inlineStr">
        <is>
          <t xml:space="preserve"> </t>
        </is>
      </c>
      <c r="E26" s="4" t="inlineStr">
        <is>
          <t xml:space="preserve"> </t>
        </is>
      </c>
      <c r="F26" s="5" t="n">
        <v>-2603</v>
      </c>
      <c r="G26" s="4" t="inlineStr">
        <is>
          <t xml:space="preserve"> </t>
        </is>
      </c>
      <c r="H26" s="5" t="n">
        <v>-2603</v>
      </c>
      <c r="I26" s="5" t="n">
        <v>0</v>
      </c>
    </row>
    <row r="27">
      <c r="A27" s="4" t="inlineStr">
        <is>
          <t>Fair value option of convertible preferred shares</t>
        </is>
      </c>
      <c r="B27" s="5" t="n">
        <v>34141</v>
      </c>
      <c r="C27" s="4" t="inlineStr">
        <is>
          <t xml:space="preserve"> </t>
        </is>
      </c>
      <c r="D27" s="5" t="n">
        <v>34141</v>
      </c>
      <c r="E27" s="4" t="inlineStr">
        <is>
          <t xml:space="preserve"> </t>
        </is>
      </c>
      <c r="F27" s="4" t="inlineStr">
        <is>
          <t xml:space="preserve"> </t>
        </is>
      </c>
      <c r="G27" s="4" t="inlineStr">
        <is>
          <t xml:space="preserve"> </t>
        </is>
      </c>
      <c r="H27" s="5" t="n">
        <v>34141</v>
      </c>
      <c r="I27" s="4" t="inlineStr">
        <is>
          <t xml:space="preserve"> </t>
        </is>
      </c>
    </row>
    <row r="28">
      <c r="A28" s="4" t="inlineStr">
        <is>
          <t>Share based payments</t>
        </is>
      </c>
      <c r="B28" s="5" t="n">
        <v>10330</v>
      </c>
      <c r="C28" s="4" t="inlineStr">
        <is>
          <t xml:space="preserve"> </t>
        </is>
      </c>
      <c r="D28" s="5" t="n">
        <v>-2783</v>
      </c>
      <c r="E28" s="4" t="inlineStr">
        <is>
          <t xml:space="preserve"> </t>
        </is>
      </c>
      <c r="F28" s="5" t="n">
        <v>10330</v>
      </c>
      <c r="G28" s="5" t="n">
        <v>2783</v>
      </c>
      <c r="H28" s="5" t="n">
        <v>10330</v>
      </c>
      <c r="I28" s="4" t="inlineStr">
        <is>
          <t xml:space="preserve"> </t>
        </is>
      </c>
    </row>
    <row r="29">
      <c r="A29" s="4" t="inlineStr">
        <is>
          <t>Transactions costs from the issuance of preferred shares</t>
        </is>
      </c>
      <c r="B29" s="5" t="n">
        <v>-1958</v>
      </c>
      <c r="C29" s="4" t="inlineStr">
        <is>
          <t xml:space="preserve"> </t>
        </is>
      </c>
      <c r="D29" s="5" t="n">
        <v>-1958</v>
      </c>
      <c r="E29" s="4" t="inlineStr">
        <is>
          <t xml:space="preserve"> </t>
        </is>
      </c>
      <c r="F29" s="4" t="inlineStr">
        <is>
          <t xml:space="preserve"> </t>
        </is>
      </c>
      <c r="G29" s="4" t="inlineStr">
        <is>
          <t xml:space="preserve"> </t>
        </is>
      </c>
      <c r="H29" s="5" t="n">
        <v>-1958</v>
      </c>
      <c r="I29" s="4" t="inlineStr">
        <is>
          <t xml:space="preserve"> </t>
        </is>
      </c>
    </row>
    <row r="30">
      <c r="A30" s="4" t="inlineStr">
        <is>
          <t>Treasury shares bought, net of shares sold</t>
        </is>
      </c>
      <c r="B30" s="5" t="n">
        <v>-63668</v>
      </c>
      <c r="C30" s="4" t="inlineStr">
        <is>
          <t xml:space="preserve"> </t>
        </is>
      </c>
      <c r="D30" s="5" t="n">
        <v>-3000</v>
      </c>
      <c r="E30" s="4" t="inlineStr">
        <is>
          <t xml:space="preserve"> </t>
        </is>
      </c>
      <c r="F30" s="4" t="inlineStr">
        <is>
          <t xml:space="preserve"> </t>
        </is>
      </c>
      <c r="G30" s="5" t="n">
        <v>-60668</v>
      </c>
      <c r="H30" s="5" t="n">
        <v>-63668</v>
      </c>
      <c r="I30" s="4" t="inlineStr">
        <is>
          <t xml:space="preserve"> </t>
        </is>
      </c>
    </row>
    <row r="31">
      <c r="A31" s="3" t="inlineStr">
        <is>
          <t>Allocation of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s</t>
        </is>
      </c>
      <c r="B32" s="5" t="n">
        <v>-190474</v>
      </c>
      <c r="C32" s="4" t="inlineStr">
        <is>
          <t xml:space="preserve"> </t>
        </is>
      </c>
      <c r="D32" s="4" t="inlineStr">
        <is>
          <t xml:space="preserve"> </t>
        </is>
      </c>
      <c r="E32" s="5" t="n">
        <v>-190474</v>
      </c>
      <c r="F32" s="4" t="inlineStr">
        <is>
          <t xml:space="preserve"> </t>
        </is>
      </c>
      <c r="G32" s="4" t="inlineStr">
        <is>
          <t xml:space="preserve"> </t>
        </is>
      </c>
      <c r="H32" s="5" t="n">
        <v>-190474</v>
      </c>
      <c r="I32" s="4" t="inlineStr">
        <is>
          <t xml:space="preserve"> </t>
        </is>
      </c>
    </row>
    <row r="33">
      <c r="A33" s="4" t="inlineStr">
        <is>
          <t>Balance at the ending of the year at Dec. 31, 2023</t>
        </is>
      </c>
      <c r="B33" s="6" t="inlineStr">
        <is>
          <t>R$ 1380774</t>
        </is>
      </c>
      <c r="C33" s="6" t="inlineStr">
        <is>
          <t>R$ 15</t>
        </is>
      </c>
      <c r="D33" s="6" t="inlineStr">
        <is>
          <t>R$ 1408438</t>
        </is>
      </c>
      <c r="E33" s="6" t="inlineStr">
        <is>
          <t>R$ 111444</t>
        </is>
      </c>
      <c r="F33" s="6" t="inlineStr">
        <is>
          <t>R$ 31876</t>
        </is>
      </c>
      <c r="G33" s="6" t="inlineStr">
        <is>
          <t>R$ 172863</t>
        </is>
      </c>
      <c r="H33" s="6" t="inlineStr">
        <is>
          <t>R$ 1378910</t>
        </is>
      </c>
      <c r="I33" s="6" t="inlineStr">
        <is>
          <t>R$ 1864</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 And Social Contribution (Tables)</t>
        </is>
      </c>
      <c r="B1" s="2" t="inlineStr">
        <is>
          <t>12 Months Ended</t>
        </is>
      </c>
    </row>
    <row r="2">
      <c r="B2" s="2" t="inlineStr">
        <is>
          <t>Dec. 31, 2023</t>
        </is>
      </c>
    </row>
    <row r="3">
      <c r="A3" s="3" t="inlineStr">
        <is>
          <t>Text block [abstract]</t>
        </is>
      </c>
      <c r="B3" s="4" t="inlineStr">
        <is>
          <t xml:space="preserve"> </t>
        </is>
      </c>
    </row>
    <row r="4">
      <c r="A4" s="4" t="inlineStr">
        <is>
          <t>Summary of Major Components of Income Tax Expense</t>
        </is>
      </c>
      <c r="B4" s="4" t="inlineStr">
        <is>
          <t xml:space="preserve"> The income tax and social contribution charge on the results for the year can be summarized as follows:
2023 2022 2021
Current income tax (42,961 ) (38,945 ) (41,510 )
Current social contribution (15,605 ) (14,199 ) (15,260 )
(58,566 ) (53,144 ) (56,770 )
Deferred income tax 6,455 683 5,546
Deferred social contribution 2,185 48 1,997
8,640 731 7,543</t>
        </is>
      </c>
    </row>
    <row r="5">
      <c r="A5" s="4" t="inlineStr">
        <is>
          <t>Summary of Deferred Taxes</t>
        </is>
      </c>
      <c r="B5" s="4" t="inlineStr">
        <is>
          <t>Deferred tax balances
12/31/2023 12/31/2022
Deferred tax assets
Tax losses 6,066 4,912
Leases 1,084 1,805
RSU 2,188 1,628
Interest expense on obligation for acquisition 2,121 550
Amortization on management Contracts 1,382 346
Contingent consideration 646 — 
Total 13,487 9,241
Deferred tax liabilities
Financial revenue (1,147 ) (973 )
Estimated revenue (1,570 ) (1,690 )
Leases (351 ) (49 )
Contingent consideration —  (4,750 )
Total Income Tax (3,068 ) (7,462 )
Estimated revenue (815 ) (878 )
Total (Taxes and contribution) (815 ) (878 )
Total deferred tax liabilities (3,883 ) (8,340 )
Movements Tax losses Leases RSU Other (*) Total
Deferred tax assets
As at December 31, 2021 2,494 2,476 —  —  4,970
to profit and loss 2,418 (671 ) 1,628 896 4,271
As at December 31, 2022 4,912 1,805 1,628 896 9,241
to profit and loss 1,154 (721 ) 560 3,253 4,246
As at December 31, 2023 6,066 1,084 2,188 4,149 13,487
(*) Comprises deferred taxes related to interest expense on obligation for ownership acquisition, amortization on management contracts and contingent consideration.
Movements Financial Estimated Leases Contingent Total
Deferred tax liabilities
As at December 31, 2021 (1,815 ) (3,201 ) —  —  (5,016 )
to profit and loss 842 633 (49 ) (4,750 ) (3,324 )
As at December 31, 2022 (973 ) (2,568 ) (49 ) (4,750 ) (8,340 )
to profit and loss (174 ) 183 (302 ) 4,750 4,457
As at December 31, 2023 (1,147 ) (2,385 ) (351 ) —  (3,883 )</t>
        </is>
      </c>
    </row>
    <row r="6">
      <c r="A6" s="4" t="inlineStr">
        <is>
          <t>Summary of Tax Effective Rate</t>
        </is>
      </c>
      <c r="B6" s="4" t="inlineStr">
        <is>
          <t>(a) Tax effective rate
2023 2022 2021
Profit (loss) before income taxes 269,385 271,814 257,842
Combined statutory income taxes rate - % 34 % 34 % 34 %
Income tax benefit (expense) at statutory rates ( 91,591 ) (92,417 ) (87,666 )
Reconciliation adjustments:
Expenses not deductible (880 ) (214 ) (392 )
Tax benefits 190 282 825
Share based payments (516 ) (297 ) (371 )
Unrecognized tax loss credits (2,055 ) —  — 
Effect of presumed profit of subsidiaries (i) and offshore subsidiaries 44,833 40,220 38,279
Other additions (exclusions), net 93 13 98
Income taxes expenses ( 49,926 ) (52,413 ) (49,227 )
Current (58,566 ) (53,144 ) (56,770 )
Deferred 8,640 731 7,543
Effective rate 19 % 19 % 19 %
(i) Brazilian tax law establishes that companies that generate gross revenues of up to R$ 78,000 in the prior fiscal year may calculate income taxes as a percentage of gross revenue, using the p resu</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Tables)</t>
        </is>
      </c>
      <c r="B1" s="2" t="inlineStr">
        <is>
          <t>12 Months Ended</t>
        </is>
      </c>
    </row>
    <row r="2">
      <c r="B2" s="2" t="inlineStr">
        <is>
          <t>Dec. 31, 2023</t>
        </is>
      </c>
    </row>
    <row r="3">
      <c r="A3" s="3" t="inlineStr">
        <is>
          <t>Text block [abstract]</t>
        </is>
      </c>
      <c r="B3" s="4" t="inlineStr">
        <is>
          <t xml:space="preserve"> </t>
        </is>
      </c>
    </row>
    <row r="4">
      <c r="A4" s="4" t="inlineStr">
        <is>
          <t>Summary of Receivables From Related Parties</t>
        </is>
      </c>
      <c r="B4" s="4" t="inlineStr">
        <is>
          <t xml:space="preserve"> The Entity receivables from related parties as of December 31, 2023 and 2022, as shown in the table below:
12/31/2023 12/31/2022
Vinci Infra Investimentos V2I S.A. —  79
Cagliari Participações S.A. 4 4
Accadia Participações AS —  91
Norcia Participações SA —  56
Laguna Participações S.A. —  11
VFDL 4 Empreendimentos Imobiliários LTDA —  3
Vias Participações I S.A. —  1
Verona Participações Societarias S.A. —  8
4 25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3</t>
        </is>
      </c>
    </row>
    <row r="3">
      <c r="A3" s="3" t="inlineStr">
        <is>
          <t>Text block [abstract]</t>
        </is>
      </c>
      <c r="B3" s="4" t="inlineStr">
        <is>
          <t xml:space="preserve"> </t>
        </is>
      </c>
    </row>
    <row r="4">
      <c r="A4" s="4" t="inlineStr">
        <is>
          <t>Summary of Segment Reporting</t>
        </is>
      </c>
      <c r="B4" s="4" t="inlineStr">
        <is>
          <t xml:space="preserve">2023
Private Market Liquid Investment Financial Vinci Corporate Total
In Brazil 202,296 83,622 72,361 38,639 174 —  397,092
Abroad 71,925 5,643 10,222 2,105 —  —  89,895
Gross revenue from services rendered 274,221 89,265 82,583 40,744 174 —  486,987
Fund Advisory fee 2,700 —  36 40,744 —  —  43,480
Fund Management fee 266,245 76,711 77,749 —  174 —  420,879
Fund Performance fee 5,276 12,554 4,798 —  —  —  22,628
Taxes and contributions (15,808 ) (5,480 ) (7,822 ) (3,448 ) (9 ) —  (32,567 )
Net revenue from services rendered 258,413 83,785 74,761 37,296 165 —  454,420
(-) General and administrative expenses (48,864 ) (24,293 ) (20,257 ) (9,700 ) (9,256 ) (124,928 ) (237,297 )
Share-based payments (788 ) (181 ) 96 —  —  (14,094 ) (14,967 )
Operating profit 208,762 59,312 54,600 27,596 (9,091 ) (139,022 ) 202,156
Finance income 121,809
Finance cost (54,580 )
Finance result, net 67,229
Profit before income taxes 269,385
Income taxes (49,926 )
Profit for the period 219,459
2022
Private Market Liquid Investment Financial Vinci Corporate Total
In Brazil 151,660 86,690 79,888 20,699 —  —  338,937
Abroad 73,731 8,305 14,974 —  —  —  97,010
Gross revenue from services rendered 225,391 94,995 94,862 20,699 —  —  435,947
Fund Advisory fee 3,341 —  32 20,699 —  —  24,072
Fund Management fee 218,393 86,838 91,301 —  —  —  396,532
Fund Performance fee 3,659 8,158 3,526 —  —  —  15,343
Taxes and contributions (11,816 ) (5,684 ) (8,561 ) (1,791 ) —  —  (27,852 )
Net revenue from services rendered 213,577 89,312 86,298 18,908 —  —  408,095
(-) General and administrative expenses (40,919 ) (24,686 ) (18,947 ) (5,021 ) (5,733 ) (119,767 ) (215,073 )
Share-based payments (1,150 ) (230 ) (414 ) —  —  (12,482 ) (14,276 )
Operating profit 171,508 64,396 66,937 13,887 (5,733 ) (132,249 ) 178,746
Finance income 112,133
Finance cost (19,065 )
Finance result, net 93,068
Profit before income taxes 271,814
Income taxes (52,413 )
Profit for the period 219,401
2021
Private Liquid Investment Financial Corporate Total
In Brazil 138,403 98,542 74,373 66,829 —  378,147
Abroad 78,206 7,766 31,917 —  —  117,889
Gross revenue from services rendered 216,609 106,308 106,290 66,829 —  496,036
Fund Advisory fee 6,178 —  59 66,829 —  73,066
Fund Management fee 205,162 95,441 83,718 —  —  384,321
Fund Performance fee 5,269 10,867 22,513 —  —  38,649
Taxes and contributions (11,488 ) (9,108 ) (4,202 ) (5,780 ) —  (30,578 )
Net revenue from services rendered 205,121 97,200 102,088 61,049 —  465,458
(-) General and administrative expenses (45,118 ) (26,313 ) (28,258 ) (12,513 ) (110,796 ) (222,998 )
Operating profit 160,003 70,887 73,830 48,536 (110,796 ) 242,460
Finance income 28,511
Finance cost (13,129 )
Finance result, net 15,382
Profit before income taxes 257,842
Income taxes (49,227 )
Profit for the year 208,6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Claims (Tables)</t>
        </is>
      </c>
      <c r="B1" s="2" t="inlineStr">
        <is>
          <t>12 Months Ended</t>
        </is>
      </c>
    </row>
    <row r="2">
      <c r="B2" s="2" t="inlineStr">
        <is>
          <t>Dec. 31, 2023</t>
        </is>
      </c>
    </row>
    <row r="3">
      <c r="A3" s="3" t="inlineStr">
        <is>
          <t>Text block [abstract]</t>
        </is>
      </c>
      <c r="B3" s="4" t="inlineStr">
        <is>
          <t xml:space="preserve"> </t>
        </is>
      </c>
    </row>
    <row r="4">
      <c r="A4" s="4" t="inlineStr">
        <is>
          <t>Summary of Disputes Classified As Possible Chance of Loss</t>
        </is>
      </c>
      <c r="B4" s="4" t="inlineStr">
        <is>
          <t xml:space="preserve"> Find below the disputes classified as possible chance of loss segregated into labor, tax and civil.
12/31/2023 12/31/2022
Tax 22,095 20,452
Labor 780 1,967
Total 22,875 22,4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payments (Tables)</t>
        </is>
      </c>
      <c r="B1" s="2" t="inlineStr">
        <is>
          <t>12 Months Ended</t>
        </is>
      </c>
    </row>
    <row r="2">
      <c r="B2" s="2" t="inlineStr">
        <is>
          <t>Dec. 31, 2023</t>
        </is>
      </c>
    </row>
    <row r="3">
      <c r="A3" s="3" t="inlineStr">
        <is>
          <t>Text block [abstract]</t>
        </is>
      </c>
      <c r="B3" s="4" t="inlineStr">
        <is>
          <t xml:space="preserve"> </t>
        </is>
      </c>
    </row>
    <row r="4">
      <c r="A4" s="4" t="inlineStr">
        <is>
          <t>Summary of terms and conditions of share-based payment arrangement</t>
        </is>
      </c>
      <c r="B4" s="4" t="inlineStr">
        <is>
          <t xml:space="preserve">The key terms and conditions related to the grants under the SOP are as follows:
# Tranche Period in months when options will become potentially suitable for exercise (“Grace Period”) Limit per tranche
(percentage of the number of (quantity of the number of
1st tranche 12 20 % 332,498
2nd tranche 24 20 % 332,498
3rd tranche 36 60 % 997,485 </t>
        </is>
      </c>
    </row>
    <row r="5">
      <c r="A5" s="4" t="inlineStr">
        <is>
          <t>Summary of outstanding shares granted and valuation inputs</t>
        </is>
      </c>
      <c r="B5" s="4" t="inlineStr">
        <is>
          <t>The table below summarize the activity for the year ended December 31, 2023.
2023 2022
RSU outstanding on January 1 st 781,881 — 
Granted —  781,881
Forfeited (35,689 ) — 
Vested (57,413 ) — 
RSU outstanding on December 31 688,779 781,88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30" customWidth="1" min="3" max="3"/>
    <col width="29" customWidth="1" min="4" max="4"/>
    <col width="30" customWidth="1" min="5" max="5"/>
    <col width="32" customWidth="1" min="6" max="6"/>
    <col width="20" customWidth="1" min="7" max="7"/>
  </cols>
  <sheetData>
    <row r="1">
      <c r="A1" s="1" t="inlineStr">
        <is>
          <t>Operations - Additional Information (Detail) $ / shares in Units, R$ in Thousands, $ in Millions</t>
        </is>
      </c>
      <c r="B1" s="2" t="inlineStr">
        <is>
          <t>Feb. 08, 2021 USD ($) shares</t>
        </is>
      </c>
      <c r="C1" s="2" t="inlineStr">
        <is>
          <t>Feb. 08, 2021 BRL (R$) shares</t>
        </is>
      </c>
      <c r="D1" s="2" t="inlineStr">
        <is>
          <t>Feb. 01, 2021 USD ($) shares</t>
        </is>
      </c>
      <c r="E1" s="2" t="inlineStr">
        <is>
          <t>Feb. 01, 2021 BRL (R$) shares</t>
        </is>
      </c>
      <c r="F1" s="2" t="inlineStr">
        <is>
          <t>Jan. 28, 2021 $ / shares shares</t>
        </is>
      </c>
      <c r="G1" s="2" t="inlineStr">
        <is>
          <t>Jan. 15, 2021 votes</t>
        </is>
      </c>
    </row>
    <row r="2">
      <c r="A2" s="4" t="inlineStr">
        <is>
          <t>Class A common shar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per share | votes</t>
        </is>
      </c>
      <c r="B4" s="4" t="inlineStr">
        <is>
          <t xml:space="preserve"> </t>
        </is>
      </c>
      <c r="C4" s="4" t="inlineStr">
        <is>
          <t xml:space="preserve"> </t>
        </is>
      </c>
      <c r="D4" s="4" t="inlineStr">
        <is>
          <t xml:space="preserve"> </t>
        </is>
      </c>
      <c r="E4" s="4" t="inlineStr">
        <is>
          <t xml:space="preserve"> </t>
        </is>
      </c>
      <c r="F4" s="4" t="inlineStr">
        <is>
          <t xml:space="preserve"> </t>
        </is>
      </c>
      <c r="G4" s="5" t="n">
        <v>1</v>
      </c>
    </row>
    <row r="5">
      <c r="A5" s="4" t="inlineStr">
        <is>
          <t>Class B common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votes per share | votes</t>
        </is>
      </c>
      <c r="B7" s="4" t="inlineStr">
        <is>
          <t xml:space="preserve"> </t>
        </is>
      </c>
      <c r="C7" s="4" t="inlineStr">
        <is>
          <t xml:space="preserve"> </t>
        </is>
      </c>
      <c r="D7" s="4" t="inlineStr">
        <is>
          <t xml:space="preserve"> </t>
        </is>
      </c>
      <c r="E7" s="4" t="inlineStr">
        <is>
          <t xml:space="preserve"> </t>
        </is>
      </c>
      <c r="F7" s="4" t="inlineStr">
        <is>
          <t xml:space="preserve"> </t>
        </is>
      </c>
      <c r="G7" s="5" t="n">
        <v>10</v>
      </c>
    </row>
    <row r="8">
      <c r="A8" s="4" t="inlineStr">
        <is>
          <t>Vinci Partner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5" t="n">
        <v>1398014</v>
      </c>
      <c r="C10" s="5" t="n">
        <v>1398014</v>
      </c>
      <c r="D10" s="4" t="inlineStr">
        <is>
          <t xml:space="preserve"> </t>
        </is>
      </c>
      <c r="E10" s="4" t="inlineStr">
        <is>
          <t xml:space="preserve"> </t>
        </is>
      </c>
      <c r="F10" s="4" t="inlineStr">
        <is>
          <t xml:space="preserve"> </t>
        </is>
      </c>
      <c r="G10" s="4" t="inlineStr">
        <is>
          <t xml:space="preserve"> </t>
        </is>
      </c>
    </row>
    <row r="11">
      <c r="A11" s="4" t="inlineStr">
        <is>
          <t>Net proceeds from the offering</t>
        </is>
      </c>
      <c r="B11" s="7" t="n">
        <v>23</v>
      </c>
      <c r="C11" s="6" t="inlineStr">
        <is>
          <t>R$ 125448</t>
        </is>
      </c>
      <c r="D11" s="7" t="n">
        <v>232</v>
      </c>
      <c r="E11" s="6" t="inlineStr">
        <is>
          <t>R$ 1266926</t>
        </is>
      </c>
      <c r="F11" s="4" t="inlineStr">
        <is>
          <t xml:space="preserve"> </t>
        </is>
      </c>
      <c r="G11" s="4" t="inlineStr">
        <is>
          <t xml:space="preserve"> </t>
        </is>
      </c>
    </row>
    <row r="12">
      <c r="A12" s="4" t="inlineStr">
        <is>
          <t>Vinci Partners Ltd [member] | Class A common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5" t="n">
        <v>13873474</v>
      </c>
      <c r="G14" s="4" t="inlineStr">
        <is>
          <t xml:space="preserve"> </t>
        </is>
      </c>
    </row>
    <row r="15">
      <c r="A15" s="4" t="inlineStr">
        <is>
          <t>Share issue price | $ / shares</t>
        </is>
      </c>
      <c r="B15" s="4" t="inlineStr">
        <is>
          <t xml:space="preserve"> </t>
        </is>
      </c>
      <c r="C15" s="4" t="inlineStr">
        <is>
          <t xml:space="preserve"> </t>
        </is>
      </c>
      <c r="D15" s="4" t="inlineStr">
        <is>
          <t xml:space="preserve"> </t>
        </is>
      </c>
      <c r="E15" s="4" t="inlineStr">
        <is>
          <t xml:space="preserve"> </t>
        </is>
      </c>
      <c r="F15" s="7" t="n">
        <v>18</v>
      </c>
      <c r="G15" s="4" t="inlineStr">
        <is>
          <t xml:space="preserve"> </t>
        </is>
      </c>
    </row>
    <row r="16">
      <c r="A16" s="4" t="inlineStr">
        <is>
          <t>Non Adjusting Event [member] | Vinci Partners Ltd [member] | Class A common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number of shares issued</t>
        </is>
      </c>
      <c r="B18" s="4" t="inlineStr">
        <is>
          <t xml:space="preserve"> </t>
        </is>
      </c>
      <c r="C18" s="4" t="inlineStr">
        <is>
          <t xml:space="preserve"> </t>
        </is>
      </c>
      <c r="D18" s="5" t="n">
        <v>2081021</v>
      </c>
      <c r="E18" s="5" t="n">
        <v>2081021</v>
      </c>
      <c r="F18" s="4" t="inlineStr">
        <is>
          <t xml:space="preserve"> </t>
        </is>
      </c>
      <c r="G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wnership Interest in Subsidiaries (Detail)</t>
        </is>
      </c>
      <c r="B1" s="2" t="inlineStr">
        <is>
          <t>12 Months Ended</t>
        </is>
      </c>
    </row>
    <row r="2">
      <c r="B2" s="2" t="inlineStr">
        <is>
          <t>Dec. 31, 2023</t>
        </is>
      </c>
      <c r="C2" s="2" t="inlineStr">
        <is>
          <t>Dec. 31, 2022</t>
        </is>
      </c>
    </row>
    <row r="3">
      <c r="A3" s="4" t="inlineStr">
        <is>
          <t>Vinci Partners Investimentos Ltda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Direct subsidiaries</t>
        </is>
      </c>
      <c r="B5" s="8" t="n">
        <v>1</v>
      </c>
      <c r="C5" s="8" t="n">
        <v>1</v>
      </c>
    </row>
    <row r="6">
      <c r="A6" s="4" t="inlineStr">
        <is>
          <t>Vinci Assessoria Financeira Ltda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Direct subsidiaries</t>
        </is>
      </c>
      <c r="B8" s="8" t="n">
        <v>1</v>
      </c>
      <c r="C8" s="8" t="n">
        <v>1</v>
      </c>
    </row>
    <row r="9">
      <c r="A9" s="4" t="inlineStr">
        <is>
          <t>Vinci Equities Gestora de Recursos Ltda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Direct subsidiaries</t>
        </is>
      </c>
      <c r="B11" s="8" t="n">
        <v>1</v>
      </c>
      <c r="C11" s="8" t="n">
        <v>1</v>
      </c>
    </row>
    <row r="12">
      <c r="A12" s="4" t="inlineStr">
        <is>
          <t>Vinci Gestora de Recursos Ltda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Direct subsidiaries</t>
        </is>
      </c>
      <c r="B14" s="8" t="n">
        <v>1</v>
      </c>
      <c r="C14" s="8" t="n">
        <v>1</v>
      </c>
    </row>
    <row r="15">
      <c r="A15" s="4" t="inlineStr">
        <is>
          <t>Vinci Capital Gestora de Recursos Ltda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Direct subsidiaries</t>
        </is>
      </c>
      <c r="B17" s="8" t="n">
        <v>1</v>
      </c>
      <c r="C17" s="8" t="n">
        <v>1</v>
      </c>
    </row>
    <row r="18">
      <c r="A18" s="4" t="inlineStr">
        <is>
          <t>Vinci Solues de Investimentos Ltda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Direct subsidiaries</t>
        </is>
      </c>
      <c r="B20" s="8" t="n">
        <v>1</v>
      </c>
      <c r="C20" s="8" t="n">
        <v>1</v>
      </c>
    </row>
    <row r="21">
      <c r="A21" s="4" t="inlineStr">
        <is>
          <t>Vinci Real Estate Gestora de Recursos Ltda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Direct subsidiaries</t>
        </is>
      </c>
      <c r="B23" s="8" t="n">
        <v>1</v>
      </c>
      <c r="C23" s="8" t="n">
        <v>1</v>
      </c>
    </row>
    <row r="24">
      <c r="A24" s="4" t="inlineStr">
        <is>
          <t>Vinci Capital Partners GP Limited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Direct subsidiaries</t>
        </is>
      </c>
      <c r="B26" s="8" t="n">
        <v>1</v>
      </c>
      <c r="C26" s="8" t="n">
        <v>1</v>
      </c>
    </row>
    <row r="27">
      <c r="A27" s="4" t="inlineStr">
        <is>
          <t>Vinci Partners USA LLC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Direct subsidiaries</t>
        </is>
      </c>
      <c r="B29" s="8" t="n">
        <v>1</v>
      </c>
      <c r="C29" s="8" t="n">
        <v>1</v>
      </c>
    </row>
    <row r="30">
      <c r="A30" s="4" t="inlineStr">
        <is>
          <t>Vinci GGN Gestora de Recursos Ltda [Member]</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Direct subsidiaries</t>
        </is>
      </c>
      <c r="B32" s="8" t="n">
        <v>1</v>
      </c>
      <c r="C32" s="8" t="n">
        <v>1</v>
      </c>
    </row>
    <row r="33">
      <c r="A33" s="4" t="inlineStr">
        <is>
          <t>Vinci Infraestrutura Gestora de Recursos Ltda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Direct subsidiaries</t>
        </is>
      </c>
      <c r="B35" s="8" t="n">
        <v>1</v>
      </c>
      <c r="C35" s="8" t="n">
        <v>1</v>
      </c>
    </row>
    <row r="36">
      <c r="A36" s="4" t="inlineStr">
        <is>
          <t>Vinci Capital Partners GP III Limited [Member]</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Direct subsidiaries</t>
        </is>
      </c>
      <c r="B38" s="8" t="n">
        <v>1</v>
      </c>
      <c r="C38" s="8" t="n">
        <v>1</v>
      </c>
    </row>
    <row r="39">
      <c r="A39" s="4" t="inlineStr">
        <is>
          <t>GGN GP LLC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Direct subsidiaries</t>
        </is>
      </c>
      <c r="B41" s="8" t="n">
        <v>1</v>
      </c>
      <c r="C41" s="8" t="n">
        <v>1</v>
      </c>
    </row>
    <row r="42">
      <c r="A42" s="4" t="inlineStr">
        <is>
          <t>Amalfi Empreendimentos e Participaes Ltda. [Member]</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Direct subsidiaries</t>
        </is>
      </c>
      <c r="B44" s="8" t="n">
        <v>0</v>
      </c>
      <c r="C44" s="8" t="n">
        <v>1</v>
      </c>
    </row>
    <row r="45">
      <c r="A45" s="4" t="inlineStr">
        <is>
          <t>Vinci APM Ltda [Member]</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Direct subsidiaries</t>
        </is>
      </c>
      <c r="B47" s="8" t="n">
        <v>1</v>
      </c>
      <c r="C47" s="8" t="n">
        <v>1</v>
      </c>
    </row>
    <row r="48">
      <c r="A48" s="4" t="inlineStr">
        <is>
          <t>Vinci Monalisa FIM Crédito Privado IE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Direct subsidiaries</t>
        </is>
      </c>
      <c r="B50" s="8" t="n">
        <v>1</v>
      </c>
      <c r="C50" s="8" t="n">
        <v>1</v>
      </c>
    </row>
    <row r="51">
      <c r="A51" s="4" t="inlineStr">
        <is>
          <t>Vinci Asset Allocation Ltda [Memb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Direct subsidiaries</t>
        </is>
      </c>
      <c r="B53" s="8" t="n">
        <v>0.75</v>
      </c>
      <c r="C53" s="8" t="n">
        <v>0.75</v>
      </c>
    </row>
    <row r="54">
      <c r="A54" s="4" t="inlineStr">
        <is>
          <t>VICC Infra GP LLC [Member]</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Direct subsidiaries</t>
        </is>
      </c>
      <c r="B56" s="8" t="n">
        <v>1</v>
      </c>
      <c r="C56" s="8" t="n">
        <v>1</v>
      </c>
    </row>
    <row r="57">
      <c r="A57" s="4" t="inlineStr">
        <is>
          <t>Vinci Capital Partners IV GP LLC [Member]</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Direct subsidiaries</t>
        </is>
      </c>
      <c r="B59" s="8" t="n">
        <v>1</v>
      </c>
      <c r="C59" s="8" t="n">
        <v>1</v>
      </c>
    </row>
    <row r="60">
      <c r="A60" s="4" t="inlineStr">
        <is>
          <t>Vinci Holding Securitria Ltda [Member]</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Direct subsidiaries</t>
        </is>
      </c>
      <c r="B62" s="8" t="n">
        <v>0.85</v>
      </c>
      <c r="C62" s="8" t="n">
        <v>0.85</v>
      </c>
    </row>
    <row r="63">
      <c r="A63" s="4" t="inlineStr">
        <is>
          <t>Vinci Vida e Previdência S.A.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Direct subsidiaries</t>
        </is>
      </c>
      <c r="B65" s="8" t="n">
        <v>0.85</v>
      </c>
      <c r="C65" s="8" t="n">
        <v>0.85</v>
      </c>
    </row>
    <row r="66">
      <c r="A66" s="4" t="inlineStr">
        <is>
          <t>SPS Capital Gestao De Recursos Limited A [Member]</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Direct subsidiaries</t>
        </is>
      </c>
      <c r="B68" s="8" t="n">
        <v>1</v>
      </c>
      <c r="C68" s="8" t="n">
        <v>1</v>
      </c>
    </row>
    <row r="69">
      <c r="A69" s="4" t="inlineStr">
        <is>
          <t>VICC Infra GP (Lux), S.A.R.L. [Member]</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Direct subsidiaries</t>
        </is>
      </c>
      <c r="B71" s="8" t="n">
        <v>1</v>
      </c>
      <c r="C71" s="8"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Ownership Interest in Subsidiaries (Parenthetical) (Detail)</t>
        </is>
      </c>
      <c r="B1" s="2" t="inlineStr">
        <is>
          <t>12 Months Ended</t>
        </is>
      </c>
    </row>
    <row r="2">
      <c r="B2" s="2" t="inlineStr">
        <is>
          <t>Dec. 31, 2023</t>
        </is>
      </c>
      <c r="C2" s="2" t="inlineStr">
        <is>
          <t>Dec. 31, 2022</t>
        </is>
      </c>
      <c r="D2" s="2" t="inlineStr">
        <is>
          <t>Aug. 16, 2022</t>
        </is>
      </c>
    </row>
    <row r="3">
      <c r="A3" s="3" t="inlineStr">
        <is>
          <t>Disclosure of subsidiaries [line items]</t>
        </is>
      </c>
      <c r="B3" s="4" t="inlineStr">
        <is>
          <t xml:space="preserve"> </t>
        </is>
      </c>
      <c r="C3" s="4" t="inlineStr">
        <is>
          <t xml:space="preserve"> </t>
        </is>
      </c>
      <c r="D3" s="4" t="inlineStr">
        <is>
          <t xml:space="preserve"> </t>
        </is>
      </c>
    </row>
    <row r="4">
      <c r="A4" s="4" t="inlineStr">
        <is>
          <t>Minority interest</t>
        </is>
      </c>
      <c r="B4" s="9" t="n">
        <v>1e-05</v>
      </c>
      <c r="C4" s="4" t="inlineStr">
        <is>
          <t xml:space="preserve"> </t>
        </is>
      </c>
      <c r="D4" s="4" t="inlineStr">
        <is>
          <t xml:space="preserve"> </t>
        </is>
      </c>
    </row>
    <row r="5">
      <c r="A5" s="4" t="inlineStr">
        <is>
          <t>Vinci Vida E Previdencia S A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Proporation of owership interest in subsidiary</t>
        </is>
      </c>
      <c r="B7" s="8" t="n">
        <v>0.85</v>
      </c>
      <c r="C7" s="8" t="n">
        <v>0.85</v>
      </c>
      <c r="D7" s="4" t="inlineStr">
        <is>
          <t xml:space="preserve"> </t>
        </is>
      </c>
    </row>
    <row r="8">
      <c r="A8" s="4" t="inlineStr">
        <is>
          <t>Vinci Vida E Previdencia S A [Member] | Vinci Holding Securitaria Ltd A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roporation of owership interest in subsidiary</t>
        </is>
      </c>
      <c r="B10" s="8" t="n">
        <v>1</v>
      </c>
      <c r="C10" s="4" t="inlineStr">
        <is>
          <t xml:space="preserve"> </t>
        </is>
      </c>
      <c r="D10" s="4" t="inlineStr">
        <is>
          <t xml:space="preserve"> </t>
        </is>
      </c>
    </row>
    <row r="11">
      <c r="A11" s="4" t="inlineStr">
        <is>
          <t>SPS Capital Gestao De Recursos Limited A [Member]</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Proporation of owership interest in subsidiary</t>
        </is>
      </c>
      <c r="B13" s="8" t="n">
        <v>1</v>
      </c>
      <c r="C13" s="8" t="n">
        <v>1</v>
      </c>
      <c r="D13" s="4" t="inlineStr">
        <is>
          <t xml:space="preserve"> </t>
        </is>
      </c>
    </row>
    <row r="14">
      <c r="A14" s="4" t="inlineStr">
        <is>
          <t>SPS Capital Gestao De Recursos Limited A [Member] | Vinci Solues de Investimentos Ltda [Member]</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Percentage of voting equity interests acquired</t>
        </is>
      </c>
      <c r="B16" s="4" t="inlineStr">
        <is>
          <t xml:space="preserve"> </t>
        </is>
      </c>
      <c r="C16" s="4" t="inlineStr">
        <is>
          <t xml:space="preserve"> </t>
        </is>
      </c>
      <c r="D16" s="8" t="n">
        <v>0.9</v>
      </c>
    </row>
    <row r="17">
      <c r="A17" s="4" t="inlineStr">
        <is>
          <t>Percentage of economic interest</t>
        </is>
      </c>
      <c r="B17" s="8" t="n">
        <v>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BRL (R$) R$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Percent of deemed profit regime on revenues from service rendering</t>
        </is>
      </c>
      <c r="B4" s="8" t="n">
        <v>0.32</v>
      </c>
      <c r="C4" s="4" t="inlineStr">
        <is>
          <t xml:space="preserve"> </t>
        </is>
      </c>
    </row>
    <row r="5">
      <c r="A5" s="4" t="inlineStr">
        <is>
          <t>Percent of deemed profit regime on finance income</t>
        </is>
      </c>
      <c r="B5" s="8" t="n">
        <v>1</v>
      </c>
      <c r="C5" s="4" t="inlineStr">
        <is>
          <t xml:space="preserve"> </t>
        </is>
      </c>
    </row>
    <row r="6">
      <c r="A6" s="4" t="inlineStr">
        <is>
          <t>Deemed profit regime tax rate</t>
        </is>
      </c>
      <c r="B6" s="8" t="n">
        <v>0.15</v>
      </c>
      <c r="C6" s="4" t="inlineStr">
        <is>
          <t xml:space="preserve"> </t>
        </is>
      </c>
    </row>
    <row r="7">
      <c r="A7" s="4" t="inlineStr">
        <is>
          <t>Additional tax rate over certain limit</t>
        </is>
      </c>
      <c r="B7" s="8" t="n">
        <v>0.1</v>
      </c>
      <c r="C7" s="4" t="inlineStr">
        <is>
          <t xml:space="preserve"> </t>
        </is>
      </c>
    </row>
    <row r="8">
      <c r="A8" s="4" t="inlineStr">
        <is>
          <t>Deemed profit regime social contribution rate</t>
        </is>
      </c>
      <c r="B8" s="8" t="n">
        <v>0.09</v>
      </c>
      <c r="C8" s="4" t="inlineStr">
        <is>
          <t xml:space="preserve"> </t>
        </is>
      </c>
    </row>
    <row r="9">
      <c r="A9" s="4" t="inlineStr">
        <is>
          <t>Financial assets at fair value through other comprehensive income</t>
        </is>
      </c>
      <c r="B9" s="6" t="inlineStr">
        <is>
          <t>R$ 0</t>
        </is>
      </c>
      <c r="C9" s="6" t="inlineStr">
        <is>
          <t>R$ 0</t>
        </is>
      </c>
    </row>
    <row r="10">
      <c r="A10" s="4" t="inlineStr">
        <is>
          <t>Bottom of range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Rental contracts period</t>
        </is>
      </c>
      <c r="B12" s="4" t="inlineStr">
        <is>
          <t>5 years</t>
        </is>
      </c>
      <c r="C12" s="4" t="inlineStr">
        <is>
          <t xml:space="preserve"> </t>
        </is>
      </c>
    </row>
    <row r="13">
      <c r="A13" s="4" t="inlineStr">
        <is>
          <t>Management fee percentages</t>
        </is>
      </c>
      <c r="B13" s="10" t="n">
        <v>0.0005</v>
      </c>
      <c r="C13" s="10" t="n">
        <v>0.0005</v>
      </c>
    </row>
    <row r="14">
      <c r="A14" s="4" t="inlineStr">
        <is>
          <t>Percentage return on the interest in excess return over the capital contribution</t>
        </is>
      </c>
      <c r="B14" s="8" t="n">
        <v>0.06</v>
      </c>
      <c r="C14" s="4" t="inlineStr">
        <is>
          <t xml:space="preserve"> </t>
        </is>
      </c>
    </row>
    <row r="15">
      <c r="A15" s="4" t="inlineStr">
        <is>
          <t>Top of range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Rental contracts period</t>
        </is>
      </c>
      <c r="B17" s="4" t="inlineStr">
        <is>
          <t>10 years</t>
        </is>
      </c>
      <c r="C17" s="4" t="inlineStr">
        <is>
          <t xml:space="preserve"> </t>
        </is>
      </c>
    </row>
    <row r="18">
      <c r="A18" s="4" t="inlineStr">
        <is>
          <t>Management fee percentages</t>
        </is>
      </c>
      <c r="B18" s="10" t="n">
        <v>0.0293</v>
      </c>
      <c r="C18" s="10" t="n">
        <v>0.0293</v>
      </c>
    </row>
    <row r="19">
      <c r="A19" s="4" t="inlineStr">
        <is>
          <t>Percentage return on the interest in excess return over the capital contribution</t>
        </is>
      </c>
      <c r="B19" s="8" t="n">
        <v>0.08</v>
      </c>
      <c r="C19" s="4" t="inlineStr">
        <is>
          <t xml:space="preserve"> </t>
        </is>
      </c>
    </row>
    <row r="20">
      <c r="A20" s="4" t="inlineStr">
        <is>
          <t>Furniture and fixtures telephony equipment and facilities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Useful life of property, plant and equipment</t>
        </is>
      </c>
      <c r="B22" s="4" t="inlineStr">
        <is>
          <t>10 years</t>
        </is>
      </c>
      <c r="C22" s="4" t="inlineStr">
        <is>
          <t xml:space="preserve"> </t>
        </is>
      </c>
    </row>
    <row r="23">
      <c r="A23" s="4" t="inlineStr">
        <is>
          <t>Computer equipment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Useful life of property, plant and equipment</t>
        </is>
      </c>
      <c r="B25" s="4" t="inlineStr">
        <is>
          <t>5 years</t>
        </is>
      </c>
      <c r="C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Details of Amounts Presented in Different Currency (Detail) - BRL (R$) R$ in Thousands</t>
        </is>
      </c>
      <c r="B1" s="2" t="inlineStr">
        <is>
          <t>Dec. 31, 2023</t>
        </is>
      </c>
      <c r="C1" s="2" t="inlineStr">
        <is>
          <t>Dec. 31, 2022</t>
        </is>
      </c>
      <c r="D1" s="2" t="inlineStr">
        <is>
          <t>Dec. 31, 2021</t>
        </is>
      </c>
      <c r="E1" s="2" t="inlineStr">
        <is>
          <t>Dec. 31, 2020</t>
        </is>
      </c>
    </row>
    <row r="2">
      <c r="A2" s="3" t="inlineStr">
        <is>
          <t>State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660305</t>
        </is>
      </c>
      <c r="C3" s="6" t="inlineStr">
        <is>
          <t>R$ 136581</t>
        </is>
      </c>
      <c r="D3" s="6" t="inlineStr">
        <is>
          <t>R$ 102569</t>
        </is>
      </c>
      <c r="E3" s="6" t="inlineStr">
        <is>
          <t>R$ 83449</t>
        </is>
      </c>
    </row>
    <row r="4">
      <c r="A4" s="4" t="inlineStr">
        <is>
          <t>Financial instruments at fair value through profit or loss</t>
        </is>
      </c>
      <c r="B4" s="5" t="n">
        <v>1168355</v>
      </c>
      <c r="C4" s="5" t="n">
        <v>1243764</v>
      </c>
      <c r="D4" s="4" t="inlineStr">
        <is>
          <t xml:space="preserve"> </t>
        </is>
      </c>
      <c r="E4" s="4" t="inlineStr">
        <is>
          <t xml:space="preserve"> </t>
        </is>
      </c>
    </row>
    <row r="5">
      <c r="A5" s="4" t="inlineStr">
        <is>
          <t>Accounts receivable</t>
        </is>
      </c>
      <c r="B5" s="5" t="n">
        <v>101523</v>
      </c>
      <c r="C5" s="5" t="n">
        <v>57675</v>
      </c>
      <c r="D5" s="4" t="inlineStr">
        <is>
          <t xml:space="preserve"> </t>
        </is>
      </c>
      <c r="E5" s="4" t="inlineStr">
        <is>
          <t xml:space="preserve"> </t>
        </is>
      </c>
    </row>
    <row r="6">
      <c r="A6" s="4" t="inlineStr">
        <is>
          <t>Current assets</t>
        </is>
      </c>
      <c r="B6" s="5" t="n">
        <v>1955582</v>
      </c>
      <c r="C6" s="5" t="n">
        <v>1457556</v>
      </c>
      <c r="D6" s="4" t="inlineStr">
        <is>
          <t xml:space="preserve"> </t>
        </is>
      </c>
      <c r="E6" s="4" t="inlineStr">
        <is>
          <t xml:space="preserve"> </t>
        </is>
      </c>
    </row>
    <row r="7">
      <c r="A7" s="4" t="inlineStr">
        <is>
          <t>Non-current assets</t>
        </is>
      </c>
      <c r="B7" s="5" t="n">
        <v>344137</v>
      </c>
      <c r="C7" s="5" t="n">
        <v>309398</v>
      </c>
      <c r="D7" s="4" t="inlineStr">
        <is>
          <t xml:space="preserve"> </t>
        </is>
      </c>
      <c r="E7" s="4" t="inlineStr">
        <is>
          <t xml:space="preserve"> </t>
        </is>
      </c>
    </row>
    <row r="8">
      <c r="A8" s="4" t="inlineStr">
        <is>
          <t>Trade payables</t>
        </is>
      </c>
      <c r="B8" s="5" t="n">
        <v>1869</v>
      </c>
      <c r="C8" s="5" t="n">
        <v>1247</v>
      </c>
      <c r="D8" s="4" t="inlineStr">
        <is>
          <t xml:space="preserve"> </t>
        </is>
      </c>
      <c r="E8" s="4" t="inlineStr">
        <is>
          <t xml:space="preserve"> </t>
        </is>
      </c>
    </row>
    <row r="9">
      <c r="A9" s="4" t="inlineStr">
        <is>
          <t>Loans and obligations</t>
        </is>
      </c>
      <c r="B9" s="5" t="n">
        <v>76722</v>
      </c>
      <c r="C9" s="5" t="n">
        <v>13168</v>
      </c>
      <c r="D9" s="4" t="inlineStr">
        <is>
          <t xml:space="preserve"> </t>
        </is>
      </c>
      <c r="E9" s="4" t="inlineStr">
        <is>
          <t xml:space="preserve"> </t>
        </is>
      </c>
    </row>
    <row r="10">
      <c r="A10" s="4" t="inlineStr">
        <is>
          <t>Labor and social security obligations</t>
        </is>
      </c>
      <c r="B10" s="5" t="n">
        <v>101506</v>
      </c>
      <c r="C10" s="5" t="n">
        <v>87732</v>
      </c>
      <c r="D10" s="4" t="inlineStr">
        <is>
          <t xml:space="preserve"> </t>
        </is>
      </c>
      <c r="E10" s="4" t="inlineStr">
        <is>
          <t xml:space="preserve"> </t>
        </is>
      </c>
    </row>
    <row r="11">
      <c r="A11" s="4" t="inlineStr">
        <is>
          <t>Current liabilities</t>
        </is>
      </c>
      <c r="B11" s="5" t="n">
        <v>235351</v>
      </c>
      <c r="C11" s="5" t="n">
        <v>155913</v>
      </c>
      <c r="D11" s="4" t="inlineStr">
        <is>
          <t xml:space="preserve"> </t>
        </is>
      </c>
      <c r="E11" s="4" t="inlineStr">
        <is>
          <t xml:space="preserve"> </t>
        </is>
      </c>
    </row>
    <row r="12">
      <c r="A12" s="4" t="inlineStr">
        <is>
          <t>Loans and obligations</t>
        </is>
      </c>
      <c r="B12" s="5" t="n">
        <v>540369</v>
      </c>
      <c r="C12" s="5" t="n">
        <v>162122</v>
      </c>
      <c r="D12" s="4" t="inlineStr">
        <is>
          <t xml:space="preserve"> </t>
        </is>
      </c>
      <c r="E12" s="4" t="inlineStr">
        <is>
          <t xml:space="preserve"> </t>
        </is>
      </c>
    </row>
    <row r="13">
      <c r="A13" s="4" t="inlineStr">
        <is>
          <t>Lease</t>
        </is>
      </c>
      <c r="B13" s="5" t="n">
        <v>48431</v>
      </c>
      <c r="C13" s="5" t="n">
        <v>62064</v>
      </c>
      <c r="D13" s="4" t="inlineStr">
        <is>
          <t xml:space="preserve"> </t>
        </is>
      </c>
      <c r="E13" s="4" t="inlineStr">
        <is>
          <t xml:space="preserve"> </t>
        </is>
      </c>
    </row>
    <row r="14">
      <c r="A14" s="4" t="inlineStr">
        <is>
          <t>Non-current liabilities</t>
        </is>
      </c>
      <c r="B14" s="5" t="n">
        <v>683594</v>
      </c>
      <c r="C14" s="5" t="n">
        <v>235494</v>
      </c>
      <c r="D14" s="4" t="inlineStr">
        <is>
          <t xml:space="preserve"> </t>
        </is>
      </c>
      <c r="E14" s="4" t="inlineStr">
        <is>
          <t xml:space="preserve"> </t>
        </is>
      </c>
    </row>
    <row r="15">
      <c r="A15" s="4" t="inlineStr">
        <is>
          <t>Foreign exchange risk [member]</t>
        </is>
      </c>
      <c r="B15" s="4" t="inlineStr">
        <is>
          <t xml:space="preserve"> </t>
        </is>
      </c>
      <c r="C15" s="4" t="inlineStr">
        <is>
          <t xml:space="preserve"> </t>
        </is>
      </c>
      <c r="D15" s="4" t="inlineStr">
        <is>
          <t xml:space="preserve"> </t>
        </is>
      </c>
      <c r="E15" s="4" t="inlineStr">
        <is>
          <t xml:space="preserve"> </t>
        </is>
      </c>
    </row>
    <row r="16">
      <c r="A16" s="3" t="inlineStr">
        <is>
          <t>Statement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486977</v>
      </c>
      <c r="C17" s="5" t="n">
        <v>30087</v>
      </c>
      <c r="D17" s="4" t="inlineStr">
        <is>
          <t xml:space="preserve"> </t>
        </is>
      </c>
      <c r="E17" s="4" t="inlineStr">
        <is>
          <t xml:space="preserve"> </t>
        </is>
      </c>
    </row>
    <row r="18">
      <c r="A18" s="4" t="inlineStr">
        <is>
          <t>Financial instruments at fair value through profit or loss</t>
        </is>
      </c>
      <c r="B18" s="5" t="n">
        <v>606</v>
      </c>
      <c r="C18" s="5" t="n">
        <v>0</v>
      </c>
      <c r="D18" s="4" t="inlineStr">
        <is>
          <t xml:space="preserve"> </t>
        </is>
      </c>
      <c r="E18" s="4" t="inlineStr">
        <is>
          <t xml:space="preserve"> </t>
        </is>
      </c>
    </row>
    <row r="19">
      <c r="A19" s="4" t="inlineStr">
        <is>
          <t>Accounts receivable</t>
        </is>
      </c>
      <c r="B19" s="5" t="n">
        <v>5927</v>
      </c>
      <c r="C19" s="5" t="n">
        <v>13823</v>
      </c>
      <c r="D19" s="4" t="inlineStr">
        <is>
          <t xml:space="preserve"> </t>
        </is>
      </c>
      <c r="E19" s="4" t="inlineStr">
        <is>
          <t xml:space="preserve"> </t>
        </is>
      </c>
    </row>
    <row r="20">
      <c r="A20" s="4" t="inlineStr">
        <is>
          <t>Other receivables</t>
        </is>
      </c>
      <c r="B20" s="5" t="n">
        <v>2381</v>
      </c>
      <c r="C20" s="5" t="n">
        <v>1618</v>
      </c>
      <c r="D20" s="4" t="inlineStr">
        <is>
          <t xml:space="preserve"> </t>
        </is>
      </c>
      <c r="E20" s="4" t="inlineStr">
        <is>
          <t xml:space="preserve"> </t>
        </is>
      </c>
    </row>
    <row r="21">
      <c r="A21" s="4" t="inlineStr">
        <is>
          <t>Current assets</t>
        </is>
      </c>
      <c r="B21" s="5" t="n">
        <v>495891</v>
      </c>
      <c r="C21" s="5" t="n">
        <v>45528</v>
      </c>
      <c r="D21" s="4" t="inlineStr">
        <is>
          <t xml:space="preserve"> </t>
        </is>
      </c>
      <c r="E21" s="4" t="inlineStr">
        <is>
          <t xml:space="preserve"> </t>
        </is>
      </c>
    </row>
    <row r="22">
      <c r="A22" s="4" t="inlineStr">
        <is>
          <t>Other receivables</t>
        </is>
      </c>
      <c r="B22" s="5" t="n">
        <v>-29</v>
      </c>
      <c r="C22" s="5" t="n">
        <v>0</v>
      </c>
      <c r="D22" s="4" t="inlineStr">
        <is>
          <t xml:space="preserve"> </t>
        </is>
      </c>
      <c r="E22" s="4" t="inlineStr">
        <is>
          <t xml:space="preserve"> </t>
        </is>
      </c>
    </row>
    <row r="23">
      <c r="A23" s="4" t="inlineStr">
        <is>
          <t>Leases, property and equipment</t>
        </is>
      </c>
      <c r="B23" s="5" t="n">
        <v>2684</v>
      </c>
      <c r="C23" s="5" t="n">
        <v>3596</v>
      </c>
      <c r="D23" s="4" t="inlineStr">
        <is>
          <t xml:space="preserve"> </t>
        </is>
      </c>
      <c r="E23" s="4" t="inlineStr">
        <is>
          <t xml:space="preserve"> </t>
        </is>
      </c>
    </row>
    <row r="24">
      <c r="A24" s="4" t="inlineStr">
        <is>
          <t>Non-current assets</t>
        </is>
      </c>
      <c r="B24" s="5" t="n">
        <v>2655</v>
      </c>
      <c r="C24" s="5" t="n">
        <v>3596</v>
      </c>
      <c r="D24" s="4" t="inlineStr">
        <is>
          <t xml:space="preserve"> </t>
        </is>
      </c>
      <c r="E24" s="4" t="inlineStr">
        <is>
          <t xml:space="preserve"> </t>
        </is>
      </c>
    </row>
    <row r="25">
      <c r="A25" s="4" t="inlineStr">
        <is>
          <t>Trade payables</t>
        </is>
      </c>
      <c r="B25" s="5" t="n">
        <v>589</v>
      </c>
      <c r="C25" s="5" t="n">
        <v>1657</v>
      </c>
      <c r="D25" s="4" t="inlineStr">
        <is>
          <t xml:space="preserve"> </t>
        </is>
      </c>
      <c r="E25" s="4" t="inlineStr">
        <is>
          <t xml:space="preserve"> </t>
        </is>
      </c>
    </row>
    <row r="26">
      <c r="A26" s="4" t="inlineStr">
        <is>
          <t>Loans and obligations</t>
        </is>
      </c>
      <c r="B26" s="5" t="n">
        <v>6993</v>
      </c>
      <c r="C26" s="5" t="n">
        <v>0</v>
      </c>
      <c r="D26" s="4" t="inlineStr">
        <is>
          <t xml:space="preserve"> </t>
        </is>
      </c>
      <c r="E26" s="4" t="inlineStr">
        <is>
          <t xml:space="preserve"> </t>
        </is>
      </c>
    </row>
    <row r="27">
      <c r="A27" s="4" t="inlineStr">
        <is>
          <t>Labor and social security obligations</t>
        </is>
      </c>
      <c r="B27" s="5" t="n">
        <v>5485</v>
      </c>
      <c r="C27" s="5" t="n">
        <v>7295</v>
      </c>
      <c r="D27" s="4" t="inlineStr">
        <is>
          <t xml:space="preserve"> </t>
        </is>
      </c>
      <c r="E27" s="4" t="inlineStr">
        <is>
          <t xml:space="preserve"> </t>
        </is>
      </c>
    </row>
    <row r="28">
      <c r="A28" s="4" t="inlineStr">
        <is>
          <t>Current liabilities</t>
        </is>
      </c>
      <c r="B28" s="5" t="n">
        <v>13067</v>
      </c>
      <c r="C28" s="5" t="n">
        <v>8952</v>
      </c>
      <c r="D28" s="4" t="inlineStr">
        <is>
          <t xml:space="preserve"> </t>
        </is>
      </c>
      <c r="E28" s="4" t="inlineStr">
        <is>
          <t xml:space="preserve"> </t>
        </is>
      </c>
    </row>
    <row r="29">
      <c r="A29" s="4" t="inlineStr">
        <is>
          <t>Payables to related parties</t>
        </is>
      </c>
      <c r="B29" s="5" t="n">
        <v>0</v>
      </c>
      <c r="C29" s="5" t="n">
        <v>608</v>
      </c>
      <c r="D29" s="4" t="inlineStr">
        <is>
          <t xml:space="preserve"> </t>
        </is>
      </c>
      <c r="E29" s="4" t="inlineStr">
        <is>
          <t xml:space="preserve"> </t>
        </is>
      </c>
    </row>
    <row r="30">
      <c r="A30" s="4" t="inlineStr">
        <is>
          <t>Other payables</t>
        </is>
      </c>
      <c r="B30" s="5" t="n">
        <v>242</v>
      </c>
      <c r="C30" s="5" t="n">
        <v>0</v>
      </c>
      <c r="D30" s="4" t="inlineStr">
        <is>
          <t xml:space="preserve"> </t>
        </is>
      </c>
      <c r="E30" s="4" t="inlineStr">
        <is>
          <t xml:space="preserve"> </t>
        </is>
      </c>
    </row>
    <row r="31">
      <c r="A31" s="4" t="inlineStr">
        <is>
          <t>Loans and obligations</t>
        </is>
      </c>
      <c r="B31" s="5" t="n">
        <v>424340</v>
      </c>
      <c r="C31" s="5" t="n">
        <v>0</v>
      </c>
      <c r="D31" s="4" t="inlineStr">
        <is>
          <t xml:space="preserve"> </t>
        </is>
      </c>
      <c r="E31" s="4" t="inlineStr">
        <is>
          <t xml:space="preserve"> </t>
        </is>
      </c>
    </row>
    <row r="32">
      <c r="A32" s="4" t="inlineStr">
        <is>
          <t>Lease</t>
        </is>
      </c>
      <c r="B32" s="5" t="n">
        <v>940</v>
      </c>
      <c r="C32" s="5" t="n">
        <v>1973</v>
      </c>
      <c r="D32" s="4" t="inlineStr">
        <is>
          <t xml:space="preserve"> </t>
        </is>
      </c>
      <c r="E32" s="4" t="inlineStr">
        <is>
          <t xml:space="preserve"> </t>
        </is>
      </c>
    </row>
    <row r="33">
      <c r="A33" s="4" t="inlineStr">
        <is>
          <t>Non-current liabilities</t>
        </is>
      </c>
      <c r="B33" s="5" t="n">
        <v>425522</v>
      </c>
      <c r="C33" s="5" t="n">
        <v>2581</v>
      </c>
      <c r="D33" s="4" t="inlineStr">
        <is>
          <t xml:space="preserve"> </t>
        </is>
      </c>
      <c r="E33" s="4" t="inlineStr">
        <is>
          <t xml:space="preserve"> </t>
        </is>
      </c>
    </row>
    <row r="34">
      <c r="A34" s="4" t="inlineStr">
        <is>
          <t>Net Equity</t>
        </is>
      </c>
      <c r="B34" s="6" t="inlineStr">
        <is>
          <t>R$ 59957</t>
        </is>
      </c>
      <c r="C34" s="6" t="inlineStr">
        <is>
          <t>R$ 37591</t>
        </is>
      </c>
      <c r="D34" s="4" t="inlineStr">
        <is>
          <t xml:space="preserve"> </t>
        </is>
      </c>
      <c r="E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taxation</t>
        </is>
      </c>
      <c r="B4" s="6" t="inlineStr">
        <is>
          <t>R$ 269385</t>
        </is>
      </c>
      <c r="C4" s="6" t="inlineStr">
        <is>
          <t>R$ 271814</t>
        </is>
      </c>
      <c r="D4" s="6" t="inlineStr">
        <is>
          <t>R$ 257842</t>
        </is>
      </c>
    </row>
    <row r="5">
      <c r="A5" s="3" t="inlineStr">
        <is>
          <t>Adjustments to reconcile net income to cash flows from operations:</t>
        </is>
      </c>
      <c r="B5" s="4" t="inlineStr">
        <is>
          <t xml:space="preserve"> </t>
        </is>
      </c>
      <c r="C5" s="4" t="inlineStr">
        <is>
          <t xml:space="preserve"> </t>
        </is>
      </c>
      <c r="D5" s="4" t="inlineStr">
        <is>
          <t xml:space="preserve"> </t>
        </is>
      </c>
    </row>
    <row r="6">
      <c r="A6" s="4" t="inlineStr">
        <is>
          <t>Depreciation and amortization</t>
        </is>
      </c>
      <c r="B6" s="5" t="n">
        <v>19780</v>
      </c>
      <c r="C6" s="5" t="n">
        <v>15786</v>
      </c>
      <c r="D6" s="5" t="n">
        <v>13729</v>
      </c>
    </row>
    <row r="7">
      <c r="A7" s="4" t="inlineStr">
        <is>
          <t>Investment income of financial instruments at fair value through profit or loss</t>
        </is>
      </c>
      <c r="B7" s="5" t="n">
        <v>-97703</v>
      </c>
      <c r="C7" s="5" t="n">
        <v>-86047</v>
      </c>
      <c r="D7" s="5" t="n">
        <v>-24787</v>
      </c>
    </row>
    <row r="8">
      <c r="A8" s="4" t="inlineStr">
        <is>
          <t>Net foreign exchange on liabilities at amortized cost</t>
        </is>
      </c>
      <c r="B8" s="5" t="n">
        <v>-16513</v>
      </c>
      <c r="C8" s="5" t="n">
        <v>0</v>
      </c>
      <c r="D8" s="5" t="n">
        <v>0</v>
      </c>
    </row>
    <row r="9">
      <c r="A9" s="4" t="inlineStr">
        <is>
          <t>Interest expense on loans and obligations</t>
        </is>
      </c>
      <c r="B9" s="5" t="n">
        <v>23654</v>
      </c>
      <c r="C9" s="5" t="n">
        <v>5804</v>
      </c>
      <c r="D9" s="5" t="n">
        <v>0</v>
      </c>
    </row>
    <row r="10">
      <c r="A10" s="4" t="inlineStr">
        <is>
          <t>Gain/loss on remeasurement of contingent consideration</t>
        </is>
      </c>
      <c r="B10" s="5" t="n">
        <v>15872</v>
      </c>
      <c r="C10" s="5" t="n">
        <v>-13971</v>
      </c>
      <c r="D10" s="5" t="n">
        <v>0</v>
      </c>
    </row>
    <row r="11">
      <c r="A11" s="4" t="inlineStr">
        <is>
          <t>Allowance for expected credit loss</t>
        </is>
      </c>
      <c r="B11" s="5" t="n">
        <v>0</v>
      </c>
      <c r="C11" s="5" t="n">
        <v>-4</v>
      </c>
      <c r="D11" s="5" t="n">
        <v>21</v>
      </c>
    </row>
    <row r="12">
      <c r="A12" s="4" t="inlineStr">
        <is>
          <t>Share based payments</t>
        </is>
      </c>
      <c r="B12" s="5" t="n">
        <v>14967</v>
      </c>
      <c r="C12" s="5" t="n">
        <v>14276</v>
      </c>
      <c r="D12" s="5" t="n">
        <v>3670</v>
      </c>
    </row>
    <row r="13">
      <c r="A13" s="4" t="inlineStr">
        <is>
          <t>Financial result on lease agreements</t>
        </is>
      </c>
      <c r="B13" s="5" t="n">
        <v>9109</v>
      </c>
      <c r="C13" s="5" t="n">
        <v>8969</v>
      </c>
      <c r="D13" s="5" t="n">
        <v>12084</v>
      </c>
    </row>
    <row r="14">
      <c r="A14" s="4" t="inlineStr">
        <is>
          <t>Adjustments To Reconcile Profit Loss Other Than Changes In Working Capital</t>
        </is>
      </c>
      <c r="B14" s="5" t="n">
        <v>238551</v>
      </c>
      <c r="C14" s="5" t="n">
        <v>216627</v>
      </c>
      <c r="D14" s="5" t="n">
        <v>262559</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s</t>
        </is>
      </c>
      <c r="B16" s="5" t="n">
        <v>-43187</v>
      </c>
      <c r="C16" s="5" t="n">
        <v>-10064</v>
      </c>
      <c r="D16" s="5" t="n">
        <v>11819</v>
      </c>
    </row>
    <row r="17">
      <c r="A17" s="4" t="inlineStr">
        <is>
          <t>Taxes recoverable</t>
        </is>
      </c>
      <c r="B17" s="5" t="n">
        <v>2152</v>
      </c>
      <c r="C17" s="5" t="n">
        <v>-1389</v>
      </c>
      <c r="D17" s="5" t="n">
        <v>-1992</v>
      </c>
    </row>
    <row r="18">
      <c r="A18" s="4" t="inlineStr">
        <is>
          <t>Other assets</t>
        </is>
      </c>
      <c r="B18" s="5" t="n">
        <v>-20990</v>
      </c>
      <c r="C18" s="5" t="n">
        <v>-11286</v>
      </c>
      <c r="D18" s="5" t="n">
        <v>7716</v>
      </c>
    </row>
    <row r="19">
      <c r="A19" s="4" t="inlineStr">
        <is>
          <t>Trade payables</t>
        </is>
      </c>
      <c r="B19" s="5" t="n">
        <v>622</v>
      </c>
      <c r="C19" s="5" t="n">
        <v>392</v>
      </c>
      <c r="D19" s="5" t="n">
        <v>-208</v>
      </c>
    </row>
    <row r="20">
      <c r="A20" s="4" t="inlineStr">
        <is>
          <t>Accounts payable</t>
        </is>
      </c>
      <c r="B20" s="5" t="n">
        <v>-1575</v>
      </c>
      <c r="C20" s="5" t="n">
        <v>156</v>
      </c>
      <c r="D20" s="5" t="n">
        <v>-667</v>
      </c>
    </row>
    <row r="21">
      <c r="A21" s="4" t="inlineStr">
        <is>
          <t>Labor and social security obligations</t>
        </is>
      </c>
      <c r="B21" s="5" t="n">
        <v>11527</v>
      </c>
      <c r="C21" s="5" t="n">
        <v>-21349</v>
      </c>
      <c r="D21" s="5" t="n">
        <v>65575</v>
      </c>
    </row>
    <row r="22">
      <c r="A22" s="4" t="inlineStr">
        <is>
          <t>Taxes and contributions payable</t>
        </is>
      </c>
      <c r="B22" s="5" t="n">
        <v>-780</v>
      </c>
      <c r="C22" s="5" t="n">
        <v>-1705</v>
      </c>
      <c r="D22" s="5" t="n">
        <v>1105</v>
      </c>
    </row>
    <row r="23">
      <c r="A23" s="4" t="inlineStr">
        <is>
          <t>Contribution for retirements plans</t>
        </is>
      </c>
      <c r="B23" s="5" t="n">
        <v>82734</v>
      </c>
      <c r="C23" s="5" t="n">
        <v>0</v>
      </c>
      <c r="D23" s="5" t="n">
        <v>0</v>
      </c>
    </row>
    <row r="24">
      <c r="A24" s="4" t="inlineStr">
        <is>
          <t>Increase Decrease In Working Capital</t>
        </is>
      </c>
      <c r="B24" s="5" t="n">
        <v>30503</v>
      </c>
      <c r="C24" s="5" t="n">
        <v>-45245</v>
      </c>
      <c r="D24" s="5" t="n">
        <v>83348</v>
      </c>
    </row>
    <row r="25">
      <c r="A25" s="4" t="inlineStr">
        <is>
          <t>Cash generated from operations</t>
        </is>
      </c>
      <c r="B25" s="5" t="n">
        <v>269054</v>
      </c>
      <c r="C25" s="5" t="n">
        <v>171382</v>
      </c>
      <c r="D25" s="5" t="n">
        <v>345907</v>
      </c>
    </row>
    <row r="26">
      <c r="A26" s="4" t="inlineStr">
        <is>
          <t>Income tax paid</t>
        </is>
      </c>
      <c r="B26" s="5" t="n">
        <v>-54875</v>
      </c>
      <c r="C26" s="5" t="n">
        <v>-53482</v>
      </c>
      <c r="D26" s="5" t="n">
        <v>-57215</v>
      </c>
    </row>
    <row r="27">
      <c r="A27" s="4" t="inlineStr">
        <is>
          <t>Net cash inflow from operating activities</t>
        </is>
      </c>
      <c r="B27" s="5" t="n">
        <v>214179</v>
      </c>
      <c r="C27" s="5" t="n">
        <v>117900</v>
      </c>
      <c r="D27" s="5" t="n">
        <v>288692</v>
      </c>
    </row>
    <row r="28">
      <c r="A28" s="3" t="inlineStr">
        <is>
          <t>Cash flows from investing activities</t>
        </is>
      </c>
      <c r="B28" s="4" t="inlineStr">
        <is>
          <t xml:space="preserve"> </t>
        </is>
      </c>
      <c r="C28" s="4" t="inlineStr">
        <is>
          <t xml:space="preserve"> </t>
        </is>
      </c>
      <c r="D28" s="4" t="inlineStr">
        <is>
          <t xml:space="preserve"> </t>
        </is>
      </c>
    </row>
    <row r="29">
      <c r="A29" s="4" t="inlineStr">
        <is>
          <t>Payment for acquisition of subsidiary</t>
        </is>
      </c>
      <c r="B29" s="5" t="n">
        <v>0</v>
      </c>
      <c r="C29" s="5" t="n">
        <v>-80000</v>
      </c>
      <c r="D29" s="5" t="n">
        <v>0</v>
      </c>
    </row>
    <row r="30">
      <c r="A30" s="4" t="inlineStr">
        <is>
          <t>Cash and cash equivalent increased from business combination</t>
        </is>
      </c>
      <c r="B30" s="5" t="n">
        <v>0</v>
      </c>
      <c r="C30" s="5" t="n">
        <v>497</v>
      </c>
      <c r="D30" s="5" t="n">
        <v>0</v>
      </c>
    </row>
    <row r="31">
      <c r="A31" s="4" t="inlineStr">
        <is>
          <t>Purchases of property and equipment and additions to intangible assets</t>
        </is>
      </c>
      <c r="B31" s="5" t="n">
        <v>-36738</v>
      </c>
      <c r="C31" s="5" t="n">
        <v>-6476</v>
      </c>
      <c r="D31" s="5" t="n">
        <v>-3091</v>
      </c>
    </row>
    <row r="32">
      <c r="A32" s="4" t="inlineStr">
        <is>
          <t>Acquisition of non-controlling quotas</t>
        </is>
      </c>
      <c r="B32" s="5" t="n">
        <v>0</v>
      </c>
      <c r="C32" s="5" t="n">
        <v>0</v>
      </c>
      <c r="D32" s="5" t="n">
        <v>0</v>
      </c>
    </row>
    <row r="33">
      <c r="A33" s="4" t="inlineStr">
        <is>
          <t>Purchase of financial instruments at fair value through profit or loss</t>
        </is>
      </c>
      <c r="B33" s="5" t="n">
        <v>-281012</v>
      </c>
      <c r="C33" s="5" t="n">
        <v>-341157</v>
      </c>
      <c r="D33" s="5" t="n">
        <v>-1420834</v>
      </c>
    </row>
    <row r="34">
      <c r="A34" s="4" t="inlineStr">
        <is>
          <t>Sales of financial instruments at fair value through profit or loss</t>
        </is>
      </c>
      <c r="B34" s="5" t="n">
        <v>455781</v>
      </c>
      <c r="C34" s="5" t="n">
        <v>558974</v>
      </c>
      <c r="D34" s="5" t="n">
        <v>103953</v>
      </c>
    </row>
    <row r="35">
      <c r="A35" s="4" t="inlineStr">
        <is>
          <t>Net cash (outflow) from investing activities</t>
        </is>
      </c>
      <c r="B35" s="5" t="n">
        <v>138031</v>
      </c>
      <c r="C35" s="5" t="n">
        <v>131838</v>
      </c>
      <c r="D35" s="5" t="n">
        <v>-131997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the issuance of shares/quotas</t>
        </is>
      </c>
      <c r="B37" s="5" t="n">
        <v>0</v>
      </c>
      <c r="C37" s="5" t="n">
        <v>0</v>
      </c>
      <c r="D37" s="5" t="n">
        <v>1319403</v>
      </c>
    </row>
    <row r="38">
      <c r="A38" s="4" t="inlineStr">
        <is>
          <t>Capital increase (decrease) of non-controlling interests in the equity of subsidiaries</t>
        </is>
      </c>
      <c r="B38" s="5" t="n">
        <v>0</v>
      </c>
      <c r="C38" s="5" t="n">
        <v>2988</v>
      </c>
      <c r="D38" s="5" t="n">
        <v>0</v>
      </c>
    </row>
    <row r="39">
      <c r="A39" s="4" t="inlineStr">
        <is>
          <t>Interest payments of loans and obligations</t>
        </is>
      </c>
      <c r="B39" s="5" t="n">
        <v>-11975</v>
      </c>
      <c r="C39" s="5" t="n">
        <v>0</v>
      </c>
      <c r="D39" s="5" t="n">
        <v>0</v>
      </c>
    </row>
    <row r="40">
      <c r="A40" s="4" t="inlineStr">
        <is>
          <t>Principal payments of loans and obligations</t>
        </is>
      </c>
      <c r="B40" s="5" t="n">
        <v>-8889</v>
      </c>
      <c r="C40" s="5" t="n">
        <v>0</v>
      </c>
      <c r="D40" s="5" t="n">
        <v>0</v>
      </c>
    </row>
    <row r="41">
      <c r="A41" s="4" t="inlineStr">
        <is>
          <t>Transactions costs paid</t>
        </is>
      </c>
      <c r="B41" s="5" t="n">
        <v>0</v>
      </c>
      <c r="C41" s="5" t="n">
        <v>0</v>
      </c>
      <c r="D41" s="5" t="n">
        <v>-19051</v>
      </c>
    </row>
    <row r="42">
      <c r="A42" s="4" t="inlineStr">
        <is>
          <t>Treasury shares acquisition paid, net of treasury shares sold</t>
        </is>
      </c>
      <c r="B42" s="5" t="n">
        <v>-62769</v>
      </c>
      <c r="C42" s="5" t="n">
        <v>-63353</v>
      </c>
      <c r="D42" s="5" t="n">
        <v>-50831</v>
      </c>
    </row>
    <row r="43">
      <c r="A43" s="4" t="inlineStr">
        <is>
          <t>Lease payments, net of sublease received</t>
        </is>
      </c>
      <c r="B43" s="5" t="n">
        <v>-23044</v>
      </c>
      <c r="C43" s="5" t="n">
        <v>-22848</v>
      </c>
      <c r="D43" s="5" t="n">
        <v>-18534</v>
      </c>
    </row>
    <row r="44">
      <c r="A44" s="4" t="inlineStr">
        <is>
          <t>Loans and obligations acquisitions</t>
        </is>
      </c>
      <c r="B44" s="5" t="n">
        <v>0</v>
      </c>
      <c r="C44" s="5" t="n">
        <v>79026</v>
      </c>
      <c r="D44" s="5" t="n">
        <v>0</v>
      </c>
    </row>
    <row r="45">
      <c r="A45" s="4" t="inlineStr">
        <is>
          <t>Issuance of convertible preferred shares</t>
        </is>
      </c>
      <c r="B45" s="5" t="n">
        <v>471835</v>
      </c>
      <c r="C45" s="4" t="inlineStr">
        <is>
          <t xml:space="preserve"> </t>
        </is>
      </c>
      <c r="D45" s="4" t="inlineStr">
        <is>
          <t xml:space="preserve"> </t>
        </is>
      </c>
    </row>
    <row r="46">
      <c r="A46" s="4" t="inlineStr">
        <is>
          <t>Dividends paid</t>
        </is>
      </c>
      <c r="B46" s="5" t="n">
        <v>-190138</v>
      </c>
      <c r="C46" s="5" t="n">
        <v>-211320</v>
      </c>
      <c r="D46" s="5" t="n">
        <v>-255963</v>
      </c>
    </row>
    <row r="47">
      <c r="A47" s="4" t="inlineStr">
        <is>
          <t>Net cash (outflow) from financing activities</t>
        </is>
      </c>
      <c r="B47" s="5" t="n">
        <v>175020</v>
      </c>
      <c r="C47" s="5" t="n">
        <v>-215507</v>
      </c>
      <c r="D47" s="5" t="n">
        <v>1048024</v>
      </c>
    </row>
    <row r="48">
      <c r="A48" s="4" t="inlineStr">
        <is>
          <t>Net increase in cash and cash equivalents</t>
        </is>
      </c>
      <c r="B48" s="5" t="n">
        <v>527230</v>
      </c>
      <c r="C48" s="5" t="n">
        <v>34231</v>
      </c>
      <c r="D48" s="5" t="n">
        <v>16744</v>
      </c>
    </row>
    <row r="49">
      <c r="A49" s="4" t="inlineStr">
        <is>
          <t>Cash and cash equivalents at the beginning of the year</t>
        </is>
      </c>
      <c r="B49" s="5" t="n">
        <v>136581</v>
      </c>
      <c r="C49" s="5" t="n">
        <v>102569</v>
      </c>
      <c r="D49" s="5" t="n">
        <v>83449</v>
      </c>
    </row>
    <row r="50">
      <c r="A50" s="4" t="inlineStr">
        <is>
          <t>Foreign exchange variation of cash and cash equivalents in subsidiary</t>
        </is>
      </c>
      <c r="B50" s="5" t="n">
        <v>-3506</v>
      </c>
      <c r="C50" s="5" t="n">
        <v>-219</v>
      </c>
      <c r="D50" s="5" t="n">
        <v>2376</v>
      </c>
    </row>
    <row r="51">
      <c r="A51" s="4" t="inlineStr">
        <is>
          <t>Cash and cash equivalents at the end of the year</t>
        </is>
      </c>
      <c r="B51" s="6" t="inlineStr">
        <is>
          <t>R$ 660305</t>
        </is>
      </c>
      <c r="C51" s="6" t="inlineStr">
        <is>
          <t>R$ 136581</t>
        </is>
      </c>
      <c r="D51" s="6" t="inlineStr">
        <is>
          <t>R$ 102569</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Details of Foreign Exchange Gain (Losses) Recognized in the Income Statement (Detail) - BRL (R$) R$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Financial revenue</t>
        </is>
      </c>
      <c r="B4" s="6" t="inlineStr">
        <is>
          <t>R$ 742</t>
        </is>
      </c>
      <c r="C4" s="6" t="inlineStr">
        <is>
          <t>R$ 2514</t>
        </is>
      </c>
      <c r="D4" s="6" t="inlineStr">
        <is>
          <t>R$ 0</t>
        </is>
      </c>
    </row>
    <row r="5">
      <c r="A5" s="4" t="inlineStr">
        <is>
          <t>Financial expense</t>
        </is>
      </c>
      <c r="B5" s="5" t="n">
        <v>-775</v>
      </c>
      <c r="C5" s="5" t="n">
        <v>-2986</v>
      </c>
      <c r="D5" s="5" t="n">
        <v>-372</v>
      </c>
    </row>
    <row r="6">
      <c r="A6" s="4" t="inlineStr">
        <is>
          <t>Net foreign exchange result, net</t>
        </is>
      </c>
      <c r="B6" s="6" t="inlineStr">
        <is>
          <t>R$ 33</t>
        </is>
      </c>
      <c r="C6" s="6" t="inlineStr">
        <is>
          <t>R$ 472</t>
        </is>
      </c>
      <c r="D6" s="6" t="inlineStr">
        <is>
          <t>R$ 372</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Additional Information (Detail) - BRL (R$) R$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Cash and cash equivalents</t>
        </is>
      </c>
      <c r="B3" s="6" t="inlineStr">
        <is>
          <t>R$ 189196</t>
        </is>
      </c>
      <c r="C3" s="6" t="inlineStr">
        <is>
          <t>R$ 136581</t>
        </is>
      </c>
    </row>
    <row r="4">
      <c r="A4" s="4" t="inlineStr">
        <is>
          <t>One Day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Value at risk, percent</t>
        </is>
      </c>
      <c r="B6" s="10" t="n">
        <v>0.0026</v>
      </c>
      <c r="C6" s="4" t="inlineStr">
        <is>
          <t>(0.18%)</t>
        </is>
      </c>
    </row>
    <row r="7">
      <c r="A7" s="4" t="inlineStr">
        <is>
          <t>Value at risk</t>
        </is>
      </c>
      <c r="B7" s="6" t="inlineStr">
        <is>
          <t>R$ 3200</t>
        </is>
      </c>
      <c r="C7" s="6" t="inlineStr">
        <is>
          <t>R$ 2400</t>
        </is>
      </c>
    </row>
    <row r="8">
      <c r="A8" s="4" t="inlineStr">
        <is>
          <t>Confidence level used to determine risk adjustment for non-financial risk</t>
        </is>
      </c>
      <c r="B8" s="8" t="n">
        <v>0.95</v>
      </c>
      <c r="C8" s="4" t="inlineStr">
        <is>
          <t xml:space="preserve"> </t>
        </is>
      </c>
    </row>
    <row r="9">
      <c r="A9" s="4" t="inlineStr">
        <is>
          <t>Less than 1 yea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Value at risk, percent</t>
        </is>
      </c>
      <c r="B11" s="10" t="n">
        <v>0.0053</v>
      </c>
      <c r="C11" s="4" t="inlineStr">
        <is>
          <t>(0.30%)</t>
        </is>
      </c>
    </row>
    <row r="12">
      <c r="A12" s="4" t="inlineStr">
        <is>
          <t>Value at risk</t>
        </is>
      </c>
      <c r="B12" s="6" t="inlineStr">
        <is>
          <t>R$ 6800</t>
        </is>
      </c>
      <c r="C12" s="6" t="inlineStr">
        <is>
          <t>R$ 3950</t>
        </is>
      </c>
    </row>
    <row r="13">
      <c r="A13" s="4" t="inlineStr">
        <is>
          <t>Confidence level used to determine risk adjustment for non-financial risk</t>
        </is>
      </c>
      <c r="B13" s="8" t="n">
        <v>0.99</v>
      </c>
      <c r="C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4" customWidth="1" min="7" max="7"/>
  </cols>
  <sheetData>
    <row r="1">
      <c r="A1" s="1" t="inlineStr">
        <is>
          <t>Financial Risk Management - Summary of Detail of Net Debt (Detail) - BRL (R$) R$ in Thousands</t>
        </is>
      </c>
      <c r="D1" s="2" t="inlineStr">
        <is>
          <t>12 Months Ended</t>
        </is>
      </c>
    </row>
    <row r="2">
      <c r="B2" s="2" t="inlineStr">
        <is>
          <t>Dec. 31, 2023</t>
        </is>
      </c>
      <c r="C2" s="2" t="inlineStr">
        <is>
          <t>Dec. 31, 2022</t>
        </is>
      </c>
      <c r="D2" s="2" t="inlineStr">
        <is>
          <t>Dec. 31, 2023</t>
        </is>
      </c>
      <c r="E2" s="2" t="inlineStr">
        <is>
          <t>Dec. 31, 2022</t>
        </is>
      </c>
      <c r="F2" s="2" t="inlineStr">
        <is>
          <t>Dec. 31, 2021</t>
        </is>
      </c>
      <c r="G2" s="2" t="inlineStr">
        <is>
          <t>Dec. 31, 2020</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inlineStr">
        <is>
          <t>R$ 660305</t>
        </is>
      </c>
      <c r="C4" s="6" t="inlineStr">
        <is>
          <t>R$ 136581</t>
        </is>
      </c>
      <c r="D4" s="6" t="inlineStr">
        <is>
          <t>R$ 660305</t>
        </is>
      </c>
      <c r="E4" s="6" t="inlineStr">
        <is>
          <t>R$ 136581</t>
        </is>
      </c>
      <c r="F4" s="6" t="inlineStr">
        <is>
          <t>R$ 102569</t>
        </is>
      </c>
      <c r="G4" s="6" t="inlineStr">
        <is>
          <t>R$ 83449</t>
        </is>
      </c>
    </row>
    <row r="5">
      <c r="A5" s="4" t="inlineStr">
        <is>
          <t>Financial instruments at fair value through profit or loss</t>
        </is>
      </c>
      <c r="B5" s="5" t="n">
        <v>1168355</v>
      </c>
      <c r="C5" s="5" t="n">
        <v>1243764</v>
      </c>
      <c r="D5" s="5" t="n">
        <v>1168355</v>
      </c>
      <c r="E5" s="5" t="n">
        <v>1243764</v>
      </c>
      <c r="F5" s="4" t="inlineStr">
        <is>
          <t xml:space="preserve"> </t>
        </is>
      </c>
      <c r="G5" s="4" t="inlineStr">
        <is>
          <t xml:space="preserve"> </t>
        </is>
      </c>
    </row>
    <row r="6">
      <c r="A6" s="4" t="inlineStr">
        <is>
          <t>Trade payables</t>
        </is>
      </c>
      <c r="B6" s="5" t="n">
        <v>-1869</v>
      </c>
      <c r="C6" s="5" t="n">
        <v>-1247</v>
      </c>
      <c r="D6" s="5" t="n">
        <v>-1869</v>
      </c>
      <c r="E6" s="5" t="n">
        <v>-1247</v>
      </c>
      <c r="F6" s="4" t="inlineStr">
        <is>
          <t xml:space="preserve"> </t>
        </is>
      </c>
      <c r="G6" s="4" t="inlineStr">
        <is>
          <t xml:space="preserve"> </t>
        </is>
      </c>
    </row>
    <row r="7">
      <c r="A7" s="4" t="inlineStr">
        <is>
          <t>Labor and social security obligations</t>
        </is>
      </c>
      <c r="B7" s="5" t="n">
        <v>-106863</v>
      </c>
      <c r="C7" s="5" t="n">
        <v>-90700</v>
      </c>
      <c r="D7" s="5" t="n">
        <v>-106863</v>
      </c>
      <c r="E7" s="5" t="n">
        <v>-90700</v>
      </c>
      <c r="F7" s="4" t="inlineStr">
        <is>
          <t xml:space="preserve"> </t>
        </is>
      </c>
      <c r="G7" s="4" t="inlineStr">
        <is>
          <t xml:space="preserve"> </t>
        </is>
      </c>
    </row>
    <row r="8">
      <c r="A8" s="4" t="inlineStr">
        <is>
          <t>Accounts payable</t>
        </is>
      </c>
      <c r="B8" s="5" t="n">
        <v>-6020</v>
      </c>
      <c r="C8" s="5" t="n">
        <v>-7328</v>
      </c>
      <c r="D8" s="5" t="n">
        <v>-6020</v>
      </c>
      <c r="E8" s="5" t="n">
        <v>-7328</v>
      </c>
      <c r="F8" s="4" t="inlineStr">
        <is>
          <t xml:space="preserve"> </t>
        </is>
      </c>
      <c r="G8" s="4" t="inlineStr">
        <is>
          <t xml:space="preserve"> </t>
        </is>
      </c>
    </row>
    <row r="9">
      <c r="A9" s="4" t="inlineStr">
        <is>
          <t>Lease liabilities</t>
        </is>
      </c>
      <c r="B9" s="5" t="n">
        <v>-72812</v>
      </c>
      <c r="C9" s="5" t="n">
        <v>-86211</v>
      </c>
      <c r="D9" s="5" t="n">
        <v>-72812</v>
      </c>
      <c r="E9" s="5" t="n">
        <v>-86211</v>
      </c>
      <c r="F9" s="4" t="inlineStr">
        <is>
          <t xml:space="preserve"> </t>
        </is>
      </c>
      <c r="G9" s="4" t="inlineStr">
        <is>
          <t xml:space="preserve"> </t>
        </is>
      </c>
    </row>
    <row r="10">
      <c r="A10" s="4" t="inlineStr">
        <is>
          <t>Convertible preferred shares</t>
        </is>
      </c>
      <c r="B10" s="5" t="n">
        <v>-431333</v>
      </c>
      <c r="C10" s="5" t="n">
        <v>0</v>
      </c>
      <c r="D10" s="5" t="n">
        <v>-431334</v>
      </c>
      <c r="E10" s="5" t="n">
        <v>0</v>
      </c>
      <c r="F10" s="4" t="inlineStr">
        <is>
          <t xml:space="preserve"> </t>
        </is>
      </c>
      <c r="G10" s="4" t="inlineStr">
        <is>
          <t xml:space="preserve"> </t>
        </is>
      </c>
    </row>
    <row r="11">
      <c r="A11" s="4" t="inlineStr">
        <is>
          <t>Commercial notes</t>
        </is>
      </c>
      <c r="B11" s="5" t="n">
        <v>-73189</v>
      </c>
      <c r="C11" s="5" t="n">
        <v>-83212</v>
      </c>
      <c r="D11" s="5" t="n">
        <v>-73189</v>
      </c>
      <c r="E11" s="5" t="n">
        <v>-83212</v>
      </c>
      <c r="F11" s="4" t="inlineStr">
        <is>
          <t xml:space="preserve"> </t>
        </is>
      </c>
      <c r="G11" s="4" t="inlineStr">
        <is>
          <t xml:space="preserve"> </t>
        </is>
      </c>
    </row>
    <row r="12">
      <c r="A12" s="4" t="inlineStr">
        <is>
          <t>Consideration payable</t>
        </is>
      </c>
      <c r="B12" s="5" t="n">
        <v>-48199</v>
      </c>
      <c r="C12" s="5" t="n">
        <v>-43579</v>
      </c>
      <c r="D12" s="5" t="n">
        <v>-48199</v>
      </c>
      <c r="E12" s="5" t="n">
        <v>-43579</v>
      </c>
      <c r="F12" s="4" t="inlineStr">
        <is>
          <t xml:space="preserve"> </t>
        </is>
      </c>
      <c r="G12" s="4" t="inlineStr">
        <is>
          <t xml:space="preserve"> </t>
        </is>
      </c>
    </row>
    <row r="13">
      <c r="A13" s="4" t="inlineStr">
        <is>
          <t>Contingent consideration</t>
        </is>
      </c>
      <c r="B13" s="5" t="n">
        <v>-64370</v>
      </c>
      <c r="C13" s="5" t="n">
        <v>-48499</v>
      </c>
      <c r="D13" s="5" t="n">
        <v>-64370</v>
      </c>
      <c r="E13" s="5" t="n">
        <v>-48499</v>
      </c>
      <c r="F13" s="4" t="inlineStr">
        <is>
          <t xml:space="preserve"> </t>
        </is>
      </c>
      <c r="G13" s="4" t="inlineStr">
        <is>
          <t xml:space="preserve"> </t>
        </is>
      </c>
    </row>
    <row r="14">
      <c r="A14" s="4" t="inlineStr">
        <is>
          <t>Retirement plans liabilities</t>
        </is>
      </c>
      <c r="B14" s="5" t="n">
        <v>-85554</v>
      </c>
      <c r="C14" s="5" t="n">
        <v>0</v>
      </c>
      <c r="D14" s="5" t="n">
        <v>-85554</v>
      </c>
      <c r="E14" s="5" t="n">
        <v>0</v>
      </c>
      <c r="F14" s="4" t="inlineStr">
        <is>
          <t xml:space="preserve"> </t>
        </is>
      </c>
      <c r="G14" s="4" t="inlineStr">
        <is>
          <t xml:space="preserve"> </t>
        </is>
      </c>
    </row>
    <row r="15">
      <c r="A15" s="4" t="inlineStr">
        <is>
          <t>Net debt</t>
        </is>
      </c>
      <c r="B15" s="6" t="inlineStr">
        <is>
          <t>R$ 938450</t>
        </is>
      </c>
      <c r="C15" s="6" t="inlineStr">
        <is>
          <t>R$ 1019569</t>
        </is>
      </c>
      <c r="D15" s="6" t="inlineStr">
        <is>
          <t>R$ 938450</t>
        </is>
      </c>
      <c r="E15" s="6" t="inlineStr">
        <is>
          <t>R$ 1019569</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Risk Management - Summary of Net Debt Movements (Detail) - BRL (R$) R$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inlineStr">
        <is>
          <t>R$ 1019569</t>
        </is>
      </c>
      <c r="C4" s="4" t="inlineStr">
        <is>
          <t xml:space="preserve"> </t>
        </is>
      </c>
    </row>
    <row r="5">
      <c r="A5" s="4" t="inlineStr">
        <is>
          <t>Ending balance</t>
        </is>
      </c>
      <c r="B5" s="5" t="n">
        <v>-938450</v>
      </c>
      <c r="C5" s="6" t="inlineStr">
        <is>
          <t>R$ 1019569</t>
        </is>
      </c>
    </row>
    <row r="6">
      <c r="A6" s="4" t="inlineStr">
        <is>
          <t>Payables</t>
        </is>
      </c>
      <c r="B6" s="4" t="inlineStr">
        <is>
          <t xml:space="preserve"> </t>
        </is>
      </c>
      <c r="C6" s="4" t="inlineStr">
        <is>
          <t xml:space="preserve"> </t>
        </is>
      </c>
    </row>
    <row r="7">
      <c r="A7" s="3" t="inlineStr">
        <is>
          <t>Disclosure of reconciliation of liabilities arising from financing activities [line items]</t>
        </is>
      </c>
      <c r="B7" s="4" t="inlineStr">
        <is>
          <t xml:space="preserve"> </t>
        </is>
      </c>
      <c r="C7" s="4" t="inlineStr">
        <is>
          <t xml:space="preserve"> </t>
        </is>
      </c>
    </row>
    <row r="8">
      <c r="A8" s="4" t="inlineStr">
        <is>
          <t>Beginning balance</t>
        </is>
      </c>
      <c r="B8" s="5" t="n">
        <v>-99275</v>
      </c>
      <c r="C8" s="5" t="n">
        <v>-117807</v>
      </c>
    </row>
    <row r="9">
      <c r="A9" s="4" t="inlineStr">
        <is>
          <t>Cash flow and dividends provision</t>
        </is>
      </c>
      <c r="B9" s="5" t="n">
        <v>-15477</v>
      </c>
      <c r="C9" s="5" t="n">
        <v>18532</v>
      </c>
    </row>
    <row r="10">
      <c r="A10" s="4" t="inlineStr">
        <is>
          <t>Ending balance</t>
        </is>
      </c>
      <c r="B10" s="5" t="n">
        <v>-114752</v>
      </c>
      <c r="C10" s="5" t="n">
        <v>-99275</v>
      </c>
    </row>
    <row r="11">
      <c r="A11" s="4" t="inlineStr">
        <is>
          <t>Loans and obligation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5" t="n">
        <v>-175290</v>
      </c>
      <c r="C13" s="4" t="inlineStr">
        <is>
          <t xml:space="preserve"> </t>
        </is>
      </c>
    </row>
    <row r="14">
      <c r="A14" s="4" t="inlineStr">
        <is>
          <t>Cash flow and dividends provision</t>
        </is>
      </c>
      <c r="B14" s="5" t="n">
        <v>20864</v>
      </c>
      <c r="C14" s="4" t="inlineStr">
        <is>
          <t xml:space="preserve"> </t>
        </is>
      </c>
    </row>
    <row r="15">
      <c r="A15" s="4" t="inlineStr">
        <is>
          <t>Fair value adjustment</t>
        </is>
      </c>
      <c r="B15" s="5" t="n">
        <v>-28686</v>
      </c>
      <c r="C15" s="4" t="inlineStr">
        <is>
          <t xml:space="preserve"> </t>
        </is>
      </c>
    </row>
    <row r="16">
      <c r="A16" s="4" t="inlineStr">
        <is>
          <t>Addition and finance expenses accrual</t>
        </is>
      </c>
      <c r="B16" s="5" t="n">
        <v>-450493</v>
      </c>
      <c r="C16" s="5" t="n">
        <v>-175290</v>
      </c>
    </row>
    <row r="17">
      <c r="A17" s="4" t="inlineStr">
        <is>
          <t>Foreign exchange adjustments</t>
        </is>
      </c>
      <c r="B17" s="5" t="n">
        <v>16513</v>
      </c>
      <c r="C17" s="4" t="inlineStr">
        <is>
          <t xml:space="preserve"> </t>
        </is>
      </c>
    </row>
    <row r="18">
      <c r="A18" s="4" t="inlineStr">
        <is>
          <t>Ending balance</t>
        </is>
      </c>
      <c r="B18" s="5" t="n">
        <v>-617092</v>
      </c>
      <c r="C18" s="5" t="n">
        <v>-175290</v>
      </c>
    </row>
    <row r="19">
      <c r="A19" s="4" t="inlineStr">
        <is>
          <t>Retirement Plans [Member]</t>
        </is>
      </c>
      <c r="B19" s="4" t="inlineStr">
        <is>
          <t xml:space="preserve"> </t>
        </is>
      </c>
      <c r="C19" s="4" t="inlineStr">
        <is>
          <t xml:space="preserve"> </t>
        </is>
      </c>
    </row>
    <row r="20">
      <c r="A20" s="3" t="inlineStr">
        <is>
          <t>Disclosure of reconciliation of liabilities arising from financing activities [line items]</t>
        </is>
      </c>
      <c r="B20" s="4" t="inlineStr">
        <is>
          <t xml:space="preserve"> </t>
        </is>
      </c>
      <c r="C20" s="4" t="inlineStr">
        <is>
          <t xml:space="preserve"> </t>
        </is>
      </c>
    </row>
    <row r="21">
      <c r="A21" s="4" t="inlineStr">
        <is>
          <t>Cash flow and dividends provision</t>
        </is>
      </c>
      <c r="B21" s="5" t="n">
        <v>-82734</v>
      </c>
      <c r="C21" s="4" t="inlineStr">
        <is>
          <t xml:space="preserve"> </t>
        </is>
      </c>
    </row>
    <row r="22">
      <c r="A22" s="4" t="inlineStr">
        <is>
          <t>Fair value adjustment</t>
        </is>
      </c>
      <c r="B22" s="5" t="n">
        <v>-2820</v>
      </c>
      <c r="C22" s="4" t="inlineStr">
        <is>
          <t xml:space="preserve"> </t>
        </is>
      </c>
    </row>
    <row r="23">
      <c r="A23" s="4" t="inlineStr">
        <is>
          <t>Ending balance</t>
        </is>
      </c>
      <c r="B23" s="5" t="n">
        <v>-85554</v>
      </c>
      <c r="C23" s="4" t="inlineStr">
        <is>
          <t xml:space="preserve"> </t>
        </is>
      </c>
    </row>
    <row r="24">
      <c r="A24" s="4" t="inlineStr">
        <is>
          <t>Lease liabilities</t>
        </is>
      </c>
      <c r="B24" s="4" t="inlineStr">
        <is>
          <t xml:space="preserve"> </t>
        </is>
      </c>
      <c r="C24" s="4" t="inlineStr">
        <is>
          <t xml:space="preserve"> </t>
        </is>
      </c>
    </row>
    <row r="25">
      <c r="A25" s="3" t="inlineStr">
        <is>
          <t>Disclosure of reconciliation of liabilities arising from financing activities [line items]</t>
        </is>
      </c>
      <c r="B25" s="4" t="inlineStr">
        <is>
          <t xml:space="preserve"> </t>
        </is>
      </c>
      <c r="C25" s="4" t="inlineStr">
        <is>
          <t xml:space="preserve"> </t>
        </is>
      </c>
    </row>
    <row r="26">
      <c r="A26" s="4" t="inlineStr">
        <is>
          <t>Beginning balance</t>
        </is>
      </c>
      <c r="B26" s="5" t="n">
        <v>-86211</v>
      </c>
      <c r="C26" s="5" t="n">
        <v>-85544</v>
      </c>
    </row>
    <row r="27">
      <c r="A27" s="4" t="inlineStr">
        <is>
          <t>Cash flow and dividends provision</t>
        </is>
      </c>
      <c r="B27" s="5" t="n">
        <v>25830</v>
      </c>
      <c r="C27" s="5" t="n">
        <v>24440</v>
      </c>
    </row>
    <row r="28">
      <c r="A28" s="4" t="inlineStr">
        <is>
          <t>Fair value adjustment</t>
        </is>
      </c>
      <c r="B28" s="5" t="n">
        <v>-2737</v>
      </c>
      <c r="C28" s="4" t="inlineStr">
        <is>
          <t xml:space="preserve"> </t>
        </is>
      </c>
    </row>
    <row r="29">
      <c r="A29" s="4" t="inlineStr">
        <is>
          <t>Addition and finance expenses accrual</t>
        </is>
      </c>
      <c r="B29" s="4" t="inlineStr">
        <is>
          <t xml:space="preserve"> </t>
        </is>
      </c>
      <c r="C29" s="5" t="n">
        <v>-25197</v>
      </c>
    </row>
    <row r="30">
      <c r="A30" s="4" t="inlineStr">
        <is>
          <t>Foreign exchange adjustments</t>
        </is>
      </c>
      <c r="B30" s="4" t="inlineStr">
        <is>
          <t xml:space="preserve"> </t>
        </is>
      </c>
      <c r="C30" s="5" t="n">
        <v>0</v>
      </c>
    </row>
    <row r="31">
      <c r="A31" s="4" t="inlineStr">
        <is>
          <t>Other changes</t>
        </is>
      </c>
      <c r="B31" s="5" t="n">
        <v>-9694</v>
      </c>
      <c r="C31" s="5" t="n">
        <v>90</v>
      </c>
    </row>
    <row r="32">
      <c r="A32" s="4" t="inlineStr">
        <is>
          <t>Ending balance</t>
        </is>
      </c>
      <c r="B32" s="5" t="n">
        <v>-72812</v>
      </c>
      <c r="C32" s="5" t="n">
        <v>-86211</v>
      </c>
    </row>
    <row r="33">
      <c r="A33" s="4" t="inlineStr">
        <is>
          <t>Cash and cash equivalents</t>
        </is>
      </c>
      <c r="B33" s="4" t="inlineStr">
        <is>
          <t xml:space="preserve"> </t>
        </is>
      </c>
      <c r="C33" s="4" t="inlineStr">
        <is>
          <t xml:space="preserve"> </t>
        </is>
      </c>
    </row>
    <row r="34">
      <c r="A34" s="3" t="inlineStr">
        <is>
          <t>Disclosure of reconciliation of liabilities arising from financing activities [line items]</t>
        </is>
      </c>
      <c r="B34" s="4" t="inlineStr">
        <is>
          <t xml:space="preserve"> </t>
        </is>
      </c>
      <c r="C34" s="4" t="inlineStr">
        <is>
          <t xml:space="preserve"> </t>
        </is>
      </c>
    </row>
    <row r="35">
      <c r="A35" s="4" t="inlineStr">
        <is>
          <t>Beginning balance</t>
        </is>
      </c>
      <c r="B35" s="5" t="n">
        <v>136581</v>
      </c>
      <c r="C35" s="5" t="n">
        <v>102569</v>
      </c>
    </row>
    <row r="36">
      <c r="A36" s="4" t="inlineStr">
        <is>
          <t>Cash flow and dividends provision</t>
        </is>
      </c>
      <c r="B36" s="5" t="n">
        <v>522328</v>
      </c>
      <c r="C36" s="5" t="n">
        <v>26599</v>
      </c>
    </row>
    <row r="37">
      <c r="A37" s="4" t="inlineStr">
        <is>
          <t>Fair value adjustment</t>
        </is>
      </c>
      <c r="B37" s="5" t="n">
        <v>1396</v>
      </c>
      <c r="C37" s="5" t="n">
        <v>7413</v>
      </c>
    </row>
    <row r="38">
      <c r="A38" s="4" t="inlineStr">
        <is>
          <t>Ending balance</t>
        </is>
      </c>
      <c r="B38" s="5" t="n">
        <v>660305</v>
      </c>
      <c r="C38" s="5" t="n">
        <v>136581</v>
      </c>
    </row>
    <row r="39">
      <c r="A39" s="4" t="inlineStr">
        <is>
          <t>Financial instruments at fair value through profit or loss</t>
        </is>
      </c>
      <c r="B39" s="4" t="inlineStr">
        <is>
          <t xml:space="preserve"> </t>
        </is>
      </c>
      <c r="C39" s="4" t="inlineStr">
        <is>
          <t xml:space="preserve"> </t>
        </is>
      </c>
    </row>
    <row r="40">
      <c r="A40" s="3" t="inlineStr">
        <is>
          <t>Disclosure of reconciliation of liabilities arising from financing activities [line items]</t>
        </is>
      </c>
      <c r="B40" s="4" t="inlineStr">
        <is>
          <t xml:space="preserve"> </t>
        </is>
      </c>
      <c r="C40" s="4" t="inlineStr">
        <is>
          <t xml:space="preserve"> </t>
        </is>
      </c>
    </row>
    <row r="41">
      <c r="A41" s="4" t="inlineStr">
        <is>
          <t>Beginning balance</t>
        </is>
      </c>
      <c r="B41" s="5" t="n">
        <v>1243764</v>
      </c>
      <c r="C41" s="5" t="n">
        <v>1372926</v>
      </c>
    </row>
    <row r="42">
      <c r="A42" s="4" t="inlineStr">
        <is>
          <t>Cash flow and dividends provision</t>
        </is>
      </c>
      <c r="B42" s="5" t="n">
        <v>-172629</v>
      </c>
      <c r="C42" s="5" t="n">
        <v>-215046</v>
      </c>
    </row>
    <row r="43">
      <c r="A43" s="4" t="inlineStr">
        <is>
          <t>Fair value adjustment</t>
        </is>
      </c>
      <c r="B43" s="5" t="n">
        <v>97220</v>
      </c>
      <c r="C43" s="5" t="n">
        <v>85884</v>
      </c>
    </row>
    <row r="44">
      <c r="A44" s="4" t="inlineStr">
        <is>
          <t>Ending balance</t>
        </is>
      </c>
      <c r="B44" s="6" t="inlineStr">
        <is>
          <t>R$ 1168355</t>
        </is>
      </c>
      <c r="C44" s="6" t="inlineStr">
        <is>
          <t>R$ 1243764</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for Non-Derivative Financial Liabilities (Detail) - BRL (R$) R$ in Thousand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Financial liabilities</t>
        </is>
      </c>
      <c r="B3" s="6" t="inlineStr">
        <is>
          <t>R$ 804655</t>
        </is>
      </c>
      <c r="C3" s="6" t="inlineStr">
        <is>
          <t>R$ 360776</t>
        </is>
      </c>
    </row>
    <row r="4">
      <c r="A4" s="4" t="inlineStr">
        <is>
          <t>Expected Future Cash Flows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Financial liabilities</t>
        </is>
      </c>
      <c r="B6" s="5" t="n">
        <v>-1288076</v>
      </c>
      <c r="C6" s="5" t="n">
        <v>-429183</v>
      </c>
    </row>
    <row r="7">
      <c r="A7" s="4" t="inlineStr">
        <is>
          <t>Trade Payable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Financial liabilities</t>
        </is>
      </c>
      <c r="B9" s="5" t="n">
        <v>-1869</v>
      </c>
      <c r="C9" s="5" t="n">
        <v>-1247</v>
      </c>
    </row>
    <row r="10">
      <c r="A10" s="4" t="inlineStr">
        <is>
          <t>Trade Payables | Expected Future Cash Flows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Financial liabilities</t>
        </is>
      </c>
      <c r="B12" s="5" t="n">
        <v>-1869</v>
      </c>
      <c r="C12" s="5" t="n">
        <v>-1247</v>
      </c>
    </row>
    <row r="13">
      <c r="A13" s="4" t="inlineStr">
        <is>
          <t>Labor and Social Security Obligations</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Financial liabilities</t>
        </is>
      </c>
      <c r="B15" s="5" t="n">
        <v>-106863</v>
      </c>
      <c r="C15" s="5" t="n">
        <v>-90700</v>
      </c>
    </row>
    <row r="16">
      <c r="A16" s="4" t="inlineStr">
        <is>
          <t>Labor and Social Security Obligations | Expected Future Cash Flow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Financial liabilities</t>
        </is>
      </c>
      <c r="B18" s="5" t="n">
        <v>-106863</v>
      </c>
      <c r="C18" s="5" t="n">
        <v>-90700</v>
      </c>
    </row>
    <row r="19">
      <c r="A19" s="4" t="inlineStr">
        <is>
          <t>Lease liabilitie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Financial liabilities</t>
        </is>
      </c>
      <c r="B21" s="5" t="n">
        <v>-72812</v>
      </c>
      <c r="C21" s="5" t="n">
        <v>-86211</v>
      </c>
    </row>
    <row r="22">
      <c r="A22" s="4" t="inlineStr">
        <is>
          <t>Lease liabilities | Expected Future Cash Flows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Financial liabilities</t>
        </is>
      </c>
      <c r="B24" s="5" t="n">
        <v>-93184</v>
      </c>
      <c r="C24" s="5" t="n">
        <v>-113381</v>
      </c>
    </row>
    <row r="25">
      <c r="A25" s="4" t="inlineStr">
        <is>
          <t>Accounts Payable</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Financial liabilities</t>
        </is>
      </c>
      <c r="B27" s="5" t="n">
        <v>-6020</v>
      </c>
      <c r="C27" s="5" t="n">
        <v>-7328</v>
      </c>
    </row>
    <row r="28">
      <c r="A28" s="4" t="inlineStr">
        <is>
          <t>Accounts Payable | Expected Future Cash Flows [member]</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Financial liabilities</t>
        </is>
      </c>
      <c r="B30" s="5" t="n">
        <v>-6020</v>
      </c>
      <c r="C30" s="5" t="n">
        <v>-7328</v>
      </c>
    </row>
    <row r="31">
      <c r="A31" s="4" t="inlineStr">
        <is>
          <t>Loans And Financing [Member]</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Financial liabilities</t>
        </is>
      </c>
      <c r="B33" s="5" t="n">
        <v>-617091</v>
      </c>
      <c r="C33" s="5" t="n">
        <v>-175290</v>
      </c>
    </row>
    <row r="34">
      <c r="A34" s="4" t="inlineStr">
        <is>
          <t>Loans And Financing [Member] | Expected Future Cash Flows [member]</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Financial liabilities</t>
        </is>
      </c>
      <c r="B36" s="5" t="n">
        <v>-1080140</v>
      </c>
      <c r="C36" s="5" t="n">
        <v>-216527</v>
      </c>
    </row>
    <row r="37">
      <c r="A37" s="4" t="inlineStr">
        <is>
          <t>Less than 1 year</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Financial liabilities</t>
        </is>
      </c>
      <c r="B39" s="5" t="n">
        <v>-248165</v>
      </c>
      <c r="C39" s="5" t="n">
        <v>-141330</v>
      </c>
    </row>
    <row r="40">
      <c r="A40" s="4" t="inlineStr">
        <is>
          <t>Less than 1 year | Trade Payables</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Financial liabilities</t>
        </is>
      </c>
      <c r="B42" s="5" t="n">
        <v>-1869</v>
      </c>
      <c r="C42" s="5" t="n">
        <v>-1247</v>
      </c>
    </row>
    <row r="43">
      <c r="A43" s="4" t="inlineStr">
        <is>
          <t>Less than 1 year | Labor and Social Security Obligations</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Financial liabilities</t>
        </is>
      </c>
      <c r="B45" s="5" t="n">
        <v>-101505</v>
      </c>
      <c r="C45" s="5" t="n">
        <v>-87732</v>
      </c>
    </row>
    <row r="46">
      <c r="A46" s="4" t="inlineStr">
        <is>
          <t>Less than 1 year | Lease liabilities</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Financial liabilities</t>
        </is>
      </c>
      <c r="B48" s="5" t="n">
        <v>-24381</v>
      </c>
      <c r="C48" s="5" t="n">
        <v>-24147</v>
      </c>
    </row>
    <row r="49">
      <c r="A49" s="4" t="inlineStr">
        <is>
          <t>Less than 1 year | Accounts Payable</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Financial liabilities</t>
        </is>
      </c>
      <c r="B51" s="5" t="n">
        <v>-6020</v>
      </c>
      <c r="C51" s="5" t="n">
        <v>-7328</v>
      </c>
    </row>
    <row r="52">
      <c r="A52" s="4" t="inlineStr">
        <is>
          <t>Less than 1 year | Loans And Financing [Member]</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Financial liabilities</t>
        </is>
      </c>
      <c r="B54" s="5" t="n">
        <v>-114390</v>
      </c>
      <c r="C54" s="5" t="n">
        <v>-20876</v>
      </c>
    </row>
    <row r="55">
      <c r="A55" s="4" t="inlineStr">
        <is>
          <t>Between 1 and 3 years</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Financial liabilities</t>
        </is>
      </c>
      <c r="B57" s="5" t="n">
        <v>-217422</v>
      </c>
      <c r="C57" s="5" t="n">
        <v>-153607</v>
      </c>
    </row>
    <row r="58">
      <c r="A58" s="4" t="inlineStr">
        <is>
          <t>Between 1 and 3 years | Labor and Social Security Obligations</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Financial liabilities</t>
        </is>
      </c>
      <c r="B60" s="5" t="n">
        <v>-2458</v>
      </c>
      <c r="C60" s="5" t="n">
        <v>-2968</v>
      </c>
    </row>
    <row r="61">
      <c r="A61" s="4" t="inlineStr">
        <is>
          <t>Between 1 and 3 years | Lease liabilities</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Financial liabilities</t>
        </is>
      </c>
      <c r="B63" s="5" t="n">
        <v>-32786</v>
      </c>
      <c r="C63" s="5" t="n">
        <v>-45878</v>
      </c>
    </row>
    <row r="64">
      <c r="A64" s="4" t="inlineStr">
        <is>
          <t>Between 1 and 3 years | Accounts Payable</t>
        </is>
      </c>
      <c r="B64" s="4" t="inlineStr">
        <is>
          <t xml:space="preserve"> </t>
        </is>
      </c>
      <c r="C64" s="4" t="inlineStr">
        <is>
          <t xml:space="preserve"> </t>
        </is>
      </c>
    </row>
    <row r="65">
      <c r="A65" s="3" t="inlineStr">
        <is>
          <t>Disclosure of maturity analysis for non-derivative financial liabilities [line items]</t>
        </is>
      </c>
      <c r="B65" s="4" t="inlineStr">
        <is>
          <t xml:space="preserve"> </t>
        </is>
      </c>
      <c r="C65" s="4" t="inlineStr">
        <is>
          <t xml:space="preserve"> </t>
        </is>
      </c>
    </row>
    <row r="66">
      <c r="A66" s="4" t="inlineStr">
        <is>
          <t>Financial liabilities</t>
        </is>
      </c>
      <c r="B66" s="4" t="inlineStr">
        <is>
          <t xml:space="preserve"> </t>
        </is>
      </c>
      <c r="C66" s="5" t="n">
        <v>0</v>
      </c>
    </row>
    <row r="67">
      <c r="A67" s="4" t="inlineStr">
        <is>
          <t>Between 1 and 3 years | Loans And Financing [Member]</t>
        </is>
      </c>
      <c r="B67" s="4" t="inlineStr">
        <is>
          <t xml:space="preserve"> </t>
        </is>
      </c>
      <c r="C67" s="4" t="inlineStr">
        <is>
          <t xml:space="preserve"> </t>
        </is>
      </c>
    </row>
    <row r="68">
      <c r="A68" s="3" t="inlineStr">
        <is>
          <t>Disclosure of maturity analysis for non-derivative financial liabilities [line items]</t>
        </is>
      </c>
      <c r="B68" s="4" t="inlineStr">
        <is>
          <t xml:space="preserve"> </t>
        </is>
      </c>
      <c r="C68" s="4" t="inlineStr">
        <is>
          <t xml:space="preserve"> </t>
        </is>
      </c>
    </row>
    <row r="69">
      <c r="A69" s="4" t="inlineStr">
        <is>
          <t>Financial liabilities</t>
        </is>
      </c>
      <c r="B69" s="5" t="n">
        <v>-182178</v>
      </c>
      <c r="C69" s="5" t="n">
        <v>-104761</v>
      </c>
    </row>
    <row r="70">
      <c r="A70" s="4" t="inlineStr">
        <is>
          <t>Over 3 years</t>
        </is>
      </c>
      <c r="B70" s="4" t="inlineStr">
        <is>
          <t xml:space="preserve"> </t>
        </is>
      </c>
      <c r="C70" s="4" t="inlineStr">
        <is>
          <t xml:space="preserve"> </t>
        </is>
      </c>
    </row>
    <row r="71">
      <c r="A71" s="3" t="inlineStr">
        <is>
          <t>Disclosure of maturity analysis for non-derivative financial liabilities [line items]</t>
        </is>
      </c>
      <c r="B71" s="4" t="inlineStr">
        <is>
          <t xml:space="preserve"> </t>
        </is>
      </c>
      <c r="C71" s="4" t="inlineStr">
        <is>
          <t xml:space="preserve"> </t>
        </is>
      </c>
    </row>
    <row r="72">
      <c r="A72" s="4" t="inlineStr">
        <is>
          <t>Financial liabilities</t>
        </is>
      </c>
      <c r="B72" s="5" t="n">
        <v>-822489</v>
      </c>
      <c r="C72" s="5" t="n">
        <v>-134246</v>
      </c>
    </row>
    <row r="73">
      <c r="A73" s="4" t="inlineStr">
        <is>
          <t>Over 3 years | Labor and Social Security Obligations</t>
        </is>
      </c>
      <c r="B73" s="4" t="inlineStr">
        <is>
          <t xml:space="preserve"> </t>
        </is>
      </c>
      <c r="C73" s="4" t="inlineStr">
        <is>
          <t xml:space="preserve"> </t>
        </is>
      </c>
    </row>
    <row r="74">
      <c r="A74" s="3" t="inlineStr">
        <is>
          <t>Disclosure of maturity analysis for non-derivative financial liabilities [line items]</t>
        </is>
      </c>
      <c r="B74" s="4" t="inlineStr">
        <is>
          <t xml:space="preserve"> </t>
        </is>
      </c>
      <c r="C74" s="4" t="inlineStr">
        <is>
          <t xml:space="preserve"> </t>
        </is>
      </c>
    </row>
    <row r="75">
      <c r="A75" s="4" t="inlineStr">
        <is>
          <t>Financial liabilities</t>
        </is>
      </c>
      <c r="B75" s="5" t="n">
        <v>-2900</v>
      </c>
      <c r="C75" s="4" t="inlineStr">
        <is>
          <t xml:space="preserve"> </t>
        </is>
      </c>
    </row>
    <row r="76">
      <c r="A76" s="4" t="inlineStr">
        <is>
          <t>Over 3 years | Lease liabilities</t>
        </is>
      </c>
      <c r="B76" s="4" t="inlineStr">
        <is>
          <t xml:space="preserve"> </t>
        </is>
      </c>
      <c r="C76" s="4" t="inlineStr">
        <is>
          <t xml:space="preserve"> </t>
        </is>
      </c>
    </row>
    <row r="77">
      <c r="A77" s="3" t="inlineStr">
        <is>
          <t>Disclosure of maturity analysis for non-derivative financial liabilities [line items]</t>
        </is>
      </c>
      <c r="B77" s="4" t="inlineStr">
        <is>
          <t xml:space="preserve"> </t>
        </is>
      </c>
      <c r="C77" s="4" t="inlineStr">
        <is>
          <t xml:space="preserve"> </t>
        </is>
      </c>
    </row>
    <row r="78">
      <c r="A78" s="4" t="inlineStr">
        <is>
          <t>Financial liabilities</t>
        </is>
      </c>
      <c r="B78" s="5" t="n">
        <v>-36017</v>
      </c>
      <c r="C78" s="5" t="n">
        <v>-43356</v>
      </c>
    </row>
    <row r="79">
      <c r="A79" s="4" t="inlineStr">
        <is>
          <t>Over 3 years | Loans And Financing [Member]</t>
        </is>
      </c>
      <c r="B79" s="4" t="inlineStr">
        <is>
          <t xml:space="preserve"> </t>
        </is>
      </c>
      <c r="C79" s="4" t="inlineStr">
        <is>
          <t xml:space="preserve"> </t>
        </is>
      </c>
    </row>
    <row r="80">
      <c r="A80" s="3" t="inlineStr">
        <is>
          <t>Disclosure of maturity analysis for non-derivative financial liabilities [line items]</t>
        </is>
      </c>
      <c r="B80" s="4" t="inlineStr">
        <is>
          <t xml:space="preserve"> </t>
        </is>
      </c>
      <c r="C80" s="4" t="inlineStr">
        <is>
          <t xml:space="preserve"> </t>
        </is>
      </c>
    </row>
    <row r="81">
      <c r="A81" s="4" t="inlineStr">
        <is>
          <t>Financial liabilities</t>
        </is>
      </c>
      <c r="B81" s="6" t="inlineStr">
        <is>
          <t>R$ 783572</t>
        </is>
      </c>
      <c r="C81" s="6" t="inlineStr">
        <is>
          <t>R$ 908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of Lease Liabilities (Detail) - BRL (R$) R$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Gross lease liabilities</t>
        </is>
      </c>
      <c r="B3" s="6" t="inlineStr">
        <is>
          <t>R$ 48431</t>
        </is>
      </c>
      <c r="C3" s="6" t="inlineStr">
        <is>
          <t>R$ 62064</t>
        </is>
      </c>
    </row>
    <row r="4">
      <c r="A4" s="4" t="inlineStr">
        <is>
          <t>2024</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Gross lease liabilities</t>
        </is>
      </c>
      <c r="B6" s="4" t="inlineStr">
        <is>
          <t xml:space="preserve"> </t>
        </is>
      </c>
      <c r="C6" s="5" t="n">
        <v>-21681</v>
      </c>
    </row>
    <row r="7">
      <c r="A7" s="4" t="inlineStr">
        <is>
          <t>2025</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Gross lease liabilities</t>
        </is>
      </c>
      <c r="B9" s="5" t="n">
        <v>-18764</v>
      </c>
      <c r="C9" s="5" t="n">
        <v>-15186</v>
      </c>
    </row>
    <row r="10">
      <c r="A10" s="4" t="inlineStr">
        <is>
          <t>2026</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Gross lease liabilities</t>
        </is>
      </c>
      <c r="B12" s="5" t="n">
        <v>-9510</v>
      </c>
      <c r="C12" s="5" t="n">
        <v>-8108</v>
      </c>
    </row>
    <row r="13">
      <c r="A13" s="4" t="inlineStr">
        <is>
          <t>2027</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Gross lease liabilities</t>
        </is>
      </c>
      <c r="B15" s="5" t="n">
        <v>-6535</v>
      </c>
      <c r="C15" s="5" t="n">
        <v>-5541</v>
      </c>
    </row>
    <row r="16">
      <c r="A16" s="4" t="inlineStr">
        <is>
          <t>2028</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Gross lease liabilities</t>
        </is>
      </c>
      <c r="B18" s="5" t="n">
        <v>-5786</v>
      </c>
      <c r="C18" s="5" t="n">
        <v>-4905</v>
      </c>
    </row>
    <row r="19">
      <c r="A19" s="4" t="inlineStr">
        <is>
          <t>2029</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Gross lease liabilities</t>
        </is>
      </c>
      <c r="B21" s="5" t="n">
        <v>-5123</v>
      </c>
      <c r="C21" s="5" t="n">
        <v>-4343</v>
      </c>
    </row>
    <row r="22">
      <c r="A22" s="4" t="inlineStr">
        <is>
          <t>2030</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Gross lease liabilities</t>
        </is>
      </c>
      <c r="B24" s="5" t="n">
        <v>-2713</v>
      </c>
      <c r="C24" s="5" t="n">
        <v>-2300</v>
      </c>
    </row>
    <row r="25">
      <c r="A25" s="4" t="inlineStr">
        <is>
          <t>Rio de Janeiro Office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Gross lease liabilities</t>
        </is>
      </c>
      <c r="B27" s="5" t="n">
        <v>-62616</v>
      </c>
      <c r="C27" s="5" t="n">
        <v>-79967</v>
      </c>
    </row>
    <row r="28">
      <c r="A28" s="4" t="inlineStr">
        <is>
          <t>Rio de Janeiro Office [Member] | 2024</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Gross lease liabilities</t>
        </is>
      </c>
      <c r="B30" s="4" t="inlineStr">
        <is>
          <t xml:space="preserve"> </t>
        </is>
      </c>
      <c r="C30" s="5" t="n">
        <v>-20110</v>
      </c>
    </row>
    <row r="31">
      <c r="A31" s="4" t="inlineStr">
        <is>
          <t>Rio de Janeiro Office [Member] | 2025</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Gross lease liabilities</t>
        </is>
      </c>
      <c r="B33" s="5" t="n">
        <v>-16549</v>
      </c>
      <c r="C33" s="5" t="n">
        <v>-15742</v>
      </c>
    </row>
    <row r="34">
      <c r="A34" s="4" t="inlineStr">
        <is>
          <t>Rio de Janeiro Office [Member] | 2026</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Gross lease liabilities</t>
        </is>
      </c>
      <c r="B36" s="5" t="n">
        <v>-10051</v>
      </c>
      <c r="C36" s="5" t="n">
        <v>-9625</v>
      </c>
    </row>
    <row r="37">
      <c r="A37" s="4" t="inlineStr">
        <is>
          <t>Rio de Janeiro Office [Member] | 2027</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Gross lease liabilities</t>
        </is>
      </c>
      <c r="B39" s="5" t="n">
        <v>-10051</v>
      </c>
      <c r="C39" s="5" t="n">
        <v>-9625</v>
      </c>
    </row>
    <row r="40">
      <c r="A40" s="4" t="inlineStr">
        <is>
          <t>Rio de Janeiro Office [Member] | 2028</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Gross lease liabilities</t>
        </is>
      </c>
      <c r="B42" s="5" t="n">
        <v>-10051</v>
      </c>
      <c r="C42" s="5" t="n">
        <v>-9625</v>
      </c>
    </row>
    <row r="43">
      <c r="A43" s="4" t="inlineStr">
        <is>
          <t>Rio de Janeiro Office [Member] | 2029</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Gross lease liabilities</t>
        </is>
      </c>
      <c r="B45" s="5" t="n">
        <v>-10051</v>
      </c>
      <c r="C45" s="5" t="n">
        <v>-9625</v>
      </c>
    </row>
    <row r="46">
      <c r="A46" s="4" t="inlineStr">
        <is>
          <t>Rio de Janeiro Office [Member] | 2030</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Gross lease liabilities</t>
        </is>
      </c>
      <c r="B48" s="5" t="n">
        <v>-5863</v>
      </c>
      <c r="C48" s="5" t="n">
        <v>-5615</v>
      </c>
    </row>
    <row r="49">
      <c r="A49" s="4" t="inlineStr">
        <is>
          <t>São Paulo Office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Gross lease liabilities</t>
        </is>
      </c>
      <c r="B51" s="5" t="n">
        <v>-6266</v>
      </c>
      <c r="C51" s="5" t="n">
        <v>-11279</v>
      </c>
    </row>
    <row r="52">
      <c r="A52" s="4" t="inlineStr">
        <is>
          <t>São Paulo Office [Member] | 2024</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Gross lease liabilities</t>
        </is>
      </c>
      <c r="B54" s="4" t="inlineStr">
        <is>
          <t xml:space="preserve"> </t>
        </is>
      </c>
      <c r="C54" s="5" t="n">
        <v>-5013</v>
      </c>
    </row>
    <row r="55">
      <c r="A55" s="4" t="inlineStr">
        <is>
          <t>São Paulo Office [Member] | 2025</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Gross lease liabilities</t>
        </is>
      </c>
      <c r="B57" s="5" t="n">
        <v>-5013</v>
      </c>
      <c r="C57" s="5" t="n">
        <v>-5013</v>
      </c>
    </row>
    <row r="58">
      <c r="A58" s="4" t="inlineStr">
        <is>
          <t>São Paulo Office [Member] | 2026</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Gross lease liabilities</t>
        </is>
      </c>
      <c r="B60" s="5" t="n">
        <v>-1253</v>
      </c>
      <c r="C60" s="5" t="n">
        <v>-1253</v>
      </c>
    </row>
    <row r="61">
      <c r="A61" s="4" t="inlineStr">
        <is>
          <t>New York Office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Gross lease liabilities</t>
        </is>
      </c>
      <c r="B63" s="4" t="inlineStr">
        <is>
          <t xml:space="preserve"> </t>
        </is>
      </c>
      <c r="C63" s="5" t="n">
        <v>-1044</v>
      </c>
    </row>
    <row r="64">
      <c r="A64" s="4" t="inlineStr">
        <is>
          <t>New York Office [Member] | 2024</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Gross lease liabilities</t>
        </is>
      </c>
      <c r="B66" s="4" t="inlineStr">
        <is>
          <t xml:space="preserve"> </t>
        </is>
      </c>
      <c r="C66" s="5" t="n">
        <v>-1044</v>
      </c>
    </row>
    <row r="67">
      <c r="A67" s="4" t="inlineStr">
        <is>
          <t>Total contractual cash flows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Gross lease liabilities</t>
        </is>
      </c>
      <c r="B69" s="5" t="n">
        <v>-68852</v>
      </c>
      <c r="C69" s="5" t="n">
        <v>-92290</v>
      </c>
    </row>
    <row r="70">
      <c r="A70" s="4" t="inlineStr">
        <is>
          <t>Total contractual cash flows [Member] | 2024</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Gross lease liabilities</t>
        </is>
      </c>
      <c r="B72" s="4" t="inlineStr">
        <is>
          <t xml:space="preserve"> </t>
        </is>
      </c>
      <c r="C72" s="5" t="n">
        <v>-26167</v>
      </c>
    </row>
    <row r="73">
      <c r="A73" s="4" t="inlineStr">
        <is>
          <t>Total contractual cash flows [Member] | 2025</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Gross lease liabilities</t>
        </is>
      </c>
      <c r="B75" s="5" t="n">
        <v>-21532</v>
      </c>
      <c r="C75" s="5" t="n">
        <v>-20755</v>
      </c>
    </row>
    <row r="76">
      <c r="A76" s="4" t="inlineStr">
        <is>
          <t>Total contractual cash flows [Member] | 2026</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Gross lease liabilities</t>
        </is>
      </c>
      <c r="B78" s="5" t="n">
        <v>-11304</v>
      </c>
      <c r="C78" s="5" t="n">
        <v>-10878</v>
      </c>
    </row>
    <row r="79">
      <c r="A79" s="4" t="inlineStr">
        <is>
          <t>Total contractual cash flows [Member] | 2027</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Gross lease liabilities</t>
        </is>
      </c>
      <c r="B81" s="5" t="n">
        <v>-10051</v>
      </c>
      <c r="C81" s="5" t="n">
        <v>-9625</v>
      </c>
    </row>
    <row r="82">
      <c r="A82" s="4" t="inlineStr">
        <is>
          <t>Total contractual cash flows [Member] | 2028</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Gross lease liabilities</t>
        </is>
      </c>
      <c r="B84" s="5" t="n">
        <v>-10051</v>
      </c>
      <c r="C84" s="5" t="n">
        <v>-9625</v>
      </c>
    </row>
    <row r="85">
      <c r="A85" s="4" t="inlineStr">
        <is>
          <t>Total contractual cash flows [Member] | 2029</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Gross lease liabilities</t>
        </is>
      </c>
      <c r="B87" s="5" t="n">
        <v>-10051</v>
      </c>
      <c r="C87" s="5" t="n">
        <v>-9625</v>
      </c>
    </row>
    <row r="88">
      <c r="A88" s="4" t="inlineStr">
        <is>
          <t>Total contractual cash flows [Member] | 2030</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Gross lease liabilities</t>
        </is>
      </c>
      <c r="B90" s="6" t="inlineStr">
        <is>
          <t>R$ 5863</t>
        </is>
      </c>
      <c r="C90" s="6" t="inlineStr">
        <is>
          <t>R$ 561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s>
  <sheetData>
    <row r="1">
      <c r="A1" s="1" t="inlineStr">
        <is>
          <t>Financial Risk Management - Summary of Risk factors related to its investments (Detail) - BRL (R$)</t>
        </is>
      </c>
      <c r="C1" s="2" t="inlineStr">
        <is>
          <t>12 Months Ended</t>
        </is>
      </c>
    </row>
    <row r="2">
      <c r="C2" s="2" t="inlineStr">
        <is>
          <t>Dec. 31, 2023</t>
        </is>
      </c>
      <c r="D2" s="2" t="inlineStr">
        <is>
          <t>Dec. 31, 2022</t>
        </is>
      </c>
    </row>
    <row r="3">
      <c r="A3" s="4" t="inlineStr">
        <is>
          <t>Current inflation</t>
        </is>
      </c>
      <c r="C3" s="4" t="inlineStr">
        <is>
          <t xml:space="preserve"> </t>
        </is>
      </c>
      <c r="D3" s="4" t="inlineStr">
        <is>
          <t xml:space="preserve"> </t>
        </is>
      </c>
    </row>
    <row r="4">
      <c r="A4" s="3" t="inlineStr">
        <is>
          <t>Disclosure Of Stress Scenarios According To The Main Risk Factors Related To Its Investments [Line Items]</t>
        </is>
      </c>
      <c r="C4" s="4" t="inlineStr">
        <is>
          <t xml:space="preserve"> </t>
        </is>
      </c>
      <c r="D4" s="4" t="inlineStr">
        <is>
          <t xml:space="preserve"> </t>
        </is>
      </c>
    </row>
    <row r="5">
      <c r="A5" s="4" t="inlineStr">
        <is>
          <t>Variation in</t>
        </is>
      </c>
      <c r="C5" s="4" t="inlineStr">
        <is>
          <t>Inflation index</t>
        </is>
      </c>
      <c r="D5" s="4" t="inlineStr">
        <is>
          <t xml:space="preserve"> </t>
        </is>
      </c>
    </row>
    <row r="6">
      <c r="A6" s="4" t="inlineStr">
        <is>
          <t>Stress Scenario</t>
        </is>
      </c>
      <c r="B6" s="4" t="inlineStr">
        <is>
          <t>[1]</t>
        </is>
      </c>
      <c r="C6" s="4" t="inlineStr">
        <is>
          <t>-100bps</t>
        </is>
      </c>
      <c r="D6" s="4" t="inlineStr">
        <is>
          <t xml:space="preserve"> </t>
        </is>
      </c>
    </row>
    <row r="7">
      <c r="A7" s="4" t="inlineStr">
        <is>
          <t>Financial Impact</t>
        </is>
      </c>
      <c r="B7" s="4" t="inlineStr">
        <is>
          <t>[2]</t>
        </is>
      </c>
      <c r="C7" s="6" t="inlineStr">
        <is>
          <t>R$ 12300</t>
        </is>
      </c>
      <c r="D7" s="6" t="inlineStr">
        <is>
          <t>R$ 1600</t>
        </is>
      </c>
    </row>
    <row r="8">
      <c r="A8" s="4" t="inlineStr">
        <is>
          <t>Exchange traded real estate funds</t>
        </is>
      </c>
      <c r="C8" s="4" t="inlineStr">
        <is>
          <t xml:space="preserve"> </t>
        </is>
      </c>
      <c r="D8" s="4" t="inlineStr">
        <is>
          <t xml:space="preserve"> </t>
        </is>
      </c>
    </row>
    <row r="9">
      <c r="A9" s="3" t="inlineStr">
        <is>
          <t>Disclosure Of Stress Scenarios According To The Main Risk Factors Related To Its Investments [Line Items]</t>
        </is>
      </c>
      <c r="C9" s="4" t="inlineStr">
        <is>
          <t xml:space="preserve"> </t>
        </is>
      </c>
      <c r="D9" s="4" t="inlineStr">
        <is>
          <t xml:space="preserve"> </t>
        </is>
      </c>
    </row>
    <row r="10">
      <c r="A10" s="4" t="inlineStr">
        <is>
          <t>Variation in</t>
        </is>
      </c>
      <c r="C10" s="4" t="inlineStr">
        <is>
          <t>Share prices</t>
        </is>
      </c>
      <c r="D10" s="4" t="inlineStr">
        <is>
          <t xml:space="preserve"> </t>
        </is>
      </c>
    </row>
    <row r="11">
      <c r="A11" s="4" t="inlineStr">
        <is>
          <t>Stress Scenario</t>
        </is>
      </c>
      <c r="B11" s="4" t="inlineStr">
        <is>
          <t>[1]</t>
        </is>
      </c>
      <c r="C11" s="4" t="inlineStr">
        <is>
          <t>-10</t>
        </is>
      </c>
      <c r="D11" s="4" t="inlineStr">
        <is>
          <t xml:space="preserve"> </t>
        </is>
      </c>
    </row>
    <row r="12">
      <c r="A12" s="4" t="inlineStr">
        <is>
          <t>Financial Impact</t>
        </is>
      </c>
      <c r="B12" s="4" t="inlineStr">
        <is>
          <t>[2]</t>
        </is>
      </c>
      <c r="C12" s="6" t="inlineStr">
        <is>
          <t>R$ 14400</t>
        </is>
      </c>
      <c r="D12" s="5" t="n">
        <v>-17900</v>
      </c>
    </row>
    <row r="13">
      <c r="A13" s="4" t="inlineStr">
        <is>
          <t>Brazilian stock prices</t>
        </is>
      </c>
      <c r="C13" s="4" t="inlineStr">
        <is>
          <t xml:space="preserve"> </t>
        </is>
      </c>
      <c r="D13" s="4" t="inlineStr">
        <is>
          <t xml:space="preserve"> </t>
        </is>
      </c>
    </row>
    <row r="14">
      <c r="A14" s="3" t="inlineStr">
        <is>
          <t>Disclosure Of Stress Scenarios According To The Main Risk Factors Related To Its Investments [Line Items]</t>
        </is>
      </c>
      <c r="C14" s="4" t="inlineStr">
        <is>
          <t xml:space="preserve"> </t>
        </is>
      </c>
      <c r="D14" s="4" t="inlineStr">
        <is>
          <t xml:space="preserve"> </t>
        </is>
      </c>
    </row>
    <row r="15">
      <c r="A15" s="4" t="inlineStr">
        <is>
          <t>Variation in</t>
        </is>
      </c>
      <c r="C15" s="4" t="inlineStr">
        <is>
          <t>Share prices</t>
        </is>
      </c>
      <c r="D15" s="4" t="inlineStr">
        <is>
          <t xml:space="preserve"> </t>
        </is>
      </c>
    </row>
    <row r="16">
      <c r="A16" s="4" t="inlineStr">
        <is>
          <t>Stress Scenario</t>
        </is>
      </c>
      <c r="B16" s="4" t="inlineStr">
        <is>
          <t>[1]</t>
        </is>
      </c>
      <c r="C16" s="4" t="inlineStr">
        <is>
          <t>-10</t>
        </is>
      </c>
      <c r="D16" s="4" t="inlineStr">
        <is>
          <t xml:space="preserve"> </t>
        </is>
      </c>
    </row>
    <row r="17">
      <c r="A17" s="4" t="inlineStr">
        <is>
          <t>Financial Impact</t>
        </is>
      </c>
      <c r="B17" s="4" t="inlineStr">
        <is>
          <t>[2]</t>
        </is>
      </c>
      <c r="C17" s="6" t="inlineStr">
        <is>
          <t>R$ 9300</t>
        </is>
      </c>
      <c r="D17" s="5" t="n">
        <v>-5800</v>
      </c>
    </row>
    <row r="18">
      <c r="A18" s="4" t="inlineStr">
        <is>
          <t>Fixed-rate offshore rates</t>
        </is>
      </c>
      <c r="C18" s="4" t="inlineStr">
        <is>
          <t xml:space="preserve"> </t>
        </is>
      </c>
      <c r="D18" s="4" t="inlineStr">
        <is>
          <t xml:space="preserve"> </t>
        </is>
      </c>
    </row>
    <row r="19">
      <c r="A19" s="3" t="inlineStr">
        <is>
          <t>Disclosure Of Stress Scenarios According To The Main Risk Factors Related To Its Investments [Line Items]</t>
        </is>
      </c>
      <c r="C19" s="4" t="inlineStr">
        <is>
          <t xml:space="preserve"> </t>
        </is>
      </c>
      <c r="D19" s="4" t="inlineStr">
        <is>
          <t xml:space="preserve"> </t>
        </is>
      </c>
    </row>
    <row r="20">
      <c r="A20" s="4" t="inlineStr">
        <is>
          <t>Variation in</t>
        </is>
      </c>
      <c r="C20" s="4" t="inlineStr">
        <is>
          <t>US yield curve</t>
        </is>
      </c>
      <c r="D20" s="4" t="inlineStr">
        <is>
          <t xml:space="preserve"> </t>
        </is>
      </c>
    </row>
    <row r="21">
      <c r="A21" s="4" t="inlineStr">
        <is>
          <t>Stress Scenario</t>
        </is>
      </c>
      <c r="B21" s="4" t="inlineStr">
        <is>
          <t>[1]</t>
        </is>
      </c>
      <c r="C21" s="4" t="inlineStr">
        <is>
          <t>-100bps</t>
        </is>
      </c>
      <c r="D21" s="4" t="inlineStr">
        <is>
          <t xml:space="preserve"> </t>
        </is>
      </c>
    </row>
    <row r="22">
      <c r="A22" s="4" t="inlineStr">
        <is>
          <t>Financial Impact</t>
        </is>
      </c>
      <c r="B22" s="4" t="inlineStr">
        <is>
          <t>[2]</t>
        </is>
      </c>
      <c r="C22" s="6" t="inlineStr">
        <is>
          <t>R$ 34900</t>
        </is>
      </c>
      <c r="D22" s="5" t="n">
        <v>-1800</v>
      </c>
    </row>
    <row r="23">
      <c r="A23" s="4" t="inlineStr">
        <is>
          <t>Foreign exchange rate</t>
        </is>
      </c>
      <c r="C23" s="4" t="inlineStr">
        <is>
          <t xml:space="preserve"> </t>
        </is>
      </c>
      <c r="D23" s="4" t="inlineStr">
        <is>
          <t xml:space="preserve"> </t>
        </is>
      </c>
    </row>
    <row r="24">
      <c r="A24" s="3" t="inlineStr">
        <is>
          <t>Disclosure Of Stress Scenarios According To The Main Risk Factors Related To Its Investments [Line Items]</t>
        </is>
      </c>
      <c r="C24" s="4" t="inlineStr">
        <is>
          <t xml:space="preserve"> </t>
        </is>
      </c>
      <c r="D24" s="4" t="inlineStr">
        <is>
          <t xml:space="preserve"> </t>
        </is>
      </c>
    </row>
    <row r="25">
      <c r="A25" s="4" t="inlineStr">
        <is>
          <t>Variation in</t>
        </is>
      </c>
      <c r="C25" s="4" t="inlineStr">
        <is>
          <t>Foreign exchange rates</t>
        </is>
      </c>
      <c r="D25" s="4" t="inlineStr">
        <is>
          <t xml:space="preserve"> </t>
        </is>
      </c>
    </row>
    <row r="26">
      <c r="A26" s="4" t="inlineStr">
        <is>
          <t>Stress Scenario</t>
        </is>
      </c>
      <c r="B26" s="4" t="inlineStr">
        <is>
          <t>[1],[3]</t>
        </is>
      </c>
      <c r="C26" s="4" t="inlineStr">
        <is>
          <t>10</t>
        </is>
      </c>
      <c r="D26" s="4" t="inlineStr">
        <is>
          <t xml:space="preserve"> </t>
        </is>
      </c>
    </row>
    <row r="27">
      <c r="A27" s="4" t="inlineStr">
        <is>
          <t>Financial Impact</t>
        </is>
      </c>
      <c r="B27" s="4" t="inlineStr">
        <is>
          <t>[2]</t>
        </is>
      </c>
      <c r="C27" s="6" t="inlineStr">
        <is>
          <t>R$ 400</t>
        </is>
      </c>
      <c r="D27" s="5" t="n">
        <v>4100</v>
      </c>
    </row>
    <row r="28">
      <c r="A28" s="4" t="inlineStr">
        <is>
          <t>Domestic base overnight rate</t>
        </is>
      </c>
      <c r="C28" s="4" t="inlineStr">
        <is>
          <t xml:space="preserve"> </t>
        </is>
      </c>
      <c r="D28" s="4" t="inlineStr">
        <is>
          <t xml:space="preserve"> </t>
        </is>
      </c>
    </row>
    <row r="29">
      <c r="A29" s="3" t="inlineStr">
        <is>
          <t>Disclosure Of Stress Scenarios According To The Main Risk Factors Related To Its Investments [Line Items]</t>
        </is>
      </c>
      <c r="C29" s="4" t="inlineStr">
        <is>
          <t xml:space="preserve"> </t>
        </is>
      </c>
      <c r="D29" s="4" t="inlineStr">
        <is>
          <t xml:space="preserve"> </t>
        </is>
      </c>
    </row>
    <row r="30">
      <c r="A30" s="4" t="inlineStr">
        <is>
          <t>Variation in</t>
        </is>
      </c>
      <c r="C30" s="4" t="inlineStr">
        <is>
          <t>Domestic base overnight rate</t>
        </is>
      </c>
      <c r="D30" s="4" t="inlineStr">
        <is>
          <t xml:space="preserve"> </t>
        </is>
      </c>
    </row>
    <row r="31">
      <c r="A31" s="4" t="inlineStr">
        <is>
          <t>Stress Scenario</t>
        </is>
      </c>
      <c r="B31" s="4" t="inlineStr">
        <is>
          <t>[1]</t>
        </is>
      </c>
      <c r="C31" s="4" t="inlineStr">
        <is>
          <t>-100bps</t>
        </is>
      </c>
      <c r="D31" s="4" t="inlineStr">
        <is>
          <t xml:space="preserve"> </t>
        </is>
      </c>
    </row>
    <row r="32">
      <c r="A32" s="4" t="inlineStr">
        <is>
          <t>Financial Impact</t>
        </is>
      </c>
      <c r="B32" s="4" t="inlineStr">
        <is>
          <t>[2]</t>
        </is>
      </c>
      <c r="C32" s="6" t="inlineStr">
        <is>
          <t>R$ 6000</t>
        </is>
      </c>
      <c r="D32" s="6" t="inlineStr">
        <is>
          <t>R$ 6900</t>
        </is>
      </c>
    </row>
    <row r="33"/>
    <row r="34">
      <c r="A34" s="4" t="inlineStr">
        <is>
          <t>[1]bps - basis point (1bps = 0,01%)[2]In millions of Brazilian reais[3]Brazilian reais devaluation against US Dollars</t>
        </is>
      </c>
    </row>
  </sheetData>
  <mergeCells count="4">
    <mergeCell ref="A1:B2"/>
    <mergeCell ref="C1:D1"/>
    <mergeCell ref="A33:C33"/>
    <mergeCell ref="A34:C3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Disclosure of Detailed Information about Financial Instruments (Detail) - BRL (R$) R$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inlineStr">
        <is>
          <t>R$ 1959486</t>
        </is>
      </c>
      <c r="C3" s="6" t="inlineStr">
        <is>
          <t>R$ 1467659</t>
        </is>
      </c>
    </row>
    <row r="4">
      <c r="A4" s="4" t="inlineStr">
        <is>
          <t>Financial liabilities</t>
        </is>
      </c>
      <c r="B4" s="5" t="n">
        <v>804655</v>
      </c>
      <c r="C4" s="5" t="n">
        <v>360776</v>
      </c>
    </row>
    <row r="5">
      <c r="A5" s="4" t="inlineStr">
        <is>
          <t>Accounts receivable</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5" t="n">
        <v>118161</v>
      </c>
      <c r="C7" s="5" t="n">
        <v>74973</v>
      </c>
    </row>
    <row r="8">
      <c r="A8" s="4" t="inlineStr">
        <is>
          <t>Other financial assets at amortized cost</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assets</t>
        </is>
      </c>
      <c r="B10" s="5" t="n">
        <v>5519</v>
      </c>
      <c r="C10" s="5" t="n">
        <v>6356</v>
      </c>
    </row>
    <row r="11">
      <c r="A11" s="4" t="inlineStr">
        <is>
          <t>Cash and cash equival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t>
        </is>
      </c>
      <c r="B13" s="5" t="n">
        <v>660305</v>
      </c>
      <c r="C13" s="5" t="n">
        <v>136581</v>
      </c>
    </row>
    <row r="14">
      <c r="A14" s="4" t="inlineStr">
        <is>
          <t>Financial assets at fair value through profit or loss (FVPL)</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t>
        </is>
      </c>
      <c r="B16" s="5" t="n">
        <v>1175501</v>
      </c>
      <c r="C16" s="5" t="n">
        <v>1249749</v>
      </c>
    </row>
    <row r="17">
      <c r="A17" s="4" t="inlineStr">
        <is>
          <t>Liabilities at amortized cost</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114752</v>
      </c>
      <c r="C19" s="5" t="n">
        <v>99275</v>
      </c>
    </row>
    <row r="20">
      <c r="A20" s="4" t="inlineStr">
        <is>
          <t>Lease liabilitie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5" t="n">
        <v>72812</v>
      </c>
      <c r="C22" s="5" t="n">
        <v>86211</v>
      </c>
    </row>
    <row r="23">
      <c r="A23" s="4" t="inlineStr">
        <is>
          <t>Loans and financing</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6" t="inlineStr">
        <is>
          <t>R$ 617091</t>
        </is>
      </c>
      <c r="C25" s="6" t="inlineStr">
        <is>
          <t>R$ 17529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Accounts Receivables from Contract with Customers (Detail) - BRL (R$) R$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from contracts with customers</t>
        </is>
      </c>
      <c r="B3" s="6" t="inlineStr">
        <is>
          <t>R$ 101673</t>
        </is>
      </c>
      <c r="C3" s="6" t="inlineStr">
        <is>
          <t>R$ 57841</t>
        </is>
      </c>
    </row>
    <row r="4">
      <c r="A4" s="4" t="inlineStr">
        <is>
          <t>Loss allowance</t>
        </is>
      </c>
      <c r="B4" s="5" t="n">
        <v>-150</v>
      </c>
      <c r="C4" s="5" t="n">
        <v>-166</v>
      </c>
    </row>
    <row r="5">
      <c r="A5" s="3" t="inlineStr">
        <is>
          <t>Non-current assets</t>
        </is>
      </c>
      <c r="B5" s="4" t="inlineStr">
        <is>
          <t xml:space="preserve"> </t>
        </is>
      </c>
      <c r="C5" s="4" t="inlineStr">
        <is>
          <t xml:space="preserve"> </t>
        </is>
      </c>
    </row>
    <row r="6">
      <c r="A6" s="4" t="inlineStr">
        <is>
          <t>Accounts receivable from contracts with customers</t>
        </is>
      </c>
      <c r="B6" s="5" t="n">
        <v>16638</v>
      </c>
      <c r="C6" s="5" t="n">
        <v>17298</v>
      </c>
    </row>
    <row r="7">
      <c r="A7" s="4" t="inlineStr">
        <is>
          <t>Receivables from contracts with customers</t>
        </is>
      </c>
      <c r="B7" s="6" t="inlineStr">
        <is>
          <t>R$ 118161</t>
        </is>
      </c>
      <c r="C7" s="6" t="inlineStr">
        <is>
          <t>R$ 7497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Loss Allowance for Accounts Receivables (Detail) - Accounts receivable - BRL (R$) R$ in Thousands</t>
        </is>
      </c>
      <c r="B1" s="2" t="inlineStr">
        <is>
          <t>12 Months Ended</t>
        </is>
      </c>
    </row>
    <row r="2">
      <c r="B2" s="2" t="inlineStr">
        <is>
          <t>Dec. 31, 2023</t>
        </is>
      </c>
      <c r="C2" s="2" t="inlineStr">
        <is>
          <t>Dec. 31, 2022</t>
        </is>
      </c>
    </row>
    <row r="3">
      <c r="A3" s="3" t="inlineStr">
        <is>
          <t>Disclosure of Loss Allowance for Trade Receivables [Line Items]</t>
        </is>
      </c>
      <c r="B3" s="4" t="inlineStr">
        <is>
          <t xml:space="preserve"> </t>
        </is>
      </c>
      <c r="C3" s="4" t="inlineStr">
        <is>
          <t xml:space="preserve"> </t>
        </is>
      </c>
    </row>
    <row r="4">
      <c r="A4" s="4" t="inlineStr">
        <is>
          <t>Opening loss allowance on January 1</t>
        </is>
      </c>
      <c r="B4" s="6" t="inlineStr">
        <is>
          <t>R$ 166</t>
        </is>
      </c>
      <c r="C4" s="6" t="inlineStr">
        <is>
          <t>R$ 170</t>
        </is>
      </c>
    </row>
    <row r="5">
      <c r="A5" s="4" t="inlineStr">
        <is>
          <t>Decrease in accounts receivable allowance recognized in profit or loss</t>
        </is>
      </c>
      <c r="B5" s="5" t="n">
        <v>16</v>
      </c>
      <c r="C5" s="5" t="n">
        <v>4</v>
      </c>
    </row>
    <row r="6">
      <c r="A6" s="4" t="inlineStr">
        <is>
          <t>Closing loss allowance on December 31</t>
        </is>
      </c>
      <c r="B6" s="6" t="inlineStr">
        <is>
          <t>R$ 150</t>
        </is>
      </c>
      <c r="C6" s="6" t="inlineStr">
        <is>
          <t>R$ 166</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BRL (R$) R$ in Thousands</t>
        </is>
      </c>
      <c r="B1" s="2" t="inlineStr">
        <is>
          <t>Dec. 31, 2023</t>
        </is>
      </c>
      <c r="C1" s="2" t="inlineStr">
        <is>
          <t>Dec. 31, 2022</t>
        </is>
      </c>
    </row>
    <row r="2">
      <c r="A2" s="3" t="inlineStr">
        <is>
          <t>Statement Of Cash Flows [Line Items]</t>
        </is>
      </c>
      <c r="B2" s="4" t="inlineStr">
        <is>
          <t xml:space="preserve"> </t>
        </is>
      </c>
      <c r="C2" s="4" t="inlineStr">
        <is>
          <t xml:space="preserve"> </t>
        </is>
      </c>
    </row>
    <row r="3">
      <c r="A3" s="4" t="inlineStr">
        <is>
          <t>Dividends payable</t>
        </is>
      </c>
      <c r="B3" s="6" t="inlineStr">
        <is>
          <t>R$ 3791</t>
        </is>
      </c>
      <c r="C3" s="6" t="inlineStr">
        <is>
          <t>R$ 4363</t>
        </is>
      </c>
    </row>
    <row r="4">
      <c r="A4" s="4" t="inlineStr">
        <is>
          <t>Business combination consideration payable liabilities incurred</t>
        </is>
      </c>
      <c r="B4" s="5" t="n">
        <v>64370</v>
      </c>
      <c r="C4" s="5" t="n">
        <v>48499</v>
      </c>
    </row>
    <row r="5">
      <c r="A5" s="4" t="inlineStr">
        <is>
          <t>Business combination contingent consideration payable</t>
        </is>
      </c>
      <c r="B5" s="6" t="inlineStr">
        <is>
          <t>R$ 64370</t>
        </is>
      </c>
      <c r="C5" s="6" t="inlineStr">
        <is>
          <t>R$ 48499</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Details of Prepayment to Employees (Detail) - BRL (R$) R$ in Thousands</t>
        </is>
      </c>
      <c r="B1" s="2" t="inlineStr">
        <is>
          <t>Dec. 31, 2023</t>
        </is>
      </c>
      <c r="C1" s="2" t="inlineStr">
        <is>
          <t>Dec. 31, 2022</t>
        </is>
      </c>
    </row>
    <row r="2">
      <c r="A2" s="4" t="inlineStr">
        <is>
          <t>Trade receivables [member]</t>
        </is>
      </c>
      <c r="B2" s="4" t="inlineStr">
        <is>
          <t xml:space="preserve"> </t>
        </is>
      </c>
      <c r="C2" s="4" t="inlineStr">
        <is>
          <t xml:space="preserve"> </t>
        </is>
      </c>
    </row>
    <row r="3">
      <c r="A3" s="3" t="inlineStr">
        <is>
          <t>Disclosure Details of Prepayment to Employees [Line Items]</t>
        </is>
      </c>
      <c r="B3" s="4" t="inlineStr">
        <is>
          <t xml:space="preserve"> </t>
        </is>
      </c>
      <c r="C3" s="4" t="inlineStr">
        <is>
          <t xml:space="preserve"> </t>
        </is>
      </c>
    </row>
    <row r="4">
      <c r="A4" s="4" t="inlineStr">
        <is>
          <t>Employees Loans</t>
        </is>
      </c>
      <c r="B4" s="6" t="inlineStr">
        <is>
          <t>R$ 5519</t>
        </is>
      </c>
      <c r="C4" s="6" t="inlineStr">
        <is>
          <t>R$ 635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closure of Cash and Cash Equivalents (Detail) - BRL (R$) R$ in Thousands</t>
        </is>
      </c>
      <c r="B1" s="2" t="inlineStr">
        <is>
          <t>Dec. 31, 2023</t>
        </is>
      </c>
      <c r="C1" s="2" t="inlineStr">
        <is>
          <t>Dec. 31, 2022</t>
        </is>
      </c>
      <c r="D1" s="2" t="inlineStr">
        <is>
          <t>Dec. 31, 2021</t>
        </is>
      </c>
      <c r="E1" s="2" t="inlineStr">
        <is>
          <t>Dec. 31, 2020</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bank deposits</t>
        </is>
      </c>
      <c r="B3" s="6" t="inlineStr">
        <is>
          <t>R$ 15896</t>
        </is>
      </c>
      <c r="C3" s="6" t="inlineStr">
        <is>
          <t>R$ 30108</t>
        </is>
      </c>
      <c r="D3" s="4" t="inlineStr">
        <is>
          <t xml:space="preserve"> </t>
        </is>
      </c>
      <c r="E3" s="4" t="inlineStr">
        <is>
          <t xml:space="preserve"> </t>
        </is>
      </c>
    </row>
    <row r="4">
      <c r="A4" s="4" t="inlineStr">
        <is>
          <t>Financial instruments at fair value through profit or loss</t>
        </is>
      </c>
      <c r="B4" s="5" t="n">
        <v>173300</v>
      </c>
      <c r="C4" s="5" t="n">
        <v>106473</v>
      </c>
      <c r="D4" s="4" t="inlineStr">
        <is>
          <t xml:space="preserve"> </t>
        </is>
      </c>
      <c r="E4" s="4" t="inlineStr">
        <is>
          <t xml:space="preserve"> </t>
        </is>
      </c>
    </row>
    <row r="5">
      <c r="A5" s="4" t="inlineStr">
        <is>
          <t>Financial instruments at amortized cost</t>
        </is>
      </c>
      <c r="B5" s="5" t="n">
        <v>471109</v>
      </c>
      <c r="C5" s="5" t="n">
        <v>0</v>
      </c>
      <c r="D5" s="4" t="inlineStr">
        <is>
          <t xml:space="preserve"> </t>
        </is>
      </c>
      <c r="E5" s="4" t="inlineStr">
        <is>
          <t xml:space="preserve"> </t>
        </is>
      </c>
    </row>
    <row r="6">
      <c r="A6" s="4" t="inlineStr">
        <is>
          <t>Cash and cash equivalents</t>
        </is>
      </c>
      <c r="B6" s="6" t="inlineStr">
        <is>
          <t>R$ 660305</t>
        </is>
      </c>
      <c r="C6" s="6" t="inlineStr">
        <is>
          <t>R$ 136581</t>
        </is>
      </c>
      <c r="D6" s="6" t="inlineStr">
        <is>
          <t>R$ 102569</t>
        </is>
      </c>
      <c r="E6" s="6" t="inlineStr">
        <is>
          <t>R$ 8344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Disclosure of Financial Instruments at Fair Value through Profit or (Loss) (Detail) - BRL (R$) R$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Current assets</t>
        </is>
      </c>
      <c r="B3" s="6" t="inlineStr">
        <is>
          <t>R$ 1168355</t>
        </is>
      </c>
      <c r="C3" s="6" t="inlineStr">
        <is>
          <t>R$ 1243764</t>
        </is>
      </c>
    </row>
    <row r="4">
      <c r="A4" s="4" t="inlineStr">
        <is>
          <t>Non-current assets</t>
        </is>
      </c>
      <c r="B4" s="5" t="n">
        <v>7146</v>
      </c>
      <c r="C4" s="5" t="n">
        <v>5985</v>
      </c>
    </row>
    <row r="5">
      <c r="A5" s="4" t="inlineStr">
        <is>
          <t>Private markets fund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Non-current assets</t>
        </is>
      </c>
      <c r="B7" s="5" t="n">
        <v>7146</v>
      </c>
      <c r="C7" s="5" t="n">
        <v>5985</v>
      </c>
    </row>
    <row r="8">
      <c r="A8" s="4" t="inlineStr">
        <is>
          <t>Mutual fund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Current assets</t>
        </is>
      </c>
      <c r="B10" s="6" t="inlineStr">
        <is>
          <t>R$ 1168355</t>
        </is>
      </c>
      <c r="C10" s="6" t="inlineStr">
        <is>
          <t>R$ 124376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Disclosure of Components of Mutual Fund Investments Financial Assets at Fair Value through Profit or (Loss) (Detail) - BRL (R$) R$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Current financial assets at fair value through profit or loss</t>
        </is>
      </c>
      <c r="B3" s="6" t="inlineStr">
        <is>
          <t>R$ 1168355</t>
        </is>
      </c>
      <c r="C3" s="6" t="inlineStr">
        <is>
          <t>R$ 1243764</t>
        </is>
      </c>
    </row>
    <row r="4">
      <c r="A4" s="4" t="inlineStr">
        <is>
          <t>Mutual fund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Current financial assets at fair value through profit or loss</t>
        </is>
      </c>
      <c r="B6" s="5" t="n">
        <v>1168355</v>
      </c>
      <c r="C6" s="5" t="n">
        <v>1243764</v>
      </c>
    </row>
    <row r="7">
      <c r="A7" s="4" t="inlineStr">
        <is>
          <t>Vinci Monalis FIM Credito Privado IE [Member] | Mutual fund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urrent financial assets at fair value through profit or loss</t>
        </is>
      </c>
      <c r="B9" s="5" t="n">
        <v>991470</v>
      </c>
      <c r="C9" s="5" t="n">
        <v>1057547</v>
      </c>
    </row>
    <row r="10">
      <c r="A10" s="4" t="inlineStr">
        <is>
          <t>Vinci Multiestratgia FIM [Member] | Mutual fund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Current financial assets at fair value through profit or loss</t>
        </is>
      </c>
      <c r="B12" s="5" t="n">
        <v>11642</v>
      </c>
      <c r="C12" s="5" t="n">
        <v>165339</v>
      </c>
    </row>
    <row r="13">
      <c r="A13" s="4" t="inlineStr">
        <is>
          <t>Vinci International Master Portfolio SPC [Member] | Mutual fund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urrent financial assets at fair value through profit or loss</t>
        </is>
      </c>
      <c r="B15" s="5" t="n">
        <v>606</v>
      </c>
      <c r="C15" s="5" t="n">
        <v>12824</v>
      </c>
    </row>
    <row r="16">
      <c r="A16" s="4" t="inlineStr">
        <is>
          <t>Vinci Institucional FI RF Referenciado DI [Member] | Mutual fund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Current financial assets at fair value through profit or loss</t>
        </is>
      </c>
      <c r="B18" s="5" t="n">
        <v>62687</v>
      </c>
      <c r="C18" s="5" t="n">
        <v>0</v>
      </c>
    </row>
    <row r="19">
      <c r="A19" s="4" t="inlineStr">
        <is>
          <t>Vinci Reservas Tecnicas FI RF DI [Member] | Mutual fund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urrent financial assets at fair value through profit or loss</t>
        </is>
      </c>
      <c r="B21" s="5" t="n">
        <v>2199</v>
      </c>
      <c r="C21" s="5" t="n">
        <v>0</v>
      </c>
    </row>
    <row r="22">
      <c r="A22" s="4" t="inlineStr">
        <is>
          <t>Retirement Services Investment Funds [Member] | Mutual fund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Current financial assets at fair value through profit or loss</t>
        </is>
      </c>
      <c r="B24" s="5" t="n">
        <v>85554</v>
      </c>
      <c r="C24" s="5" t="n">
        <v>0</v>
      </c>
    </row>
    <row r="25">
      <c r="A25" s="4" t="inlineStr">
        <is>
          <t>FI Vinci Renda Fixa CP [Member] | Mutual fund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urrent financial assets at fair value through profit or loss</t>
        </is>
      </c>
      <c r="B27" s="6" t="inlineStr">
        <is>
          <t>R$ 14197</t>
        </is>
      </c>
      <c r="C27" s="6" t="inlineStr">
        <is>
          <t>R$ 805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Details of Private Equity Funds Non-current Financial Assets at Fair Value through Profit or (Loss) (Detail) - BRL (R$) R$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Non-current financial assets at fair value through profit or loss</t>
        </is>
      </c>
      <c r="B3" s="6" t="inlineStr">
        <is>
          <t>R$ 7146</t>
        </is>
      </c>
      <c r="C3" s="6" t="inlineStr">
        <is>
          <t>R$ 5985</t>
        </is>
      </c>
    </row>
    <row r="4">
      <c r="A4" s="4" t="inlineStr">
        <is>
          <t>Private equity fund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Non-current financial assets at fair value through profit or loss</t>
        </is>
      </c>
      <c r="B6" s="5" t="n">
        <v>7146</v>
      </c>
      <c r="C6" s="5" t="n">
        <v>5985</v>
      </c>
    </row>
    <row r="7">
      <c r="A7" s="4" t="inlineStr">
        <is>
          <t>Vinci Capital Partners Three Feeder FIP Multiestratgia [Member] | Private equity fund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Non-current financial assets at fair value through profit or loss</t>
        </is>
      </c>
      <c r="B9" s="5" t="n">
        <v>4262</v>
      </c>
      <c r="C9" s="5" t="n">
        <v>3351</v>
      </c>
    </row>
    <row r="10">
      <c r="A10" s="4" t="inlineStr">
        <is>
          <t>Nordeste III FIP Multiestrategia [Member] | Private equity fund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on-current financial assets at fair value through profit or loss</t>
        </is>
      </c>
      <c r="B12" s="6" t="inlineStr">
        <is>
          <t>R$ 2884</t>
        </is>
      </c>
      <c r="C12" s="6" t="inlineStr">
        <is>
          <t>R$ 263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 Disclosure Details Of Fund Balances Of The Entity (Detail) - BRAZIL - Vinci Monalisa FIM Credito Privado IE [Member] - BRL (R$) R$ in Thousands</t>
        </is>
      </c>
      <c r="B1" s="2" t="inlineStr">
        <is>
          <t>Dec. 31, 2023</t>
        </is>
      </c>
      <c r="C1" s="2" t="inlineStr">
        <is>
          <t>Dec. 31, 2022</t>
        </is>
      </c>
    </row>
    <row r="2">
      <c r="A2" s="3" t="inlineStr">
        <is>
          <t>Disclosure Details Of Fund Balances Of The Entity [Line Items]</t>
        </is>
      </c>
      <c r="B2" s="4" t="inlineStr">
        <is>
          <t xml:space="preserve"> </t>
        </is>
      </c>
      <c r="C2" s="4" t="inlineStr">
        <is>
          <t xml:space="preserve"> </t>
        </is>
      </c>
    </row>
    <row r="3">
      <c r="A3" s="4" t="inlineStr">
        <is>
          <t>Assets (liabilities)</t>
        </is>
      </c>
      <c r="B3" s="6" t="inlineStr">
        <is>
          <t>R$ 991470</t>
        </is>
      </c>
      <c r="C3" s="6" t="inlineStr">
        <is>
          <t>R$ 1057547</t>
        </is>
      </c>
    </row>
    <row r="4">
      <c r="A4" s="4" t="inlineStr">
        <is>
          <t>Real estate funds [member]</t>
        </is>
      </c>
      <c r="B4" s="4" t="inlineStr">
        <is>
          <t xml:space="preserve"> </t>
        </is>
      </c>
      <c r="C4" s="4" t="inlineStr">
        <is>
          <t xml:space="preserve"> </t>
        </is>
      </c>
    </row>
    <row r="5">
      <c r="A5" s="3" t="inlineStr">
        <is>
          <t>Disclosure Details Of Fund Balances Of The Entity [Line Items]</t>
        </is>
      </c>
      <c r="B5" s="4" t="inlineStr">
        <is>
          <t xml:space="preserve"> </t>
        </is>
      </c>
      <c r="C5" s="4" t="inlineStr">
        <is>
          <t xml:space="preserve"> </t>
        </is>
      </c>
    </row>
    <row r="6">
      <c r="A6" s="4" t="inlineStr">
        <is>
          <t>Assets (liabilities)</t>
        </is>
      </c>
      <c r="B6" s="5" t="n">
        <v>234245</v>
      </c>
      <c r="C6" s="5" t="n">
        <v>220617</v>
      </c>
    </row>
    <row r="7">
      <c r="A7" s="4" t="inlineStr">
        <is>
          <t>Mutual funds [member]</t>
        </is>
      </c>
      <c r="B7" s="4" t="inlineStr">
        <is>
          <t xml:space="preserve"> </t>
        </is>
      </c>
      <c r="C7" s="4" t="inlineStr">
        <is>
          <t xml:space="preserve"> </t>
        </is>
      </c>
    </row>
    <row r="8">
      <c r="A8" s="3" t="inlineStr">
        <is>
          <t>Disclosure Details Of Fund Balances Of The Entity [Line Items]</t>
        </is>
      </c>
      <c r="B8" s="4" t="inlineStr">
        <is>
          <t xml:space="preserve"> </t>
        </is>
      </c>
      <c r="C8" s="4" t="inlineStr">
        <is>
          <t xml:space="preserve"> </t>
        </is>
      </c>
    </row>
    <row r="9">
      <c r="A9" s="4" t="inlineStr">
        <is>
          <t>Assets (liabilities)</t>
        </is>
      </c>
      <c r="B9" s="5" t="n">
        <v>535430</v>
      </c>
      <c r="C9" s="5" t="n">
        <v>743479</v>
      </c>
    </row>
    <row r="10">
      <c r="A10" s="4" t="inlineStr">
        <is>
          <t>Private equity funds [member]</t>
        </is>
      </c>
      <c r="B10" s="4" t="inlineStr">
        <is>
          <t xml:space="preserve"> </t>
        </is>
      </c>
      <c r="C10" s="4" t="inlineStr">
        <is>
          <t xml:space="preserve"> </t>
        </is>
      </c>
    </row>
    <row r="11">
      <c r="A11" s="3" t="inlineStr">
        <is>
          <t>Disclosure Details Of Fund Balances Of The Entity [Line Items]</t>
        </is>
      </c>
      <c r="B11" s="4" t="inlineStr">
        <is>
          <t xml:space="preserve"> </t>
        </is>
      </c>
      <c r="C11" s="4" t="inlineStr">
        <is>
          <t xml:space="preserve"> </t>
        </is>
      </c>
    </row>
    <row r="12">
      <c r="A12" s="4" t="inlineStr">
        <is>
          <t>Assets (liabilities)</t>
        </is>
      </c>
      <c r="B12" s="5" t="n">
        <v>136810</v>
      </c>
      <c r="C12" s="5" t="n">
        <v>70367</v>
      </c>
    </row>
    <row r="13">
      <c r="A13" s="4" t="inlineStr">
        <is>
          <t>Other assets/liabilities [member]</t>
        </is>
      </c>
      <c r="B13" s="4" t="inlineStr">
        <is>
          <t xml:space="preserve"> </t>
        </is>
      </c>
      <c r="C13" s="4" t="inlineStr">
        <is>
          <t xml:space="preserve"> </t>
        </is>
      </c>
    </row>
    <row r="14">
      <c r="A14" s="3" t="inlineStr">
        <is>
          <t>Disclosure Details Of Fund Balances Of The Entity [Line Items]</t>
        </is>
      </c>
      <c r="B14" s="4" t="inlineStr">
        <is>
          <t xml:space="preserve"> </t>
        </is>
      </c>
      <c r="C14" s="4" t="inlineStr">
        <is>
          <t xml:space="preserve"> </t>
        </is>
      </c>
    </row>
    <row r="15">
      <c r="A15" s="4" t="inlineStr">
        <is>
          <t>Assets (liabilities)</t>
        </is>
      </c>
      <c r="B15" s="6" t="inlineStr">
        <is>
          <t>R$ 84985</t>
        </is>
      </c>
      <c r="C15" s="6" t="inlineStr">
        <is>
          <t>R$ 2308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Disclosure Details Of Fund Balances Of The Entity (Parenthetical) (Detail) - Vinci Monalisa FIM Credito Privado IE [Member] - BRAZIL</t>
        </is>
      </c>
      <c r="B1" s="2" t="inlineStr">
        <is>
          <t>Dec. 31, 2023</t>
        </is>
      </c>
    </row>
    <row r="2">
      <c r="A2" s="4" t="inlineStr">
        <is>
          <t>Liquid Investments [Member]</t>
        </is>
      </c>
      <c r="B2" s="4" t="inlineStr">
        <is>
          <t xml:space="preserve"> </t>
        </is>
      </c>
    </row>
    <row r="3">
      <c r="A3" s="3" t="inlineStr">
        <is>
          <t>Disclosure Details Of Fund Balances Of The Entity [Line Items]</t>
        </is>
      </c>
      <c r="B3" s="4" t="inlineStr">
        <is>
          <t xml:space="preserve"> </t>
        </is>
      </c>
    </row>
    <row r="4">
      <c r="A4" s="4" t="inlineStr">
        <is>
          <t>Percentage of investment allocation</t>
        </is>
      </c>
      <c r="B4" s="8" t="n">
        <v>0.76</v>
      </c>
    </row>
    <row r="5">
      <c r="A5" s="4" t="inlineStr">
        <is>
          <t>Non Redeemable Investments [Member]</t>
        </is>
      </c>
      <c r="B5" s="4" t="inlineStr">
        <is>
          <t xml:space="preserve"> </t>
        </is>
      </c>
    </row>
    <row r="6">
      <c r="A6" s="3" t="inlineStr">
        <is>
          <t>Disclosure Details Of Fund Balances Of The Entity [Line Items]</t>
        </is>
      </c>
      <c r="B6" s="4" t="inlineStr">
        <is>
          <t xml:space="preserve"> </t>
        </is>
      </c>
    </row>
    <row r="7">
      <c r="A7" s="4" t="inlineStr">
        <is>
          <t>Percentage of investment allocation</t>
        </is>
      </c>
      <c r="B7" s="8" t="n">
        <v>0.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Disclosure Details Of Mutual Fund Allocation (Detail) - Brazil [Member] - Vinci Monalis FIM Credito Privado IE [Member]</t>
        </is>
      </c>
      <c r="C1" s="2" t="inlineStr">
        <is>
          <t>Dec. 31, 2023</t>
        </is>
      </c>
      <c r="D1" s="2" t="inlineStr">
        <is>
          <t>Dec. 31, 2022</t>
        </is>
      </c>
    </row>
    <row r="2">
      <c r="A2" s="3" t="inlineStr">
        <is>
          <t>Disclosure Details Of Mutual Fund Allocation [Line Items]</t>
        </is>
      </c>
      <c r="C2" s="4" t="inlineStr">
        <is>
          <t xml:space="preserve"> </t>
        </is>
      </c>
      <c r="D2" s="4" t="inlineStr">
        <is>
          <t xml:space="preserve"> </t>
        </is>
      </c>
    </row>
    <row r="3">
      <c r="A3" s="4" t="inlineStr">
        <is>
          <t>Mutual Fund Investment Allocation Percentage</t>
        </is>
      </c>
      <c r="C3" s="8" t="n">
        <v>1</v>
      </c>
      <c r="D3" s="8" t="n">
        <v>1</v>
      </c>
    </row>
    <row r="4">
      <c r="A4" s="4" t="inlineStr">
        <is>
          <t>Interest And Foreign Exchange [Member]</t>
        </is>
      </c>
      <c r="C4" s="4" t="inlineStr">
        <is>
          <t xml:space="preserve"> </t>
        </is>
      </c>
      <c r="D4" s="4" t="inlineStr">
        <is>
          <t xml:space="preserve"> </t>
        </is>
      </c>
    </row>
    <row r="5">
      <c r="A5" s="3" t="inlineStr">
        <is>
          <t>Disclosure Details Of Mutual Fund Allocation [Line Items]</t>
        </is>
      </c>
      <c r="C5" s="4" t="inlineStr">
        <is>
          <t xml:space="preserve"> </t>
        </is>
      </c>
      <c r="D5" s="4" t="inlineStr">
        <is>
          <t xml:space="preserve"> </t>
        </is>
      </c>
    </row>
    <row r="6">
      <c r="A6" s="4" t="inlineStr">
        <is>
          <t>Mutual Fund Investment Allocation Percentage</t>
        </is>
      </c>
      <c r="B6" s="4" t="inlineStr">
        <is>
          <t>[1]</t>
        </is>
      </c>
      <c r="C6" s="10" t="n">
        <v>0.8493000000000001</v>
      </c>
      <c r="D6" s="10" t="n">
        <v>0.7279</v>
      </c>
    </row>
    <row r="7">
      <c r="A7" s="4" t="inlineStr">
        <is>
          <t>Unrestricted Investments [Member]</t>
        </is>
      </c>
      <c r="C7" s="4" t="inlineStr">
        <is>
          <t xml:space="preserve"> </t>
        </is>
      </c>
      <c r="D7" s="4" t="inlineStr">
        <is>
          <t xml:space="preserve"> </t>
        </is>
      </c>
    </row>
    <row r="8">
      <c r="A8" s="3" t="inlineStr">
        <is>
          <t>Disclosure Details Of Mutual Fund Allocation [Line Items]</t>
        </is>
      </c>
      <c r="C8" s="4" t="inlineStr">
        <is>
          <t xml:space="preserve"> </t>
        </is>
      </c>
      <c r="D8" s="4" t="inlineStr">
        <is>
          <t xml:space="preserve"> </t>
        </is>
      </c>
    </row>
    <row r="9">
      <c r="A9" s="4" t="inlineStr">
        <is>
          <t>Mutual Fund Investment Allocation Percentage</t>
        </is>
      </c>
      <c r="B9" s="4" t="inlineStr">
        <is>
          <t>[2]</t>
        </is>
      </c>
      <c r="C9" s="8" t="n">
        <v>0</v>
      </c>
      <c r="D9" s="10" t="n">
        <v>0.1183</v>
      </c>
    </row>
    <row r="10">
      <c r="A10" s="4" t="inlineStr">
        <is>
          <t>Foreign Investments [Member]</t>
        </is>
      </c>
      <c r="C10" s="4" t="inlineStr">
        <is>
          <t xml:space="preserve"> </t>
        </is>
      </c>
      <c r="D10" s="4" t="inlineStr">
        <is>
          <t xml:space="preserve"> </t>
        </is>
      </c>
    </row>
    <row r="11">
      <c r="A11" s="3" t="inlineStr">
        <is>
          <t>Disclosure Details Of Mutual Fund Allocation [Line Items]</t>
        </is>
      </c>
      <c r="C11" s="4" t="inlineStr">
        <is>
          <t xml:space="preserve"> </t>
        </is>
      </c>
      <c r="D11" s="4" t="inlineStr">
        <is>
          <t xml:space="preserve"> </t>
        </is>
      </c>
    </row>
    <row r="12">
      <c r="A12" s="4" t="inlineStr">
        <is>
          <t>Mutual Fund Investment Allocation Percentage</t>
        </is>
      </c>
      <c r="B12" s="4" t="inlineStr">
        <is>
          <t>[3]</t>
        </is>
      </c>
      <c r="C12" s="10" t="n">
        <v>0.0456</v>
      </c>
      <c r="D12" s="10" t="n">
        <v>0.062</v>
      </c>
    </row>
    <row r="13">
      <c r="A13" s="4" t="inlineStr">
        <is>
          <t>Macro [Member]</t>
        </is>
      </c>
      <c r="C13" s="4" t="inlineStr">
        <is>
          <t xml:space="preserve"> </t>
        </is>
      </c>
      <c r="D13" s="4" t="inlineStr">
        <is>
          <t xml:space="preserve"> </t>
        </is>
      </c>
    </row>
    <row r="14">
      <c r="A14" s="3" t="inlineStr">
        <is>
          <t>Disclosure Details Of Mutual Fund Allocation [Line Items]</t>
        </is>
      </c>
      <c r="C14" s="4" t="inlineStr">
        <is>
          <t xml:space="preserve"> </t>
        </is>
      </c>
      <c r="D14" s="4" t="inlineStr">
        <is>
          <t xml:space="preserve"> </t>
        </is>
      </c>
    </row>
    <row r="15">
      <c r="A15" s="4" t="inlineStr">
        <is>
          <t>Mutual Fund Investment Allocation Percentage</t>
        </is>
      </c>
      <c r="B15" s="4" t="inlineStr">
        <is>
          <t>[4]</t>
        </is>
      </c>
      <c r="C15" s="10" t="n">
        <v>0.0396</v>
      </c>
      <c r="D15" s="10" t="n">
        <v>0.0316</v>
      </c>
    </row>
    <row r="16">
      <c r="A16" s="4" t="inlineStr">
        <is>
          <t>Specific Strategy [Member]</t>
        </is>
      </c>
      <c r="C16" s="4" t="inlineStr">
        <is>
          <t xml:space="preserve"> </t>
        </is>
      </c>
      <c r="D16" s="4" t="inlineStr">
        <is>
          <t xml:space="preserve"> </t>
        </is>
      </c>
    </row>
    <row r="17">
      <c r="A17" s="3" t="inlineStr">
        <is>
          <t>Disclosure Details Of Mutual Fund Allocation [Line Items]</t>
        </is>
      </c>
      <c r="C17" s="4" t="inlineStr">
        <is>
          <t xml:space="preserve"> </t>
        </is>
      </c>
      <c r="D17" s="4" t="inlineStr">
        <is>
          <t xml:space="preserve"> </t>
        </is>
      </c>
    </row>
    <row r="18">
      <c r="A18" s="4" t="inlineStr">
        <is>
          <t>Mutual Fund Investment Allocation Percentage</t>
        </is>
      </c>
      <c r="B18" s="4" t="inlineStr">
        <is>
          <t>[5]</t>
        </is>
      </c>
      <c r="C18" s="10" t="n">
        <v>0.0655</v>
      </c>
      <c r="D18" s="10" t="n">
        <v>0.0602</v>
      </c>
    </row>
    <row r="19"/>
    <row r="20">
      <c r="A20" s="4" t="inlineStr">
        <is>
          <t>[1]Funds that seek long-term returns via investments in fixed-income assets, admitting strategies that imply interest risk, price index risk and foreign currency risk.[2]Funds without commitment to concentration in any specific strategy.[3]Funds that invest in financial assets abroad in a portion greater than 40% of their net asset values.[4]Funds that operate in various asset classes (fixed income, variable income, foreign exchange, etc.), with investment strategies based on medium and long-term macroeconomic scenarios.[5]Funds that adopt an investment strategy that involves specific risks, such as commodities, futures of index, etc.</t>
        </is>
      </c>
    </row>
  </sheetData>
  <mergeCells count="3">
    <mergeCell ref="A1:B1"/>
    <mergeCell ref="A19:C19"/>
    <mergeCell ref="A20:C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 Disclosure Details Of Mutual Fund Allocation (Parenthetical) (Detail) - Vinci Monalisa FIM Credito Privado IE [Member] - BRAZIL - BRL (R$) R$ in Thousands</t>
        </is>
      </c>
      <c r="B1" s="2" t="inlineStr">
        <is>
          <t>Dec. 31, 2023</t>
        </is>
      </c>
      <c r="C1" s="2" t="inlineStr">
        <is>
          <t>Dec. 31, 2022</t>
        </is>
      </c>
    </row>
    <row r="2">
      <c r="A2" s="3" t="inlineStr">
        <is>
          <t>Disclosure Details Of Mutual Fund Allocation [Line Items]</t>
        </is>
      </c>
      <c r="B2" s="4" t="inlineStr">
        <is>
          <t xml:space="preserve"> </t>
        </is>
      </c>
      <c r="C2" s="4" t="inlineStr">
        <is>
          <t xml:space="preserve"> </t>
        </is>
      </c>
    </row>
    <row r="3">
      <c r="A3" s="4" t="inlineStr">
        <is>
          <t>Net assets</t>
        </is>
      </c>
      <c r="B3" s="6" t="inlineStr">
        <is>
          <t>R$ 991470</t>
        </is>
      </c>
      <c r="C3" s="6" t="inlineStr">
        <is>
          <t>R$ 1057547</t>
        </is>
      </c>
    </row>
    <row r="4">
      <c r="A4" s="4" t="inlineStr">
        <is>
          <t>Mutual Funds [Member]</t>
        </is>
      </c>
      <c r="B4" s="4" t="inlineStr">
        <is>
          <t xml:space="preserve"> </t>
        </is>
      </c>
      <c r="C4" s="4" t="inlineStr">
        <is>
          <t xml:space="preserve"> </t>
        </is>
      </c>
    </row>
    <row r="5">
      <c r="A5" s="3" t="inlineStr">
        <is>
          <t>Disclosure Details Of Mutual Fund Allocation [Line Items]</t>
        </is>
      </c>
      <c r="B5" s="4" t="inlineStr">
        <is>
          <t xml:space="preserve"> </t>
        </is>
      </c>
      <c r="C5" s="4" t="inlineStr">
        <is>
          <t xml:space="preserve"> </t>
        </is>
      </c>
    </row>
    <row r="6">
      <c r="A6" s="4" t="inlineStr">
        <is>
          <t>Net assets</t>
        </is>
      </c>
      <c r="B6" s="6" t="inlineStr">
        <is>
          <t>R$ 535430</t>
        </is>
      </c>
      <c r="C6" s="6" t="inlineStr">
        <is>
          <t>R$ 743479</t>
        </is>
      </c>
    </row>
    <row r="7">
      <c r="A7" s="4" t="inlineStr">
        <is>
          <t>Foreign Investments [Member]</t>
        </is>
      </c>
      <c r="B7" s="4" t="inlineStr">
        <is>
          <t xml:space="preserve"> </t>
        </is>
      </c>
      <c r="C7" s="4" t="inlineStr">
        <is>
          <t xml:space="preserve"> </t>
        </is>
      </c>
    </row>
    <row r="8">
      <c r="A8" s="3" t="inlineStr">
        <is>
          <t>Disclosure Details Of Mutual Fund Allocation [Line Items]</t>
        </is>
      </c>
      <c r="B8" s="4" t="inlineStr">
        <is>
          <t xml:space="preserve"> </t>
        </is>
      </c>
      <c r="C8" s="4" t="inlineStr">
        <is>
          <t xml:space="preserve"> </t>
        </is>
      </c>
    </row>
    <row r="9">
      <c r="A9" s="4" t="inlineStr">
        <is>
          <t>Percentage of net asset value</t>
        </is>
      </c>
      <c r="B9" s="8" t="n">
        <v>0.4</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 Disclosure Details of Allocation of Real Estate Fund (Detail) - Vinci Monalis FIM Credito Privado IE [Member] - Brazil [Member] - BRL (R$) R$ in Thousands</t>
        </is>
      </c>
      <c r="B1" s="2" t="inlineStr">
        <is>
          <t>Dec. 31, 2023</t>
        </is>
      </c>
      <c r="C1" s="2" t="inlineStr">
        <is>
          <t>Dec. 31, 2022</t>
        </is>
      </c>
    </row>
    <row r="2">
      <c r="A2" s="3" t="inlineStr">
        <is>
          <t>Disclosure Details Of Allocation Of Real Estate Funds [Line Items]</t>
        </is>
      </c>
      <c r="B2" s="4" t="inlineStr">
        <is>
          <t xml:space="preserve"> </t>
        </is>
      </c>
      <c r="C2" s="4" t="inlineStr">
        <is>
          <t xml:space="preserve"> </t>
        </is>
      </c>
    </row>
    <row r="3">
      <c r="A3" s="4" t="inlineStr">
        <is>
          <t>Net assets liabilities</t>
        </is>
      </c>
      <c r="B3" s="6" t="inlineStr">
        <is>
          <t>R$ 991470</t>
        </is>
      </c>
      <c r="C3" s="6" t="inlineStr">
        <is>
          <t>R$ 1057547</t>
        </is>
      </c>
    </row>
    <row r="4">
      <c r="A4" s="4" t="inlineStr">
        <is>
          <t>Real Estate [Member]</t>
        </is>
      </c>
      <c r="B4" s="4" t="inlineStr">
        <is>
          <t xml:space="preserve"> </t>
        </is>
      </c>
      <c r="C4" s="4" t="inlineStr">
        <is>
          <t xml:space="preserve"> </t>
        </is>
      </c>
    </row>
    <row r="5">
      <c r="A5" s="3" t="inlineStr">
        <is>
          <t>Disclosure Details Of Allocation Of Real Estate Funds [Line Items]</t>
        </is>
      </c>
      <c r="B5" s="4" t="inlineStr">
        <is>
          <t xml:space="preserve"> </t>
        </is>
      </c>
      <c r="C5" s="4" t="inlineStr">
        <is>
          <t xml:space="preserve"> </t>
        </is>
      </c>
    </row>
    <row r="6">
      <c r="A6" s="4" t="inlineStr">
        <is>
          <t>Net assets liabilities</t>
        </is>
      </c>
      <c r="B6" s="5" t="n">
        <v>234245</v>
      </c>
      <c r="C6" s="5" t="n">
        <v>220617</v>
      </c>
    </row>
    <row r="7">
      <c r="A7" s="4" t="inlineStr">
        <is>
          <t>Vinci Credit Securities FII [Member] | Real Estate [Member]</t>
        </is>
      </c>
      <c r="B7" s="4" t="inlineStr">
        <is>
          <t xml:space="preserve"> </t>
        </is>
      </c>
      <c r="C7" s="4" t="inlineStr">
        <is>
          <t xml:space="preserve"> </t>
        </is>
      </c>
    </row>
    <row r="8">
      <c r="A8" s="3" t="inlineStr">
        <is>
          <t>Disclosure Details Of Allocation Of Real Estate Funds [Line Items]</t>
        </is>
      </c>
      <c r="B8" s="4" t="inlineStr">
        <is>
          <t xml:space="preserve"> </t>
        </is>
      </c>
      <c r="C8" s="4" t="inlineStr">
        <is>
          <t xml:space="preserve"> </t>
        </is>
      </c>
    </row>
    <row r="9">
      <c r="A9" s="4" t="inlineStr">
        <is>
          <t>Net assets liabilities</t>
        </is>
      </c>
      <c r="B9" s="5" t="n">
        <v>70049</v>
      </c>
      <c r="C9" s="5" t="n">
        <v>75720</v>
      </c>
    </row>
    <row r="10">
      <c r="A10" s="4" t="inlineStr">
        <is>
          <t>Vinci Imóveis Urbanos FII [Member] | Real Estate [Member]</t>
        </is>
      </c>
      <c r="B10" s="4" t="inlineStr">
        <is>
          <t xml:space="preserve"> </t>
        </is>
      </c>
      <c r="C10" s="4" t="inlineStr">
        <is>
          <t xml:space="preserve"> </t>
        </is>
      </c>
    </row>
    <row r="11">
      <c r="A11" s="3" t="inlineStr">
        <is>
          <t>Disclosure Details Of Allocation Of Real Estate Funds [Line Items]</t>
        </is>
      </c>
      <c r="B11" s="4" t="inlineStr">
        <is>
          <t xml:space="preserve"> </t>
        </is>
      </c>
      <c r="C11" s="4" t="inlineStr">
        <is>
          <t xml:space="preserve"> </t>
        </is>
      </c>
    </row>
    <row r="12">
      <c r="A12" s="4" t="inlineStr">
        <is>
          <t>Net assets liabilities</t>
        </is>
      </c>
      <c r="B12" s="5" t="n">
        <v>53884</v>
      </c>
      <c r="C12" s="5" t="n">
        <v>53346</v>
      </c>
    </row>
    <row r="13">
      <c r="A13" s="4" t="inlineStr">
        <is>
          <t>Vinci Offices FII [Member] | Real Estate [Member]</t>
        </is>
      </c>
      <c r="B13" s="4" t="inlineStr">
        <is>
          <t xml:space="preserve"> </t>
        </is>
      </c>
      <c r="C13" s="4" t="inlineStr">
        <is>
          <t xml:space="preserve"> </t>
        </is>
      </c>
    </row>
    <row r="14">
      <c r="A14" s="3" t="inlineStr">
        <is>
          <t>Disclosure Details Of Allocation Of Real Estate Funds [Line Items]</t>
        </is>
      </c>
      <c r="B14" s="4" t="inlineStr">
        <is>
          <t xml:space="preserve"> </t>
        </is>
      </c>
      <c r="C14" s="4" t="inlineStr">
        <is>
          <t xml:space="preserve"> </t>
        </is>
      </c>
    </row>
    <row r="15">
      <c r="A15" s="4" t="inlineStr">
        <is>
          <t>Net assets liabilities</t>
        </is>
      </c>
      <c r="B15" s="5" t="n">
        <v>34639</v>
      </c>
      <c r="C15" s="5" t="n">
        <v>43163</v>
      </c>
    </row>
    <row r="16">
      <c r="A16" s="4" t="inlineStr">
        <is>
          <t>Vinci Fulwood DL FII [Member] | Real Estate [Member]</t>
        </is>
      </c>
      <c r="B16" s="4" t="inlineStr">
        <is>
          <t xml:space="preserve"> </t>
        </is>
      </c>
      <c r="C16" s="4" t="inlineStr">
        <is>
          <t xml:space="preserve"> </t>
        </is>
      </c>
    </row>
    <row r="17">
      <c r="A17" s="3" t="inlineStr">
        <is>
          <t>Disclosure Details Of Allocation Of Real Estate Funds [Line Items]</t>
        </is>
      </c>
      <c r="B17" s="4" t="inlineStr">
        <is>
          <t xml:space="preserve"> </t>
        </is>
      </c>
      <c r="C17" s="4" t="inlineStr">
        <is>
          <t xml:space="preserve"> </t>
        </is>
      </c>
    </row>
    <row r="18">
      <c r="A18" s="4" t="inlineStr">
        <is>
          <t>Net assets liabilities</t>
        </is>
      </c>
      <c r="B18" s="5" t="n">
        <v>52849</v>
      </c>
      <c r="C18" s="5" t="n">
        <v>25521</v>
      </c>
    </row>
    <row r="19">
      <c r="A19" s="4" t="inlineStr">
        <is>
          <t>Other Real Estate Funds [Member] | Real Estate [Member]</t>
        </is>
      </c>
      <c r="B19" s="4" t="inlineStr">
        <is>
          <t xml:space="preserve"> </t>
        </is>
      </c>
      <c r="C19" s="4" t="inlineStr">
        <is>
          <t xml:space="preserve"> </t>
        </is>
      </c>
    </row>
    <row r="20">
      <c r="A20" s="3" t="inlineStr">
        <is>
          <t>Disclosure Details Of Allocation Of Real Estate Funds [Line Items]</t>
        </is>
      </c>
      <c r="B20" s="4" t="inlineStr">
        <is>
          <t xml:space="preserve"> </t>
        </is>
      </c>
      <c r="C20" s="4" t="inlineStr">
        <is>
          <t xml:space="preserve"> </t>
        </is>
      </c>
    </row>
    <row r="21">
      <c r="A21" s="4" t="inlineStr">
        <is>
          <t>Net assets liabilities</t>
        </is>
      </c>
      <c r="B21" s="6" t="inlineStr">
        <is>
          <t>R$ 22824</t>
        </is>
      </c>
      <c r="C21" s="6" t="inlineStr">
        <is>
          <t>R$ 2286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3</t>
        </is>
      </c>
    </row>
    <row r="3">
      <c r="A3" s="3" t="inlineStr">
        <is>
          <t>Text block [abstract]</t>
        </is>
      </c>
      <c r="B3" s="4" t="inlineStr">
        <is>
          <t xml:space="preserve"> </t>
        </is>
      </c>
    </row>
    <row r="4">
      <c r="A4" s="4" t="inlineStr">
        <is>
          <t>Operations</t>
        </is>
      </c>
      <c r="B4" s="4" t="inlineStr">
        <is>
          <t xml:space="preserve">1 Operations Vinci Partners Investments Ltd. is an exempted company incorporated in the Cayman Islands (referred to herein as “Entity”, “Group” or “Vinci”). The Group started its activities in September 2009. Its objective is to hold investments in the capital of other companies as partner (shareholder). The investees are specialized in rendering alternative investment management, asset allocation, financial advisory services and retirement services. The actual shareholders of the Entity are disclosed in Note 16. The registered office of the Entity is at Harneys Fiduciary (Cayman) Limited, 4th Floor, Harbour Place, 103 South Church Street, P.O. Box 10240, Grand Cayman KY1-1002, Corporate reorganization Prior to the consummation of the initial public offering, on January 15, 2021, the individual partners of Vinci Partners Investimentos Ltda. (“Vinci Investimentos”) contributed the entirety of their quotas into the Entity. In return for this contribution the Entity issued (1) new Class B common shares to Gilberto Sayão da Silva and (2) new Class A common shares to all other shareholders of Vinci Investimentos in exchange for the quotas of Vinci Investimentos contributed to the Entity, or the Contribution, exchanging 1 quota into 4.77 common shares. Until the Contribution, the Entity did not commence operations and had only nominal assets and liabilities and no material contingent liabilities or commitments. Initial Public Offering (IPO) On January 28, 2021, Vinci announced the price of its public offering of the Class A common shares being offered 13,873,474 Class A common shares. Prior to this offering, there has been no public market for our Class A common shares. The initial public offering price per Class A common share was US$18.00. The Class A common shares have been approved for listing on the Nasdaq Global Select Market, or Nasdaq, under the symbol “VINP.” Vinci has two classes of common shares: Class A common shares and Class B common shares. Class B common shares carry rights that are identical to the Class A common shares, except that (1) holders of Class B common shares are entitled to 10 votes per share, whereas holders of our Class A common shares are entitled to one vote per share; (2) holders of Class B common shares may convert Class B common shares at any time into Class A common shares on a share-for-share On February 1, 2021, Vinci announced the closing of its initial public offering. The net proceeds from the offering were US$ 232 million (R$ 1,266,926), after deducting underwriting discounts and commissions. The Class A common shares began trading on the Nasdaq Global Select Market on January 28, 2021, under the ticker symbol “VINP.” In connection with the offering, Vinci has granted the underwriters a 30-day Vinci Partners Ltd used the net proceeds from the offering to fund investments in its own products alongside its investors. The Entity continues to pursue opportunities for strategic transactions and for other general corporate purpos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 Disclosure Details of Investments in Private Market Funds (Detail) - Brazil [Member] - Vinci Monalisa FIM Credito Privado IE [Member] - BRL (R$) R$ in Thousands</t>
        </is>
      </c>
      <c r="B1" s="2" t="inlineStr">
        <is>
          <t>Dec. 31, 2023</t>
        </is>
      </c>
      <c r="C1" s="2" t="inlineStr">
        <is>
          <t>Dec. 31, 2022</t>
        </is>
      </c>
    </row>
    <row r="2">
      <c r="A2" s="3" t="inlineStr">
        <is>
          <t>Disclosure Details Of Investments In Private Market Funds [Line Items]</t>
        </is>
      </c>
      <c r="B2" s="4" t="inlineStr">
        <is>
          <t xml:space="preserve"> </t>
        </is>
      </c>
      <c r="C2" s="4" t="inlineStr">
        <is>
          <t xml:space="preserve"> </t>
        </is>
      </c>
    </row>
    <row r="3">
      <c r="A3" s="4" t="inlineStr">
        <is>
          <t>Net assets liabilities</t>
        </is>
      </c>
      <c r="B3" s="6" t="inlineStr">
        <is>
          <t>R$ 991470</t>
        </is>
      </c>
      <c r="C3" s="6" t="inlineStr">
        <is>
          <t>R$ 1057547</t>
        </is>
      </c>
    </row>
    <row r="4">
      <c r="A4" s="4" t="inlineStr">
        <is>
          <t>Private Equity Funds [Member]</t>
        </is>
      </c>
      <c r="B4" s="4" t="inlineStr">
        <is>
          <t xml:space="preserve"> </t>
        </is>
      </c>
      <c r="C4" s="4" t="inlineStr">
        <is>
          <t xml:space="preserve"> </t>
        </is>
      </c>
    </row>
    <row r="5">
      <c r="A5" s="3" t="inlineStr">
        <is>
          <t>Disclosure Details Of Investments In Private Market Funds [Line Items]</t>
        </is>
      </c>
      <c r="B5" s="4" t="inlineStr">
        <is>
          <t xml:space="preserve"> </t>
        </is>
      </c>
      <c r="C5" s="4" t="inlineStr">
        <is>
          <t xml:space="preserve"> </t>
        </is>
      </c>
    </row>
    <row r="6">
      <c r="A6" s="4" t="inlineStr">
        <is>
          <t>Net assets liabilities</t>
        </is>
      </c>
      <c r="B6" s="5" t="n">
        <v>136810</v>
      </c>
      <c r="C6" s="5" t="n">
        <v>70367</v>
      </c>
    </row>
    <row r="7">
      <c r="A7" s="4" t="inlineStr">
        <is>
          <t>Private Equity Funds [Member] | Vinci Impacto Ret IV FIP Multiestrategia [Member]</t>
        </is>
      </c>
      <c r="B7" s="4" t="inlineStr">
        <is>
          <t xml:space="preserve"> </t>
        </is>
      </c>
      <c r="C7" s="4" t="inlineStr">
        <is>
          <t xml:space="preserve"> </t>
        </is>
      </c>
    </row>
    <row r="8">
      <c r="A8" s="3" t="inlineStr">
        <is>
          <t>Disclosure Details Of Investments In Private Market Funds [Line Items]</t>
        </is>
      </c>
      <c r="B8" s="4" t="inlineStr">
        <is>
          <t xml:space="preserve"> </t>
        </is>
      </c>
      <c r="C8" s="4" t="inlineStr">
        <is>
          <t xml:space="preserve"> </t>
        </is>
      </c>
    </row>
    <row r="9">
      <c r="A9" s="4" t="inlineStr">
        <is>
          <t>Net assets liabilities</t>
        </is>
      </c>
      <c r="B9" s="5" t="n">
        <v>4687</v>
      </c>
      <c r="C9" s="5" t="n">
        <v>2925</v>
      </c>
    </row>
    <row r="10">
      <c r="A10" s="4" t="inlineStr">
        <is>
          <t>Private Equity Funds [Member] | Vinci Infra Coinvestimento I FIP Infraestrutura [Member]</t>
        </is>
      </c>
      <c r="B10" s="4" t="inlineStr">
        <is>
          <t xml:space="preserve"> </t>
        </is>
      </c>
      <c r="C10" s="4" t="inlineStr">
        <is>
          <t xml:space="preserve"> </t>
        </is>
      </c>
    </row>
    <row r="11">
      <c r="A11" s="3" t="inlineStr">
        <is>
          <t>Disclosure Details Of Investments In Private Market Funds [Line Items]</t>
        </is>
      </c>
      <c r="B11" s="4" t="inlineStr">
        <is>
          <t xml:space="preserve"> </t>
        </is>
      </c>
      <c r="C11" s="4" t="inlineStr">
        <is>
          <t xml:space="preserve"> </t>
        </is>
      </c>
    </row>
    <row r="12">
      <c r="A12" s="4" t="inlineStr">
        <is>
          <t>Net assets liabilities</t>
        </is>
      </c>
      <c r="B12" s="5" t="n">
        <v>10290</v>
      </c>
      <c r="C12" s="5" t="n">
        <v>10924</v>
      </c>
    </row>
    <row r="13">
      <c r="A13" s="4" t="inlineStr">
        <is>
          <t>Private Equity Funds [Member] | Vinci Infra Água e Saneamento Strategy FIP - Infraestrutura</t>
        </is>
      </c>
      <c r="B13" s="4" t="inlineStr">
        <is>
          <t xml:space="preserve"> </t>
        </is>
      </c>
      <c r="C13" s="4" t="inlineStr">
        <is>
          <t xml:space="preserve"> </t>
        </is>
      </c>
    </row>
    <row r="14">
      <c r="A14" s="3" t="inlineStr">
        <is>
          <t>Disclosure Details Of Investments In Private Market Funds [Line Items]</t>
        </is>
      </c>
      <c r="B14" s="4" t="inlineStr">
        <is>
          <t xml:space="preserve"> </t>
        </is>
      </c>
      <c r="C14" s="4" t="inlineStr">
        <is>
          <t xml:space="preserve"> </t>
        </is>
      </c>
    </row>
    <row r="15">
      <c r="A15" s="4" t="inlineStr">
        <is>
          <t>Net assets liabilities</t>
        </is>
      </c>
      <c r="B15" s="5" t="n">
        <v>50698</v>
      </c>
      <c r="C15" s="5" t="n">
        <v>33946</v>
      </c>
    </row>
    <row r="16">
      <c r="A16" s="4" t="inlineStr">
        <is>
          <t>Private Equity Funds [Member] | Vinci Crédito Infra Institucional Fundo Incentivado - Infraestrutura [Member]</t>
        </is>
      </c>
      <c r="B16" s="4" t="inlineStr">
        <is>
          <t xml:space="preserve"> </t>
        </is>
      </c>
      <c r="C16" s="4" t="inlineStr">
        <is>
          <t xml:space="preserve"> </t>
        </is>
      </c>
    </row>
    <row r="17">
      <c r="A17" s="3" t="inlineStr">
        <is>
          <t>Disclosure Details Of Investments In Private Market Funds [Line Items]</t>
        </is>
      </c>
      <c r="B17" s="4" t="inlineStr">
        <is>
          <t xml:space="preserve"> </t>
        </is>
      </c>
      <c r="C17" s="4" t="inlineStr">
        <is>
          <t xml:space="preserve"> </t>
        </is>
      </c>
    </row>
    <row r="18">
      <c r="A18" s="4" t="inlineStr">
        <is>
          <t>Net assets liabilities</t>
        </is>
      </c>
      <c r="B18" s="5" t="n">
        <v>46844</v>
      </c>
      <c r="C18" s="5" t="n">
        <v>7584</v>
      </c>
    </row>
    <row r="19">
      <c r="A19" s="4" t="inlineStr">
        <is>
          <t>Private Equity Funds [Member] | Other Funds [Member]</t>
        </is>
      </c>
      <c r="B19" s="4" t="inlineStr">
        <is>
          <t xml:space="preserve"> </t>
        </is>
      </c>
      <c r="C19" s="4" t="inlineStr">
        <is>
          <t xml:space="preserve"> </t>
        </is>
      </c>
    </row>
    <row r="20">
      <c r="A20" s="3" t="inlineStr">
        <is>
          <t>Disclosure Details Of Investments In Private Market Funds [Line Items]</t>
        </is>
      </c>
      <c r="B20" s="4" t="inlineStr">
        <is>
          <t xml:space="preserve"> </t>
        </is>
      </c>
      <c r="C20" s="4" t="inlineStr">
        <is>
          <t xml:space="preserve"> </t>
        </is>
      </c>
    </row>
    <row r="21">
      <c r="A21" s="4" t="inlineStr">
        <is>
          <t>Net assets liabilities</t>
        </is>
      </c>
      <c r="B21" s="6" t="inlineStr">
        <is>
          <t>R$ 24291</t>
        </is>
      </c>
      <c r="C21" s="6" t="inlineStr">
        <is>
          <t>R$ 1498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isclosure of Gains (Losses) Recognized During the Period on Financial Instruments (Detail) - BRL (R$) R$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Fair value gains on investments at FVPL recognized in finance income</t>
        </is>
      </c>
      <c r="B4" s="6" t="inlineStr">
        <is>
          <t>R$ 110363</t>
        </is>
      </c>
      <c r="C4" s="6" t="inlineStr">
        <is>
          <t>R$ 94174</t>
        </is>
      </c>
      <c r="D4" s="6" t="inlineStr">
        <is>
          <t>R$ 27982</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Liabilities Current and Non-current (Detail) - BRL (R$) R$ in Thousands</t>
        </is>
      </c>
      <c r="B1" s="2" t="inlineStr">
        <is>
          <t>Dec. 31, 2023</t>
        </is>
      </c>
      <c r="C1" s="2" t="inlineStr">
        <is>
          <t>Dec. 31, 2022</t>
        </is>
      </c>
    </row>
    <row r="2">
      <c r="A2" s="3" t="inlineStr">
        <is>
          <t>Disclosure of detailed information about financial instruments [abstract]</t>
        </is>
      </c>
      <c r="B2" s="4" t="inlineStr">
        <is>
          <t xml:space="preserve"> </t>
        </is>
      </c>
      <c r="C2" s="4" t="inlineStr">
        <is>
          <t xml:space="preserve"> </t>
        </is>
      </c>
    </row>
    <row r="3">
      <c r="A3" s="4" t="inlineStr">
        <is>
          <t>Current</t>
        </is>
      </c>
      <c r="B3" s="6" t="inlineStr">
        <is>
          <t>R$ 210498</t>
        </is>
      </c>
      <c r="C3" s="6" t="inlineStr">
        <is>
          <t>R$ 133622</t>
        </is>
      </c>
    </row>
    <row r="4">
      <c r="A4" s="4" t="inlineStr">
        <is>
          <t>Trade payables</t>
        </is>
      </c>
      <c r="B4" s="5" t="n">
        <v>1869</v>
      </c>
      <c r="C4" s="5" t="n">
        <v>1247</v>
      </c>
    </row>
    <row r="5">
      <c r="A5" s="4" t="inlineStr">
        <is>
          <t>Labor and social security obligations</t>
        </is>
      </c>
      <c r="B5" s="5" t="n">
        <v>101506</v>
      </c>
      <c r="C5" s="5" t="n">
        <v>87732</v>
      </c>
    </row>
    <row r="6">
      <c r="A6" s="4" t="inlineStr">
        <is>
          <t>Loans and obligations</t>
        </is>
      </c>
      <c r="B6" s="5" t="n">
        <v>76722</v>
      </c>
      <c r="C6" s="5" t="n">
        <v>13168</v>
      </c>
    </row>
    <row r="7">
      <c r="A7" s="4" t="inlineStr">
        <is>
          <t>Lease liabilities</t>
        </is>
      </c>
      <c r="B7" s="5" t="n">
        <v>24381</v>
      </c>
      <c r="C7" s="5" t="n">
        <v>24147</v>
      </c>
    </row>
    <row r="8">
      <c r="A8" s="4" t="inlineStr">
        <is>
          <t>Accounts payable</t>
        </is>
      </c>
      <c r="B8" s="5" t="n">
        <v>6020</v>
      </c>
      <c r="C8" s="5" t="n">
        <v>7328</v>
      </c>
    </row>
    <row r="9">
      <c r="A9" s="4" t="inlineStr">
        <is>
          <t>Non-current</t>
        </is>
      </c>
      <c r="B9" s="5" t="n">
        <v>594157</v>
      </c>
      <c r="C9" s="5" t="n">
        <v>227154</v>
      </c>
    </row>
    <row r="10">
      <c r="A10" s="4" t="inlineStr">
        <is>
          <t>Lease liabilities</t>
        </is>
      </c>
      <c r="B10" s="5" t="n">
        <v>48431</v>
      </c>
      <c r="C10" s="5" t="n">
        <v>62064</v>
      </c>
    </row>
    <row r="11">
      <c r="A11" s="4" t="inlineStr">
        <is>
          <t>Labor and social security obligations</t>
        </is>
      </c>
      <c r="B11" s="5" t="n">
        <v>5357</v>
      </c>
      <c r="C11" s="5" t="n">
        <v>2968</v>
      </c>
    </row>
    <row r="12">
      <c r="A12" s="4" t="inlineStr">
        <is>
          <t>Loans and obligations</t>
        </is>
      </c>
      <c r="B12" s="5" t="n">
        <v>540369</v>
      </c>
      <c r="C12" s="5" t="n">
        <v>162122</v>
      </c>
    </row>
    <row r="13">
      <c r="A13" s="4" t="inlineStr">
        <is>
          <t>Financial liabilities</t>
        </is>
      </c>
      <c r="B13" s="6" t="inlineStr">
        <is>
          <t>R$ 804655</t>
        </is>
      </c>
      <c r="C13" s="6" t="inlineStr">
        <is>
          <t>R$ 360776</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Disclosure of Fair Value Measurement of Financial Assets based on Hierarchy (Detail) - BRL (R$) R$ in Thousand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Financial assets</t>
        </is>
      </c>
      <c r="B3" s="6" t="inlineStr">
        <is>
          <t>R$ 1959486</t>
        </is>
      </c>
      <c r="C3" s="6" t="inlineStr">
        <is>
          <t>R$ 1467659</t>
        </is>
      </c>
    </row>
    <row r="4">
      <c r="A4" s="4" t="inlineStr">
        <is>
          <t>Level 1 of fair value hierarchy [member] | Vinci Monalisa FIM Crédito Privado IE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inancial assets</t>
        </is>
      </c>
      <c r="B6" s="5" t="n">
        <v>151645</v>
      </c>
      <c r="C6" s="5" t="n">
        <v>172228</v>
      </c>
    </row>
    <row r="7">
      <c r="A7" s="4" t="inlineStr">
        <is>
          <t>Level 2 of fair value hierarchy [member] | Vinci Monalisa FIM Crédito Privado IE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t>
        </is>
      </c>
      <c r="B9" s="5" t="n">
        <v>542358</v>
      </c>
      <c r="C9" s="5" t="n">
        <v>743479</v>
      </c>
    </row>
    <row r="10">
      <c r="A10" s="4" t="inlineStr">
        <is>
          <t>Level 3 of fair value hierarchy [member] | Vinci Monalisa FIM Crédito Privado IE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assets</t>
        </is>
      </c>
      <c r="B12" s="5" t="n">
        <v>212482</v>
      </c>
      <c r="C12" s="5" t="n">
        <v>111623</v>
      </c>
    </row>
    <row r="13">
      <c r="A13" s="4" t="inlineStr">
        <is>
          <t>Recurring fair value measurement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t>
        </is>
      </c>
      <c r="B15" s="5" t="n">
        <v>1348801</v>
      </c>
      <c r="C15" s="5" t="n">
        <v>1356222</v>
      </c>
    </row>
    <row r="16">
      <c r="A16" s="4" t="inlineStr">
        <is>
          <t>Recurring fair value measurement [member] | Level 2 of fair value hierarchy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Financial assets</t>
        </is>
      </c>
      <c r="B18" s="5" t="n">
        <v>1341655</v>
      </c>
      <c r="C18" s="5" t="n">
        <v>1350237</v>
      </c>
    </row>
    <row r="19">
      <c r="A19" s="4" t="inlineStr">
        <is>
          <t>Recurring fair value measurement [member] | Level 3 of fair value hierarchy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Financial assets</t>
        </is>
      </c>
      <c r="B21" s="5" t="n">
        <v>7146</v>
      </c>
      <c r="C21" s="5" t="n">
        <v>5985</v>
      </c>
    </row>
    <row r="22">
      <c r="A22" s="4" t="inlineStr">
        <is>
          <t>Certificate of deposit [Member] | Recurring fair value measurement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assets</t>
        </is>
      </c>
      <c r="B24" s="5" t="n">
        <v>173300</v>
      </c>
      <c r="C24" s="5" t="n">
        <v>106473</v>
      </c>
    </row>
    <row r="25">
      <c r="A25" s="4" t="inlineStr">
        <is>
          <t>Certificate of deposit [Member] | Recurring fair value measurement [member] | Level 2 of fair value hierarchy [member]</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Financial assets</t>
        </is>
      </c>
      <c r="B27" s="5" t="n">
        <v>173300</v>
      </c>
      <c r="C27" s="5" t="n">
        <v>106473</v>
      </c>
    </row>
    <row r="28">
      <c r="A28" s="4" t="inlineStr">
        <is>
          <t>Mutual funds [Member] | Recurring fair value measurement [member]</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assets</t>
        </is>
      </c>
      <c r="B30" s="5" t="n">
        <v>1168355</v>
      </c>
      <c r="C30" s="5" t="n">
        <v>1243764</v>
      </c>
    </row>
    <row r="31">
      <c r="A31" s="4" t="inlineStr">
        <is>
          <t>Mutual funds [Member] | Recurring fair value measurement [member] | Level 2 of fair value hierarchy [member]</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Financial assets</t>
        </is>
      </c>
      <c r="B33" s="5" t="n">
        <v>1168355</v>
      </c>
      <c r="C33" s="5" t="n">
        <v>1243764</v>
      </c>
    </row>
    <row r="34">
      <c r="A34" s="4" t="inlineStr">
        <is>
          <t>Private equity funds [Member] | Recurring fair value measurement [member]</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Financial assets</t>
        </is>
      </c>
      <c r="B36" s="5" t="n">
        <v>7146</v>
      </c>
      <c r="C36" s="5" t="n">
        <v>5985</v>
      </c>
    </row>
    <row r="37">
      <c r="A37" s="4" t="inlineStr">
        <is>
          <t>Private equity funds [Member] | Recurring fair value measurement [member] | Level 3 of fair value hierarchy [member]</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Financial assets</t>
        </is>
      </c>
      <c r="B39" s="6" t="inlineStr">
        <is>
          <t>R$ 7146</t>
        </is>
      </c>
      <c r="C39" s="6" t="inlineStr">
        <is>
          <t>R$ 598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 Summary of Fair Value Measurements using Significant Unobservable Inputs (Level 3) (Detail) - BRL (R$) R$ in Thousands</t>
        </is>
      </c>
      <c r="B1" s="2" t="inlineStr">
        <is>
          <t>12 Months Ended</t>
        </is>
      </c>
    </row>
    <row r="2">
      <c r="B2" s="2" t="inlineStr">
        <is>
          <t>Dec. 31,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Beginning balance</t>
        </is>
      </c>
      <c r="B4" s="6" t="inlineStr">
        <is>
          <t>R$ 1766954</t>
        </is>
      </c>
      <c r="C4" s="4" t="inlineStr">
        <is>
          <t xml:space="preserve"> </t>
        </is>
      </c>
    </row>
    <row r="5">
      <c r="A5" s="4" t="inlineStr">
        <is>
          <t>Ending balance</t>
        </is>
      </c>
      <c r="B5" s="5" t="n">
        <v>2299719</v>
      </c>
      <c r="C5" s="6" t="inlineStr">
        <is>
          <t>R$ 1766954</t>
        </is>
      </c>
    </row>
    <row r="6">
      <c r="A6" s="4" t="inlineStr">
        <is>
          <t>Current financial assets at fair value through profit or (loss) [member] | Level 3 of fair value hierarchy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Beginning balance</t>
        </is>
      </c>
      <c r="B8" s="5" t="n">
        <v>5985</v>
      </c>
      <c r="C8" s="5" t="n">
        <v>8593</v>
      </c>
    </row>
    <row r="9">
      <c r="A9" s="4" t="inlineStr">
        <is>
          <t>Capital deployment</t>
        </is>
      </c>
      <c r="B9" s="5" t="n">
        <v>947</v>
      </c>
      <c r="C9" s="5" t="n">
        <v>1229</v>
      </c>
    </row>
    <row r="10">
      <c r="A10" s="4" t="inlineStr">
        <is>
          <t>Sales and distributions</t>
        </is>
      </c>
      <c r="B10" s="5" t="n">
        <v>-247</v>
      </c>
      <c r="C10" s="5" t="n">
        <v>-4008</v>
      </c>
    </row>
    <row r="11">
      <c r="A11" s="4" t="inlineStr">
        <is>
          <t>Gain recognized in finance income</t>
        </is>
      </c>
      <c r="B11" s="5" t="n">
        <v>461</v>
      </c>
      <c r="C11" s="5" t="n">
        <v>171</v>
      </c>
    </row>
    <row r="12">
      <c r="A12" s="4" t="inlineStr">
        <is>
          <t>Ending balance</t>
        </is>
      </c>
      <c r="B12" s="6" t="inlineStr">
        <is>
          <t>R$ 7146</t>
        </is>
      </c>
      <c r="C12" s="6" t="inlineStr">
        <is>
          <t>R$ 5985</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ummary of Other Assets (Detail) - BRL (R$) R$ in Thousands</t>
        </is>
      </c>
      <c r="C1" s="2" t="inlineStr">
        <is>
          <t>Dec. 31, 2023</t>
        </is>
      </c>
      <c r="D1" s="2" t="inlineStr">
        <is>
          <t>Dec. 31, 2022</t>
        </is>
      </c>
    </row>
    <row r="2">
      <c r="A2" s="3" t="inlineStr">
        <is>
          <t>Disclosure of Detailed Information about Other Assets [Abstract]</t>
        </is>
      </c>
      <c r="C2" s="4" t="inlineStr">
        <is>
          <t xml:space="preserve"> </t>
        </is>
      </c>
      <c r="D2" s="4" t="inlineStr">
        <is>
          <t xml:space="preserve"> </t>
        </is>
      </c>
    </row>
    <row r="3">
      <c r="A3" s="4" t="inlineStr">
        <is>
          <t>Employees loans</t>
        </is>
      </c>
      <c r="B3" s="4" t="inlineStr">
        <is>
          <t>[1]</t>
        </is>
      </c>
      <c r="C3" s="6" t="inlineStr">
        <is>
          <t>R$ 5519</t>
        </is>
      </c>
      <c r="D3" s="6" t="inlineStr">
        <is>
          <t>R$ 6356</t>
        </is>
      </c>
    </row>
    <row r="4">
      <c r="A4" s="4" t="inlineStr">
        <is>
          <t>Sundry advances</t>
        </is>
      </c>
      <c r="C4" s="5" t="n">
        <v>152</v>
      </c>
      <c r="D4" s="5" t="n">
        <v>192</v>
      </c>
    </row>
    <row r="5">
      <c r="A5" s="4" t="inlineStr">
        <is>
          <t>Advances to projects in progress</t>
        </is>
      </c>
      <c r="B5" s="4" t="inlineStr">
        <is>
          <t>[2]</t>
        </is>
      </c>
      <c r="C5" s="5" t="n">
        <v>12771</v>
      </c>
      <c r="D5" s="5" t="n">
        <v>9774</v>
      </c>
    </row>
    <row r="6">
      <c r="A6" s="4" t="inlineStr">
        <is>
          <t>Other prepayments</t>
        </is>
      </c>
      <c r="C6" s="5" t="n">
        <v>319</v>
      </c>
      <c r="D6" s="5" t="n">
        <v>155</v>
      </c>
    </row>
    <row r="7">
      <c r="A7" s="4" t="inlineStr">
        <is>
          <t>Related parties' receivables</t>
        </is>
      </c>
      <c r="B7" s="4" t="inlineStr">
        <is>
          <t>[3]</t>
        </is>
      </c>
      <c r="C7" s="5" t="n">
        <v>4</v>
      </c>
      <c r="D7" s="5" t="n">
        <v>253</v>
      </c>
    </row>
    <row r="8">
      <c r="A8" s="4" t="inlineStr">
        <is>
          <t>Guarantee deposits</t>
        </is>
      </c>
      <c r="B8" s="4" t="inlineStr">
        <is>
          <t>[4]</t>
        </is>
      </c>
      <c r="C8" s="5" t="n">
        <v>494</v>
      </c>
      <c r="D8" s="5" t="n">
        <v>523</v>
      </c>
    </row>
    <row r="9">
      <c r="A9" s="4" t="inlineStr">
        <is>
          <t>Receivables from employees</t>
        </is>
      </c>
      <c r="B9" s="4" t="inlineStr">
        <is>
          <t>[5]</t>
        </is>
      </c>
      <c r="C9" s="5" t="n">
        <v>18820</v>
      </c>
      <c r="D9" s="5" t="n">
        <v>0</v>
      </c>
    </row>
    <row r="10">
      <c r="A10" s="4" t="inlineStr">
        <is>
          <t>Sublease receivables</t>
        </is>
      </c>
      <c r="C10" s="5" t="n">
        <v>224</v>
      </c>
      <c r="D10" s="5" t="n">
        <v>0</v>
      </c>
    </row>
    <row r="11">
      <c r="A11" s="4" t="inlineStr">
        <is>
          <t>Others</t>
        </is>
      </c>
      <c r="C11" s="5" t="n">
        <v>233</v>
      </c>
      <c r="D11" s="5" t="n">
        <v>293</v>
      </c>
    </row>
    <row r="12">
      <c r="A12" s="4" t="inlineStr">
        <is>
          <t>Other assets</t>
        </is>
      </c>
      <c r="C12" s="5" t="n">
        <v>38536</v>
      </c>
      <c r="D12" s="5" t="n">
        <v>17546</v>
      </c>
    </row>
    <row r="13">
      <c r="A13" s="4" t="inlineStr">
        <is>
          <t>Current</t>
        </is>
      </c>
      <c r="C13" s="5" t="n">
        <v>19109</v>
      </c>
      <c r="D13" s="5" t="n">
        <v>16481</v>
      </c>
    </row>
    <row r="14">
      <c r="A14" s="4" t="inlineStr">
        <is>
          <t>Non-current</t>
        </is>
      </c>
      <c r="C14" s="6" t="inlineStr">
        <is>
          <t>R$ 19427</t>
        </is>
      </c>
      <c r="D14" s="6" t="inlineStr">
        <is>
          <t>R$ 1065</t>
        </is>
      </c>
    </row>
    <row r="15"/>
    <row r="16">
      <c r="A16" s="4" t="inlineStr">
        <is>
          <t>[1]Refers to amounts receivable from employees.[2]Refers to costs incurred by projects related to funds administered by Vinci, that are initially paid by the Group and subsequently reimbursed.[3]Refers to an intercompany transaction. See Note 21 (b) for more details.[4]Refers to the security deposit of a lease.[5]Refers to an intercompany transaction. See Note 21 (d) for more details.</t>
        </is>
      </c>
    </row>
  </sheetData>
  <mergeCells count="3">
    <mergeCell ref="A1:B1"/>
    <mergeCell ref="A15:C15"/>
    <mergeCell ref="A16:C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Investments - Summary of Purchase Consideration the Net Assets Acquired and Goodwill  (Detail) - Vinci Solues de Investimentos Ltda [Member] - SPS Capital Gestao De Recursos Limited A [Member] R$ in Thousands</t>
        </is>
      </c>
      <c r="B1" s="2" t="inlineStr">
        <is>
          <t>Dec. 31, 2023 BRL (R$)</t>
        </is>
      </c>
    </row>
    <row r="2">
      <c r="A2" s="3" t="inlineStr">
        <is>
          <t>Disclosure In Tabular Form Of The Details Of Consideration Payable For Business Combination [Line Items]</t>
        </is>
      </c>
      <c r="B2" s="4" t="inlineStr">
        <is>
          <t xml:space="preserve"> </t>
        </is>
      </c>
    </row>
    <row r="3">
      <c r="A3" s="4" t="inlineStr">
        <is>
          <t>Cash paid</t>
        </is>
      </c>
      <c r="B3" s="6" t="inlineStr">
        <is>
          <t>R$ 80000</t>
        </is>
      </c>
    </row>
    <row r="4">
      <c r="A4" s="4" t="inlineStr">
        <is>
          <t>Consideration payable</t>
        </is>
      </c>
      <c r="B4" s="5" t="n">
        <v>41962</v>
      </c>
    </row>
    <row r="5">
      <c r="A5" s="4" t="inlineStr">
        <is>
          <t>Contingent consideration (Earn-out)</t>
        </is>
      </c>
      <c r="B5" s="5" t="n">
        <v>62470</v>
      </c>
    </row>
    <row r="6">
      <c r="A6" s="4" t="inlineStr">
        <is>
          <t>Total purchase consideration</t>
        </is>
      </c>
      <c r="B6" s="6" t="inlineStr">
        <is>
          <t>R$ 18443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Investments - Summary of Assets and Liabilities Evaluated at Fair Value (Detail) - SPS Capital Gestao De Recursos Limited A [Member] - VINP Vinci Solues De Investimentos Ltd a [Member] R$ in Thousands</t>
        </is>
      </c>
      <c r="B1" s="2" t="inlineStr">
        <is>
          <t>Dec. 31, 2023 BRL (R$)</t>
        </is>
      </c>
    </row>
    <row r="2">
      <c r="A2" s="3" t="inlineStr">
        <is>
          <t>Disclosure of detailed information about business combination [line items]</t>
        </is>
      </c>
      <c r="B2" s="4" t="inlineStr">
        <is>
          <t xml:space="preserve"> </t>
        </is>
      </c>
    </row>
    <row r="3">
      <c r="A3" s="4" t="inlineStr">
        <is>
          <t>Cash and cash equivalents</t>
        </is>
      </c>
      <c r="B3" s="6" t="inlineStr">
        <is>
          <t>R$ 497</t>
        </is>
      </c>
    </row>
    <row r="4">
      <c r="A4" s="4" t="inlineStr">
        <is>
          <t>Accounts receivable</t>
        </is>
      </c>
      <c r="B4" s="5" t="n">
        <v>1222</v>
      </c>
    </row>
    <row r="5">
      <c r="A5" s="4" t="inlineStr">
        <is>
          <t>Taxes recoverable</t>
        </is>
      </c>
      <c r="B5" s="5" t="n">
        <v>27</v>
      </c>
    </row>
    <row r="6">
      <c r="A6" s="4" t="inlineStr">
        <is>
          <t>Other assets</t>
        </is>
      </c>
      <c r="B6" s="5" t="n">
        <v>56</v>
      </c>
    </row>
    <row r="7">
      <c r="A7" s="4" t="inlineStr">
        <is>
          <t>Property and equipment</t>
        </is>
      </c>
      <c r="B7" s="5" t="n">
        <v>170</v>
      </c>
    </row>
    <row r="8">
      <c r="A8" s="4" t="inlineStr">
        <is>
          <t>Trade payables</t>
        </is>
      </c>
      <c r="B8" s="5" t="n">
        <v>-24</v>
      </c>
    </row>
    <row r="9">
      <c r="A9" s="4" t="inlineStr">
        <is>
          <t>Labor and social security obligations</t>
        </is>
      </c>
      <c r="B9" s="5" t="n">
        <v>-1267</v>
      </c>
    </row>
    <row r="10">
      <c r="A10" s="4" t="inlineStr">
        <is>
          <t>Taxes and contributions payable</t>
        </is>
      </c>
      <c r="B10" s="5" t="n">
        <v>-588</v>
      </c>
    </row>
    <row r="11">
      <c r="A11" s="4" t="inlineStr">
        <is>
          <t>Management contracts</t>
        </is>
      </c>
      <c r="B11" s="5" t="n">
        <v>22049</v>
      </c>
      <c r="C11" s="4" t="inlineStr">
        <is>
          <t>[1]</t>
        </is>
      </c>
    </row>
    <row r="12">
      <c r="A12" s="4" t="inlineStr">
        <is>
          <t>Net identifiable assets acquired</t>
        </is>
      </c>
      <c r="B12" s="5" t="n">
        <v>22142</v>
      </c>
    </row>
    <row r="13">
      <c r="A13" s="4" t="inlineStr">
        <is>
          <t>Goodwill</t>
        </is>
      </c>
      <c r="B13" s="5" t="n">
        <v>162290</v>
      </c>
    </row>
    <row r="14">
      <c r="A14" s="4" t="inlineStr">
        <is>
          <t>Net assets acquired</t>
        </is>
      </c>
      <c r="B14" s="6" t="inlineStr">
        <is>
          <t>R$ 184432</t>
        </is>
      </c>
    </row>
    <row r="15"/>
    <row r="16">
      <c r="A16" s="4" t="inlineStr">
        <is>
          <t>[1]The valuation technique used for measuring the fair value of Management contracts, as a separately identified intangible assets, was MEEM (Multi-Period Excess Earnings).</t>
        </is>
      </c>
    </row>
  </sheetData>
  <mergeCells count="3">
    <mergeCell ref="B1:C1"/>
    <mergeCell ref="A15:C15"/>
    <mergeCell ref="A16:C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Balance Sheet Information Related to Subsidiaries (Detail) - BRL (R$) R$ in Thousands</t>
        </is>
      </c>
      <c r="B1" s="2" t="inlineStr">
        <is>
          <t>Dec. 31, 2023</t>
        </is>
      </c>
      <c r="C1" s="2" t="inlineStr">
        <is>
          <t>Dec. 31, 2022</t>
        </is>
      </c>
    </row>
    <row r="2">
      <c r="A2" s="3" t="inlineStr">
        <is>
          <t>Disclosure of subsidiaries [line items]</t>
        </is>
      </c>
      <c r="B2" s="4" t="inlineStr">
        <is>
          <t xml:space="preserve"> </t>
        </is>
      </c>
      <c r="C2" s="4" t="inlineStr">
        <is>
          <t xml:space="preserve"> </t>
        </is>
      </c>
    </row>
    <row r="3">
      <c r="A3" s="4" t="inlineStr">
        <is>
          <t>Current assets</t>
        </is>
      </c>
      <c r="B3" s="6" t="inlineStr">
        <is>
          <t>R$ 1955582</t>
        </is>
      </c>
      <c r="C3" s="6" t="inlineStr">
        <is>
          <t>R$ 1457556</t>
        </is>
      </c>
    </row>
    <row r="4">
      <c r="A4" s="4" t="inlineStr">
        <is>
          <t>Current liabilities</t>
        </is>
      </c>
      <c r="B4" s="5" t="n">
        <v>-235351</v>
      </c>
      <c r="C4" s="5" t="n">
        <v>-155913</v>
      </c>
    </row>
    <row r="5">
      <c r="A5" s="4" t="inlineStr">
        <is>
          <t>Non-current assets</t>
        </is>
      </c>
      <c r="B5" s="5" t="n">
        <v>344137</v>
      </c>
      <c r="C5" s="5" t="n">
        <v>309398</v>
      </c>
    </row>
    <row r="6">
      <c r="A6" s="4" t="inlineStr">
        <is>
          <t>Non-current liabilities</t>
        </is>
      </c>
      <c r="B6" s="5" t="n">
        <v>-683594</v>
      </c>
      <c r="C6" s="5" t="n">
        <v>-235494</v>
      </c>
    </row>
    <row r="7">
      <c r="A7" s="4" t="inlineStr">
        <is>
          <t>Accumulated NCI</t>
        </is>
      </c>
      <c r="B7" s="5" t="n">
        <v>1864</v>
      </c>
      <c r="C7" s="5" t="n">
        <v>3013</v>
      </c>
    </row>
    <row r="8">
      <c r="A8" s="4" t="inlineStr">
        <is>
          <t>Subsidiaries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Current assets</t>
        </is>
      </c>
      <c r="B10" s="5" t="n">
        <v>101105</v>
      </c>
      <c r="C10" s="5" t="n">
        <v>18322</v>
      </c>
    </row>
    <row r="11">
      <c r="A11" s="4" t="inlineStr">
        <is>
          <t>Current liabilities</t>
        </is>
      </c>
      <c r="B11" s="5" t="n">
        <v>-3523</v>
      </c>
      <c r="C11" s="5" t="n">
        <v>-602</v>
      </c>
    </row>
    <row r="12">
      <c r="A12" s="4" t="inlineStr">
        <is>
          <t>Current net assets</t>
        </is>
      </c>
      <c r="B12" s="5" t="n">
        <v>97582</v>
      </c>
      <c r="C12" s="5" t="n">
        <v>17720</v>
      </c>
    </row>
    <row r="13">
      <c r="A13" s="4" t="inlineStr">
        <is>
          <t>Non-current assets</t>
        </is>
      </c>
      <c r="B13" s="5" t="n">
        <v>14150</v>
      </c>
      <c r="C13" s="5" t="n">
        <v>3946</v>
      </c>
    </row>
    <row r="14">
      <c r="A14" s="4" t="inlineStr">
        <is>
          <t>Non-current liabilities</t>
        </is>
      </c>
      <c r="B14" s="5" t="n">
        <v>-98355</v>
      </c>
      <c r="C14" s="5" t="n">
        <v>-1491</v>
      </c>
    </row>
    <row r="15">
      <c r="A15" s="4" t="inlineStr">
        <is>
          <t>Non-current net assets</t>
        </is>
      </c>
      <c r="B15" s="5" t="n">
        <v>-84205</v>
      </c>
      <c r="C15" s="5" t="n">
        <v>2455</v>
      </c>
    </row>
    <row r="16">
      <c r="A16" s="4" t="inlineStr">
        <is>
          <t>Net assets</t>
        </is>
      </c>
      <c r="B16" s="5" t="n">
        <v>13377</v>
      </c>
      <c r="C16" s="5" t="n">
        <v>20175</v>
      </c>
    </row>
    <row r="17">
      <c r="A17" s="4" t="inlineStr">
        <is>
          <t>Accumulated NCI</t>
        </is>
      </c>
      <c r="B17" s="5" t="n">
        <v>1864</v>
      </c>
      <c r="C17" s="5" t="n">
        <v>3013</v>
      </c>
    </row>
    <row r="18">
      <c r="A18" s="4" t="inlineStr">
        <is>
          <t>Vinci Asset Allocation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Current assets</t>
        </is>
      </c>
      <c r="B20" s="5" t="n">
        <v>232</v>
      </c>
      <c r="C20" s="4" t="inlineStr">
        <is>
          <t xml:space="preserve"> </t>
        </is>
      </c>
    </row>
    <row r="21">
      <c r="A21" s="4" t="inlineStr">
        <is>
          <t>Current liabilities</t>
        </is>
      </c>
      <c r="B21" s="5" t="n">
        <v>-707</v>
      </c>
      <c r="C21" s="5" t="n">
        <v>-1</v>
      </c>
    </row>
    <row r="22">
      <c r="A22" s="4" t="inlineStr">
        <is>
          <t>Current net assets</t>
        </is>
      </c>
      <c r="B22" s="5" t="n">
        <v>-475</v>
      </c>
      <c r="C22" s="5" t="n">
        <v>-1</v>
      </c>
    </row>
    <row r="23">
      <c r="A23" s="4" t="inlineStr">
        <is>
          <t>Non-current assets</t>
        </is>
      </c>
      <c r="B23" s="5" t="n">
        <v>601</v>
      </c>
      <c r="C23" s="5" t="n">
        <v>601</v>
      </c>
    </row>
    <row r="24">
      <c r="A24" s="4" t="inlineStr">
        <is>
          <t>Non-current liabilities</t>
        </is>
      </c>
      <c r="B24" s="5" t="n">
        <v>-1550</v>
      </c>
      <c r="C24" s="5" t="n">
        <v>-732</v>
      </c>
    </row>
    <row r="25">
      <c r="A25" s="4" t="inlineStr">
        <is>
          <t>Non-current net assets</t>
        </is>
      </c>
      <c r="B25" s="5" t="n">
        <v>-949</v>
      </c>
      <c r="C25" s="5" t="n">
        <v>-131</v>
      </c>
    </row>
    <row r="26">
      <c r="A26" s="4" t="inlineStr">
        <is>
          <t>Net assets</t>
        </is>
      </c>
      <c r="B26" s="5" t="n">
        <v>-1424</v>
      </c>
      <c r="C26" s="5" t="n">
        <v>-132</v>
      </c>
    </row>
    <row r="27">
      <c r="A27" s="4" t="inlineStr">
        <is>
          <t>Accumulated NCI</t>
        </is>
      </c>
      <c r="B27" s="5" t="n">
        <v>-356</v>
      </c>
      <c r="C27" s="5" t="n">
        <v>-33</v>
      </c>
    </row>
    <row r="28">
      <c r="A28" s="4" t="inlineStr">
        <is>
          <t>Vinci Holding Securitaria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Current assets</t>
        </is>
      </c>
      <c r="B30" s="5" t="n">
        <v>100873</v>
      </c>
      <c r="C30" s="5" t="n">
        <v>18322</v>
      </c>
    </row>
    <row r="31">
      <c r="A31" s="4" t="inlineStr">
        <is>
          <t>Current liabilities</t>
        </is>
      </c>
      <c r="B31" s="5" t="n">
        <v>-2816</v>
      </c>
      <c r="C31" s="5" t="n">
        <v>-601</v>
      </c>
    </row>
    <row r="32">
      <c r="A32" s="4" t="inlineStr">
        <is>
          <t>Current net assets</t>
        </is>
      </c>
      <c r="B32" s="5" t="n">
        <v>98057</v>
      </c>
      <c r="C32" s="5" t="n">
        <v>17721</v>
      </c>
    </row>
    <row r="33">
      <c r="A33" s="4" t="inlineStr">
        <is>
          <t>Non-current assets</t>
        </is>
      </c>
      <c r="B33" s="5" t="n">
        <v>13549</v>
      </c>
      <c r="C33" s="5" t="n">
        <v>3345</v>
      </c>
    </row>
    <row r="34">
      <c r="A34" s="4" t="inlineStr">
        <is>
          <t>Non-current liabilities</t>
        </is>
      </c>
      <c r="B34" s="5" t="n">
        <v>-96805</v>
      </c>
      <c r="C34" s="5" t="n">
        <v>-759</v>
      </c>
    </row>
    <row r="35">
      <c r="A35" s="4" t="inlineStr">
        <is>
          <t>Non-current net assets</t>
        </is>
      </c>
      <c r="B35" s="5" t="n">
        <v>-83256</v>
      </c>
      <c r="C35" s="5" t="n">
        <v>2586</v>
      </c>
    </row>
    <row r="36">
      <c r="A36" s="4" t="inlineStr">
        <is>
          <t>Net assets</t>
        </is>
      </c>
      <c r="B36" s="5" t="n">
        <v>14801</v>
      </c>
      <c r="C36" s="5" t="n">
        <v>20307</v>
      </c>
    </row>
    <row r="37">
      <c r="A37" s="4" t="inlineStr">
        <is>
          <t>Accumulated NCI</t>
        </is>
      </c>
      <c r="B37" s="6" t="inlineStr">
        <is>
          <t>R$ 2220</t>
        </is>
      </c>
      <c r="C37" s="6" t="inlineStr">
        <is>
          <t>R$ 3046</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rehensive Income Information Related to Subsidiaries (Detail) - BRL (R$) R$ in Thousand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Profit for the period</t>
        </is>
      </c>
      <c r="B4" s="6" t="inlineStr">
        <is>
          <t>R$ 219459</t>
        </is>
      </c>
      <c r="C4" s="6" t="inlineStr">
        <is>
          <t>R$ 219401</t>
        </is>
      </c>
      <c r="D4" s="6" t="inlineStr">
        <is>
          <t>R$ 208615</t>
        </is>
      </c>
    </row>
    <row r="5">
      <c r="A5" s="4" t="inlineStr">
        <is>
          <t>Total comprehensive income</t>
        </is>
      </c>
      <c r="B5" s="5" t="n">
        <v>216856</v>
      </c>
      <c r="C5" s="5" t="n">
        <v>218574</v>
      </c>
      <c r="D5" s="6" t="inlineStr">
        <is>
          <t>R$ 209635</t>
        </is>
      </c>
    </row>
    <row r="6">
      <c r="A6" s="4" t="inlineStr">
        <is>
          <t>Subsidiaries [member]</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Revenue</t>
        </is>
      </c>
      <c r="B8" s="5" t="n">
        <v>164</v>
      </c>
      <c r="C8" s="5" t="n">
        <v>90</v>
      </c>
      <c r="D8" s="4" t="inlineStr">
        <is>
          <t xml:space="preserve"> </t>
        </is>
      </c>
    </row>
    <row r="9">
      <c r="A9" s="4" t="inlineStr">
        <is>
          <t>Profit for the period</t>
        </is>
      </c>
      <c r="B9" s="5" t="n">
        <v>-6797</v>
      </c>
      <c r="C9" s="5" t="n">
        <v>69</v>
      </c>
      <c r="D9" s="4" t="inlineStr">
        <is>
          <t xml:space="preserve"> </t>
        </is>
      </c>
    </row>
    <row r="10">
      <c r="A10" s="4" t="inlineStr">
        <is>
          <t>Total comprehensive income</t>
        </is>
      </c>
      <c r="B10" s="5" t="n">
        <v>-6797</v>
      </c>
      <c r="C10" s="5" t="n">
        <v>69</v>
      </c>
      <c r="D10" s="4" t="inlineStr">
        <is>
          <t xml:space="preserve"> </t>
        </is>
      </c>
    </row>
    <row r="11">
      <c r="A11" s="4" t="inlineStr">
        <is>
          <t>Profit/(loss) allocated to NCI</t>
        </is>
      </c>
      <c r="B11" s="5" t="n">
        <v>-1149</v>
      </c>
      <c r="C11" s="5" t="n">
        <v>-16</v>
      </c>
      <c r="D11" s="4" t="inlineStr">
        <is>
          <t xml:space="preserve"> </t>
        </is>
      </c>
    </row>
    <row r="12">
      <c r="A12" s="4" t="inlineStr">
        <is>
          <t>Vinci Asset Allocation [Member]</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Revenue</t>
        </is>
      </c>
      <c r="B14" s="5" t="n">
        <v>90</v>
      </c>
      <c r="C14" s="4" t="inlineStr">
        <is>
          <t xml:space="preserve"> </t>
        </is>
      </c>
      <c r="D14" s="4" t="inlineStr">
        <is>
          <t xml:space="preserve"> </t>
        </is>
      </c>
    </row>
    <row r="15">
      <c r="A15" s="4" t="inlineStr">
        <is>
          <t>Profit for the period</t>
        </is>
      </c>
      <c r="B15" s="5" t="n">
        <v>-1292</v>
      </c>
      <c r="C15" s="5" t="n">
        <v>-131</v>
      </c>
      <c r="D15" s="4" t="inlineStr">
        <is>
          <t xml:space="preserve"> </t>
        </is>
      </c>
    </row>
    <row r="16">
      <c r="A16" s="4" t="inlineStr">
        <is>
          <t>Total comprehensive income</t>
        </is>
      </c>
      <c r="B16" s="5" t="n">
        <v>-1292</v>
      </c>
      <c r="C16" s="5" t="n">
        <v>-131</v>
      </c>
      <c r="D16" s="4" t="inlineStr">
        <is>
          <t xml:space="preserve"> </t>
        </is>
      </c>
    </row>
    <row r="17">
      <c r="A17" s="4" t="inlineStr">
        <is>
          <t>Profit/(loss) allocated to NCI</t>
        </is>
      </c>
      <c r="B17" s="5" t="n">
        <v>-323</v>
      </c>
      <c r="C17" s="5" t="n">
        <v>-32</v>
      </c>
      <c r="D17" s="4" t="inlineStr">
        <is>
          <t xml:space="preserve"> </t>
        </is>
      </c>
    </row>
    <row r="18">
      <c r="A18" s="4" t="inlineStr">
        <is>
          <t>Vinci Holding Securitaria [Member]</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Revenue</t>
        </is>
      </c>
      <c r="B20" s="5" t="n">
        <v>74</v>
      </c>
      <c r="C20" s="4" t="inlineStr">
        <is>
          <t xml:space="preserve"> </t>
        </is>
      </c>
      <c r="D20" s="4" t="inlineStr">
        <is>
          <t xml:space="preserve"> </t>
        </is>
      </c>
    </row>
    <row r="21">
      <c r="A21" s="4" t="inlineStr">
        <is>
          <t>Profit for the period</t>
        </is>
      </c>
      <c r="B21" s="5" t="n">
        <v>-5505</v>
      </c>
      <c r="C21" s="5" t="n">
        <v>107</v>
      </c>
      <c r="D21" s="4" t="inlineStr">
        <is>
          <t xml:space="preserve"> </t>
        </is>
      </c>
    </row>
    <row r="22">
      <c r="A22" s="4" t="inlineStr">
        <is>
          <t>Total comprehensive income</t>
        </is>
      </c>
      <c r="B22" s="5" t="n">
        <v>-5505</v>
      </c>
      <c r="C22" s="5" t="n">
        <v>107</v>
      </c>
      <c r="D22" s="4" t="inlineStr">
        <is>
          <t xml:space="preserve"> </t>
        </is>
      </c>
    </row>
    <row r="23">
      <c r="A23" s="4" t="inlineStr">
        <is>
          <t>Profit/(loss) allocated to NCI</t>
        </is>
      </c>
      <c r="B23" s="6" t="inlineStr">
        <is>
          <t>R$ 826</t>
        </is>
      </c>
      <c r="C23" s="5" t="n">
        <v>16</v>
      </c>
      <c r="D23" s="4" t="inlineStr">
        <is>
          <t xml:space="preserve"> </t>
        </is>
      </c>
    </row>
    <row r="24">
      <c r="A24" s="4" t="inlineStr">
        <is>
          <t>Vinci International Real Estate Ltd [Member]</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Revenue</t>
        </is>
      </c>
      <c r="B26" s="4" t="inlineStr">
        <is>
          <t xml:space="preserve"> </t>
        </is>
      </c>
      <c r="C26" s="6" t="inlineStr">
        <is>
          <t>R$ 90</t>
        </is>
      </c>
      <c r="D2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Text block [abstract]</t>
        </is>
      </c>
      <c r="B3" s="4" t="inlineStr">
        <is>
          <t xml:space="preserve"> </t>
        </is>
      </c>
    </row>
    <row r="4">
      <c r="A4" s="4" t="inlineStr">
        <is>
          <t>Summary of Significant Accounting Policies</t>
        </is>
      </c>
      <c r="B4" s="4" t="inlineStr">
        <is>
          <t>2 Summary of significant accounting policies
2.1 Basis of preparation and presentation The consolidated financial statements of the Group have been prepared in accordance with International Financial Reporting Standards as issued by the International Accounting Standards Board (“IFRS Accounting Standards). The consolidated financial statements have been prepared on a historical cost basis, except for the financial instruments assets that have been measured at fair value. The consolidated financial statements are presented in Brazilian reais (“R$”), and all amounts disclosed in the financial statements and notes have been rounded off to the nearest thousand currency units unless otherwise stated. As mentioned in the Note 1, the Group carried out a corporate reorganization in order to prepare the structure for the Initial Public Offering of its shares. As result, the partners of Vinci Partners Investimentos Ltda. contributed their quotas to Vinci Partners Investments Ltd in January 2021. Vinci Partners Investments Ltd is currently the entity which is registered with the Securities Exchange Commission and for which these financial statements are presented. The comparative historical figures presented in these consolidated financial statements are the ones of the predecessor entity, Vinci Partners Investimentos Ltda. New and revised accounting standards The Group has not changed its accounting policies as a result of new standards and amendments effective for the first time for periods commencing on or after 1 January 2023. The issuance of these consolidated financial statements was authorized by the Entity’s management on February 7th, 2024.
(a) Consolidated financial statements Vinci operates as an asset management firm. The Group focuses on private markets, liquid strategies, financial advisory, investment products and solutions, and retirement services, which comprise the main activity of the Group. The Group controls an entity where the Group is exposed to, or has rights to, variable returns from its involvement with the entity and has the ability to affect those returns through its power to direct the activities of the entity. Also, the Entity holds interest in subsidiaries whose main purpose and activities are providing services that relate to the Entity’s activities. Therefore, the Entity consolidates these subsidiaries. Ownership interest in subsidiaries on December 31, 2023 and 2022 are as follows:
Interest - %
12/31/2023 12/31/2022
Subsidiaries
Vinci Partners Investimentos Ltda. 100 100
Vinci Assessoria financeira Ltda. (1) 100 100
Vinci Equities Gestora de Recursos Ltda. (1) 100 100
Vinci Gestora de Recursos Ltda. (1) 100 100
Vinci Capital Gestora de Recursos Ltda. (1) 100 100
Vinci Soluções de Investimentos Ltda. 100 100
Vinci Real Estate Gestora de Recursos Ltda. (1) 100 100
Vinci Capital Partners GP Limited. 100 100
Vinci Partners USA LLC 100 100
Vinci GGN Gestão de Recursos Ltda. (1) 100 100
Vinci Infraestrutura Gestora de Recursos Ltda. 100 100
Vinci Capital Partners GP III Limited. 100 100
GGN GP LLC 100 100
Amalfi Empreendimentos e Participações S.A. —  100
Vinci APM Ltda. (1) 100 100
Vinci Monalisa FIM Crédito Privado IE (2) 100 100
Vinci Asset Allocation Ltda. 75 75
VICC Infra GP LLC 100 100
Vinci Capital Partners IV GP LLC 100 100
Vinci Holding Securitária Ltda. 85 85
Vinci Vida e Previdência S.A. (3) 85 85
SPS Capital Gestão de Recursos Ltda. (4) 100 100
VICC Infra GP (Lux), S.A.R.L. 100 — 
(1) Minority interest represents less than 0.001%.
(2) Under the terms of IFRS 10, the Entity does not consolidate its investment in Vinci Monalisa FIM Crédito Privado IE and measures at fair value through profit or loss in accordance with IFRS 9.
(3) Vinci has an indirect interest at Vinci Vida e Previdência of 85% through its subsidiary Vinci Holding Securitária Ltda., which holds 100% of ownership interest at Vinci Vida e Previdência. Vinci Vida e Previdência commenced its operations in April 2023.
(4) On 16 August 2022, Vinci Soluções de Investimentos Ltda. acquired 90% of the issued share capital of SPS Capital Gestão de Recursos Ltda. The acquisition gives to Vinci Soluções de Investimentos the right of 100% on the economic interest of SPS Gestão de Recursos Ltda. Subsidiaries are all entities (including structured entities) over which the Group has control.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The Group treats transactions with non-controlling non-controlling non-controlling When the Group ceases to consolidate an investment or account for it under equity method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2.2 Segment reporting In 2021, the members of the Board of Directors of Vinci Partners Investments Ltd were appointed. Under the supervision of the Board of Directors, the CEO is responsible for the decision-making process related to executive themes, resources allocation and strategic decisions of Vinci. The strategic decisions of the Group comprise five distinct business segments: (i) Private market strategies, (ii) Liquid strategies, (iii) Investment products and solutions; (iv) Financial advisory and (v) Vinci retirement services (Note 20). Strategies were sorted out within business segments following technical and strategic similarities among funds’ attributes, such as management and performance fee structures, liquidity constraints, targeted returns and investor profile.
2.3 Foreign currency translation Functional and presentation currency Items included in the financial statements are measured using the currency of the primary economic environment in which the entity operates (the “functional currency”). The financial statements are presented in thousands of Brazilian reais, which is the Entity’s functional currency and also its presentation currency. All amounts disclosed in the financial statements and notes have been rounded off to the nearest thousand currency units unless otherwise state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recognized in profit or loss.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2.4 Cash and cash equivalents For the purpose of presentation in the statement of cash flows, cash and cash equivalents includes cash on hand, bank deposits held with financial institutions, other short-term, highly liquid investments with original maturities of three months or less, that are readily convertible to known amounts of cash and which are subject to an insignificant risk of changes in value.
2.5 Financial assets (i)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Vinci has no financial assets classified as FVOCI as of December 31, 2023, and 2022. The Group reclassifies debt investments when and only when its business model for managing those assets changes. (ii)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looking basis the expected credit loss associated with its debt instruments carried at amortized cost and FVOCI. The impairment methodology applied depends on whether there has been a significant increase in credit risk. For accounts receivables, the group applies the simplified approach permitted by IFRS 9, which requires expected lifetime losses to be recognized from initial recognition of the receivables.
2.6 Accounts receivables Receivables are amounts due for financial advisory services and for investment fund management services rendered in the ordinary course of Group’s business. Except for unrealized performance fee, collection is expected in less than one year; therefore, they are classified as current assets. Accounts receivables are recognized initially at the amount of consideration that is unconditional, unless they contain significant financing components when they are recognized at fair value. They are subsequently measured at amortized cost using the effective interest method, less allowance for expected credit losses. See note 5 for further information about the Group’s accounting for accounts receivables. The Group uses a provision matrix to calculate expected credit losses, for accounts receivables When applicable, the Group calibrates the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Our historical credit loss experience and forecast of economic conditions may also not be representative of customer’s actual default in the future. The information about the expected credit losses on our accounts receivables and contract assets is disclosed in note 5.
2.7 Intangible assets Goodwill Goodwill is measured as described in note 2.16.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Management Contracts Management contracts acquired in a business combination are recognized at fair value at the acquisition date. They have a finite useful life and are subsequently carried at cost less accumulated amortization and impairment losses. Refer to note 9(c) for further details. Placement Agent Placement Agent comprises costs incurred by Vinci in connection to agreements with investments placement agents, relating to funds raised from investors in funds managed by the Group. These amounts are amortized based on the estimated duration of the related funds. When a Fund has an undefined useful life (Perpetual funds), Placement agent costs are amortized within 10 years. In case of an early liquidation of the funds, the amortization period is adjusted, or if there is an indication of impairment, an impairment evaluation is performed and recognized, if necessary. Placement Agent costs will generate future economic benefits to Vinci through the Funds managed by the Group. Computer software Computer software licenses purchased are capitalized on the basis of the costs incurred to acquire and bring to use the specific software. These costs are amortized over their estimated useful lives of five years.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 The expenditure attributable to the software product during its development can be reliably measured. Directly attributable costs that are capitalized as part of the software product include the software development employee costs and an appropriate portion of applicable overheads. Capitalized development costs are recorded as intangible assets and amortized from the point at which the asset is ready for use. Refer to note 9 for details about amortization methods and periods used by the Group for intangible assets. Other development expenditures that do not meet these criteria are recognized as an expense as incurred. Development costs previously recorded as an expense are not recognized as an asset in a subsequent period. Intangible assets with definite life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During the years ended December 31, 2023 and 2022 management do not identify any event that could impact the recoverable value of the intangible assets.
2.8 Property and equipment Property and equipment are stated at cost, less depreciation calculated on the straight-line method, based on the estimated economic useful lives of the assets, using the following annual rates: furniture and fixtures, telephony equipment and facilities have a useful life of 10 years; IT equipment has a useful life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When revalued assets are sold, it is Group policy to transfer any amounts included in other reserves in respect of those assets to retained earnings.
2.9 Leases The Group leases various offices. Rental contracts are typically made for fixed periods of 5 years to 10 years but may have extension options. Extension and termination options are included in a number of property leases across the Group. These are used to maximize operational flexibility in terms of managing the assets used in the Group’s operations. The majority of extension and termination options held are exercisable only by the Group and not by the respective lessor.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following factors are normally the most relevant:
• If there are significant penalties to terminate (or not extend), the Group is typically reasonably certain to extend (or not terminate).
• If any leasehold improvements are expected to have a significant remaining value, the Group is typically reasonably certain to extend (or not terminate).
• Otherwise, the Group considers other factors including historical lease durations and the costs and business disruption required to replace the leased asset. Contracts may contain both lease and non-lease non-lease non-lease
2.10 Accounts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2.11 Provisions Provisions for legal claims are recognized when the Group has a present legal or constructive obligation as a result of past events, it is probable that an outflow of resources will be required to settle the obligation, and the amount can be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2.12 Profit-sharing and bonus plans The Group recognizes a liability and an expense for bonuses and profit-sharing based on a formula that takes into consideration the profit attributable to the company’s shareholders after certain adjustments. The Group recognizes a provision where contractually obliged or where there is a past practice that has created a constructive obligation. The provision is recognized in labor and social security obligations and the related expense in general and administrative expense.
2.13 Income taxes The income tax and social contribution expenses for the year comprise current taxes. Taxes on income are recognized in the statement of income. The current income tax and social contribution are calculated on the basis of the tax laws enacted by the balance sheet date. Management periodically evaluates positions taken by the Entity in income tax returns with respect to situations in which applicable tax regulation is subject to interpretation. It establishes provisions where appropriate on the basis of amounts expected to be paid to the tax authorities. The Entity recognizes liabilities for situations where it is probable that additional taxes will be due. Where the final tax outcome of these matters is different from the amounts that were initially recorded, such differences will impact the current and deferred tax assets and liabilities in the period in which such determination is made.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profit or loss, except to the extent that it relates to items recognized in other comprehensive income or directly in equity. In this case, the tax is also recognized in other comprehensive income or directly in equity, respectively. As permitted by tax legislation, certain of the Entity’s investees opted for the deemed profit regime, according to which the income tax calculation basis is 32% of revenues from service rendering and 100% of finance income, on which regular rates of 15% are levied, plus an additional 10% for income tax over a certain limit and 9% for social contribution. The Entity opted for the actual taxable profit regime. The entities that opted for the deemed profit regime evaluates their income tax and social contribution expenses based on the services revenue and realized investment income recognized on monthly basis.
2.14 Capital Ordinary shares are classified as equity. Incremental costs directly attributable to the issue of new shares or options are shown in equity as a deduction, net of tax, from the proceeds. Dividends Provision is made for the amount of any dividend declared, being appropriately authorized and no longer at the discretion of the entity, on or before the end of the reporting period but not distributed at the end of the reporting period. Earnings per share (i) Basic earnings per share Basic earnings per share is calculated by dividing:
• the profit attributable to owners of the Entity;
• by the weighted average number of shares outstanding during the financial year, adjusted for bonus elements in shares issued during the year and excluding treasury shares. (ii) Diluted earnings per share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
2.15 Revenue recognition According to IFRS 15, revenue is recognized when the performance obligation is satisfied. Revenue comprises the fair value of the consideration received or receivable for financial advisory and investment fund management services rendered in the ordinary course of the Group’s activities. Revenue is shown net of taxes, returns, rebates and discounts. Management fees and performanc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2 “Segment Reporting” for a disaggregated presentation of revenues from contracts with customers, as follows:
(a) Management fees Management fees are recognized in the period when the corresponding services are rendered, which generally consist of a percentage on the net asset value of each investment fund being managed. These customer contracts require Vinci to provide investment management services, which represents a performance obligation that the Group satisfies over time. Management fee percentages currently range between 0.05% and 2.93% (2022: between 0.05% and 2.93%).
(b) Performance fees Brazilian regulation set forth certain minimum criteria for the performance fee structures of fund managed by Vinci, as described below:
• Performance fee must be assessed based on a verifiable index, the benchmark, obtained from an independent source, and compatible with the corresponding fund investment policy.
• Performance fee may not be calculated at a percentage lower than 100.0% of the index.
• The performance fee cannot be charged in a period less than 6 months (except for private asset funds).
• The performance fee shall be calculated based on net asset value, including management fees and all other expenses and may consider any distribution for shareholders in the calculation. As a multi-asset-class asset management firm, Vinci manages a number of funds with different performance fee structures that may be classified in three main categories: (1) liquid funds, (2) closed-ended funds focused on value generation, and (3) closed-ended funds focused on income generation. For liquid funds such as equity funds, credit funds and hedge funds, we charge performance fees usually every semester based on the performance of the fund above the benchmark or when the customer makes a redemption and a performance fee is due. For hedge funds and credit funds, performance fees are generally benchmarked to the Interbank Deposit Certificate index, or CDI, and for inflation-indexed funds, performance fees are generally indexed to the Amplified Consumer Price Index, or IPCA, plus a fixed real interest rate or a market index such as the Market Index Sub-Index IMA-B. For closed-ended funds focused on value generation, such as the private equity and infrastructure funds, we follow a European-style waterfall structure and the threshold and carry is different between the Brazilian funds and the foreign investor funds. For the Brazilian funds we use a threshold generally indexed to IPCA plus an interest rate, which can vary from 6% to 8%. For the foreign investor funds, the threshold is an 8% return in U.S. dollars and the carried interest is on excess return over the capital contribution. For the closed-ended funds focused on income such as real estate funds, we charge a performance fee every semester over the excess return between the amount distributed to investors and the benchmark of the relevant fund, which can vary according to the fund strategy. The performance revenue is determined and recorded at the end of the reporting period and are not subject to clawback once paid. The Entity recognizes the performance revenue according to IFRS 15. Unrealized performance fees are recognized only when is highly probable that the revenue will not be reversed in the income statement.
(c) Financial advisory services Financial advisory fees are related to the service provided by the Group mainly on the support of mergers and acquisitions transactions. Substantially, the fees are recognized when the transaction is concluded, based on success fees.
2.16 Business Combinations Business combinations are accounted for using the acquisition method of accounting. The acquisition date is the date on which the Group effectively obtains control of the acquiree. The purchase consideration of the acquisition of a subsidiary as of its relevant acquisition date, comprises of fair values of the assets transferred, liabilities incurred to the former owners of the acquired business, and fair value of any assets or liability resulting from a contingent consideration arrangement. The consideration transferred in the acquisition is generally measured at fair value, as are the identifiable net assets acquired. The excess of the consideration transferred, the amount of any non-controlling Any goodwill that arises is tested annually for impairment. Measurement period adjustments are adjustments that arise from additional information obtained during the ‘measurement period’ (shall not exceed one year from the acquisition date) about facts and circumstances which existed at the acquisition date.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2.17 Loans and obligations Loans and obligation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Convertible preferred shares, which are redeemable on a specific date, are classified as liabilities. The dividends on these preference shares are recognized in profit or loss as finance expenses. The fair value of the liability portion of a convertible preferred share is determined using a market interest rate for an equivalent non-converti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 - Vinci Solues de Investimentos Ltda [Member] - SPS Capital Gestao De Recursos Limited A [Member] - shares shares in Millions</t>
        </is>
      </c>
      <c r="B1" s="2" t="inlineStr">
        <is>
          <t>Dec. 31, 2023</t>
        </is>
      </c>
      <c r="C1" s="2" t="inlineStr">
        <is>
          <t>Aug. 16, 2022</t>
        </is>
      </c>
    </row>
    <row r="2">
      <c r="A2" s="3" t="inlineStr">
        <is>
          <t>Disclosure of subsidiaries [line items]</t>
        </is>
      </c>
      <c r="B2" s="4" t="inlineStr">
        <is>
          <t xml:space="preserve"> </t>
        </is>
      </c>
      <c r="C2" s="4" t="inlineStr">
        <is>
          <t xml:space="preserve"> </t>
        </is>
      </c>
    </row>
    <row r="3">
      <c r="A3" s="4" t="inlineStr">
        <is>
          <t>Percentage of voting equity interests acquired</t>
        </is>
      </c>
      <c r="B3" s="4" t="inlineStr">
        <is>
          <t xml:space="preserve"> </t>
        </is>
      </c>
      <c r="C3" s="8" t="n">
        <v>0.9</v>
      </c>
    </row>
    <row r="4">
      <c r="A4" s="4" t="inlineStr">
        <is>
          <t>Two Thousand And Twenty Seven [Member]</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Business combination number of shares issuable contingent consideration.</t>
        </is>
      </c>
      <c r="B6" s="11" t="n">
        <v>1.7</v>
      </c>
      <c r="C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Detailed Information about Property, Plant and Equipment (Detail) - BRL (R$) R$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Opening Balance</t>
        </is>
      </c>
      <c r="B4" s="6" t="inlineStr">
        <is>
          <t>R$ 11951</t>
        </is>
      </c>
      <c r="C4" s="6" t="inlineStr">
        <is>
          <t>R$ 14294</t>
        </is>
      </c>
    </row>
    <row r="5">
      <c r="A5" s="4" t="inlineStr">
        <is>
          <t>Ending Balance</t>
        </is>
      </c>
      <c r="B5" s="6" t="inlineStr">
        <is>
          <t>R$ 12591</t>
        </is>
      </c>
      <c r="C5" s="6" t="inlineStr">
        <is>
          <t>R$ 11951</t>
        </is>
      </c>
    </row>
    <row r="6">
      <c r="A6" s="4" t="inlineStr">
        <is>
          <t>Annual depreciation rate - %</t>
        </is>
      </c>
      <c r="B6" s="8" t="n">
        <v>0</v>
      </c>
      <c r="C6" s="8" t="n">
        <v>0</v>
      </c>
    </row>
    <row r="7">
      <c r="A7" s="4" t="inlineStr">
        <is>
          <t>Furniture and fittings stuff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Opening Balance</t>
        </is>
      </c>
      <c r="B9" s="6" t="inlineStr">
        <is>
          <t>R$ 3309</t>
        </is>
      </c>
      <c r="C9" s="6" t="inlineStr">
        <is>
          <t>R$ 3976</t>
        </is>
      </c>
    </row>
    <row r="10">
      <c r="A10" s="4" t="inlineStr">
        <is>
          <t>Ending Balance</t>
        </is>
      </c>
      <c r="B10" s="6" t="inlineStr">
        <is>
          <t>R$ 3555</t>
        </is>
      </c>
      <c r="C10" s="6" t="inlineStr">
        <is>
          <t>R$ 3309</t>
        </is>
      </c>
    </row>
    <row r="11">
      <c r="A11" s="4" t="inlineStr">
        <is>
          <t>Annual depreciation rate - %</t>
        </is>
      </c>
      <c r="B11" s="8" t="n">
        <v>0.1</v>
      </c>
      <c r="C11" s="8" t="n">
        <v>0.1</v>
      </c>
    </row>
    <row r="12">
      <c r="A12" s="4" t="inlineStr">
        <is>
          <t>Improvements in properties of third parties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Opening Balance</t>
        </is>
      </c>
      <c r="B14" s="6" t="inlineStr">
        <is>
          <t>R$ 5636</t>
        </is>
      </c>
      <c r="C14" s="6" t="inlineStr">
        <is>
          <t>R$ 7635</t>
        </is>
      </c>
    </row>
    <row r="15">
      <c r="A15" s="4" t="inlineStr">
        <is>
          <t>Ending Balance</t>
        </is>
      </c>
      <c r="B15" s="6" t="inlineStr">
        <is>
          <t>R$ 5758</t>
        </is>
      </c>
      <c r="C15" s="6" t="inlineStr">
        <is>
          <t>R$ 5636</t>
        </is>
      </c>
    </row>
    <row r="16">
      <c r="A16" s="4" t="inlineStr">
        <is>
          <t>Improvements in properties of third parties [member] | Bottom of range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Annual depreciation rate - %</t>
        </is>
      </c>
      <c r="B18" s="8" t="n">
        <v>0.1</v>
      </c>
      <c r="C18" s="8" t="n">
        <v>0.1</v>
      </c>
    </row>
    <row r="19">
      <c r="A19" s="4" t="inlineStr">
        <is>
          <t>Improvements in properties of third parties [member] | Top of range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Annual depreciation rate - %</t>
        </is>
      </c>
      <c r="B21" s="8" t="n">
        <v>0.2</v>
      </c>
      <c r="C21" s="8" t="n">
        <v>0.2</v>
      </c>
    </row>
    <row r="22">
      <c r="A22" s="4" t="inlineStr">
        <is>
          <t>Computers and peripherals improvement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Opening Balance</t>
        </is>
      </c>
      <c r="B24" s="6" t="inlineStr">
        <is>
          <t>R$ 1406</t>
        </is>
      </c>
      <c r="C24" s="6" t="inlineStr">
        <is>
          <t>R$ 1056</t>
        </is>
      </c>
    </row>
    <row r="25">
      <c r="A25" s="4" t="inlineStr">
        <is>
          <t>Ending Balance</t>
        </is>
      </c>
      <c r="B25" s="6" t="inlineStr">
        <is>
          <t>R$ 1506</t>
        </is>
      </c>
      <c r="C25" s="6" t="inlineStr">
        <is>
          <t>R$ 1406</t>
        </is>
      </c>
    </row>
    <row r="26">
      <c r="A26" s="4" t="inlineStr">
        <is>
          <t>Annual depreciation rate - %</t>
        </is>
      </c>
      <c r="B26" s="8" t="n">
        <v>0.2</v>
      </c>
      <c r="C26" s="8" t="n">
        <v>0.2</v>
      </c>
    </row>
    <row r="27">
      <c r="A27" s="4" t="inlineStr">
        <is>
          <t>Equipment And Tools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Opening Balance</t>
        </is>
      </c>
      <c r="B29" s="6" t="inlineStr">
        <is>
          <t>R$ 727</t>
        </is>
      </c>
      <c r="C29" s="6" t="inlineStr">
        <is>
          <t>R$ 838</t>
        </is>
      </c>
    </row>
    <row r="30">
      <c r="A30" s="4" t="inlineStr">
        <is>
          <t>Ending Balance</t>
        </is>
      </c>
      <c r="B30" s="6" t="inlineStr">
        <is>
          <t>R$ 981</t>
        </is>
      </c>
      <c r="C30" s="6" t="inlineStr">
        <is>
          <t>R$ 727</t>
        </is>
      </c>
    </row>
    <row r="31">
      <c r="A31" s="4" t="inlineStr">
        <is>
          <t>Annual depreciation rate - %</t>
        </is>
      </c>
      <c r="B31" s="8" t="n">
        <v>0.1</v>
      </c>
      <c r="C31" s="8" t="n">
        <v>0.1</v>
      </c>
    </row>
    <row r="32">
      <c r="A32" s="4" t="inlineStr">
        <is>
          <t>Work of arts and others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Opening Balance</t>
        </is>
      </c>
      <c r="B34" s="6" t="inlineStr">
        <is>
          <t>R$ 873</t>
        </is>
      </c>
      <c r="C34" s="6" t="inlineStr">
        <is>
          <t>R$ 789</t>
        </is>
      </c>
    </row>
    <row r="35">
      <c r="A35" s="4" t="inlineStr">
        <is>
          <t>Ending Balance</t>
        </is>
      </c>
      <c r="B35" s="6" t="inlineStr">
        <is>
          <t>R$ 791</t>
        </is>
      </c>
      <c r="C35" s="6" t="inlineStr">
        <is>
          <t>R$ 873</t>
        </is>
      </c>
    </row>
    <row r="36">
      <c r="A36" s="4" t="inlineStr">
        <is>
          <t>Annual depreciation rate - %</t>
        </is>
      </c>
      <c r="B36" s="8" t="n">
        <v>0</v>
      </c>
      <c r="C36" s="8" t="n">
        <v>0</v>
      </c>
    </row>
    <row r="37">
      <c r="A37" s="4" t="inlineStr">
        <is>
          <t>Gross carrying amount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Opening Balance</t>
        </is>
      </c>
      <c r="B39" s="6" t="inlineStr">
        <is>
          <t>R$ 77833</t>
        </is>
      </c>
      <c r="C39" s="6" t="inlineStr">
        <is>
          <t>R$ 78344</t>
        </is>
      </c>
    </row>
    <row r="40">
      <c r="A40" s="4" t="inlineStr">
        <is>
          <t>Acquisitions</t>
        </is>
      </c>
      <c r="B40" s="5" t="n">
        <v>4585</v>
      </c>
      <c r="C40" s="5" t="n">
        <v>1099</v>
      </c>
    </row>
    <row r="41">
      <c r="A41" s="4" t="inlineStr">
        <is>
          <t>Assets recognized as a result of SPS acquisition</t>
        </is>
      </c>
      <c r="B41" s="4" t="inlineStr">
        <is>
          <t xml:space="preserve"> </t>
        </is>
      </c>
      <c r="C41" s="5" t="n">
        <v>170</v>
      </c>
    </row>
    <row r="42">
      <c r="A42" s="4" t="inlineStr">
        <is>
          <t>Foreign Exchange variations of property and equipment abroad</t>
        </is>
      </c>
      <c r="B42" s="5" t="n">
        <v>-1847</v>
      </c>
      <c r="C42" s="5" t="n">
        <v>-1780</v>
      </c>
    </row>
    <row r="43">
      <c r="A43" s="4" t="inlineStr">
        <is>
          <t>Ending Balance</t>
        </is>
      </c>
      <c r="B43" s="5" t="n">
        <v>80571</v>
      </c>
      <c r="C43" s="5" t="n">
        <v>77833</v>
      </c>
    </row>
    <row r="44">
      <c r="A44" s="4" t="inlineStr">
        <is>
          <t>Gross carrying amount [member] | Furniture and fittings stuffs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Opening Balance</t>
        </is>
      </c>
      <c r="B46" s="5" t="n">
        <v>11782</v>
      </c>
      <c r="C46" s="5" t="n">
        <v>11620</v>
      </c>
    </row>
    <row r="47">
      <c r="A47" s="4" t="inlineStr">
        <is>
          <t>Acquisitions</t>
        </is>
      </c>
      <c r="B47" s="5" t="n">
        <v>1076</v>
      </c>
      <c r="C47" s="5" t="n">
        <v>143</v>
      </c>
    </row>
    <row r="48">
      <c r="A48" s="4" t="inlineStr">
        <is>
          <t>Assets recognized as a result of SPS acquisition</t>
        </is>
      </c>
      <c r="B48" s="4" t="inlineStr">
        <is>
          <t xml:space="preserve"> </t>
        </is>
      </c>
      <c r="C48" s="5" t="n">
        <v>19</v>
      </c>
    </row>
    <row r="49">
      <c r="A49" s="4" t="inlineStr">
        <is>
          <t>Foreign Exchange variations of property and equipment abroad</t>
        </is>
      </c>
      <c r="B49" s="5" t="n">
        <v>0</v>
      </c>
      <c r="C49" s="5" t="n">
        <v>0</v>
      </c>
    </row>
    <row r="50">
      <c r="A50" s="4" t="inlineStr">
        <is>
          <t>Ending Balance</t>
        </is>
      </c>
      <c r="B50" s="5" t="n">
        <v>12858</v>
      </c>
      <c r="C50" s="5" t="n">
        <v>11782</v>
      </c>
    </row>
    <row r="51">
      <c r="A51" s="4" t="inlineStr">
        <is>
          <t>Gross carrying amount [member] | Improvements in properties of third parties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Opening Balance</t>
        </is>
      </c>
      <c r="B53" s="5" t="n">
        <v>47824</v>
      </c>
      <c r="C53" s="5" t="n">
        <v>49024</v>
      </c>
    </row>
    <row r="54">
      <c r="A54" s="4" t="inlineStr">
        <is>
          <t>Acquisitions</t>
        </is>
      </c>
      <c r="B54" s="5" t="n">
        <v>2574</v>
      </c>
      <c r="C54" s="5" t="n">
        <v>183</v>
      </c>
    </row>
    <row r="55">
      <c r="A55" s="4" t="inlineStr">
        <is>
          <t>Assets recognized as a result of SPS acquisition</t>
        </is>
      </c>
      <c r="B55" s="4" t="inlineStr">
        <is>
          <t xml:space="preserve"> </t>
        </is>
      </c>
      <c r="C55" s="5" t="n">
        <v>0</v>
      </c>
    </row>
    <row r="56">
      <c r="A56" s="4" t="inlineStr">
        <is>
          <t>Foreign Exchange variations of property and equipment abroad</t>
        </is>
      </c>
      <c r="B56" s="5" t="n">
        <v>-1435</v>
      </c>
      <c r="C56" s="5" t="n">
        <v>-1383</v>
      </c>
    </row>
    <row r="57">
      <c r="A57" s="4" t="inlineStr">
        <is>
          <t>Ending Balance</t>
        </is>
      </c>
      <c r="B57" s="5" t="n">
        <v>48963</v>
      </c>
      <c r="C57" s="5" t="n">
        <v>47824</v>
      </c>
    </row>
    <row r="58">
      <c r="A58" s="4" t="inlineStr">
        <is>
          <t>Gross carrying amount [member] | Computers and peripherals improvements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Opening Balance</t>
        </is>
      </c>
      <c r="B60" s="5" t="n">
        <v>7113</v>
      </c>
      <c r="C60" s="5" t="n">
        <v>6379</v>
      </c>
    </row>
    <row r="61">
      <c r="A61" s="4" t="inlineStr">
        <is>
          <t>Acquisitions</t>
        </is>
      </c>
      <c r="B61" s="5" t="n">
        <v>521</v>
      </c>
      <c r="C61" s="5" t="n">
        <v>586</v>
      </c>
    </row>
    <row r="62">
      <c r="A62" s="4" t="inlineStr">
        <is>
          <t>Assets recognized as a result of SPS acquisition</t>
        </is>
      </c>
      <c r="B62" s="4" t="inlineStr">
        <is>
          <t xml:space="preserve"> </t>
        </is>
      </c>
      <c r="C62" s="5" t="n">
        <v>148</v>
      </c>
    </row>
    <row r="63">
      <c r="A63" s="4" t="inlineStr">
        <is>
          <t>Foreign Exchange variations of property and equipment abroad</t>
        </is>
      </c>
      <c r="B63" s="5" t="n">
        <v>0</v>
      </c>
      <c r="C63" s="5" t="n">
        <v>0</v>
      </c>
    </row>
    <row r="64">
      <c r="A64" s="4" t="inlineStr">
        <is>
          <t>Ending Balance</t>
        </is>
      </c>
      <c r="B64" s="5" t="n">
        <v>7634</v>
      </c>
      <c r="C64" s="5" t="n">
        <v>7113</v>
      </c>
    </row>
    <row r="65">
      <c r="A65" s="4" t="inlineStr">
        <is>
          <t>Gross carrying amount [member] | Equipment And Tools [Member]</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Opening Balance</t>
        </is>
      </c>
      <c r="B67" s="5" t="n">
        <v>10241</v>
      </c>
      <c r="C67" s="5" t="n">
        <v>10532</v>
      </c>
    </row>
    <row r="68">
      <c r="A68" s="4" t="inlineStr">
        <is>
          <t>Acquisitions</t>
        </is>
      </c>
      <c r="B68" s="5" t="n">
        <v>496</v>
      </c>
      <c r="C68" s="5" t="n">
        <v>103</v>
      </c>
    </row>
    <row r="69">
      <c r="A69" s="4" t="inlineStr">
        <is>
          <t>Assets recognized as a result of SPS acquisition</t>
        </is>
      </c>
      <c r="B69" s="4" t="inlineStr">
        <is>
          <t xml:space="preserve"> </t>
        </is>
      </c>
      <c r="C69" s="5" t="n">
        <v>3</v>
      </c>
    </row>
    <row r="70">
      <c r="A70" s="4" t="inlineStr">
        <is>
          <t>Foreign Exchange variations of property and equipment abroad</t>
        </is>
      </c>
      <c r="B70" s="5" t="n">
        <v>-412</v>
      </c>
      <c r="C70" s="5" t="n">
        <v>-397</v>
      </c>
    </row>
    <row r="71">
      <c r="A71" s="4" t="inlineStr">
        <is>
          <t>Ending Balance</t>
        </is>
      </c>
      <c r="B71" s="5" t="n">
        <v>10325</v>
      </c>
      <c r="C71" s="5" t="n">
        <v>10241</v>
      </c>
    </row>
    <row r="72">
      <c r="A72" s="4" t="inlineStr">
        <is>
          <t>Gross carrying amount [member] | Work of arts and others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Opening Balance</t>
        </is>
      </c>
      <c r="B74" s="5" t="n">
        <v>873</v>
      </c>
      <c r="C74" s="5" t="n">
        <v>789</v>
      </c>
    </row>
    <row r="75">
      <c r="A75" s="4" t="inlineStr">
        <is>
          <t>Acquisitions</t>
        </is>
      </c>
      <c r="B75" s="5" t="n">
        <v>-82</v>
      </c>
      <c r="C75" s="5" t="n">
        <v>84</v>
      </c>
    </row>
    <row r="76">
      <c r="A76" s="4" t="inlineStr">
        <is>
          <t>Assets recognized as a result of SPS acquisition</t>
        </is>
      </c>
      <c r="B76" s="4" t="inlineStr">
        <is>
          <t xml:space="preserve"> </t>
        </is>
      </c>
      <c r="C76" s="5" t="n">
        <v>0</v>
      </c>
    </row>
    <row r="77">
      <c r="A77" s="4" t="inlineStr">
        <is>
          <t>Foreign Exchange variations of property and equipment abroad</t>
        </is>
      </c>
      <c r="B77" s="5" t="n">
        <v>0</v>
      </c>
      <c r="C77" s="5" t="n">
        <v>0</v>
      </c>
    </row>
    <row r="78">
      <c r="A78" s="4" t="inlineStr">
        <is>
          <t>Ending Balance</t>
        </is>
      </c>
      <c r="B78" s="5" t="n">
        <v>791</v>
      </c>
      <c r="C78" s="5" t="n">
        <v>873</v>
      </c>
    </row>
    <row r="79">
      <c r="A79" s="4" t="inlineStr">
        <is>
          <t>Accumulated depreciation and amortisation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Opening Balance</t>
        </is>
      </c>
      <c r="B81" s="5" t="n">
        <v>-65882</v>
      </c>
      <c r="C81" s="5" t="n">
        <v>-64050</v>
      </c>
    </row>
    <row r="82">
      <c r="A82" s="4" t="inlineStr">
        <is>
          <t>Depreciation</t>
        </is>
      </c>
      <c r="B82" s="5" t="n">
        <v>-3927</v>
      </c>
      <c r="C82" s="5" t="n">
        <v>-3578</v>
      </c>
    </row>
    <row r="83">
      <c r="A83" s="4" t="inlineStr">
        <is>
          <t>Foreign Exchange variations of property and equipment abroad</t>
        </is>
      </c>
      <c r="B83" s="5" t="n">
        <v>1829</v>
      </c>
      <c r="C83" s="5" t="n">
        <v>1746</v>
      </c>
    </row>
    <row r="84">
      <c r="A84" s="4" t="inlineStr">
        <is>
          <t>Ending Balance</t>
        </is>
      </c>
      <c r="B84" s="5" t="n">
        <v>-67980</v>
      </c>
      <c r="C84" s="5" t="n">
        <v>-65882</v>
      </c>
    </row>
    <row r="85">
      <c r="A85" s="4" t="inlineStr">
        <is>
          <t>Accumulated depreciation and amortisation [member] | Furniture and fittings stuffs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Opening Balance</t>
        </is>
      </c>
      <c r="B87" s="5" t="n">
        <v>-8473</v>
      </c>
      <c r="C87" s="5" t="n">
        <v>-7644</v>
      </c>
    </row>
    <row r="88">
      <c r="A88" s="4" t="inlineStr">
        <is>
          <t>Depreciation</t>
        </is>
      </c>
      <c r="B88" s="5" t="n">
        <v>-830</v>
      </c>
      <c r="C88" s="5" t="n">
        <v>-829</v>
      </c>
    </row>
    <row r="89">
      <c r="A89" s="4" t="inlineStr">
        <is>
          <t>Foreign Exchange variations of property and equipment abroad</t>
        </is>
      </c>
      <c r="B89" s="4" t="inlineStr">
        <is>
          <t xml:space="preserve"> </t>
        </is>
      </c>
      <c r="C89" s="5" t="n">
        <v>0</v>
      </c>
    </row>
    <row r="90">
      <c r="A90" s="4" t="inlineStr">
        <is>
          <t>Ending Balance</t>
        </is>
      </c>
      <c r="B90" s="5" t="n">
        <v>-9303</v>
      </c>
      <c r="C90" s="5" t="n">
        <v>-8473</v>
      </c>
    </row>
    <row r="91">
      <c r="A91" s="4" t="inlineStr">
        <is>
          <t>Accumulated depreciation and amortisation [member] | Improvements in properties of third parties [member]</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Opening Balance</t>
        </is>
      </c>
      <c r="B93" s="5" t="n">
        <v>-42188</v>
      </c>
      <c r="C93" s="5" t="n">
        <v>-41389</v>
      </c>
    </row>
    <row r="94">
      <c r="A94" s="4" t="inlineStr">
        <is>
          <t>Depreciation</t>
        </is>
      </c>
      <c r="B94" s="5" t="n">
        <v>-2447</v>
      </c>
      <c r="C94" s="5" t="n">
        <v>-2166</v>
      </c>
    </row>
    <row r="95">
      <c r="A95" s="4" t="inlineStr">
        <is>
          <t>Foreign Exchange variations of property and equipment abroad</t>
        </is>
      </c>
      <c r="B95" s="5" t="n">
        <v>1430</v>
      </c>
      <c r="C95" s="5" t="n">
        <v>1367</v>
      </c>
    </row>
    <row r="96">
      <c r="A96" s="4" t="inlineStr">
        <is>
          <t>Ending Balance</t>
        </is>
      </c>
      <c r="B96" s="5" t="n">
        <v>-43205</v>
      </c>
      <c r="C96" s="5" t="n">
        <v>-42188</v>
      </c>
    </row>
    <row r="97">
      <c r="A97" s="4" t="inlineStr">
        <is>
          <t>Accumulated depreciation and amortisation [member] | Computers and peripherals improvements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Opening Balance</t>
        </is>
      </c>
      <c r="B99" s="5" t="n">
        <v>-5707</v>
      </c>
      <c r="C99" s="5" t="n">
        <v>-5323</v>
      </c>
    </row>
    <row r="100">
      <c r="A100" s="4" t="inlineStr">
        <is>
          <t>Depreciation</t>
        </is>
      </c>
      <c r="B100" s="5" t="n">
        <v>-421</v>
      </c>
      <c r="C100" s="5" t="n">
        <v>-384</v>
      </c>
    </row>
    <row r="101">
      <c r="A101" s="4" t="inlineStr">
        <is>
          <t>Foreign Exchange variations of property and equipment abroad</t>
        </is>
      </c>
      <c r="B101" s="5" t="n">
        <v>0</v>
      </c>
      <c r="C101" s="5" t="n">
        <v>0</v>
      </c>
    </row>
    <row r="102">
      <c r="A102" s="4" t="inlineStr">
        <is>
          <t>Ending Balance</t>
        </is>
      </c>
      <c r="B102" s="5" t="n">
        <v>-6128</v>
      </c>
      <c r="C102" s="5" t="n">
        <v>-5707</v>
      </c>
    </row>
    <row r="103">
      <c r="A103" s="4" t="inlineStr">
        <is>
          <t>Accumulated depreciation and amortisation [member] | Equipment And Tools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Opening Balance</t>
        </is>
      </c>
      <c r="B105" s="5" t="n">
        <v>-9514</v>
      </c>
      <c r="C105" s="5" t="n">
        <v>-9694</v>
      </c>
    </row>
    <row r="106">
      <c r="A106" s="4" t="inlineStr">
        <is>
          <t>Depreciation</t>
        </is>
      </c>
      <c r="B106" s="5" t="n">
        <v>-229</v>
      </c>
      <c r="C106" s="5" t="n">
        <v>-199</v>
      </c>
    </row>
    <row r="107">
      <c r="A107" s="4" t="inlineStr">
        <is>
          <t>Foreign Exchange variations of property and equipment abroad</t>
        </is>
      </c>
      <c r="B107" s="5" t="n">
        <v>399</v>
      </c>
      <c r="C107" s="5" t="n">
        <v>379</v>
      </c>
    </row>
    <row r="108">
      <c r="A108" s="4" t="inlineStr">
        <is>
          <t>Ending Balance</t>
        </is>
      </c>
      <c r="B108" s="5" t="n">
        <v>-9344</v>
      </c>
      <c r="C108" s="5" t="n">
        <v>-9514</v>
      </c>
    </row>
    <row r="109">
      <c r="A109" s="4" t="inlineStr">
        <is>
          <t>Accumulated depreciation and amortisation [member] | Work of arts and others [member]</t>
        </is>
      </c>
      <c r="B109" s="4" t="inlineStr">
        <is>
          <t xml:space="preserve"> </t>
        </is>
      </c>
      <c r="C109" s="4" t="inlineStr">
        <is>
          <t xml:space="preserve"> </t>
        </is>
      </c>
    </row>
    <row r="110">
      <c r="A110" s="3" t="inlineStr">
        <is>
          <t>Disclosure of detailed information about property, plant and equipment [line items]</t>
        </is>
      </c>
      <c r="B110" s="4" t="inlineStr">
        <is>
          <t xml:space="preserve"> </t>
        </is>
      </c>
      <c r="C110" s="4" t="inlineStr">
        <is>
          <t xml:space="preserve"> </t>
        </is>
      </c>
    </row>
    <row r="111">
      <c r="A111" s="4" t="inlineStr">
        <is>
          <t>Opening Balance</t>
        </is>
      </c>
      <c r="B111" s="5" t="n">
        <v>0</v>
      </c>
      <c r="C111" s="5" t="n">
        <v>0</v>
      </c>
    </row>
    <row r="112">
      <c r="A112" s="4" t="inlineStr">
        <is>
          <t>Depreciation</t>
        </is>
      </c>
      <c r="B112" s="5" t="n">
        <v>0</v>
      </c>
      <c r="C112" s="5" t="n">
        <v>0</v>
      </c>
    </row>
    <row r="113">
      <c r="A113" s="4" t="inlineStr">
        <is>
          <t>Foreign Exchange variations of property and equipment abroad</t>
        </is>
      </c>
      <c r="B113" s="5" t="n">
        <v>0</v>
      </c>
      <c r="C113" s="5" t="n">
        <v>0</v>
      </c>
    </row>
    <row r="114">
      <c r="A114" s="4" t="inlineStr">
        <is>
          <t>Ending Balance</t>
        </is>
      </c>
      <c r="B114" s="6" t="inlineStr">
        <is>
          <t>R$ 0</t>
        </is>
      </c>
      <c r="C114" s="6" t="inlineStr">
        <is>
          <t>R$ 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BRL (R$) R$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inlineStr">
        <is>
          <t>R$ 189238</t>
        </is>
      </c>
      <c r="C4" s="6" t="inlineStr">
        <is>
          <t>R$ 1157</t>
        </is>
      </c>
    </row>
    <row r="5">
      <c r="A5" s="4" t="inlineStr">
        <is>
          <t>Ending balance</t>
        </is>
      </c>
      <c r="B5" s="6" t="inlineStr">
        <is>
          <t>R$ 214748</t>
        </is>
      </c>
      <c r="C5" s="6" t="inlineStr">
        <is>
          <t>R$ 189238</t>
        </is>
      </c>
    </row>
    <row r="6">
      <c r="A6" s="4" t="inlineStr">
        <is>
          <t>Amortization rate (per year) - %</t>
        </is>
      </c>
      <c r="B6" s="8" t="n">
        <v>0</v>
      </c>
      <c r="C6" s="8" t="n">
        <v>0</v>
      </c>
    </row>
    <row r="7">
      <c r="A7" s="4" t="inlineStr">
        <is>
          <t>Computer software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eginning balance</t>
        </is>
      </c>
      <c r="B9" s="6" t="inlineStr">
        <is>
          <t>R$ 4621</t>
        </is>
      </c>
      <c r="C9" s="6" t="inlineStr">
        <is>
          <t>R$ 1157</t>
        </is>
      </c>
    </row>
    <row r="10">
      <c r="A10" s="4" t="inlineStr">
        <is>
          <t>Ending balance</t>
        </is>
      </c>
      <c r="B10" s="6" t="inlineStr">
        <is>
          <t>R$ 15647</t>
        </is>
      </c>
      <c r="C10" s="6" t="inlineStr">
        <is>
          <t>R$ 4621</t>
        </is>
      </c>
    </row>
    <row r="11">
      <c r="A11" s="4" t="inlineStr">
        <is>
          <t>Amortization rate (per year) - %</t>
        </is>
      </c>
      <c r="B11" s="8" t="n">
        <v>0.2</v>
      </c>
      <c r="C11" s="8" t="n">
        <v>0.2</v>
      </c>
    </row>
    <row r="12">
      <c r="A12" s="4" t="inlineStr">
        <is>
          <t>Placement agent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6" t="inlineStr">
        <is>
          <t>R$ 1294</t>
        </is>
      </c>
      <c r="C14" s="6" t="inlineStr">
        <is>
          <t>R$ 0</t>
        </is>
      </c>
    </row>
    <row r="15">
      <c r="A15" s="4" t="inlineStr">
        <is>
          <t>Ending balance</t>
        </is>
      </c>
      <c r="B15" s="5" t="n">
        <v>18826</v>
      </c>
      <c r="C15" s="5" t="n">
        <v>1294</v>
      </c>
    </row>
    <row r="16">
      <c r="A16" s="4" t="inlineStr">
        <is>
          <t>Goodwill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Beginning balance</t>
        </is>
      </c>
      <c r="B18" s="5" t="n">
        <v>162290</v>
      </c>
      <c r="C18" s="5" t="n">
        <v>0</v>
      </c>
    </row>
    <row r="19">
      <c r="A19" s="4" t="inlineStr">
        <is>
          <t>Ending balance</t>
        </is>
      </c>
      <c r="B19" s="5" t="n">
        <v>162290</v>
      </c>
      <c r="C19" s="5" t="n">
        <v>162290</v>
      </c>
    </row>
    <row r="20">
      <c r="A20" s="4" t="inlineStr">
        <is>
          <t>Management contracts [member]</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Beginning balance</t>
        </is>
      </c>
      <c r="B22" s="5" t="n">
        <v>21033</v>
      </c>
      <c r="C22" s="5" t="n">
        <v>0</v>
      </c>
    </row>
    <row r="23">
      <c r="A23" s="4" t="inlineStr">
        <is>
          <t>Ending balance</t>
        </is>
      </c>
      <c r="B23" s="5" t="n">
        <v>17985</v>
      </c>
      <c r="C23" s="5" t="n">
        <v>21033</v>
      </c>
    </row>
    <row r="24">
      <c r="A24" s="4" t="inlineStr">
        <is>
          <t>Gross carrying amount [member]</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Beginning balance</t>
        </is>
      </c>
      <c r="B26" s="5" t="n">
        <v>213948</v>
      </c>
      <c r="C26" s="5" t="n">
        <v>24790</v>
      </c>
    </row>
    <row r="27">
      <c r="A27" s="4" t="inlineStr">
        <is>
          <t>Additions</t>
        </is>
      </c>
      <c r="B27" s="5" t="n">
        <v>32153</v>
      </c>
      <c r="C27" s="5" t="n">
        <v>5377</v>
      </c>
    </row>
    <row r="28">
      <c r="A28" s="4" t="inlineStr">
        <is>
          <t>Assets recognized as a result of SPS acquisition</t>
        </is>
      </c>
      <c r="B28" s="4" t="inlineStr">
        <is>
          <t xml:space="preserve"> </t>
        </is>
      </c>
      <c r="C28" s="5" t="n">
        <v>184339</v>
      </c>
    </row>
    <row r="29">
      <c r="A29" s="4" t="inlineStr">
        <is>
          <t>Foreign exchange variation of intangible assets abroad</t>
        </is>
      </c>
      <c r="B29" s="5" t="n">
        <v>-707</v>
      </c>
      <c r="C29" s="5" t="n">
        <v>-558</v>
      </c>
    </row>
    <row r="30">
      <c r="A30" s="4" t="inlineStr">
        <is>
          <t>Ending balance</t>
        </is>
      </c>
      <c r="B30" s="5" t="n">
        <v>245394</v>
      </c>
      <c r="C30" s="5" t="n">
        <v>213948</v>
      </c>
    </row>
    <row r="31">
      <c r="A31" s="4" t="inlineStr">
        <is>
          <t>Gross carrying amount [member] | Computer software [member]</t>
        </is>
      </c>
      <c r="B31" s="4" t="inlineStr">
        <is>
          <t xml:space="preserve"> </t>
        </is>
      </c>
      <c r="C31" s="4" t="inlineStr">
        <is>
          <t xml:space="preserve"> </t>
        </is>
      </c>
    </row>
    <row r="32">
      <c r="A32" s="3" t="inlineStr">
        <is>
          <t>Disclosure of detailed information about intangible assets [line items]</t>
        </is>
      </c>
      <c r="B32" s="4" t="inlineStr">
        <is>
          <t xml:space="preserve"> </t>
        </is>
      </c>
      <c r="C32" s="4" t="inlineStr">
        <is>
          <t xml:space="preserve"> </t>
        </is>
      </c>
    </row>
    <row r="33">
      <c r="A33" s="4" t="inlineStr">
        <is>
          <t>Beginning balance</t>
        </is>
      </c>
      <c r="B33" s="5" t="n">
        <v>28250</v>
      </c>
      <c r="C33" s="5" t="n">
        <v>24790</v>
      </c>
    </row>
    <row r="34">
      <c r="A34" s="4" t="inlineStr">
        <is>
          <t>Additions</t>
        </is>
      </c>
      <c r="B34" s="5" t="n">
        <v>12684</v>
      </c>
      <c r="C34" s="5" t="n">
        <v>4018</v>
      </c>
    </row>
    <row r="35">
      <c r="A35" s="4" t="inlineStr">
        <is>
          <t>Assets recognized as a result of SPS acquisition</t>
        </is>
      </c>
      <c r="B35" s="4" t="inlineStr">
        <is>
          <t xml:space="preserve"> </t>
        </is>
      </c>
      <c r="C35" s="5" t="n">
        <v>0</v>
      </c>
    </row>
    <row r="36">
      <c r="A36" s="4" t="inlineStr">
        <is>
          <t>Foreign exchange variation of intangible assets abroad</t>
        </is>
      </c>
      <c r="B36" s="5" t="n">
        <v>-601</v>
      </c>
      <c r="C36" s="5" t="n">
        <v>-558</v>
      </c>
    </row>
    <row r="37">
      <c r="A37" s="4" t="inlineStr">
        <is>
          <t>Ending balance</t>
        </is>
      </c>
      <c r="B37" s="5" t="n">
        <v>40333</v>
      </c>
      <c r="C37" s="5" t="n">
        <v>28250</v>
      </c>
    </row>
    <row r="38">
      <c r="A38" s="4" t="inlineStr">
        <is>
          <t>Gross carrying amount [member] | Placement agent [member]</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Beginning balance</t>
        </is>
      </c>
      <c r="B40" s="5" t="n">
        <v>1359</v>
      </c>
      <c r="C40" s="5" t="n">
        <v>0</v>
      </c>
    </row>
    <row r="41">
      <c r="A41" s="4" t="inlineStr">
        <is>
          <t>Additions</t>
        </is>
      </c>
      <c r="B41" s="5" t="n">
        <v>19469</v>
      </c>
      <c r="C41" s="5" t="n">
        <v>1359</v>
      </c>
    </row>
    <row r="42">
      <c r="A42" s="4" t="inlineStr">
        <is>
          <t>Assets recognized as a result of SPS acquisition</t>
        </is>
      </c>
      <c r="B42" s="4" t="inlineStr">
        <is>
          <t xml:space="preserve"> </t>
        </is>
      </c>
      <c r="C42" s="5" t="n">
        <v>0</v>
      </c>
    </row>
    <row r="43">
      <c r="A43" s="4" t="inlineStr">
        <is>
          <t>Foreign exchange variation of intangible assets abroad</t>
        </is>
      </c>
      <c r="B43" s="5" t="n">
        <v>-106</v>
      </c>
      <c r="C43" s="5" t="n">
        <v>0</v>
      </c>
    </row>
    <row r="44">
      <c r="A44" s="4" t="inlineStr">
        <is>
          <t>Ending balance</t>
        </is>
      </c>
      <c r="B44" s="5" t="n">
        <v>20722</v>
      </c>
      <c r="C44" s="5" t="n">
        <v>1359</v>
      </c>
    </row>
    <row r="45">
      <c r="A45" s="4" t="inlineStr">
        <is>
          <t>Gross carrying amount [member] | Goodwill [member]</t>
        </is>
      </c>
      <c r="B45" s="4" t="inlineStr">
        <is>
          <t xml:space="preserve"> </t>
        </is>
      </c>
      <c r="C45" s="4" t="inlineStr">
        <is>
          <t xml:space="preserve"> </t>
        </is>
      </c>
    </row>
    <row r="46">
      <c r="A46" s="3" t="inlineStr">
        <is>
          <t>Disclosure of detailed information about intangible assets [line items]</t>
        </is>
      </c>
      <c r="B46" s="4" t="inlineStr">
        <is>
          <t xml:space="preserve"> </t>
        </is>
      </c>
      <c r="C46" s="4" t="inlineStr">
        <is>
          <t xml:space="preserve"> </t>
        </is>
      </c>
    </row>
    <row r="47">
      <c r="A47" s="4" t="inlineStr">
        <is>
          <t>Beginning balance</t>
        </is>
      </c>
      <c r="B47" s="5" t="n">
        <v>162290</v>
      </c>
      <c r="C47" s="5" t="n">
        <v>0</v>
      </c>
    </row>
    <row r="48">
      <c r="A48" s="4" t="inlineStr">
        <is>
          <t>Additions</t>
        </is>
      </c>
      <c r="B48" s="5" t="n">
        <v>0</v>
      </c>
      <c r="C48" s="5" t="n">
        <v>0</v>
      </c>
    </row>
    <row r="49">
      <c r="A49" s="4" t="inlineStr">
        <is>
          <t>Assets recognized as a result of SPS acquisition</t>
        </is>
      </c>
      <c r="B49" s="4" t="inlineStr">
        <is>
          <t xml:space="preserve"> </t>
        </is>
      </c>
      <c r="C49" s="5" t="n">
        <v>162290</v>
      </c>
    </row>
    <row r="50">
      <c r="A50" s="4" t="inlineStr">
        <is>
          <t>Foreign exchange variation of intangible assets abroad</t>
        </is>
      </c>
      <c r="B50" s="5" t="n">
        <v>0</v>
      </c>
      <c r="C50" s="5" t="n">
        <v>0</v>
      </c>
    </row>
    <row r="51">
      <c r="A51" s="4" t="inlineStr">
        <is>
          <t>Ending balance</t>
        </is>
      </c>
      <c r="B51" s="5" t="n">
        <v>162290</v>
      </c>
      <c r="C51" s="5" t="n">
        <v>162290</v>
      </c>
    </row>
    <row r="52">
      <c r="A52" s="4" t="inlineStr">
        <is>
          <t>Gross carrying amount [member] | Management contracts [member]</t>
        </is>
      </c>
      <c r="B52" s="4" t="inlineStr">
        <is>
          <t xml:space="preserve"> </t>
        </is>
      </c>
      <c r="C52" s="4" t="inlineStr">
        <is>
          <t xml:space="preserve"> </t>
        </is>
      </c>
    </row>
    <row r="53">
      <c r="A53" s="3" t="inlineStr">
        <is>
          <t>Disclosure of detailed information about intangible assets [line items]</t>
        </is>
      </c>
      <c r="B53" s="4" t="inlineStr">
        <is>
          <t xml:space="preserve"> </t>
        </is>
      </c>
      <c r="C53" s="4" t="inlineStr">
        <is>
          <t xml:space="preserve"> </t>
        </is>
      </c>
    </row>
    <row r="54">
      <c r="A54" s="4" t="inlineStr">
        <is>
          <t>Beginning balance</t>
        </is>
      </c>
      <c r="B54" s="5" t="n">
        <v>22049</v>
      </c>
      <c r="C54" s="5" t="n">
        <v>0</v>
      </c>
    </row>
    <row r="55">
      <c r="A55" s="4" t="inlineStr">
        <is>
          <t>Additions</t>
        </is>
      </c>
      <c r="B55" s="5" t="n">
        <v>0</v>
      </c>
      <c r="C55" s="5" t="n">
        <v>0</v>
      </c>
    </row>
    <row r="56">
      <c r="A56" s="4" t="inlineStr">
        <is>
          <t>Assets recognized as a result of SPS acquisition</t>
        </is>
      </c>
      <c r="B56" s="4" t="inlineStr">
        <is>
          <t xml:space="preserve"> </t>
        </is>
      </c>
      <c r="C56" s="5" t="n">
        <v>22049</v>
      </c>
    </row>
    <row r="57">
      <c r="A57" s="4" t="inlineStr">
        <is>
          <t>Foreign exchange variation of intangible assets abroad</t>
        </is>
      </c>
      <c r="B57" s="5" t="n">
        <v>0</v>
      </c>
      <c r="C57" s="5" t="n">
        <v>0</v>
      </c>
    </row>
    <row r="58">
      <c r="A58" s="4" t="inlineStr">
        <is>
          <t>Ending balance</t>
        </is>
      </c>
      <c r="B58" s="5" t="n">
        <v>22049</v>
      </c>
      <c r="C58" s="5" t="n">
        <v>22049</v>
      </c>
    </row>
    <row r="59">
      <c r="A59" s="4" t="inlineStr">
        <is>
          <t>Accumulated depreciation, amortisation and impairment [member]</t>
        </is>
      </c>
      <c r="B59" s="4" t="inlineStr">
        <is>
          <t xml:space="preserve"> </t>
        </is>
      </c>
      <c r="C59" s="4" t="inlineStr">
        <is>
          <t xml:space="preserve"> </t>
        </is>
      </c>
    </row>
    <row r="60">
      <c r="A60" s="3" t="inlineStr">
        <is>
          <t>Disclosure of detailed information about intangible assets [line items]</t>
        </is>
      </c>
      <c r="B60" s="4" t="inlineStr">
        <is>
          <t xml:space="preserve"> </t>
        </is>
      </c>
      <c r="C60" s="4" t="inlineStr">
        <is>
          <t xml:space="preserve"> </t>
        </is>
      </c>
    </row>
    <row r="61">
      <c r="A61" s="4" t="inlineStr">
        <is>
          <t>Beginning balance</t>
        </is>
      </c>
      <c r="B61" s="5" t="n">
        <v>-24710</v>
      </c>
      <c r="C61" s="5" t="n">
        <v>-23633</v>
      </c>
    </row>
    <row r="62">
      <c r="A62" s="4" t="inlineStr">
        <is>
          <t>Annual amortization</t>
        </is>
      </c>
      <c r="B62" s="5" t="n">
        <v>-6547</v>
      </c>
      <c r="C62" s="5" t="n">
        <v>-1640</v>
      </c>
    </row>
    <row r="63">
      <c r="A63" s="4" t="inlineStr">
        <is>
          <t>Foreign exchange variation of intangible assets abroad</t>
        </is>
      </c>
      <c r="B63" s="5" t="n">
        <v>611</v>
      </c>
      <c r="C63" s="5" t="n">
        <v>563</v>
      </c>
    </row>
    <row r="64">
      <c r="A64" s="4" t="inlineStr">
        <is>
          <t>Ending balance</t>
        </is>
      </c>
      <c r="B64" s="5" t="n">
        <v>-30646</v>
      </c>
      <c r="C64" s="5" t="n">
        <v>-24710</v>
      </c>
    </row>
    <row r="65">
      <c r="A65" s="4" t="inlineStr">
        <is>
          <t>Accumulated depreciation, amortisation and impairment [member] | Computer software [member]</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Beginning balance</t>
        </is>
      </c>
      <c r="B67" s="5" t="n">
        <v>-23629</v>
      </c>
      <c r="C67" s="5" t="n">
        <v>-23633</v>
      </c>
    </row>
    <row r="68">
      <c r="A68" s="4" t="inlineStr">
        <is>
          <t>Annual amortization</t>
        </is>
      </c>
      <c r="B68" s="5" t="n">
        <v>-1636</v>
      </c>
      <c r="C68" s="5" t="n">
        <v>-559</v>
      </c>
    </row>
    <row r="69">
      <c r="A69" s="4" t="inlineStr">
        <is>
          <t>Foreign exchange variation of intangible assets abroad</t>
        </is>
      </c>
      <c r="B69" s="5" t="n">
        <v>579</v>
      </c>
      <c r="C69" s="5" t="n">
        <v>563</v>
      </c>
    </row>
    <row r="70">
      <c r="A70" s="4" t="inlineStr">
        <is>
          <t>Ending balance</t>
        </is>
      </c>
      <c r="B70" s="5" t="n">
        <v>-24686</v>
      </c>
      <c r="C70" s="5" t="n">
        <v>-23629</v>
      </c>
    </row>
    <row r="71">
      <c r="A71" s="4" t="inlineStr">
        <is>
          <t>Accumulated depreciation, amortisation and impairment [member] | Placement agent [member]</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Beginning balance</t>
        </is>
      </c>
      <c r="B73" s="5" t="n">
        <v>-65</v>
      </c>
      <c r="C73" s="5" t="n">
        <v>0</v>
      </c>
    </row>
    <row r="74">
      <c r="A74" s="4" t="inlineStr">
        <is>
          <t>Annual amortization</t>
        </is>
      </c>
      <c r="B74" s="5" t="n">
        <v>-1863</v>
      </c>
      <c r="C74" s="5" t="n">
        <v>-65</v>
      </c>
    </row>
    <row r="75">
      <c r="A75" s="4" t="inlineStr">
        <is>
          <t>Foreign exchange variation of intangible assets abroad</t>
        </is>
      </c>
      <c r="B75" s="5" t="n">
        <v>32</v>
      </c>
      <c r="C75" s="5" t="n">
        <v>0</v>
      </c>
    </row>
    <row r="76">
      <c r="A76" s="4" t="inlineStr">
        <is>
          <t>Ending balance</t>
        </is>
      </c>
      <c r="B76" s="5" t="n">
        <v>-1896</v>
      </c>
      <c r="C76" s="5" t="n">
        <v>-65</v>
      </c>
    </row>
    <row r="77">
      <c r="A77" s="4" t="inlineStr">
        <is>
          <t>Accumulated depreciation, amortisation and impairment [member] | Goodwill [member]</t>
        </is>
      </c>
      <c r="B77" s="4" t="inlineStr">
        <is>
          <t xml:space="preserve"> </t>
        </is>
      </c>
      <c r="C77" s="4" t="inlineStr">
        <is>
          <t xml:space="preserve"> </t>
        </is>
      </c>
    </row>
    <row r="78">
      <c r="A78" s="3" t="inlineStr">
        <is>
          <t>Disclosure of detailed information about intangible assets [line items]</t>
        </is>
      </c>
      <c r="B78" s="4" t="inlineStr">
        <is>
          <t xml:space="preserve"> </t>
        </is>
      </c>
      <c r="C78" s="4" t="inlineStr">
        <is>
          <t xml:space="preserve"> </t>
        </is>
      </c>
    </row>
    <row r="79">
      <c r="A79" s="4" t="inlineStr">
        <is>
          <t>Beginning balance</t>
        </is>
      </c>
      <c r="B79" s="5" t="n">
        <v>0</v>
      </c>
      <c r="C79" s="5" t="n">
        <v>0</v>
      </c>
    </row>
    <row r="80">
      <c r="A80" s="4" t="inlineStr">
        <is>
          <t>Annual amortization</t>
        </is>
      </c>
      <c r="B80" s="5" t="n">
        <v>0</v>
      </c>
      <c r="C80" s="5" t="n">
        <v>0</v>
      </c>
    </row>
    <row r="81">
      <c r="A81" s="4" t="inlineStr">
        <is>
          <t>Foreign exchange variation of intangible assets abroad</t>
        </is>
      </c>
      <c r="B81" s="5" t="n">
        <v>0</v>
      </c>
      <c r="C81" s="5" t="n">
        <v>0</v>
      </c>
    </row>
    <row r="82">
      <c r="A82" s="4" t="inlineStr">
        <is>
          <t>Ending balance</t>
        </is>
      </c>
      <c r="B82" s="5" t="n">
        <v>0</v>
      </c>
      <c r="C82" s="5" t="n">
        <v>0</v>
      </c>
    </row>
    <row r="83">
      <c r="A83" s="4" t="inlineStr">
        <is>
          <t>Accumulated depreciation, amortisation and impairment [member] | Management contracts [member]</t>
        </is>
      </c>
      <c r="B83" s="4" t="inlineStr">
        <is>
          <t xml:space="preserve"> </t>
        </is>
      </c>
      <c r="C83" s="4" t="inlineStr">
        <is>
          <t xml:space="preserve"> </t>
        </is>
      </c>
    </row>
    <row r="84">
      <c r="A84" s="3" t="inlineStr">
        <is>
          <t>Disclosure of detailed information about intangible assets [line items]</t>
        </is>
      </c>
      <c r="B84" s="4" t="inlineStr">
        <is>
          <t xml:space="preserve"> </t>
        </is>
      </c>
      <c r="C84" s="4" t="inlineStr">
        <is>
          <t xml:space="preserve"> </t>
        </is>
      </c>
    </row>
    <row r="85">
      <c r="A85" s="4" t="inlineStr">
        <is>
          <t>Beginning balance</t>
        </is>
      </c>
      <c r="B85" s="5" t="n">
        <v>-1016</v>
      </c>
      <c r="C85" s="5" t="n">
        <v>0</v>
      </c>
    </row>
    <row r="86">
      <c r="A86" s="4" t="inlineStr">
        <is>
          <t>Annual amortization</t>
        </is>
      </c>
      <c r="B86" s="5" t="n">
        <v>-3048</v>
      </c>
      <c r="C86" s="5" t="n">
        <v>-1016</v>
      </c>
    </row>
    <row r="87">
      <c r="A87" s="4" t="inlineStr">
        <is>
          <t>Foreign exchange variation of intangible assets abroad</t>
        </is>
      </c>
      <c r="B87" s="4" t="inlineStr">
        <is>
          <t xml:space="preserve"> </t>
        </is>
      </c>
      <c r="C87" s="5" t="n">
        <v>0</v>
      </c>
    </row>
    <row r="88">
      <c r="A88" s="4" t="inlineStr">
        <is>
          <t>Ending balance</t>
        </is>
      </c>
      <c r="B88" s="6" t="inlineStr">
        <is>
          <t>R$ 4064</t>
        </is>
      </c>
      <c r="C88" s="6" t="inlineStr">
        <is>
          <t>R$ 1016</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tangible Assets - Summary of fair value of Goodwill (Detail) - At fair value [member] - Goodwill [member]</t>
        </is>
      </c>
      <c r="B1" s="2" t="inlineStr">
        <is>
          <t>Dec. 31, 2023</t>
        </is>
      </c>
    </row>
    <row r="2">
      <c r="A2" s="4" t="inlineStr">
        <is>
          <t>Annual inflation rate – Brazil [member]</t>
        </is>
      </c>
      <c r="B2" s="4" t="inlineStr">
        <is>
          <t xml:space="preserve"> </t>
        </is>
      </c>
    </row>
    <row r="3">
      <c r="A3" s="3" t="inlineStr">
        <is>
          <t>Disclosure of sensitivity analysis of fair value measurement to changes in unobservable inputs, assets [line items]</t>
        </is>
      </c>
      <c r="B3" s="4" t="inlineStr">
        <is>
          <t xml:space="preserve"> </t>
        </is>
      </c>
    </row>
    <row r="4">
      <c r="A4" s="4" t="inlineStr">
        <is>
          <t>Percentage of reasonably possible increase decrease in unobservable input assets</t>
        </is>
      </c>
      <c r="B4" s="8" t="n">
        <v>0.04</v>
      </c>
    </row>
    <row r="5">
      <c r="A5" s="4" t="inlineStr">
        <is>
          <t>Discount Rate [member]</t>
        </is>
      </c>
      <c r="B5" s="4" t="inlineStr">
        <is>
          <t xml:space="preserve"> </t>
        </is>
      </c>
    </row>
    <row r="6">
      <c r="A6" s="3" t="inlineStr">
        <is>
          <t>Disclosure of sensitivity analysis of fair value measurement to changes in unobservable inputs, assets [line items]</t>
        </is>
      </c>
      <c r="B6" s="4" t="inlineStr">
        <is>
          <t xml:space="preserve"> </t>
        </is>
      </c>
    </row>
    <row r="7">
      <c r="A7" s="4" t="inlineStr">
        <is>
          <t>Percentage of reasonably possible increase decrease in unobservable input assets</t>
        </is>
      </c>
      <c r="B7" s="10" t="n">
        <v>0.1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 Additional Information (Detail) - BRL (R$) R$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Impairment of intangible assets</t>
        </is>
      </c>
      <c r="B4" s="6" t="inlineStr">
        <is>
          <t>R$ 0</t>
        </is>
      </c>
      <c r="C4" s="6" t="inlineStr">
        <is>
          <t>R$ 0</t>
        </is>
      </c>
    </row>
    <row r="5">
      <c r="A5" s="4" t="inlineStr">
        <is>
          <t>Provision For Impairment Losses</t>
        </is>
      </c>
      <c r="B5" s="6" t="inlineStr">
        <is>
          <t>R$ 0</t>
        </is>
      </c>
      <c r="C5" s="4" t="inlineStr">
        <is>
          <t xml:space="preserve"> </t>
        </is>
      </c>
    </row>
    <row r="6">
      <c r="A6" s="4" t="inlineStr">
        <is>
          <t>Placement agent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Useful life measured as period of time, intangible assets other than goodwill</t>
        </is>
      </c>
      <c r="B8" s="4" t="inlineStr">
        <is>
          <t>10 years</t>
        </is>
      </c>
      <c r="C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Quantitative Information About Leases (Detail) - BRL (R$) R$ in Thousands</t>
        </is>
      </c>
      <c r="B1" s="2" t="inlineStr">
        <is>
          <t>Dec. 31, 2023</t>
        </is>
      </c>
      <c r="C1" s="2" t="inlineStr">
        <is>
          <t>Dec. 31, 2022</t>
        </is>
      </c>
    </row>
    <row r="2">
      <c r="A2" s="3" t="inlineStr">
        <is>
          <t>Sub-lease receivable</t>
        </is>
      </c>
      <c r="B2" s="4" t="inlineStr">
        <is>
          <t xml:space="preserve"> </t>
        </is>
      </c>
      <c r="C2" s="4" t="inlineStr">
        <is>
          <t xml:space="preserve"> </t>
        </is>
      </c>
    </row>
    <row r="3">
      <c r="A3" s="4" t="inlineStr">
        <is>
          <t>Sub-lease receivable</t>
        </is>
      </c>
      <c r="B3" s="6" t="inlineStr">
        <is>
          <t>R$ 5538</t>
        </is>
      </c>
      <c r="C3" s="6" t="inlineStr">
        <is>
          <t>R$ 2843</t>
        </is>
      </c>
    </row>
    <row r="4">
      <c r="A4" s="4" t="inlineStr">
        <is>
          <t>Current</t>
        </is>
      </c>
      <c r="B4" s="5" t="n">
        <v>4071</v>
      </c>
      <c r="C4" s="5" t="n">
        <v>1500</v>
      </c>
    </row>
    <row r="5">
      <c r="A5" s="4" t="inlineStr">
        <is>
          <t>Non-current</t>
        </is>
      </c>
      <c r="B5" s="5" t="n">
        <v>1467</v>
      </c>
      <c r="C5" s="5" t="n">
        <v>1343</v>
      </c>
    </row>
    <row r="6">
      <c r="A6" s="3" t="inlineStr">
        <is>
          <t>Right of use assets</t>
        </is>
      </c>
      <c r="B6" s="4" t="inlineStr">
        <is>
          <t xml:space="preserve"> </t>
        </is>
      </c>
      <c r="C6" s="4" t="inlineStr">
        <is>
          <t xml:space="preserve"> </t>
        </is>
      </c>
    </row>
    <row r="7">
      <c r="A7" s="4" t="inlineStr">
        <is>
          <t>Right-of-use assets</t>
        </is>
      </c>
      <c r="B7" s="5" t="n">
        <v>58308</v>
      </c>
      <c r="C7" s="5" t="n">
        <v>70136</v>
      </c>
    </row>
    <row r="8">
      <c r="A8" s="3" t="inlineStr">
        <is>
          <t>Lease liabilities</t>
        </is>
      </c>
      <c r="B8" s="4" t="inlineStr">
        <is>
          <t xml:space="preserve"> </t>
        </is>
      </c>
      <c r="C8" s="4" t="inlineStr">
        <is>
          <t xml:space="preserve"> </t>
        </is>
      </c>
    </row>
    <row r="9">
      <c r="A9" s="4" t="inlineStr">
        <is>
          <t>Lease liabilities</t>
        </is>
      </c>
      <c r="B9" s="5" t="n">
        <v>-72812</v>
      </c>
      <c r="C9" s="5" t="n">
        <v>-86211</v>
      </c>
    </row>
    <row r="10">
      <c r="A10" s="4" t="inlineStr">
        <is>
          <t>Current</t>
        </is>
      </c>
      <c r="B10" s="5" t="n">
        <v>-24381</v>
      </c>
      <c r="C10" s="5" t="n">
        <v>-24147</v>
      </c>
    </row>
    <row r="11">
      <c r="A11" s="4" t="inlineStr">
        <is>
          <t>Non-current</t>
        </is>
      </c>
      <c r="B11" s="5" t="n">
        <v>-48431</v>
      </c>
      <c r="C11" s="5" t="n">
        <v>-62064</v>
      </c>
    </row>
    <row r="12">
      <c r="A12" s="4" t="inlineStr">
        <is>
          <t>Rio de Janeiro Office - BM 336 [member]</t>
        </is>
      </c>
      <c r="B12" s="4" t="inlineStr">
        <is>
          <t xml:space="preserve"> </t>
        </is>
      </c>
      <c r="C12" s="4" t="inlineStr">
        <is>
          <t xml:space="preserve"> </t>
        </is>
      </c>
    </row>
    <row r="13">
      <c r="A13" s="3" t="inlineStr">
        <is>
          <t>Sub-lease receivable</t>
        </is>
      </c>
      <c r="B13" s="4" t="inlineStr">
        <is>
          <t xml:space="preserve"> </t>
        </is>
      </c>
      <c r="C13" s="4" t="inlineStr">
        <is>
          <t xml:space="preserve"> </t>
        </is>
      </c>
    </row>
    <row r="14">
      <c r="A14" s="4" t="inlineStr">
        <is>
          <t>Sub-lease receivable</t>
        </is>
      </c>
      <c r="B14" s="5" t="n">
        <v>5538</v>
      </c>
      <c r="C14" s="5" t="n">
        <v>2843</v>
      </c>
    </row>
    <row r="15">
      <c r="A15" s="3" t="inlineStr">
        <is>
          <t>Right of use assets</t>
        </is>
      </c>
      <c r="B15" s="4" t="inlineStr">
        <is>
          <t xml:space="preserve"> </t>
        </is>
      </c>
      <c r="C15" s="4" t="inlineStr">
        <is>
          <t xml:space="preserve"> </t>
        </is>
      </c>
    </row>
    <row r="16">
      <c r="A16" s="4" t="inlineStr">
        <is>
          <t>Right-of-use assets</t>
        </is>
      </c>
      <c r="B16" s="5" t="n">
        <v>48741</v>
      </c>
      <c r="C16" s="5" t="n">
        <v>55758</v>
      </c>
    </row>
    <row r="17">
      <c r="A17" s="3" t="inlineStr">
        <is>
          <t>Lease liabilities</t>
        </is>
      </c>
      <c r="B17" s="4" t="inlineStr">
        <is>
          <t xml:space="preserve"> </t>
        </is>
      </c>
      <c r="C17" s="4" t="inlineStr">
        <is>
          <t xml:space="preserve"> </t>
        </is>
      </c>
    </row>
    <row r="18">
      <c r="A18" s="4" t="inlineStr">
        <is>
          <t>Lease liabilities</t>
        </is>
      </c>
      <c r="B18" s="5" t="n">
        <v>-61051</v>
      </c>
      <c r="C18" s="5" t="n">
        <v>-70538</v>
      </c>
    </row>
    <row r="19">
      <c r="A19" s="4" t="inlineStr">
        <is>
          <t>São Paulo Office – JRA [member]</t>
        </is>
      </c>
      <c r="B19" s="4" t="inlineStr">
        <is>
          <t xml:space="preserve"> </t>
        </is>
      </c>
      <c r="C19" s="4" t="inlineStr">
        <is>
          <t xml:space="preserve"> </t>
        </is>
      </c>
    </row>
    <row r="20">
      <c r="A20" s="3" t="inlineStr">
        <is>
          <t>Right of use assets</t>
        </is>
      </c>
      <c r="B20" s="4" t="inlineStr">
        <is>
          <t xml:space="preserve"> </t>
        </is>
      </c>
      <c r="C20" s="4" t="inlineStr">
        <is>
          <t xml:space="preserve"> </t>
        </is>
      </c>
    </row>
    <row r="21">
      <c r="A21" s="4" t="inlineStr">
        <is>
          <t>Right-of-use assets</t>
        </is>
      </c>
      <c r="B21" s="5" t="n">
        <v>8780</v>
      </c>
      <c r="C21" s="5" t="n">
        <v>12682</v>
      </c>
    </row>
    <row r="22">
      <c r="A22" s="3" t="inlineStr">
        <is>
          <t>Lease liabilities</t>
        </is>
      </c>
      <c r="B22" s="4" t="inlineStr">
        <is>
          <t xml:space="preserve"> </t>
        </is>
      </c>
      <c r="C22" s="4" t="inlineStr">
        <is>
          <t xml:space="preserve"> </t>
        </is>
      </c>
    </row>
    <row r="23">
      <c r="A23" s="4" t="inlineStr">
        <is>
          <t>Lease liabilities</t>
        </is>
      </c>
      <c r="B23" s="5" t="n">
        <v>-10821</v>
      </c>
      <c r="C23" s="5" t="n">
        <v>-13701</v>
      </c>
    </row>
    <row r="24">
      <c r="A24" s="4" t="inlineStr">
        <is>
          <t>NY Office - Third Avenue [member]</t>
        </is>
      </c>
      <c r="B24" s="4" t="inlineStr">
        <is>
          <t xml:space="preserve"> </t>
        </is>
      </c>
      <c r="C24" s="4" t="inlineStr">
        <is>
          <t xml:space="preserve"> </t>
        </is>
      </c>
    </row>
    <row r="25">
      <c r="A25" s="3" t="inlineStr">
        <is>
          <t>Right of use assets</t>
        </is>
      </c>
      <c r="B25" s="4" t="inlineStr">
        <is>
          <t xml:space="preserve"> </t>
        </is>
      </c>
      <c r="C25" s="4" t="inlineStr">
        <is>
          <t xml:space="preserve"> </t>
        </is>
      </c>
    </row>
    <row r="26">
      <c r="A26" s="4" t="inlineStr">
        <is>
          <t>Right-of-use assets</t>
        </is>
      </c>
      <c r="B26" s="5" t="n">
        <v>787</v>
      </c>
      <c r="C26" s="5" t="n">
        <v>1696</v>
      </c>
    </row>
    <row r="27">
      <c r="A27" s="3" t="inlineStr">
        <is>
          <t>Lease liabilities</t>
        </is>
      </c>
      <c r="B27" s="4" t="inlineStr">
        <is>
          <t xml:space="preserve"> </t>
        </is>
      </c>
      <c r="C27" s="4" t="inlineStr">
        <is>
          <t xml:space="preserve"> </t>
        </is>
      </c>
    </row>
    <row r="28">
      <c r="A28" s="4" t="inlineStr">
        <is>
          <t>Lease liabilities</t>
        </is>
      </c>
      <c r="B28" s="6" t="inlineStr">
        <is>
          <t>R$ 940</t>
        </is>
      </c>
      <c r="C28" s="6" t="inlineStr">
        <is>
          <t>R$ 197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Quantitative Information About Leases Costs (Detail) - BRL (R$) R$ in Thousands</t>
        </is>
      </c>
      <c r="B1" s="2" t="inlineStr">
        <is>
          <t>12 Months Ended</t>
        </is>
      </c>
    </row>
    <row r="2">
      <c r="B2" s="2" t="inlineStr">
        <is>
          <t>Dec. 31, 2023</t>
        </is>
      </c>
      <c r="C2" s="2" t="inlineStr">
        <is>
          <t>Dec. 31, 2022</t>
        </is>
      </c>
      <c r="D2" s="2" t="inlineStr">
        <is>
          <t>Dec.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Right of use assets depreciation</t>
        </is>
      </c>
      <c r="B4" s="6" t="inlineStr">
        <is>
          <t>R$ 9686</t>
        </is>
      </c>
      <c r="C4" s="6" t="inlineStr">
        <is>
          <t>R$ 10800</t>
        </is>
      </c>
      <c r="D4" s="6" t="inlineStr">
        <is>
          <t>R$ 9812</t>
        </is>
      </c>
    </row>
    <row r="5">
      <c r="A5" s="4" t="inlineStr">
        <is>
          <t>Financial expense</t>
        </is>
      </c>
      <c r="B5" s="5" t="n">
        <v>-9809</v>
      </c>
      <c r="C5" s="5" t="n">
        <v>-9359</v>
      </c>
      <c r="D5" s="5" t="n">
        <v>-12281</v>
      </c>
    </row>
    <row r="6">
      <c r="A6" s="4" t="inlineStr">
        <is>
          <t>Lease Expense</t>
        </is>
      </c>
      <c r="B6" s="6" t="inlineStr">
        <is>
          <t>R$ 19495</t>
        </is>
      </c>
      <c r="C6" s="6" t="inlineStr">
        <is>
          <t>R$ 20159</t>
        </is>
      </c>
      <c r="D6" s="6" t="inlineStr">
        <is>
          <t>R$ 22093</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Detail) - BRL (R$) R$ in Thousands</t>
        </is>
      </c>
      <c r="B1" s="2" t="inlineStr">
        <is>
          <t>12 Months Ended</t>
        </is>
      </c>
    </row>
    <row r="2">
      <c r="B2" s="2" t="inlineStr">
        <is>
          <t>Dec. 31, 2023</t>
        </is>
      </c>
      <c r="C2" s="2" t="inlineStr">
        <is>
          <t>Dec. 31, 2022</t>
        </is>
      </c>
      <c r="D2" s="2" t="inlineStr">
        <is>
          <t>Dec. 31, 2021</t>
        </is>
      </c>
    </row>
    <row r="3">
      <c r="A3" s="3" t="inlineStr">
        <is>
          <t>Statements [Line Items]</t>
        </is>
      </c>
      <c r="B3" s="4" t="inlineStr">
        <is>
          <t xml:space="preserve"> </t>
        </is>
      </c>
      <c r="C3" s="4" t="inlineStr">
        <is>
          <t xml:space="preserve"> </t>
        </is>
      </c>
      <c r="D3" s="4" t="inlineStr">
        <is>
          <t xml:space="preserve"> </t>
        </is>
      </c>
    </row>
    <row r="4">
      <c r="A4" s="4" t="inlineStr">
        <is>
          <t>Reduction to right-of-use assets</t>
        </is>
      </c>
      <c r="B4" s="6" t="inlineStr">
        <is>
          <t>R$ 2045</t>
        </is>
      </c>
      <c r="C4" s="4" t="inlineStr">
        <is>
          <t xml:space="preserve"> </t>
        </is>
      </c>
      <c r="D4" s="4" t="inlineStr">
        <is>
          <t xml:space="preserve"> </t>
        </is>
      </c>
    </row>
    <row r="5">
      <c r="A5" s="4" t="inlineStr">
        <is>
          <t>Additions to right-of-use assets</t>
        </is>
      </c>
      <c r="B5" s="4" t="inlineStr">
        <is>
          <t xml:space="preserve"> </t>
        </is>
      </c>
      <c r="C5" s="6" t="inlineStr">
        <is>
          <t>R$ 15838</t>
        </is>
      </c>
      <c r="D5" s="4" t="inlineStr">
        <is>
          <t xml:space="preserve"> </t>
        </is>
      </c>
    </row>
    <row r="6">
      <c r="A6" s="4" t="inlineStr">
        <is>
          <t>Cash outflow for leases</t>
        </is>
      </c>
      <c r="B6" s="6" t="inlineStr">
        <is>
          <t>R$ 25830</t>
        </is>
      </c>
      <c r="C6" s="6" t="inlineStr">
        <is>
          <t>R$ 24440</t>
        </is>
      </c>
      <c r="D6" s="6" t="inlineStr">
        <is>
          <t>R$ 21790</t>
        </is>
      </c>
    </row>
    <row r="7">
      <c r="A7" s="4" t="inlineStr">
        <is>
          <t>Bottom of range [member]</t>
        </is>
      </c>
      <c r="B7" s="4" t="inlineStr">
        <is>
          <t xml:space="preserve"> </t>
        </is>
      </c>
      <c r="C7" s="4" t="inlineStr">
        <is>
          <t xml:space="preserve"> </t>
        </is>
      </c>
      <c r="D7" s="4" t="inlineStr">
        <is>
          <t xml:space="preserve"> </t>
        </is>
      </c>
    </row>
    <row r="8">
      <c r="A8" s="3" t="inlineStr">
        <is>
          <t>Statements [Line Items]</t>
        </is>
      </c>
      <c r="B8" s="4" t="inlineStr">
        <is>
          <t xml:space="preserve"> </t>
        </is>
      </c>
      <c r="C8" s="4" t="inlineStr">
        <is>
          <t xml:space="preserve"> </t>
        </is>
      </c>
      <c r="D8" s="4" t="inlineStr">
        <is>
          <t xml:space="preserve"> </t>
        </is>
      </c>
    </row>
    <row r="9">
      <c r="A9" s="4" t="inlineStr">
        <is>
          <t>Lease Term</t>
        </is>
      </c>
      <c r="B9" s="4" t="inlineStr">
        <is>
          <t>5 years</t>
        </is>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Statements [Line Items]</t>
        </is>
      </c>
      <c r="B11" s="4" t="inlineStr">
        <is>
          <t xml:space="preserve"> </t>
        </is>
      </c>
      <c r="C11" s="4" t="inlineStr">
        <is>
          <t xml:space="preserve"> </t>
        </is>
      </c>
      <c r="D11" s="4" t="inlineStr">
        <is>
          <t xml:space="preserve"> </t>
        </is>
      </c>
    </row>
    <row r="12">
      <c r="A12" s="4" t="inlineStr">
        <is>
          <t>Lease Term</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 - BRL (R$) R$ in Thousands</t>
        </is>
      </c>
      <c r="B1" s="2" t="inlineStr">
        <is>
          <t>Dec. 31, 2023</t>
        </is>
      </c>
      <c r="C1" s="2" t="inlineStr">
        <is>
          <t>Dec. 31, 2022</t>
        </is>
      </c>
    </row>
    <row r="2">
      <c r="A2" s="3" t="inlineStr">
        <is>
          <t>Disclosure Of Detailed Information About Accounts Payable [Abstract]</t>
        </is>
      </c>
      <c r="B2" s="4" t="inlineStr">
        <is>
          <t xml:space="preserve"> </t>
        </is>
      </c>
      <c r="C2" s="4" t="inlineStr">
        <is>
          <t xml:space="preserve"> </t>
        </is>
      </c>
    </row>
    <row r="3">
      <c r="A3" s="4" t="inlineStr">
        <is>
          <t>Dividends payable</t>
        </is>
      </c>
      <c r="B3" s="6" t="inlineStr">
        <is>
          <t>R$ 3791</t>
        </is>
      </c>
      <c r="C3" s="6" t="inlineStr">
        <is>
          <t>R$ 4363</t>
        </is>
      </c>
    </row>
    <row r="4">
      <c r="A4" s="4" t="inlineStr">
        <is>
          <t>Treasury shares acquisition</t>
        </is>
      </c>
      <c r="B4" s="5" t="n">
        <v>0</v>
      </c>
      <c r="C4" s="5" t="n">
        <v>839</v>
      </c>
    </row>
    <row r="5">
      <c r="A5" s="4" t="inlineStr">
        <is>
          <t>Lease payable – prior month expense</t>
        </is>
      </c>
      <c r="B5" s="5" t="n">
        <v>2161</v>
      </c>
      <c r="C5" s="5" t="n">
        <v>2056</v>
      </c>
    </row>
    <row r="6">
      <c r="A6" s="4" t="inlineStr">
        <is>
          <t>Other payables</t>
        </is>
      </c>
      <c r="B6" s="5" t="n">
        <v>68</v>
      </c>
      <c r="C6" s="5" t="n">
        <v>70</v>
      </c>
    </row>
    <row r="7">
      <c r="A7" s="4" t="inlineStr">
        <is>
          <t>Accounts Payable</t>
        </is>
      </c>
      <c r="B7" s="6" t="inlineStr">
        <is>
          <t>R$ 6020</t>
        </is>
      </c>
      <c r="C7" s="6" t="inlineStr">
        <is>
          <t>R$ 7328</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bor and Social Security Obligations - Summary of Labor and Social Security Obligations (Detail) - BRL (R$) R$ in Thousands</t>
        </is>
      </c>
      <c r="B1" s="2" t="inlineStr">
        <is>
          <t>Dec. 31, 2023</t>
        </is>
      </c>
      <c r="C1" s="2" t="inlineStr">
        <is>
          <t>Dec. 31, 2022</t>
        </is>
      </c>
    </row>
    <row r="2">
      <c r="A2" s="3" t="inlineStr">
        <is>
          <t>Disclosure Of Detailed Information About Labor And Social Security Obligations [Abstract]</t>
        </is>
      </c>
      <c r="B2" s="4" t="inlineStr">
        <is>
          <t xml:space="preserve"> </t>
        </is>
      </c>
      <c r="C2" s="4" t="inlineStr">
        <is>
          <t xml:space="preserve"> </t>
        </is>
      </c>
    </row>
    <row r="3">
      <c r="A3" s="4" t="inlineStr">
        <is>
          <t>Profits sharing</t>
        </is>
      </c>
      <c r="B3" s="6" t="inlineStr">
        <is>
          <t>R$ 93611</t>
        </is>
      </c>
      <c r="C3" s="6" t="inlineStr">
        <is>
          <t>R$ 80840</t>
        </is>
      </c>
    </row>
    <row r="4">
      <c r="A4" s="4" t="inlineStr">
        <is>
          <t>Labor provisions</t>
        </is>
      </c>
      <c r="B4" s="5" t="n">
        <v>13252</v>
      </c>
      <c r="C4" s="5" t="n">
        <v>9860</v>
      </c>
    </row>
    <row r="5">
      <c r="A5" s="4" t="inlineStr">
        <is>
          <t>Payables on social security and taxes other than income tax</t>
        </is>
      </c>
      <c r="B5" s="5" t="n">
        <v>106863</v>
      </c>
      <c r="C5" s="5" t="n">
        <v>90700</v>
      </c>
    </row>
    <row r="6">
      <c r="A6" s="4" t="inlineStr">
        <is>
          <t>Current</t>
        </is>
      </c>
      <c r="B6" s="5" t="n">
        <v>101506</v>
      </c>
      <c r="C6" s="5" t="n">
        <v>87732</v>
      </c>
    </row>
    <row r="7">
      <c r="A7" s="4" t="inlineStr">
        <is>
          <t>Non-current</t>
        </is>
      </c>
      <c r="B7" s="6" t="inlineStr">
        <is>
          <t>R$ 5357</t>
        </is>
      </c>
      <c r="C7" s="6" t="inlineStr">
        <is>
          <t>R$ 296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0:10:09Z</dcterms:created>
  <dcterms:modified xmlns:dcterms="http://purl.org/dc/terms/" xmlns:xsi="http://www.w3.org/2001/XMLSchema-instance" xsi:type="dcterms:W3CDTF">2024-04-18T20:10:09Z</dcterms:modified>
</cp:coreProperties>
</file>